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and Conso" sheetId="10" r:id="rId10"/>
    <s:sheet name="Recent Accounting Standards Upd" sheetId="11" r:id="rId11"/>
    <s:sheet name="Securities" sheetId="12" r:id="rId12"/>
    <s:sheet name="Loans and The Allowance for Loa" sheetId="13" r:id="rId13"/>
    <s:sheet name="Premises and Equipment" sheetId="14" r:id="rId14"/>
    <s:sheet name="Deposits" sheetId="15" r:id="rId15"/>
    <s:sheet name="Borrowings" sheetId="16" r:id="rId16"/>
    <s:sheet name="Income Taxes" sheetId="17" r:id="rId17"/>
    <s:sheet name="Equity" sheetId="18" r:id="rId18"/>
    <s:sheet name="Employee Benefit Plans" sheetId="19" r:id="rId19"/>
    <s:sheet name="Stock-Based Compensation" sheetId="20" r:id="rId20"/>
    <s:sheet name="Earnings Per Share" sheetId="21" r:id="rId21"/>
    <s:sheet name="Commitments and Contingencies" sheetId="22" r:id="rId22"/>
    <s:sheet name="Interest Rate Swap Agreements" sheetId="23" r:id="rId23"/>
    <s:sheet name="Fair Value Measurements" sheetId="24" r:id="rId24"/>
    <s:sheet name="Other Comprehensive Income" sheetId="25" r:id="rId25"/>
    <s:sheet name="Condensed Financial Statements " sheetId="26" r:id="rId26"/>
    <s:sheet name="Selected Quarterly Financial Da" sheetId="27" r:id="rId27"/>
    <s:sheet name="Basis of Presentation and Con28" sheetId="28" r:id="rId28"/>
    <s:sheet name="Basis of Presentation and Con29" sheetId="29" r:id="rId29"/>
    <s:sheet name="Securities (Tables)" sheetId="30" r:id="rId30"/>
    <s:sheet name="Loans and The Allowance for L31" sheetId="31" r:id="rId31"/>
    <s:sheet name="Premises and Equipment (Tables)" sheetId="32" r:id="rId32"/>
    <s:sheet name="Deposits (Tables)" sheetId="33" r:id="rId33"/>
    <s:sheet name="Borrowings (Tables)" sheetId="34" r:id="rId34"/>
    <s:sheet name="Income Taxes (Tables)" sheetId="35" r:id="rId35"/>
    <s:sheet name="Equity (Tables)" sheetId="36" r:id="rId36"/>
    <s:sheet name="Employee Benefit Plans (Tables)" sheetId="37" r:id="rId37"/>
    <s:sheet name="Stock-Based Compensation (Table" sheetId="38" r:id="rId38"/>
    <s:sheet name="Earnings Per Share (Tables)" sheetId="39" r:id="rId39"/>
    <s:sheet name="Commitments and Contingencies (" sheetId="40" r:id="rId40"/>
    <s:sheet name="Interest Rate Swap Agreements (" sheetId="41" r:id="rId41"/>
    <s:sheet name="Fair Value Measurements (Tables" sheetId="42" r:id="rId42"/>
    <s:sheet name="Other Comprehensive Income (Tab" sheetId="43" r:id="rId43"/>
    <s:sheet name="Condensed Financial Statement44" sheetId="44" r:id="rId44"/>
    <s:sheet name="Selected Quarterly Financial 45" sheetId="45" r:id="rId45"/>
    <s:sheet name="Basis of Presentation and Con46" sheetId="46" r:id="rId46"/>
    <s:sheet name="Basis of Presentation and Con47" sheetId="47" r:id="rId47"/>
    <s:sheet name="Basis of Presentation and Con48" sheetId="48" r:id="rId48"/>
    <s:sheet name="Recent Accounting Standards U49" sheetId="49" r:id="rId49"/>
    <s:sheet name="Securities - Available-for-sale" sheetId="50" r:id="rId50"/>
    <s:sheet name="Securities - Held-to-maturity S" sheetId="51" r:id="rId51"/>
    <s:sheet name="Securities - Schedule of Contra" sheetId="52" r:id="rId52"/>
    <s:sheet name="Securities - Available-for-sa53" sheetId="53" r:id="rId53"/>
    <s:sheet name="Securities - Held-to-maturity54" sheetId="54" r:id="rId54"/>
    <s:sheet name="Securities - Narrative (Details" sheetId="55" r:id="rId55"/>
    <s:sheet name="Loans and The Allowance for L56" sheetId="56" r:id="rId56"/>
    <s:sheet name="Loans and The Allowance for L57" sheetId="57" r:id="rId57"/>
    <s:sheet name="Loans and The Allowance for L58" sheetId="58" r:id="rId58"/>
    <s:sheet name="Loans and The Allowance for L59" sheetId="59" r:id="rId59"/>
    <s:sheet name="Loans and The Allowance for L60" sheetId="60" r:id="rId60"/>
    <s:sheet name="Loans and The Allowance for L61" sheetId="61" r:id="rId61"/>
    <s:sheet name="Loans and The Allowance for L62" sheetId="62" r:id="rId62"/>
    <s:sheet name="Loans and The Allowance for L63" sheetId="63" r:id="rId63"/>
    <s:sheet name="Loans and The Allowance for L64" sheetId="64" r:id="rId64"/>
    <s:sheet name="Premises and Equipment (Details" sheetId="65" r:id="rId65"/>
    <s:sheet name="Deposits - Summary of Deposit B" sheetId="66" r:id="rId66"/>
    <s:sheet name="Deposits - Schedule of Contract" sheetId="67" r:id="rId67"/>
    <s:sheet name="Borrowings - FHLB Advances Fisc" sheetId="68" r:id="rId68"/>
    <s:sheet name="Borrowings - Additional Informa" sheetId="69" r:id="rId69"/>
    <s:sheet name="Income Taxes - Provisions (Bene" sheetId="70" r:id="rId70"/>
    <s:sheet name="Income Taxes - Effective Income" sheetId="71" r:id="rId71"/>
    <s:sheet name="Income Taxes - Components of De" sheetId="72" r:id="rId72"/>
    <s:sheet name="Income Taxes - Tax Effect on De" sheetId="73" r:id="rId73"/>
    <s:sheet name="Income Taxes - Changes in Defer" sheetId="74" r:id="rId74"/>
    <s:sheet name="Income Taxes - Additional Infor" sheetId="75" r:id="rId75"/>
    <s:sheet name="Income Taxes - Change in Valuat" sheetId="76" r:id="rId76"/>
    <s:sheet name="Equity - Additional Information" sheetId="77" r:id="rId77"/>
    <s:sheet name="Equity - Minimum Required Capit" sheetId="78" r:id="rId78"/>
    <s:sheet name="Employee Benefit Plans - Additi" sheetId="79" r:id="rId79"/>
    <s:sheet name="Employee Benefit Plans - Accumu" sheetId="80" r:id="rId80"/>
    <s:sheet name="Employee Benefit Plans - Benefi" sheetId="81" r:id="rId81"/>
    <s:sheet name="Employee Benefit Plans - Net Pe" sheetId="82" r:id="rId82"/>
    <s:sheet name="Employee Benefit Plans - Net 83" sheetId="83" r:id="rId83"/>
    <s:sheet name="Employee Benefit Plans - Fair V" sheetId="84" r:id="rId84"/>
    <s:sheet name="Employee Benefit Plans - Expect" sheetId="85" r:id="rId85"/>
    <s:sheet name="Employee Benefit Plans - Employ" sheetId="86" r:id="rId86"/>
    <s:sheet name="Stock-Based Compensation - Addi" sheetId="87" r:id="rId87"/>
    <s:sheet name="Stock-Based Compensation - Fair" sheetId="88" r:id="rId88"/>
    <s:sheet name="Stock-Based Compensation - Stoc" sheetId="89" r:id="rId89"/>
    <s:sheet name="Stock-Based Compensation - Rest" sheetId="90" r:id="rId90"/>
    <s:sheet name="Earnings Per Share (Details)" sheetId="91" r:id="rId91"/>
    <s:sheet name="Commitments and Contingencies -" sheetId="92" r:id="rId92"/>
    <s:sheet name="Commitments and Contingencies93" sheetId="93" r:id="rId93"/>
    <s:sheet name="Commitments and Contingencies94" sheetId="94" r:id="rId94"/>
    <s:sheet name="Interest Rate Swap Agreements95" sheetId="95" r:id="rId95"/>
    <s:sheet name="Fair Value Measurements - Asset" sheetId="96" r:id="rId96"/>
    <s:sheet name="Fair Value Measurements - Ass97" sheetId="97" r:id="rId97"/>
    <s:sheet name="Fair Value Measurements - Summa" sheetId="98" r:id="rId98"/>
    <s:sheet name="Other Comprehensive Income - Co" sheetId="99" r:id="rId99"/>
    <s:sheet name="Other Comprehensive Income - Ch" sheetId="100" r:id="rId100"/>
    <s:sheet name="Condensed Financial Statemen101" sheetId="101" r:id="rId101"/>
    <s:sheet name="Condensed Financial Statemen102" sheetId="102" r:id="rId102"/>
    <s:sheet name="Condensed Financial Statemen103" sheetId="103" r:id="rId103"/>
    <s:sheet name="Selected Quarterly Financial104" sheetId="104" r:id="rId104"/>
  </s:sheets>
  <s:definedNames/>
  <s:calcPr calcId="124519" calcMode="auto" fullCalcOnLoad="1"/>
</s:workbook>
</file>

<file path=xl/sharedStrings.xml><?xml version="1.0" encoding="utf-8"?>
<sst xmlns="http://schemas.openxmlformats.org/spreadsheetml/2006/main" uniqueCount="1161">
  <si>
    <t>Document and Entity Information Document - USD ($)</t>
  </si>
  <si>
    <t>12 Months Ended</t>
  </si>
  <si>
    <t>Dec. 31, 2015</t>
  </si>
  <si>
    <t>Mar. 04, 2016</t>
  </si>
  <si>
    <t>Jun. 30, 2015</t>
  </si>
  <si>
    <t>Document and Entity Information [Abstract]</t>
  </si>
  <si>
    <t>Entity Registrant Name</t>
  </si>
  <si>
    <t>Blue Hills Bancorp,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 (Q1,Q2,Q3,FY)</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Cash and due from banks</t>
  </si>
  <si>
    <t>Short-term investments</t>
  </si>
  <si>
    <t>Total cash and cash equivalents</t>
  </si>
  <si>
    <t>Securities available for sale, at fair value</t>
  </si>
  <si>
    <t>Securities held to maturity, at amortized cost</t>
  </si>
  <si>
    <t>Federal Home Loan Bank stock, at cost</t>
  </si>
  <si>
    <t>Loans held for sale</t>
  </si>
  <si>
    <t>Loans, net of allowance for loan losses of $17,102 in 2015 and $12,973 in 2014</t>
  </si>
  <si>
    <t>Premises and equipment, net</t>
  </si>
  <si>
    <t>Accrued interest receivable</t>
  </si>
  <si>
    <t>Goodwill</t>
  </si>
  <si>
    <t>Core deposit intangible</t>
  </si>
  <si>
    <t>Net deferred tax asset</t>
  </si>
  <si>
    <t>Bank-owned life insurance</t>
  </si>
  <si>
    <t>Other assets</t>
  </si>
  <si>
    <t>Deposits:</t>
  </si>
  <si>
    <t>Non-interest bearing</t>
  </si>
  <si>
    <t>Interest bearing</t>
  </si>
  <si>
    <t>Total deposits</t>
  </si>
  <si>
    <t>Short-term borrowings</t>
  </si>
  <si>
    <t>Long-term debt</t>
  </si>
  <si>
    <t>Accrued expenses and other liabilities</t>
  </si>
  <si>
    <t>Total liabilities</t>
  </si>
  <si>
    <t>Commitments and contingencies (Note 13)</t>
  </si>
  <si>
    <t xml:space="preserve"> </t>
  </si>
  <si>
    <t>Stockholders' Equity:</t>
  </si>
  <si>
    <t>Preferred stock, zero par value, (50,000,000 shares authorized; none issued and outstanding)</t>
  </si>
  <si>
    <t>Common stock, $0.01 par value; 100,000,000 shares authorized, 28,492,732 and 28,466,813 issued and outstanding at December 31, 2015 and 2014 respectively</t>
  </si>
  <si>
    <t>Additional paid-in capital</t>
  </si>
  <si>
    <t>Unearned compensation- ESOP</t>
  </si>
  <si>
    <t>Retained earnings</t>
  </si>
  <si>
    <t>Accumulated other comprehensive income (loss)</t>
  </si>
  <si>
    <t>Total Stockholders' equity</t>
  </si>
  <si>
    <t>Liabilities and Equity</t>
  </si>
  <si>
    <t>Consolidated Balance Sheets (Parenthetical) - USD ($) $ in Thousands</t>
  </si>
  <si>
    <t>Statement of Financial Position [Abstract]</t>
  </si>
  <si>
    <t>Allowance for loan losses</t>
  </si>
  <si>
    <t>Preferred stock, par value (dollars per shar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Consolidated Statements of Operations - USD ($) $ in Thousands</t>
  </si>
  <si>
    <t>Dec. 31, 2013</t>
  </si>
  <si>
    <t>Interest and dividend income:</t>
  </si>
  <si>
    <t>Interest and fees on loans</t>
  </si>
  <si>
    <t>Interest on securities</t>
  </si>
  <si>
    <t>Dividends</t>
  </si>
  <si>
    <t>Other</t>
  </si>
  <si>
    <t>Total interest and dividend income</t>
  </si>
  <si>
    <t>Interest expense:</t>
  </si>
  <si>
    <t>Interest on deposits</t>
  </si>
  <si>
    <t>Interest on borrowings</t>
  </si>
  <si>
    <t>Total interest expense</t>
  </si>
  <si>
    <t>Net interest and dividend income</t>
  </si>
  <si>
    <t>Provision for loan losses</t>
  </si>
  <si>
    <t>Net interest income, after provision for loan losses</t>
  </si>
  <si>
    <t>Noninterest income:</t>
  </si>
  <si>
    <t>Total other than temporary impairment losses</t>
  </si>
  <si>
    <t>Portion of impairment losses on debt securities recognized in other comprehensive income</t>
  </si>
  <si>
    <t>Net impairment losses recognized in earnings</t>
  </si>
  <si>
    <t>Deposit account fees</t>
  </si>
  <si>
    <t>Interchange and ATM fees</t>
  </si>
  <si>
    <t>Mortgage banking</t>
  </si>
  <si>
    <t>Loan level derivative fee income</t>
  </si>
  <si>
    <t>Gains on sales and calls of securities, net</t>
  </si>
  <si>
    <t>Gains on trading assets, net</t>
  </si>
  <si>
    <t>Bank-owned life insurance income</t>
  </si>
  <si>
    <t>Bank-owned life insurance death benefit gains</t>
  </si>
  <si>
    <t>Pension curtailment gain</t>
  </si>
  <si>
    <t>Miscellaneous</t>
  </si>
  <si>
    <t>Total noninterest income</t>
  </si>
  <si>
    <t>Noninterest expense:</t>
  </si>
  <si>
    <t>Salaries and employee benefits</t>
  </si>
  <si>
    <t>Occupancy and equipment</t>
  </si>
  <si>
    <t>Data processing</t>
  </si>
  <si>
    <t>Professional fees</t>
  </si>
  <si>
    <t>Advertising</t>
  </si>
  <si>
    <t>FDIC deposit insurance</t>
  </si>
  <si>
    <t>Directors’ fees</t>
  </si>
  <si>
    <t>Amortization of core deposit intangible</t>
  </si>
  <si>
    <t>Charitable foundation contribution</t>
  </si>
  <si>
    <t>Other general and administrative</t>
  </si>
  <si>
    <t>Total noninterest expense</t>
  </si>
  <si>
    <t>Income (loss) before income taxes</t>
  </si>
  <si>
    <t>Provision (benefit) for income taxes</t>
  </si>
  <si>
    <t>Net income (loss)</t>
  </si>
  <si>
    <t>Earnings per common share:</t>
  </si>
  <si>
    <t>Basic earnings per share (dollars per share)</t>
  </si>
  <si>
    <t>Diluted earnings per share (dollars per share)</t>
  </si>
  <si>
    <t>Weighted average shares outstanding:</t>
  </si>
  <si>
    <t>Weighted average common shares (basic) (shares)</t>
  </si>
  <si>
    <t>Weighted average common shares (diluted) (shares)</t>
  </si>
  <si>
    <t>Consolidated Statements of Comprehensive Income (Loss) - USD ($) $ in Thousands</t>
  </si>
  <si>
    <t>Statement of Comprehensive Income [Abstract]</t>
  </si>
  <si>
    <t>Securities available for sale:</t>
  </si>
  <si>
    <t>Change in unrealized holding gains (losses)</t>
  </si>
  <si>
    <t>Reclassification adjustment for net gains realized in net income</t>
  </si>
  <si>
    <t>[1]</t>
  </si>
  <si>
    <t>Reclassification of unrealized gains on securities transferred to held to maturity</t>
  </si>
  <si>
    <t>Net unrealized gains (losses)</t>
  </si>
  <si>
    <t>Tax effect</t>
  </si>
  <si>
    <t>Net-of-tax amount</t>
  </si>
  <si>
    <t>Reclassification of unrealized gains on securities transferred from available-for-sale</t>
  </si>
  <si>
    <t>Amortization of amounts previously recorded upon transfer from available-for-sale</t>
  </si>
  <si>
    <t>[2]</t>
  </si>
  <si>
    <t>Net change in unrealized gains</t>
  </si>
  <si>
    <t>Defined benefit pension plan:</t>
  </si>
  <si>
    <t>Gains (losses) arising during the period</t>
  </si>
  <si>
    <t>Reclassification adjustments for losses (gains) recognized in net periodic benefit cost</t>
  </si>
  <si>
    <t>[3]</t>
  </si>
  <si>
    <t>Net gains (losses)</t>
  </si>
  <si>
    <t>Other comprehensive income (loss)</t>
  </si>
  <si>
    <t>Comprehensive loss</t>
  </si>
  <si>
    <t>Amounts are included in gains on sales and calls of securities and net impairment losses, net in noninterest income in the consolidated statements of operations. Income tax expense associated with the reclassification adjustment for the years ended December 31, 2015, 2014 and 2013 was approximately $691,000, $940,000 and $1,680,000, respectively.</t>
  </si>
  <si>
    <t>(2)Amounts are included in interest income on securities in the consolidated statements of operations. Income tax expense associated with the amortization amount for the year ended December 31, 2015 was $35,000.</t>
  </si>
  <si>
    <t>Amounts are included in salaries and employee benefits, in noninterest expense in the consolidated statements of operations. Income tax expense (benefit) associated with the reclassification adjustment for the years ended December 31, 2015, 2014 and 2013 were $(37,000), $24,000 and $(35,000), respectively.</t>
  </si>
  <si>
    <t>Consolidated Statements of Comprehensive Income (Loss) (Parenthetical) - USD ($) $ in Thousands</t>
  </si>
  <si>
    <t>Reclassification adjustment for net gains realized in net income, tax</t>
  </si>
  <si>
    <t>Other comprehensive (income) loss, amortization adjustment from AOCI, held-to-maturities, tax</t>
  </si>
  <si>
    <t>Other comprehensive income (loss), reclassification adjustment and other postretirement benefit plans, for net gain (loss), tax expense (benefit)</t>
  </si>
  <si>
    <t>Consolidated Statements of Changes in Equity - USD ($) $ in Thousands</t>
  </si>
  <si>
    <t>Total</t>
  </si>
  <si>
    <t>SBLF Preferred Stock</t>
  </si>
  <si>
    <t>Common Stock</t>
  </si>
  <si>
    <t>Unearned Compensation- ESOP</t>
  </si>
  <si>
    <t>Retained Earnings</t>
  </si>
  <si>
    <t>Accumulated Other Comprehensive Income</t>
  </si>
  <si>
    <t>IPO</t>
  </si>
  <si>
    <t>IPOCommon Stock</t>
  </si>
  <si>
    <t>IPOAdditional paid-in capital</t>
  </si>
  <si>
    <t>Private Placement</t>
  </si>
  <si>
    <t>Private PlacementCommon Stock</t>
  </si>
  <si>
    <t>Private PlacementAdditional paid-in capital</t>
  </si>
  <si>
    <t>Beginning balance at Dec. 31, 2012</t>
  </si>
  <si>
    <t>Beginning balance (in shares) at Dec. 31, 2012</t>
  </si>
  <si>
    <t>Increase (Decrease) in Stockholders' Equity [Roll Forward]</t>
  </si>
  <si>
    <t>Comprehensive income (loss)</t>
  </si>
  <si>
    <t>Preferred stock dividends declared</t>
  </si>
  <si>
    <t>Ending balance at Dec. 31, 2013</t>
  </si>
  <si>
    <t>Ending balance (in shares) at Dec. 31, 2013</t>
  </si>
  <si>
    <t>Issuance of common stock</t>
  </si>
  <si>
    <t>Issuance of common stock (in shares)</t>
  </si>
  <si>
    <t>Stock purchased by the ESOP</t>
  </si>
  <si>
    <t>ESOP shares committed to be released</t>
  </si>
  <si>
    <t>Redemption of SBLF preferred stock</t>
  </si>
  <si>
    <t>Ending balance at Dec. 31, 2014</t>
  </si>
  <si>
    <t>Ending balance (in shares) at Dec. 31, 2014</t>
  </si>
  <si>
    <t>Common stock dividends declared ($0.04 per share)</t>
  </si>
  <si>
    <t>Repurchase of common stock</t>
  </si>
  <si>
    <t>Repurchase of common stock (in shares)</t>
  </si>
  <si>
    <t>Share redemption for tax withholdings on deferred compensation obligation</t>
  </si>
  <si>
    <t>Share redemption for tax withholdings on deferred compensation obligation (in shares)</t>
  </si>
  <si>
    <t>Restricted stock awards granted</t>
  </si>
  <si>
    <t>Restricted stock awards issued (in shares)</t>
  </si>
  <si>
    <t>Stock based compensation expenses</t>
  </si>
  <si>
    <t>Tax benefit from deferred compensation obligation</t>
  </si>
  <si>
    <t>Ending balance at Dec. 31, 2015</t>
  </si>
  <si>
    <t>Ending balance (in shares) at Dec. 31, 2015</t>
  </si>
  <si>
    <t>Consolidated Statements of Changes in Equity (Parenthetical) $ in Thousands</t>
  </si>
  <si>
    <t>Dec. 31, 2015USD ($)$ / shares</t>
  </si>
  <si>
    <t>Common stock dividends declared (dollars per share) | $ / shares</t>
  </si>
  <si>
    <t>IPO | Common Stock</t>
  </si>
  <si>
    <t>IPO Expenses | $</t>
  </si>
  <si>
    <t>Consolidated Statements of Cash Flows - USD ($) $ in Thousands</t>
  </si>
  <si>
    <t>Cash flows from operating activities:</t>
  </si>
  <si>
    <t>Adjustments to reconcile net income (loss) to net cash provided by operating activities:</t>
  </si>
  <si>
    <t>Net amortization of securities</t>
  </si>
  <si>
    <t>Impairment losses on securities</t>
  </si>
  <si>
    <t>Proceeds from sale of loans</t>
  </si>
  <si>
    <t>Loans originated for sale</t>
  </si>
  <si>
    <t>Gains on sale of loans, net</t>
  </si>
  <si>
    <t>Net amortization of deferred loan origination costs and discounts</t>
  </si>
  <si>
    <t>Depreciation and amortization of premises and equipment</t>
  </si>
  <si>
    <t>Issuance of common stock to charitable foundation</t>
  </si>
  <si>
    <t>ESOP expense</t>
  </si>
  <si>
    <t>Deferred income tax benefit</t>
  </si>
  <si>
    <t>Stock based compensation expense</t>
  </si>
  <si>
    <t>Excess tax benefit from SERP</t>
  </si>
  <si>
    <t>Net change in:</t>
  </si>
  <si>
    <t>Trading assets</t>
  </si>
  <si>
    <t>Net cash provided by operating activities</t>
  </si>
  <si>
    <t>Activity in securities available for sale:</t>
  </si>
  <si>
    <t>Purchases</t>
  </si>
  <si>
    <t>Sales</t>
  </si>
  <si>
    <t>Maturities/calls</t>
  </si>
  <si>
    <t>Principal paydowns</t>
  </si>
  <si>
    <t>Activity in securities held to maturity:</t>
  </si>
  <si>
    <t>Loan (originations and purchases) net of paydowns</t>
  </si>
  <si>
    <t>Proceeds from portfolio loan sales</t>
  </si>
  <si>
    <t>Net purchases of premises and equipment</t>
  </si>
  <si>
    <t>Purchases of FHLBB stock</t>
  </si>
  <si>
    <t>Redemption of FHLBB stock</t>
  </si>
  <si>
    <t>Proceeds from bank-owned life insurance</t>
  </si>
  <si>
    <t>Cash provided by business combination, net of purchase price</t>
  </si>
  <si>
    <t>Net cash used in investing activities</t>
  </si>
  <si>
    <t>Cash flows from financing activities:</t>
  </si>
  <si>
    <t>Net change in deposits, excluding brokered</t>
  </si>
  <si>
    <t>Net change in brokered deposits</t>
  </si>
  <si>
    <t>Net change in short-term borrowings</t>
  </si>
  <si>
    <t>Repayments of long-term debt</t>
  </si>
  <si>
    <t>Proceeds from long-term debt</t>
  </si>
  <si>
    <t>Net proceeds from issuance of common stock</t>
  </si>
  <si>
    <t>Acquisition of common stock by ESOP</t>
  </si>
  <si>
    <t>Preferred stock dividends paid</t>
  </si>
  <si>
    <t>Common stock dividends paid</t>
  </si>
  <si>
    <t>Net cash provided by financing activities</t>
  </si>
  <si>
    <t>Net change in cash and cash equivalents</t>
  </si>
  <si>
    <t>Cash and cash equivalents at beginning of year</t>
  </si>
  <si>
    <t>Cash and cash equivalents at end of year</t>
  </si>
  <si>
    <t>Supplementary information:</t>
  </si>
  <si>
    <t>Interest paid</t>
  </si>
  <si>
    <t>Income taxes paid, net of refunds</t>
  </si>
  <si>
    <t>Securities transferred from available-for-sale to held-to-maturity</t>
  </si>
  <si>
    <t>Fair value of non-cash assets acquired</t>
  </si>
  <si>
    <t>Fair value of liabilities assumed</t>
  </si>
  <si>
    <t>Portfolio loans transferred to loans held for sale designation</t>
  </si>
  <si>
    <t>Basis of Presentation and Consolidation</t>
  </si>
  <si>
    <t>Organization, Consolidation and Presentation of Financial Statements [Abstract]</t>
  </si>
  <si>
    <t>BASIS OF PRESENTATION AND CONSOLIDATION Conversion Blue Hills Bancorp, Inc. (the “Company”) is a Maryland corporation formed in February 2014 for the purpose of becoming the holding company for Blue Hills Bank (the “Bank”) concurrent with the conversion of Hyde Park Bancorp, MHC from the mutual holding company to the stock holding company form of organization on July 21, 2014. In connection with the conversion, the Bank became a wholly-owned subsidiary of the Company and the Company sold 27,772,500 shares of its common stock, at $10.00 per share, for gross offering proceeds of approximately $277,725,000 , including the sale of 2,277,345 shares to the employee stock ownership plan (“ESOP”) for $22,773,450 . The purchase of common stock by the ESOP was financed by a loan from Blue Hills Funding Corporation ("the Funding Corporation"), a subsidiary of the Company. Upon the completion of the conversion, Hyde Park Bancorp, MHC and the Bank’s former Massachusetts chartered mid-tier holding company, Hyde Park Bancorp, Inc., ceased to exist. In connection with the plan of conversion, the Company established the Blue Hills Bank Foundation (the “Foundation”). The Foundation was funded with $7.0 million , including 694,313 shares of the Company’s common stock and $57,000 in cash, which was recorded as an expense by the Company in July 2014. At the time of conversion, the Company substantially restricted retained earnings by establishing a liquidation account and the Bank established a parallel liquidation account. The liquidation accounts amounted to $80.7 million and $135.7 million at December 31, 2015 and 2014 respectively, and are maintained for the benefit of eligible deposit account holders who continue to maintain their accounts at the Bank after the conversion.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each account holder will be entitled to receive a distribution from the liquidation accounts as described in the Plan of Conversion. Neither the Company nor the Bank may declare or pay a cash dividend on its common stock if such dividend would cause its regulatory capital to be reduced below the amount required to maintain its respective liquidation account. Basis of Presentation The accompanying consolidated financial statements include the accounts of the Company, its wholly-owned subsidiaries, Blue Hills Funding Corporation and the Bank, the principal operating entity and its wholly-owned subsidiaries, B.H. Security Corporation and HP Security Corporation, which are Massachusetts security corporations, and 1196 Corporation, which holds a restricted stock. All significant intercompany balances and transactions have been eliminated in consolidation. Prior to the the establishment of the Foundation in 2014, the Company established Blue Hills Bank Charitable Foundation, (the "Charitable Foundation"), a not-for-profit organization, to provide charitable contributions within the Company’s surrounding communities. Neither the Foundation or Charitable Foundation are subsidiaries of the Company. Business The Company provides a variety of financial services to individuals and businesses online and through its offices in Brookline, Dedham, Hyde Park, Milton, Nantucket, Norwood, West Roxbury, and Westwood Massachusetts. Its primary deposit products are checking, savings, money market and term certificate accounts and its primary lending products are residential mortgage loans, home equity loans, commercial real estate loans, commercial business loans and consumer loans.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realizability of deferred tax assets. Cash and cash equivalents For purposes of the consolidated statements of cash flows, cash and cash equivalents include cash on hand, balances due from banks, and short-term investments comprised of federal funds sold, money-market mutual funds, and interest-bearing deposits, all of which mature within ninety days. The Company normally maintains balances on deposit with other financial institutions in excess of the federally insured limit. Restrictions on cash and due from banks The Company is required to maintain average balances on hand or with the Federal Reserve Bank (“FRB”). At December 31, 2015 and 2014 , these reserve balances amounted to $4.0 million and $28.1 million , respectively. 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Level 3 - Valuation is based on unobservable inputs that are supported by little or no market activity and that are significant to the fair value of the assets or liabilities. Level 3 assets and liabilities include those whose value is determined using unobservable inputs to pricing models, discounted cash flow methodologies, or similar techniques, as well as instruments for which the determination of fair value requires significant management judgment or estimation. Securities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At least quarterly, and more frequently when warranted by economic or market conditions, management evaluates all securities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 Marketable equity securities are evaluated for OTTI based on the severity and duration of the impairment and, if deemed to be other than temporary, the declines in fair value are reflected in earnings as realized losses. Federal Home Loan Bank stock The Company, as a member of the Federal Home Loan Bank of Boston (FHLBB) system, is required to maintain an investment in capital stock of the FHLBB. Based on the redemption provisions of the FHLBB, the stock has no quoted market value and is carried at cost. At its discretion, the FHLBB may declare dividends on the stock. The Company reviews its investment for impairment based on the ultimate recoverability of the cost basis in the FHLBB stock. As of December 31, 2015 and 2014 , no impairment has been recognized. Loans held for sale Loans originated and intended for sale in the secondary market are carried at the lower of cost or estimated fair value in the aggregate. Net unrealized losses, if any, are recognized through a valuation allowance by charges to income. Loans The Company has historically granted mortgage and consumer loans to its customers and a substantial portion of the loan portfolio consists of mortgage loans in communities including and near the locations of its banking offices. The ability of the Company’s debtors to honor their contracts is dependent upon the real estate and general economic conditions in these areas. The Company’s loan portfolio includes 1-4 family residential real estate, home equity, commercial real estate, construction, commercial business, and consumer segments. Loans that management has the intent and ability to hold for the foreseeable future or until maturity or pay-off generally are reported at their outstanding unpaid principal balances adjusted for the allowance for loan losses, charge-offs and any deferred fees and costs on originated and purchased loans. Interest income is accrued on the unpaid principal balance. Deferred loan origination fees/costs and discounts on purchased loans are recognized as an adjustment of the related loan yield using the interest method. It is the policy of the Company to discontinue the accrual of interest on loans past due in excess of 90 days, unless the loan is well-secured and in the process of collection, or when in the judgment of management, the ultimate collectability of the principal or interest becomes doubtful and to reverse all interest previously accrued against interest income. Past due status is based on contractual terms of the loan. The interest on non-accrual loans is accounted for on the cash-basis until qualifying for return to accrual. Loans are returned to accrual status when all the principal and interest amounts contractually due have been current for six consecutive months and future payments are reasonably assured. Allowance for loan losses The allowance for loan losses is based on the size and the composition of the loan portfolio, delinquency levels, loss experience, economic conditions and other factors related to the collectability of the loan portfolio. For portfolios for which the Company had no prior loss experience, the national peer group losses for relevant portfolios generally over the years 2007-2014 were used. Charge-off factors are updated at least quarterly and management assesses them quantitatively on a quarterly basis. Loan losses are charged against the allowance when management believes the uncollectability of a loan balance is confirmed. Subsequent recoveries, if any, are credited to the allowance. The allowance for loan losses is evaluated regularly by management and reflects consideration of all significant factors that affect the collectability of the loan portfolio. The evaluation is inherently subjective as it requires estimates that are susceptible to significant revision as more information becomes available; however, because of the increase in risk exposures new to the Company, it is the intention of management to maintain an allowance that is prudently commensurate with the growth in the loan portfolio. The allowance consists of general, allocated and unallocated components, as further described below. General component The general component of the allowance for loan losses is based on extrapolated historical loss experience based on FDIC data for depository institutions with assets of $1 billion to $5 billion for periods ranging from 2007-2014, adjusted for qualitative and environmental factors including changes to lending policies and procedures, economic and business conditions, portfolio characteristics, staff experience, problem loan trends, collateral values, concentrations and the competitive, legal and regulatory environment. The qualitative factors are determined based on the various risk characteristics of each loan segment. Risk characteristics relevant to each portfolio segment are as follows: Residential real estate - The Company does not generally originate loans with a loan-to-value ratio greater than 80 percent and does not generally grant loans that would be classified as subprime upon origination. When the Company does extend credit either on a first- or second-lien basis at a loan-to-value ratio greater than 80 percent , such loans are supported by either mortgage insurance or state guarantee programs. All loans in this segment are collateralized by owner-occupied 1-4 family residential real estate and repayment is dependent on the credit quality of the individual borrower. The health of the regional economy, including unemployment rates and housing prices, will have an effect on the credit quality of loans in this segment. Home equity - Loans in this segment are generally secured by 1 st or 2 nd liens on residential real estate. Repayment is dependent on the credit quality of the individual borrower. The Company evaluates each loan application based on factors including the borrower’s credit score, income, length of employment, and other factors to establish the creditworthiness of the borrower. Commercial real estate - Loans in this segment primarily include investment real estate and are generally secured by assignments of leases, real estate collateral and guarantees from sponsors or owners. In cases where there is a concentration of exposure to a single large tenant, underwriting standards include analysis of the tenant’s ability to support lease payments over the duration of the loan. The underlying cash flows generated by the properties are adversely impacted by a downturn in the economy as evidenced by increased vacancy rates, which in turn, will have an effect on the credit quality in this segment. Payments on loans secured by income-producing properties often depend on the successful operation and management of the properties. Management continually monitors the cash flows of these loans. Construction - Loans in this segment primarily include speculative real estate development loans for which payment is derived from sale of the property. Credit risk is affected by cost overruns, time to sell at an adequate price, and market conditions. Commercial business - Loans in this segment are generally secured by business assets, including accounts receivable, inventory, real estate and intangible assets. Strict underwriting standards include considerations of the borrower’s ability to support the debt service requirements from the underlying historical and projected cash flows of the business, collateral values, the borrower’s credit history and the ultimate collectability of the debt. Economic conditions, real estate values, commodity prices, unemployment trends and other factors will affect the credit quality of loans in these segments. Consumer - Loans in this segment primarily include classic and collector automobile loans. A significant portion of the classic and collector automobile loan portfolio is comprised of geographically diverse loans originated by and purchased from a third party, who also provides collection services. While this portfolio generated minimal charge-offs, the provisions for loan losses reflect management’s estimate of inherent losses based on a review of regional and national historical losses of other institutions with similar portfolios. Allocated component The allocated component relates to loans that are on the watch list (non-accruing loans, partially charged-off non-accruing loans and accruing adversely-rated loans) and considered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Management reviews all loan types for individual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and generally remain impaired for the remaining life of the loan. Impaired classification may be removed if the borrower demonstrates compliance with the modified terms and the restructuring agreement specifies an interest rate equal to that which would be provided to a borrower with similar credit at the time of restructuring.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Premises and equipment Land is carried at cost. Buildings, leasehold improvements and equipment are stat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 Goodwill and identifiable intangible assets Goodwill is the price paid in excess of the fair value of net assets acquired and is not amortized. Goodwill is evaluated for impairment at least annually, or more often if warranted, using a combined qualitative and quantitative impairment approach. The initial qualitative approach assesses whether the existence of events or circumstances led to a determination that it is more likely than not that the fair value of a reporting unit is less than its carrying amount. If, after assessing the totality of events and circumstances, the Company determines it is more likely than not that the fair value is less than carrying value, the two step quantitative impairment test is performed. Step one of the quantitative impairment test compares book value to the fair value of the reporting unit. If test one is failed, a more detailed analysis is performed, which involves measuring the excess of the fair value of the reporting unit, as determined in step one, over the aggregate fair value of the individual assets, liabilities, and identifiable intangibles as if the reporting unit was being acquired in a business combination. Identifiable intangible assets subject to amortization consist of the core deposit intangible acquired in the acquisition of Nantucket Bank which has an estimated life of approximately 5.5 years. Identifiable intangible assets are reviewed for impairment whenever events or changes in circumstances indicate that the carrying amount of the assets may not be recoverable. The core deposit intangible is being amortized using the sum of the years' digits method over its estimated life. Information related to the core deposit intangible, including the estimated annual amortization expense, is summarized below: (In thousands) Balance at December 31, 2013 $ — Acquisition of Nantucket Bank 6,040 Amortization (1,808 ) Balance at December 31, 2014 4,232 Amortization (1,607 ) Balance at December 31, 2015 $ 2,625 Estimated amortization expense for the years ending December 31, 2016 $ 1,225 2017 843 2018 461 2019 96 Total remaining $ 2,625 Bank-owned life insurance Bank-owned life insurance policies are reflected on the consolidated balance sheets at cash surrender value. Changes in cash surrender value are reflected in noninterest income in the consolidated statements of operations. Non-marketable investments The aggregate carrying amount of all cost and equity method investments included in other assets at December 31, 2015 and 2014 is $ 8.7 million and $ 6.1 million , respectively. The fair values of these investments are not readily available and are not evaluated for impairment unless there are identified events or changes in circumstances that may have a significant adverse effect on the fair value of the investments. Interest rate swap agreements For asset/liability management purposes, the Company periodically uses interest rate swap agreements to hedge various exposures or to modify interest rate characteristics of various balance sheet accounts. All interest rate swap agreements are recorded at fair value. Depending upon the intended use for the interest rate swap at inception, the Company designates the derivative as either an economic hedge of an asset or liability or a hedging instrument subject to the hedge accounting provisions. If the interest rate swap is not designated in a hedge relationship, gains or losses reflecting changes in fair value are recorded in earnings. Certain interest rate swap contracts are utilized to help commercial loan borrowers manage their interest rate risk. The interest rate swap contracts with commercial loan borrowers allow the borrowers to convert floating rate loan payments to fixed rate payments. When the Company enters into an interest rate swap contract with a commercial loan borrower, the Company concurrently enters into a matching interest rate swap with a correspondent bank counterparty in order to minimize interest rate risk to the Company. These interest rate derivative instruments are recorded on the consolidated balance sheets as either an asset or liability measured at fair value. These derivatives do not qualify for hedge accounting. As such, all changes in fair value of these derivative instruments are included in miscellaneous income. The Company pays and receives fees for entering into these contracts. The net fees are recognized in loan level derivative income when received. 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During the normal course of business, the Company may transfer a portion of a financial asset, for example, a participation loan. In order to be eligible for sales treatment, the transfered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Retirement plan The Company accounts for its defined benefit pension plan using an actuarial model that allocates pension costs over the service period of employees in the plan. The Company accounts for the over-funded or under-funded status of its defined benefit plan as an asset or liability on its consolidated balance sheets and recognizes changes in the funded status that are not reflected in net periodic pension cost as other comprehensive income or loss. The Company amended its defined benefit pension plan in 2013 freezing the plan to new participants and subsequently amended the plan and froze it for all participants effective October 31, 2014. Earnings per common share Basic earnings per share represents income available to common stockholders divided by the weighted-average number of common shares outstanding during the period. Unallocated ESOP shares are not deemed outstanding for earnings per share calculations. Dividend rights on unvested options/awards are forfeitable, therefor unvested awards/options are not considered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awards and are determined using the treasury stock method. Advertising costs Advertising costs are expensed as incurred. Stock-based Compensation Plans The Company measures and recognizes compensation cost relating to stock-based payment transactions based on the grant-date fair value of the equity instruments issued. Stock-based compensation is recognized over the period the employee is required to provide services for the award. The Company uses the Black-Scholes option-pricing model to determine the fair value of stock options granted. Employee Stock Ownership Plan Compensation expense for the Employee Stock Ownership Plan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on the consolidated balance sheet. The difference between the average fair market value and the cost of the shares allocated by the ESOP is recorded as an adjustment to additional paid-in capital. Income tax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accordingly through the provision for income taxes. The Company exercises significant judgment in evaluating the amount and timing of recognition of the resulting tax assets and liabilities. These judgments require the Company to make projections of future taxable income. These judgments and estimates, which are inherently subjective, are reviewed periodically as regulatory and business factors change. A valuation allowance related to deferred tax assets is established when, in the judgment of management, it is more likely than not that all or a portion of such deferred tax assets will not be realized. A tax position that meets the more likely than 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There was no reserve for uncertain tax positions as of December 31, 2015 and 2014 respectively. The Company records interest and penalties as part of income tax expense. Income tax benefits related to stock compensation in excess of grant date fair value less any proceeds on exercise are recognized as an increase to additional paid-in capital upon vesting or exercising and delivery of the stock. Any income tax effects related to stock compensation that are less than grant date fair value less any proceeds on exercise would be recognized as a reduction of additional paid-in capital to the extent of previously recognized income tax benefits and then through income tax expense for the remaining amount. Comprehensive Income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Reclassification Certain amounts in the 2014 consolidated financial statements have been reclassified to conform to the 2015 presentation.</t>
  </si>
  <si>
    <t>Recent Accounting Standards Updates</t>
  </si>
  <si>
    <t>Accounting Changes and Error Corrections [Abstract]</t>
  </si>
  <si>
    <t>RECENT ACCOUNTING STANDARDS UPDATES In May 2014, the Financial Accounting Standards Board (“FASB”) issued Accounting Standards Update Update No. 2014-09 issued to address the previous revenue recognition requirements in GAAP that differ from those in International Financial Reporting Standards (IFRS). Accordingly, the FASB and the International Accounting Standards Board (IASB) initiated a joint project to clarify the principles for recognizing revenue and to develop a common revenue standard for U.S. GAAP and IFRS. The core principle of the guidance is that an entity should recognize revenue to depict the transfer of promised goods or services to customers in an amount that reflects the consideration to which the entity expects to be entitled in exchange for those goods or services. For public entities, the standard is effective for annual and interim periods beginning after December 15, 2017, and calendar year-end public entities will apply it in the quarter that ends March 31, 2018. Early adoption is not permitted. We are currently assessing the potential impact of this amendment on our consolidated financial statements. In September 2015, FASB issued ASU 2015-16, Business Combinations (Topic 805). The amendments in this Update require that an acquirer recognize adjustments to provisional amounts that are identified during the measurement period in the reporting period in which the adjustment amounts are determined. In addition,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or public business entities, the amendments are effective for fiscal years beginning after December 15, 2015, including interim periods within those fiscal years.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of this Update with earlier application permitted for financial statements that have not yet been made available for issuance. In January 2016, the FASB issued ASU 2016-01, Financial Instruments – Overall, (Subtopic 825-10) . The amendments in this Update address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and the elimination of the requirement for public business entities to disclose the methods and significant assumptions used to estimate the fair value for financial instruments measured at amortized cost. For public business entities, the amendments in this Update are effective for fiscal years beginning after December 15, 2017, including interim periods within those fiscal years. The impact of the change in equity investments will depend on maket conditions but if applied in 2015, would have resulted in a loss of $3.7 million (after tax) being recognized in net income versus other comprehensive income. See the Consolidated Statement of Comprehensive Income (Loss). In February 2016, the FASB issued ASU 2016-02, Leases (Topic 842) . This Update is intended to improve financial reporting about leasing transactions and the key provision impacting the Company is the requirement for a lessee to record a right-to-use asset and a liability representing the obligation to make lease payments for long-term operating leases. The Update will be effective for public business entities for fiscal years beginning after December 15, 2018, including interim periods within those fiscal years. Management is currently evaluating the impact to the consolidated financial statements of adopting this Update.</t>
  </si>
  <si>
    <t>Securities</t>
  </si>
  <si>
    <t>Investments, Debt and Equity Securities [Abstract]</t>
  </si>
  <si>
    <t>SECURITIES The amortized cost and estimated fair value of securities available for sale and held to maturity, with gross unrealized gains and losses, follow: December 31, 2015 Amortized Cost Gross Unrealized Gains Gross Unrealized Losses Fair Value (In thousands) Securities Available for Sale: Debt securities: Mortgage- and other asset-backed securities: Privately issued commercial mortgage-backed securities $ 13,126 $ — $ (195 ) $ 12,931 Other asset-backed securities 11,395 — (142 ) 11,253 Total other mortgage- and asset-backed securities 24,521 — (337 ) 24,184 State and political 16,016 354 (55 ) 16,315 Financial services: Banks 18,813 138 (90 ) 18,861 Diversified financial entities 23,124 349 (173 ) 23,300 Insurance and REITs 16,883 1 (282 ) 16,602 Total financial services 58,820 488 (545 ) 58,763 Other corporate: Industrials 55,470 306 (1,244 ) 54,532 Utilities 31,952 7 (1,639 ) 30,320 Total other corporate 87,422 313 (2,883 ) 84,852 Total debt securities 186,779 1,155 (3,820 ) 184,114 Marketable equity securities: Mutual funds: Global equity 5,000 388 — 5,388 Domestic community 3,216 70 (13 ) 3,273 Global asset allocation 42,396 3 (3,484 ) 38,915 Total marketable equity securities 50,612 461 (3,497 ) 47,576 Total securities available for sale $ 237,391 $ 1,616 $ (7,317 ) $ 231,690 Securities Held to Maturity: Debt securities: U.S. Treasury $ 636 $ — $ (2 ) $ 634 Government-sponsored enterprises 28,256 94 (126 ) 28,224 Government-sponsored mortgage-backed and collateralized mortgage obligations 155,232 10 (832 ) 154,410 SBA asset-backed securities 16,017 — (59 ) 15,958 Total securities held to maturity $ 200,141 $ 104 $ (1,019 ) $ 199,226 December 31, 2014 Amortized Cost Gross Unrealized Gains Gross Unrealized Losses Fair Value (In thousands) Securities Available for Sale: Debt securities: U.S. Treasury $ 13,037 $ 182 $ — $ 13,219 Government-sponsored enterprises 26,335 131 (29 ) 26,437 Government-sponsored mortgage-backed and collateralized mortgage obligations 160,091 756 (294 ) 160,553 Other mortgage- and asset-backed: Privately issued commercial mortgage-backed securities 22,100 30 (201 ) 21,929 SBA asset-backed securities 27,765 308 (27 ) 28,046 Other asset-backed securities 16,235 — (43 ) 16,192 Total other mortgage- and asset-backed securities 66,100 338 (271 ) 66,167 State and political 15,619 567 (3 ) 16,183 Financial services: Banks 12,364 531 (6 ) 12,889 Diversified financial entities 15,796 354 (18 ) 16,132 Insurance and REITs 9,387 138 (9 ) 9,516 Total financial services 37,547 1,023 (33 ) 38,537 Other corporate: Industrials 34,408 681 (54 ) 35,035 Utilities 16,873 265 (120 ) 17,018 Total other corporate 51,281 946 (174 ) 52,053 Total debt securities 370,010 3,943 (804 ) 373,149 Marketable equity securities: Mutual funds: Global equity 5,000 623 — 5,623 Domestic community 3,216 86 (5 ) 3,297 Global asset allocation 32,956 1,498 (76 ) 34,378 Total marketable equity securities 41,172 2,207 (81 ) 43,298 Total securities available for sale $ 411,182 $ 6,150 $ (885 ) $ 416,447 During the third quarter of 2015, approximately $196.3 million of securities available for sale, with net unrealized gains of $666,000 , were reclassified to held-to-maturity designation. Held-to-maturity investments are investments that management has the positive intent and ability to hold to maturity. If a security is reclassified from available-for-sale to held-to-maturity, the fair value at the time of transfer becomes the security's new cost basis. The unrealized holding gain at the transfer date continues to be reported in other comprehensive income and is amortized over the security's remaining life as an adjustment of yield in a manner similar to a premium or discount. At December 31, 2015, there are $571,000 of net holding gains remaining in other comprehensive income. The amortized cost and estimated fair value of debt securities by contractual maturity at December 31, 2015 follow. Expected maturities will differ from contractual maturities because the issuers may have the right to call or prepay obligations with or without call or prepayment penalties. Available for Sale Held to Maturity Amortized Cost Fair Value Amortized Cost Fair Value (In thousands) Within 1 year $ 6,572 $ 6,578 $ 5,667 $ 5,667 After 1 year through 5 years 85,860 85,640 14,202 14,109 After 5 years through 10 years 62,163 60,144 9,023 9,082 After 10 years 7,663 7,568 — — 162,258 159,930 28,892 28,858 Mortgage- and asset-backed securities and collateralized mortgage obligations amortizing monthly 24,521 24,184 171,249 170,368 Total debt securities $ 186,779 $ 184,114 $ 200,141 $ 199,226 For the years ended December 31, 2015 , 2014 and 2013 , proceeds from sales and calls of securities available for sale amounted to $99.5 million , $362.9 million and $314.9 million , respectively. Gross realized gains amounted to $2.0 million , $4.5 million and $8.7 million , respectively, and gross realized losses amounted to $56,000 , $1.7 million and $3.6 million , respectively. At December 31, 2015 and 2014 , U.S. Treasury and government-sponsored enterprise obligations with an amortized cost of $46.2 million and $30.4 million , respectively, and a fair value of $46.0 million and $30.6 million , respectively, were pledged to secure borrowings. See note 7. The Company continually reviews investment securities for the existence of other-than-temporary impairment ("OTTI"), taking into consideration current market conditions, the extent and nature of changes in fair value, issuer rating changes and trends, the credit worthiness of the obligor of the security, volatility of earnings, current analysts’ evaluations, the Company’s intent to sell the security, or whether it is more likely than not that the Company will be required to sell the debt security before its anticipated recovery, as well as other qualitative factors.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Information pertaining to securities with gross unrealized losses aggregated by investment category and length of time that individual securities have been in a continuous loss position, follows: December 31, 2015 Less Than Twelve Months More Than Twelve Months Gross Unrealized Losses Fair Value Gross Unrealized Losses Fair Value (In thousands) Securities Available for Sale: Debt securities: Mortgage- and other asset-backed securities: Privately issued commercial mortgage- backed securities $ (84 ) $ 5,166 $ (111 ) $ 7,765 Other asset-backed securities (142 ) 11,253 — — Total other mortgage- and asset-backed securities (226 ) 16,419 (111 ) 7,765 State and political (55 ) 3,324 — — Financial services: Banks (90 ) 14,070 — — Diversified financial entities (173 ) 15,397 — — Insurance and REITs (282 ) 14,487 — — Total financial services (545 ) 43,954 — — Other corporate: Industrials (957 ) 43,848 (287 ) 395 Utilities (1,387 ) 25,353 (252 ) 1,618 Total other corporate (2,344 ) 69,201 (539 ) 2,013 Total debt securities (3,170 ) 132,898 (650 ) 9,778 Marketable equity securities: Mutual funds: Domestic community — — (13 ) 453 Global asset allocation (3,484 ) 36,609 — — Total marketable equity securities (3,484 ) 36,609 (13 ) 453 Total temporarily impaired available-for-sale securities $ (6,654 ) $ 169,507 $ (663 ) $ 10,231 Securities Held to Maturity: Debt securities: U.S. Treasury $ (2 ) $ 634 $ — $ — Government-sponsored enterprises (126 ) 14,084 — — Government-sponsored mortgage-backed and collateralized mortgage obligations (832 ) 144,820 — — SBA asset-backed securities (59 ) 15,958 — — Total temporarily impaired held-to-maturity securities $ (1,019 ) $ 175,496 $ — $ — December 31, 2014 Less Than Twelve Months More Than Twelve Months Gross Unrealized Losses Fair Value Gross Unrealized Losses Fair Value (In thousands) Securities Available for Sale: Debt securities: Government-sponsored enterprises $ (12 ) $ 5,932 $ (17 ) $ 1,080 Government-sponsored mortgage-backed and collateralized mortgage obligations (190 ) 93,364 (104 ) 8,425 Other mortgage- and asset-backed: Privately issued commercial mortgage- backed securities (69 ) 9,412 (132 ) 8,759 SBA asset-backed securities (27 ) 5,529 — — Other asset-backed securities (43 ) 16,192 — — Total other mortgage- and asset-backed securities (139 ) 31,133 (132 ) 8,759 State and political (3 ) 1,955 — Financial services: Banks (6 ) 2,907 — — Diversified financial entities (18 ) 7,676 — — Insurance and REITs (9 ) 4,177 — — Total financial services (33 ) 14,760 — — Other corporate: Industrials (54 ) 9,575 — — Utilities (120 ) 7,291 — — Total other corporate (174 ) 16,866 — — Total debt securities (551 ) 164,010 (253 ) 18,264 Marketable equity securities: Mutual funds: Domestic community — — (5 ) 462 Global asset allocation (76 ) 7,057 — — Total marketable equity securities (76 ) 7,057 (5 ) 462 Total temporarily impaired securities $ (627 ) $ 171,067 $ (258 ) $ 18,726 Management evaluates securities for other-than-temporary impairment at least on a quarterly basis, and more frequently when economic or market concerns warrant such evaluation. At December 31, 2015 , several debt securities have unrealized losses with aggregate depreciation of 2% from the Company’s amortized cost basis. The unrealized losses were primarily caused by interest rate fluctuations. It is expected that none of these securities would be settled at a price less than the par value of the investment. Because the decline in market value is attributable to changes in interest rates and not to credit quality, and because the Company does not intend to sell the securities and it is more likely than not that the Company will not be required to sell the securities before recovery of their amortized cost bases, which may be maturity, the Company does not consider these securities to be other-than-temporarily impaired at December 31, 2015 . At December 31, 2015 , several mutual funds have aggregate unrealized losses of $3.5 million ; 9% of the Company’s cost basis. No issues have been identified that cause management to believe the declines in market value are other than temporary and the Company has the ability and intent to hold these investments until a recovery of fair value.</t>
  </si>
  <si>
    <t>Loans and The Allowance for Loan Loss</t>
  </si>
  <si>
    <t>Receivables [Abstract]</t>
  </si>
  <si>
    <t>LOANS AND THE ALLOWANCE FOR LOAN LOSS A summary of the balances of loans follows: December 31, 2015 2014 (In thousands) Real estate: 1-4 family residential $ 599,938 $ 460,273 Home equity 77,399 61,750 Commercial real estate 561,203 387,807 Construction 79,773 53,606 1,318,313 963,436 Commercial business 182,677 151,823 Consumer 38,186 31,778 Total loans 1,539,176 1,147,037 Allowance for loan losses (17,102 ) (12,973 ) Discount and fair value adjustments on purchased loans (1,959 ) (2,970 ) Deferred loan costs and fees, net 3,160 1,820 Loans, net $ 1,523,275 $ 1,132,914 The Company has sold residential mortgage loans in the secondary mortgage market, some of which are sold with limited recourse. The Company has retained the servicing responsibility and receives fees for the services provided. The unpaid principal balances of mortgage loans serviced for others were $39.8 million , $56.3 million and $47.6 million at December 31, 2015 , 2014 and 2013 , respectively. The maximum contingent liability associated with loans sold with recourse is $1.2 million at December 31, 2015 . Neither mortgage loans serviced for others nor the contingent liability associated with sold loans is recorded on the consolidated balance sheets. In 2015 and 2014 , the Company transferred a portion of its originated commercial real estate loans to participating lenders. The amounts transferred have been accounted for as sales and are therefore not included on the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net of servicing fees) to participating lenders and disburses required escrow funds to relevant parties. At December 31, 2015 and 2014 , the Company was servicing loans for participants aggregating $30.6 million and $21.9 million , respectively. Activity in the allowance for loan losses for the year ended December 31, 2015 , 2014 and 2013 and allocation of the allowance to loan segments as of December 31, 2015 and 2014 follows: 1-4 Family Residential Home Equity Commercial Real Estate Construction Commercial Business Consumer Unallocated Total (In thousands) 2015 Beginning balance $ 3,222 $ 340 $ 3,551 $ 1,056 $ 3,410 $ 736 $ 658 $ 12,973 Provision (credit) for loan losses 612 296 3,596 308 (571 ) 79 (230 ) 4,090 Loans charged-off — — — — — (43 ) — (43 ) Recoveries 82 — — — — — — 82 Ending Balance $ 3,916 $ 636 $ 7,147 $ 1,364 $ 2,839 $ 772 $ 428 $ 17,102 2014 Beginning balance $ 2,835 $ 247 $ 2,608 $ 303 $ 2,416 $ 574 $ 688 $ 9,671 Provision (credit) for loan losses 405 93 943 753 994 223 (30 ) 3,381 Loans charged-off (18 ) — — — — (61 ) — (79 ) Recoveries — — — — — — — — Ending Balance $ 3,222 $ 340 $ 3,551 $ 1,056 $ 3,410 $ 736 $ 658 $ 12,973 2013 Beginning balance $ 2,725 $ 316 $ 1,343 $ 106 $ 565 $ 313 $ 182 $ 5,550 Provision (credit) for loan losses 39 (69 ) 1,265 197 1,851 305 506 4,094 Loans charged-off (165 ) — — — — (44 ) — (209 ) Recoveries 236 — — — — — — 236 Ending Balance $ 2,835 $ 247 $ 2,608 $ 303 $ 2,416 $ 574 $ 688 $ 9,671 Additional information pertaining to the allowance for loan losses at December 31, 2015 and December 31, 2014 is as follows: 1-4 Family Home Commercial Construction Commercial Consumer Unallocated Total (In thousands) December 31, 2015 Allowance related to impaired loans $ — $ — $ 384 $ — $ 10 $ 10 $ — $ 404 Allowance related to non-impaired loans 3,916 636 6,763 1,364 2,829 762 428 16,698 Total allowance for loan losses $ 3,916 $ 636 $ 7,147 $ 1,364 $ 2,839 $ 772 $ 428 $ 17,102 Impaired loans $ 6,114 $ 270 $ 4,631 $ — $ 10 $ 145 $ — $ 11,170 Non-impaired loans 593,824 77,129 556,572 79,773 182,667 38,041 — 1,528,006 Total loans $ 599,938 $ 77,399 $ 561,203 $ 79,773 $ 182,677 $ 38,186 $ — $ 1,539,176 December 31, 2014 Allowance related to impaired loans $ — $ — $ — $ — $ — $ — $ — $ — Allowance related to non-impaired loans 3,222 340 3,551 1,056 3,410 736 658 12,973 Total allowance for loan losses $ 3,222 $ 340 $ 3,551 $ 1,056 $ 3,410 $ 736 $ 658 $ 12,973 Impaired loans $ 4,419 $ 578 $ — $ — $ — $ 27 $ — $ 5,024 Non-impaired loans 455,854 61,172 387,807 53,606 151,823 31,751 — 1,142,013 Total loans $ 460,273 $ 61,750 $ 387,807 $ 53,606 $ 151,823 $ 31,778 $ — $ 1,147,037 The following is a summary of past due and non-accrual loans, by loan class, at December 31, 2015 and December 31, 2014 : 30-59 Days Past Due 60-89 Days Past Due Past Due 90 Days or More Total Past Due Loans on Non-accrual (In thousands) December 31, 2015 Real estate: 1-4 family residential $ 2,287 $ — $ 990 $ 3,277 $ 5,688 Home equity 1,031 19 176 1,226 270 Commercial real estate — 1,249 — 1,249 4,631 Commercial business 23 — — 23 10 Consumer 3 80 120 203 145 Total $ 3,344 $ 1,348 $ 1,286 $ 5,978 $ 10,744 December 31, 2014 Real estate: 1-4 family residential $ 3,137 $ 522 $ 1,370 $ 5,029 $ 3,876 Home equity 680 — 475 1,155 578 Consumer 217 — 5 222 27 Total $ 4,034 $ 522 $ 1,850 $ 6,406 $ 4,481 There were no loans past due 90 days or more and still accruing at December 31, 2015 and 2014 . The commercial loans in the 60-89 day bucket above are also included in the loans on non-accrual total at December 31, 2015 The following is a summary of information pertaining to impaired loans by loan segment at the dates indicated: Recorded Investment Unpaid Principal Balance Related Allowance December 31, 2015 (In thousands) Impaired loans without a valuation allowance: Real estate: 1-4 family residential $ 6,114 $ 6,824 $ — Home equity 270 425 — Consumer 35 39 — Total 6,419 7,288 — Impaired loans with a valuation allowance: Commercial real estate 4,631 4,631 384 Commercial business 10 11 10 Consumer 110 110 10 Total 4,751 4,752 404 Total impaired loans $ 11,170 $ 12,040 $ 404 December 31, 2014 Impaired loans without a valuation allowance: Real estate: 1-4 family residential $ 4,419 $ 5,211 $ — Home Equity 578 804 — Consumer 27 25 — Total impaired loans $ 5,024 $ 6,040 $ — The following tables set forth information regarding average balances and interest income recognized (all on a cash basis) on impaired loans, by segment, for the years ended December 31, 2015 , 2014 and 2013 : Average Recorded Investment Interest Income Recognized 2015 Impaired loans without a valuation allowance: Real estate: 1-4 family residential $ 4,869 $ 270 Home equity 575 14 Consumer 34 4 Impaired loans with a valuation allowance: Commercial real estate 926 161 Commercial business 2 1 Consumer 44 2 Total $ 6,450 $ 452 2014 Impaired loans without a valuation allowance: Real estate: 1-4 family residential $ 4,076 $ 213 Home equity 476 17 Consumer 34 2 Total $ 4,586 $ 232 2013 Impaired loans without a valuation allowance: Real estate: 1-4 family residential $ 2,586 $ 61 Home equity 32 — Total $ 2,618 $ 61 None of the loans acquired in the acquisition of Nantucket Bank were deemed to be Purchased Credit Impaired ("PCI"). No additional funds are committed to be advanced in connection with impaired loans. Troubled debt restructurings entered into during the years ended December 31, 2015 and 2014: Number of contracts Pre-Modification Outstanding Recorded Investment Post-Modification Outstanding Recorded Investment 2015 (Dollars in thousands) Real estate: 1-4 family residential 4 $ 728 $ 750 2014: Real estate: 1-4 family residential 1 $ 181 $ 193 In both 2015 and 2014, residential real estate loans were modified to capitalize past due interest. Management performs a discounted cash flow calculation to determine the amount of impairment reserve required on each of the troubled debt restructurings. Any reserve required is recorded through the provision for loan losses. There were two troubled debt restructurings that defaulted during the year ended December 31, 2015, for which default was within one year of the restructure date. There were no troubled debt restructurings that defaulted during the year ended December 31, 2014. Credit Quality Information The Company utilizes a ten-grade internal loan rating system for all loans as follows: Loans rated 1 - 6 are considered "acceptable" rated loans that are performing as agreed, and generally require only routine supervision. Loans rated 7 are considered “special mention.” These loans are starting to show signs of potential weakness and are being closely monitored by management.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Generally, all loans 90 days delinquent are rated 8. Loans rated 9 are considered “doubtful.” Serious problems exist to the point where a partial loss of principal is likely. Weakness is so pronounced that on the basis of current information, conditions and values, collection in full is highly improbable. Loans rated 10 are considered "loss" and the credit extended to the customer is considered uncollectible or of such little value that it does not warrant consideration as an active assets. The Company assigns a 6 risk-rating to otherwise performing, satisfactorily collateralized consumer and residential loans where the Bank becomes aware of deterioration in a FICO score or other indication of potential inability to service the debt. The Company assigns risk ratings of 7-10 to residential or consumer loans that have a well-defined weakness that may jeopardize the collection of the contractual principal and interest, are contractually past due 90 days or more or legal action has commenced against the borrower. All other residential mortgage and consumer loans have no risk rating. On an annual basis, or more often if needed, the Company formally reviews the ratings on all commercial and construction loans. At least annually, the Company engages an independent third party to review a significant portion of loans within these segments. Management uses the results of these reviews as part of its annual review process. Management primarily utilizes delinquency reports, the watch list and other loan reports to monitor credit quality of other loan segments. The following tables present the Company’s loans by risk rating at December 31, 2015 and December 31, 2014 : 1-4 Family Residential Home Equity Commercial Real Estate Construction Commercial Business Consumer Total Loans (In thousands) December 31, 2015 Loans rated 1 - 6 $ 1,950 $ 465 $ 548,360 $ 79,773 $ 181,792 $ 6 $ 812,346 Loans rated 7 4,461 321 7,765 — 874 — 13,421 Loans rated 8 1,592 144 5,078 — — 149 6,963 Loans rated 9 701 — — — 11 — 712 Loans rated 10 — — — — — — — Loans not rated 591,234 76,469 — — — 38,031 705,734 $ 599,938 $ 77,399 $ 561,203 $ 79,773 $ 182,677 $ 38,186 $ 1,539,176 December 31, 2014 Loans rated 1 - 6 $ 3,381 $ 473 $ 387,651 $ 53,606 $ 150,960 $ 5 $ 596,076 Loans rated 7 3,095 852 156 — 863 — 4,966 Loans rated 8 1,331 — — — — 31 1,362 Loans rated 9 709 — — — — — 709 Loans rated 10 — — — — — — — Loans not rated 451,757 60,425 — — — 31,742 543,924 $ 460,273 $ 61,750 $ 387,807 $ 53,606 $ 151,823 $ 31,778 $ 1,147,037</t>
  </si>
  <si>
    <t>Premises and Equipment</t>
  </si>
  <si>
    <t>Property, Plant and Equipment [Abstract]</t>
  </si>
  <si>
    <t>Premises and equipment</t>
  </si>
  <si>
    <t>PREMISES AND EQUIPMENT A summary of the cost and accumulated depreciation and amortization of premises and equipment follows: December 31, Estimated Useful Lives 2015 2014 (In thousands) Land $ 4,087 $ 4,087 Buildings 10,322 10,293 5 to 40 years Leasehold improvements 7,727 6,109 5 to 10 years Furniture and fixtures 2,601 2,014 3 to 5 years Technology equipment 5,088 4,266 1 to 3 years Construction in progress 70 75 Property, plant and equipment, gross 29,895 26,844 Less accumulated depreciation and amortization (9,880 ) (8,056 ) Property, plant and equipment, net $ 20,015 $ 18,788 Depreciation and amortization expense for the years ended December 31, 2015 , 2014 and 2013 amounted to $1.8 million , $1.5 million and $1.4 million , respectively.</t>
  </si>
  <si>
    <t>Deposits</t>
  </si>
  <si>
    <t>Banking and Thrift [Abstract]</t>
  </si>
  <si>
    <t>DEPOSITS A summary of deposit balances, by type, is as follows: December 31, 2015 2014 (In thousands) NOW and demand $ 288,143 $ 245,117 Regular savings 287,344 303,834 Money market 368,050 280,139 Brokered money market 41,807 23,166 Total non-certificate accounts 985,344 852,256 Term certificates of $250,000 or more 65,364 56,325 Term certificates less than $250,000 246,614 245,430 Brokered certificates of deposit 136,527 58,705 Total certificate accounts 448,505 360,460 Total deposits $ 1,433,849 $ 1,212,716 At December 31, 2015 , the scheduled maturities of term certificate accounts, including brokered deposits, are as follows: Amount Weighted Average Rate (Dollars in thousands) 2016 239,134 0.62 % 2017 86,464 1.10 2018 40,570 1.37 2019 44,630 1.90 2020 37,707 1.92 $ 448,505 1.01 %</t>
  </si>
  <si>
    <t>Borrowings</t>
  </si>
  <si>
    <t>Debt Disclosure [Abstract]</t>
  </si>
  <si>
    <t>BORROWINGS Federal Home Loan Bank of Boston advances FHLBB advances with an original maturity of less than one year amounted to $205.0 million and $40.0 million at December 31, 2015 and 2014 , respectively, with a weighted average rate of 0.41% and 0.24% , respectively. The Company also had, at both December 31, 2015 and 2014, a $7.7 million line of credit with the FHLBB with an interest rate that adjusts daily. No advances were outstanding on this line at December 31, 2015 and 2014 . All borrowings from the FHLBB are secured by a blanket security agreement on qualified collateral, principally residential and commercial mortgage loans, U.S. Treasury and by U.S. government-sponsored enterprise securities. See notes 3 and 4. Long-term debt consists of the following FHLBB advances: December 31, 2015 December 31, 2014 Amount Weighted Average Rate Amount Weighted Average Rate (Dollars in thousands) Fixed-rate advances maturing: 2016 $ 10,000 2.29 % $ 10,000 2.29 % 2017 15,000 1.99 15,000 1.99 2018 20,000 2.23 10,000 3.16 2020 10,000 1.65 — — $ 55,000 2.07 % $ 35,000 2.41 % Other lines-of-credit At December 31, 2015 and 2014 , the Company had $39.0 million and $32 million respectively, in available unsecured federal funds lines with correspondent banks, which could be drawn upon, as needed. There were no amounts outstanding at December 31, 2015 or 2014 .</t>
  </si>
  <si>
    <t>Income Taxes</t>
  </si>
  <si>
    <t>Income Tax Disclosure [Abstract]</t>
  </si>
  <si>
    <t>INCOME TAXES Allocation of federal and state income taxes between current and deferred portions is as follows: Years Ended December 31, 2015 2014 2013 (In thousands) Current tax provision: Federal $ 2,933 $ 2,695 $ 960 State 206 240 172 3,139 2,935 1,132 Deferred tax provision (benefit): Federal 7 (3,183 ) (1,609 ) State (148 ) (1,014 ) (502 ) Federal and State (141 ) (4,197 ) (2,111 ) Change in valuation reserve (161 ) 640 695 Deferred income tax benefit (302 ) (3,557 ) (1,416 ) Provision (benefit) for income taxes $ 2,837 $ (622 ) $ (284 ) The reasons for the differences between the statutory federal income tax provision and the actual tax provision (benefit) are summarized as follows: Years Ended December 31, 2015 2014 2013 (Dollars in thousands) Statutory federal tax provision (benefit) at 34% $ 3,429 $ (274 ) $ 809 Increase (decrease) resulting from: State taxes, net of federal tax benefit 39 (511 ) (218 ) Dividends received deduction (211 ) (201 ) (134 ) Tax-exempt bank-owned life insurance (351 ) (404 ) (984 ) Tax-exempt interest (222 ) (277 ) (224 ) Change in valuation reserve (161 ) 640 695 Nondeductible IPO costs — 202 — Other, net 314 203 (228 ) Tax provision (benefit) $ 2,837 $ (622 ) $ (284 ) Effective tax rates 28.2 % 77.3 % (11.9 )% The components of the net deferred tax asset (liability) are as follows: December 31, 2015 2014 (In thousands) Deferred tax assets: Federal $ 12,091 $ 8,453 State 3,188 2,543 Deferred tax assets, gross 15,279 10,996 Valuation reserve (1,966 ) (2,012 ) Deferred tax assets, net 13,313 8,984 Deferred tax liabilities: Federal (2,138 ) (2,429 ) State (510 ) (322 ) Deferred tax liabilities, gross (2,648 ) (2,751 ) Net deferred tax asset $ 10,665 $ 6,233 The tax effects of each item that give rise to deferred tax assets (liabilities) are as follows: December 31, 2015 2014 (In thousands) Deferred tax assets: Depreciation and amortization $ 929 $ 603 Employee benefit plans and share-based compensation plans 901 682 Allowance for loan losses 6,831 5,181 Contribution carryover 2,675 3,281 Net unrealized loss on securities held as, or transferred from, available for sale 1,748 — Net unrealized losses on defined benefit pension plan 1,052 543 Other 159 71 Valuation reserve (1,966 ) (2,012 ) Deferred tax liabilities: Deferred loan origination costs (1,664 ) (243 ) Net unrealized gain on securities available for sale — (1,873 ) Net deferred tax asset $ 10,665 $ 6,233 A summary of the change in the net deferred tax asset (liability) is as follows: Years Ended December 31, 2015 2014 2013 (In thousands) Balance at beginning of year $ 6,233 $ 2,831 $ (3,165 ) Deferred tax benefit 302 3,557 1,416 Tax effect of changes in accumulated other comprehensive income 4,130 (155 ) 4,580 Balance at end of year $ 10,665 $ 6,233 $ 2,831 At December 31, 2015 and 2014, management maintained a valuation reserve in the amount of $2.0 million , related to state deferred tax assets, for which it was more likely than not, that a tax benefit will not be realized due to lack of positive evidence to support future state profitability. In addition, a portion of the valuation allowance relates to federal charitable contribution carryover for which it is more likely than not be utilized in the allowed five years carryforward period. A summary of the change in valuation allowance is as follows: For the Year Ended December 31, 2015 Federal State Total (In thousands) Balance at beginning of year $ (544 ) $ (1,468 ) $ (2,012 ) Change through the income statement 344 (183 ) 161 Change through other comprehensive income — (115 ) (115 ) Balance at end of year $ (200 ) $ (1,766 ) $ (1,966 ) At December 31, 2015, the Company allocated tax expense between the components of the income statement as required by the intraperiod allocation rules. The federal income tax reserve for loan losses at the Company’s base year amounted to $1.3 million. If any portion of the reserve is used for purposes other than to absorb loan losses, approximately 150% of the amount actually used (limited to the amount of the reserve) would be subject to taxation in the year in which used. As the Company intends to use the reserve to only absorb loan losses, a deferred income tax liability of $503,000 has not been provided. The Company’s income tax returns are subject to review and examination by federal and state taxing authorities. The Company is currently open to audit under the applicable statutes of limitations by the Internal Revenue Service and state taxing authorities for the years ended December 31, 2012 through 2015 . Management periodically evaluates the sustainability of tax positions taken. Whenever management estimates the probability of sustaining a tax position is at least more likely than not, the tax position is deemed warranted and is recognized at the largest amount of benefit that is greater than 50% likely of being realized upon settlement. Interest and penalties related to uncertain tax positions are recognized as income tax expense. No interest or penalties were recorded for the years ended December 31, 2015 , 2014 and 2013 .</t>
  </si>
  <si>
    <t>Equity</t>
  </si>
  <si>
    <t>Equity [Abstract]</t>
  </si>
  <si>
    <t>EQUITY Minimum regulatory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Effective January 1, 2015, federal banking regulations changed with regard to minimum capital requirements for community banking institutions. The regulations include a new minimum ratio of common equity Tier 1 capital to risk-weighted assets of 4.5% , raise the minimum ratio of Tier 1 capital to risk-weighted assets from 4% to 6% and include a minimum leverage ratio of 4% for all banking organizations. Additionally, community banking institutions must maintain a capital conservation buffer of common equity Tier 1 capital in an amount greater than 2.5% of total risk-weighted assets to avoid being subject to limitations on capital distributions and discretionary bonuses. The capital conservation buffer will be phased in over three years , beginning on January 1, 2016. Also, certain new deductions from and adjustments to regulatory capital will be phased in over several years. Management believes that the Company’s capital levels will remain characterized as “well capitalized” throughout the phase in periods. As of December 31, 2015 , the most recent notification from the Federal Deposit Insurance Corporation categorized the Bank as well capitalized under the regulatory framework for prompt corrective action. To be categorized as well capitalized, an institution must maintain minimum ratios as set forth in the following tables. There are no conditions or events since the notification that management believes have changed the Bank’s category. Management believes, as of December 31, 2015 and 2014 , that the Company and the Bank meet all capital adequacy requirements to which they are subject. The Company’s and the Bank’s actual capital amounts and ratios as of December 31, 2015 and 2014 are also presented in the following table. Actual Minimum Capital Requirement Minimum To Be Well Capitalized Amount Ratio Amount Ratio Amount Ratio (Dollars in thousands) Blue Hills Bancorp, Inc.: December 31, 2015 Total capital (to risk weighted assets) $ 407,444 24.8 % $ 131,231 8.0 % 164,039 10.0 % Tier 1 capital (to risk weighted assets) 390,342 23.8 98,423 6.0 131,231 8.0 Common equity Tier 1(to risk weighted assets) 390,342 23.8 73,818 4.5 106,625 6.5 Tier 1 capital (to average assets) 390,342 19.6 79,658 4.0 99,573 5.0 December 31, 2014 Total capital (to risk weighted assets) 409,545 32.6 100,513 8.0 N/A N/A Tier 1 capital (to risk weighted assets) 395,615 31.5 50,257 4.0 N/A N/A Common equity Tier 1(to risk weighted assets) N/A N/A N/A N/A N/A N/A Tier 1 capital (to average assets) 395,615 23.3 67,820 4.0 N/A N/A Blue Hills Bank: December 31, 2015 Total capital (to risk weighted assets) 296,309 18.1 130,832 8.0 163,540 10.0 Tier 1 capital (to risk weighted assets) 279,207 17.1 98,124 6.0 130,832 8.0 Common equity Tier 1(to risk weighted assets) 279,207 17.1 73,593 4.5 106,301 6.5 Tier 1 capital (to average assets) 279,207 14.0 79,867 4.0 99,608 5.0 December 31, 2014 Total capital (to risk weighted assets) 283,443 22.7 99,973 8.0 124,966 10.0 Tier 1 capital (to risk weighted assets) 269,513 21.6 49,987 4.0 74,980 6.0 Common equity Tier 1(to risk weighted assets) N/A N/A N/A N/A N/A N/A Tier 1 capital (to average assets) 269,513 15.9 67,707 4.0 84,634 5.0 Preferred stock On September 22, 2011, Hyde Park Bancorp, Inc. issued and sold 18,724 shares of senior non-cumulative perpetual preferred stock, Series A (“Series A Preferred”), with a liquidation value of $1,000 per share. Hyde Park Bancorp, Inc. sold the Series A Preferred to the U.S. Treasury as part of the Small Business Lending Fund Program (“SBLF”) for an aggregate purchase price of $18.7 million . On July 11, 2014, the Company redeemed the $18.7 million of Series A Preferred Stock issued to the U.S. Treasury under the Small Business Lending Fund (“SBLF”) preferred stock program. The redemption was completed with a payment to the U.S. Treasury of $18.7 million plus accrued dividends. As part of the conversion, the Board of Directors of the Company authorized 50,000,000 shares, zero par value of Preferred Stock ("Preferred Stock"). As of December 31, 2015 there were no shares issued or outstanding. Restrictions on dividends, loans and advances Federal and state banking regulations place certain restrictions on dividends paid and loans or advances made by the Bank to the Company. The total amount of dividends which may be paid in any calendar year cannot exceed the Bank’s net income for the current year, plus the Bank’s net income retained for the two previous years, without regulatory approval. Loans or advances are limited to 10 percent of the Bank’s capital stock and surplus on a secured basis. The payment of dividends by the Company is subject to Maryland law. The Company can pay dividends on its common stock if, after giving effect to such distribution, (i) it would be able to pay its indebtedness as the indebtedness comes due in the usual course of business and (ii) its total assets exceed the sum of its liabilities and the amount needed, if Blue Hills Bancorp were to be dissolved at the time of the distribution, to satisfy the preferential rights upon dissolution of any holders of capital stock who have a preference in the event of dissolution; provided, however, that even if the Company's assets are less than the amount necessary to satisfy the requirement set forth in (ii) above, the Company may make a distribution from: (A) The Company's net earnings for the fiscal year in which the distribution is made; (B) The Company's net earnings for the preceding fiscal year; or (C) the sum of the Company's net earnings for the preceding eight fiscal quarters. The holders of common stock of the Company will be entitled to receive and share equally in dividends as may be declared by our board of directors out of funds legally available. If the Company issues shares of preferred stock, the holders thereof may have a priority over the holders of the common stock with respect to dividends. At December 31, 2015, the Bank's retained earnings available for the payment of dividends was $157.9 million . Accordingly, $130.8 million of the Company's equity in the net assets of the Bank was restricted at December 31, 2015. Funds available for loans or advances by the Bank to the Company amounted to $29.1 million . In addition, dividends paid by the Bank to the Company would be prohibited if the effect thereof would cause the Bank’s capital to be reduced below applicable capital requirements.</t>
  </si>
  <si>
    <t>Employee Benefit Plans</t>
  </si>
  <si>
    <t>Compensation and Retirement Disclosure [Abstract]</t>
  </si>
  <si>
    <t>EMPLOYEE BENEFIT PLANS Pension plan The Company has historically provided basic and supplemental pension benefits for eligible employees through the Savings Banks Employees Retirement Association’s (“SBERA”) Pension Plan (the “Plan”). Each employee reaching the age of 21 and having completed at least 1000 hours of service in any one twelve -month period, beginning with such employee’s date of employment were automatically enrolled in the Plan. The Company accounts for its defined benefit pension plan using an actuarial model that allocates pension costs over the service period of employees in the plan. The Company accounts for the over-funded or under-funded status of its defined benefit plan as an asset or liability on its consolidated balance sheets and recognizes changes in the funded status in the year in which the changes occur as other comprehensive income or loss. The Company amended its defined benefit pension plan in 2013 by freezing the plan to new participants and subsequently amended the plan and froze it for all participants effective October 31, 2014. Accumulated benefits for participants earned through the end of October 2014 will remain secured by the Plan assets. Years Ended December 31, 2015 2014 2013 (In thousands) Change in plan assets: Fair value of plan assets at beginning of year $ 9,443 $ 9,535 $ 9,331 Actual return (loss) on plan assets (304 ) 391 1,513 Benefits paid (325 ) (483 ) (1,309 ) Fair value of plan assets at end of year 8,814 9,443 9,535 Change in benefit obligation: Benefit obligation at beginning of year 10,135 9,287 10,818 Service cost — 484 708 Interest cost 401 407 423 Actuarial loss (gain) 561 2,230 (1,353 ) Benefits paid (325 ) (483 ) (1,309 ) Curtailment gain — (1,790 ) — Benefit obligation at end of year 10,772 10,135 9,287 Funded status and prepaid expense (accrued liability) at end of year $ (1,958 ) $ (692 ) $ 248 Accumulated benefit obligation at end of year $ 10,772 $ 10,135 $ 7,507 At December 31, 2015 and 2014, the discount rate used to determine the benefit obligation was as follows: December 31, 2015 2014 Discount rate 4.01 % 4.00 % Rate of compensation increase n/a n/a The components of net periodic pension cost (benefit) are as follows: Years Ended December 31, 2015 2014 2013 (In thousands) Service cost $ — $ 484 $ 708 Interest cost 401 407 423 Expected return on plan assets (745 ) (735 ) (728 ) Amortization of net actuarial loss (gain) 110 (70 ) 104 Settlement gain — — (107 ) Curtailment gain — (1,304 ) — Net periodic pension cost (benefit) $ (234 ) $ (1,218 ) $ 400 The assumptions used to determine net periodic pension cost are as follows: Years Ended December 31, 2015 2014 2013 Discount rate 4.00 % 4.25 % 4.00 % Expected long-term rate of return on plan assets 8.00 % 8.00 % 8.00 % Rate of compensation increase n/a n/a 3.00 % The Company has selected its assumption with respect to the expected long-term rate of return based on prevailing yields on high quality fixed income investments increased by a premium for equity return expectations. SBERA offers a common and collective trust as the underlying investment structure for pension plans participating in SBERA. The target allocation mix for the common and collective trust portfolio calls for an equity-based investment range from 40% to 64% of total portfolio assets. The remainder of the portfolio is allocated to fixed income from 15% to 25% and other investments including global asset allocation and hedge funds from 20% to 36% . The Trustees of SBERA, through the Investment Committee, select investment managers for the common and collective trust portfolio. A professional investment advisory firm is retained by the Investment Committee to provide allocation analysis, performance measurement and to assist with manager searches. The overall investment objective is to diversify equity investments across a spectrum of investment types and styles. The fair value of major categories of the Company’s pension plan assets are summarized below: Level 1 Level 2 Level 3 Total Fair Value (In thousands) December 31, 2015 Collective funds $ 1,126 $ 4,266 $ — $ 5,392 Equity securities 1,566 — — 1,566 Mutual funds 1,046 — — 1,046 Hedge funds — — 660 660 Short-term investments 150 — — 150 $ 3,888 $ 4,266 $ 660 $ 8,814 December 31, 2014 Collective funds $ 770 $ 4,276 $ — $ 5,046 Equity securities 2,178 — — 2,178 Mutual funds 1,330 134 — 1,464 Hedge funds — — 659 659 Short-term investments 96 — — 96 $ 4,374 $ 4,410 $ 659 $ 9,443 The fair value hierarchy above was received from SBERA, the plan administrator. The Plan assets measured at fair value in Level 1 are based on quoted market prices in an active exchange market. Plan assets measured at fair value in Level 2 are based on pricing models that consider standard input factors such as observable market data, benchmark yields, interest rate volatilities, broker/dealer quotes, credit spreads and new issue data. Plan assets measured at fair value in Level 3 are based on unobservable inputs, which include the SBERA’s assumptions and the best information available under the circumstance. For the years ended December 31, 2015 and 2014 , there were no significant changes in Plan assets that are measured in Level 3. Estimated future benefit payments, assuming employees retire at age 65 and take normal distribution payments, are as follows: Amount Year Ending December 31, (In thousands) 2016 $ 495 2017 679 2018 934 2019 543 2020 655 2021-2025 3,239 The Company contributed $ 470,000 to the Plan in February 2016. No further contributions are anticipated during 2016. 401(k) Plan The Company has a 401(k) Plan whereby each employee having completed at least three months of service beginning with their date of employment, automatically becomes a participant in the 401(k) Plan. Employees may contribute a portion of their compensation subject to certain limits based on Federal tax laws. Effective December 15, 2013, the Company enhanced its 401(k) Plan to include a 3% guaranteed non-elective contribution and a 2% elective contribution based on the financial performance of the Company. Effective January 1, 2015, the Company amended the 401(k) Plan to incorporate an overall 4% contribution that matches 100% of an employee’s first 3% of deferral and 50% of the next 2% deferral. In 2014, the Bank provided a 3% contribution. For the years ended December 31, 2015 and 2014 expenses related to the plan were $610,000 and $465,000 . Prior to 2014, the Company did not contribute to the 401(k) plan. Supplemental Executive Retirement Plans The Company entered into agreements with various executives and Board members which provided for a fixed dollar amount to be contributed each year to the participant’s supplemental executive retirement account. All benefits under these agreements became fully vested after five years of service, however during 2013 these agreements were terminated and all vesting was accelerated. No further awards have or will be granted under these agreements. Expenses associated with these agreements amounted $873,000 for the year ended December 31, 2013 . The Supplemental Executive Retirement Plan was terminated in a manner that complies with Section 409A of the Internal Revenue Code, whereby benefits could not be distributed for 12 months following the plan’s termination but were required to be distributed in full no later than 24 months following the plan’s termination. To allow participants the opportunity to use their account balances within the plan to purchase Blue Hills Bancorp common stock in the stock offering prior to the date the account is distributed, the plan was amended prior to its termination. All participants elected to invest in employer stock and all participant balances were distributed in Blue Hills Bancorp common stock in December 2015. In connection with the distributions, 27,956 shares were redeemed by the Company for tax withholding. Short-term Incentive Compensation All employees meeting specified service requirements are eligible to participate in the discretionary Short-term Incentive Compensation Plan. The purpose of the plan is to motivate and reward employees for achieving strategic objectives through a goals program. The Company recorded expenses of $2.3 million , $3.0 million , and $1.6 million for achievement of the 2015 , 2014 and 2013 goals, respectively. Employee Stock Ownership Plan The Company maintains an Employee Stock Ownership Plan (“ESOP”) to provide eligible employees the opportunity to own Company stock. This plan is a tax-qualified retirement plan for the benefit of Company employees. The Company contributed funds to the Funding Corporation to enable it to grant a loan to the ESOP for the purchase of 2,277,345 shares of the Company’s common stock at a price of $10.00 per share. The loan obtained by the ESOP from the Funding Corporation to purchase Company common stock is payable annually over 30 years at a rate per annum equal to the Prime Rate ( 3.25% at December 31, 2015 ). Loan payments are principally funded by cash contributions from the Company. The loan is secured by the shares purchased, which are held in a suspense account for allocation among participants as the loan is repaid. The balance of the ESOP loan at December 31, 2015 was $21.5 million . Contributions are allocated to eligible participants on the basis of compensation, subject to federal tax limits. The number of shares committed to be released per year is 75,912 through 2043. Shares held by the ESOP include the following: December 31, 2015 December 31, 2014 Allocated 75,912 — Committed to be allocated 75,912 75,912 Unallocated 2,124,846 2,201,433 2,276,670 2,277,345 The fair value of unallocated shares was $32.5 million and $29.9 million at December 31, 2015 and 2014, respectively. Total compensation expense recognized in connection with the ESOP for the years ended December 31, 2015 and 2014 amounted to $1.1 million and $993,000 , respectively.</t>
  </si>
  <si>
    <t>Stock-Based Compensation</t>
  </si>
  <si>
    <t>Disclosure of Compensation Related Costs, Share-based Payments [Abstract]</t>
  </si>
  <si>
    <t>STOCK BASED COMPENSATION Under the Blue Hills Bancorp, Inc. 2015 Equity Incentive Plan (the "Equity Plan"), the Company may grant options, restricted stock, restricted units or performance awards to its directors, officers and employees. Both incentive stock options and non-qualified stock options may be granted under the Equity Plan, with the total shares reserved for options equaling 2,846,681 . The exercise price of each option equals the market price of the Company’s stock on the date of grant and the maximum term of each option is ten years . The total number of shares reserved for restricted stock or restricted units is 1,138,673 . Options and awards vest ratably over five years . The fair value of shares awarded is based on the market price at the date of grant. Under the Equity Plan, the option exercise price is based upon the closing value of the stock on the date of grant. Stock option awards granted to date under the Equity Plan expire in 2025. Expense related to options and restricted stock granted to directors is recognized as directors' fees within noninterest expense. The Company has standard form agreements used for stock option and restricted stock awards. The standard form agreements used for the Chief Executive Officer and all other Executive Officers have previously been disclosed in Securities and Exchange Commission filings and generally provide that: (1) any unvested options or unvested restricted stock vest upon a Change in Control; and, that (2) any stock options which vest pursuant to a Change in Control, which is an event described in Section 280G of the Internal Revenue Code of 1986, will be cashed out at the difference between the acquisition price and the exercise price of the stock option. Stock Options The fair value of each option grant is estimated on the date of the grant using the Black-Scholes option-pricing model with the following assumptions: • Volatility is based on peer group volatility because the Company does not have a sufficient trading history. • Expected life represents the period of time that the option is expected to be outstanding, taking into account the contractual term, and the vesting period. • Expected dividend yield is based on the Company's history and expectation of dividend payouts. • The risk-free rate is based on the U.S. Treasury yield curve in effect at the time of grant for a period equivalent to the expected life of the option. The Company made the following awards of options to purchase shares of common stock in 2015 : Date of grant October 7, 2015 Options granted 2,434,000 Vesting period (years) 5 Expiration date October 7, 2025 Expected volatility 28.85 % Expected life (years) 6.5 Expected dividend yield 0.54 % Risk free interest rate 1.55 % Fair value per option $ 4.23 A summary of the status of the Company's stock option grants for the year ended December 31, 2015 , is presented in the table below: Options Stock Option Awards Weighted Average Exercise Price Weighted Average Remaining Contractual Term (years) Aggregate Intrinsic Value Balance at January 1, 2015 — $ — — $ — Granted 2,434,000 14.07 9.78 3,018,160 Balance at December 31, 2015 2,434,000 $ 14.07 9.78 $ 3,018,160 Outstanding and expected to vest at December 31, 2015 2,434,000 $ 14.07 9.78 $ 3,018,160 Exercisable at December 31, 2015 — $ — — $ — Unrecognized compensation cost $9,822,000 Weighted average remaining recognition period (years) 4.77 For the year ended December 31, 2015 , stock-based compensation expense applicable to the stock options was $473,000 and the recognized tax benefit related to this expense was $112,000 . There was no stock-based compensation expense for the years ended December 31, 2014 and 2013 . Restricted Stock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 at the date of grant, is recorded as unearned compensation and amortized over the applicable vesting period. Of the restricted shares granted in 2015 , 40,000 are performance based. The following table presents the activity in non-vested stock awards under the Equity Plan for the year ended December 31, 2015 : Outstanding Restricted Stock Awards Weighted Average Grant Price Non-vested stock awards at January 1, 2015 — $ — Granted 983,175 14.07 Non-vested stock awards at December 31, 2015 983,175 $ 14.07 Unrecognized compensation cost inclusive of directors' fees $13,182,000 Weighted average remaining recognition period (years) 4.77 Total expense for the restricted stock awards was $651,000 for the year ended December 31, 2015 , and the recognized tax benefits related to this expense was $228,000 . There was no expense related to restricted stock awards for the years ended December 31, 2014 and 2013 .</t>
  </si>
  <si>
    <t>Earnings Per Share</t>
  </si>
  <si>
    <t>Earnings Per Share [Abstract]</t>
  </si>
  <si>
    <t>EARNINGS PER SHARE Earnings per share consisted of the following components for the year ended December 31, 2015. The Company was not publicly traded for all of 2014 and, as a result, earnings per share is not presented for 2014. (Dollars in thousands, except per share amounts) 2015 Net income applicable to common stock $ 7,227 Average number of common shares outstanding 28,228,425 Less: Average unallocated ESOP shares (2,163,478 ) Average number of common shares outstanding used to calculate basic earnings per common share 26,064,947 Effect of dilutive unvested restricted stock awards 4,642 Average number of common shares outstanding used to calculate diluted earnings per common share 26,069,589 Earnings per common share: Basic $ 0.28 Diluted $ 0.28 Options for 2,434,000 shares were not included in the computation of diluted earnings per share because to do so would have been antidilutive for the year ended December 31, 2015.</t>
  </si>
  <si>
    <t>Commitments and Contingencies</t>
  </si>
  <si>
    <t>Commitments and Contingencies Disclosure [Abstract]</t>
  </si>
  <si>
    <t>COMMITMENTS AND CONTINGENCIES In the normal course of business, there are outstanding commitments and contingencies which are not reflected in the accompanying consolidated financial statements. Loan commitments The Company is a party to financial instruments with off-balance sheet risk in the normal course of business to meet the financing needs of its customers. These financial instruments include commitments to extend credit, which involve elements of credit and interest rate risk in excess of the amount recognized in the accompanying consolidated balance sheets. The contract amount of these instruments reflects the extent of involvement the Company has in these particular classes of financial instruments. The Company’s exposure to credit loss is represented by the contractual amount of the instruments. The Company uses the same credit policies in making commitments as it does for on-balance sheet instruments. Financial instruments whose contract amounts represent credit risk consist of: December 31, 2015 2014 (In thousands) Commitments to originate loans $ 69,554 $ 44,504 Letters of credit 3,571 7,133 Unused lines-of-credit: Commercial 128,748 81,607 Home equity 84,374 37,580 Consumer 16,033 16,057 Undisbursed construction loans 4,844 6,679 Commitments to extend credit are agreements to lend to a customer as long as there is no violation of any condition established in the contract. Commitments and unadvanced funds on lines-of-credit generally have fixed expiration dates and may expire without being drawn upon. Therefore, the total commitment amount does not necessarily represent future cash requirements. The Company evaluates each customer’s creditworthiness on a case-by-case basis. These financial instruments are primarily secured by mortgage liens on real estate. Operating lease commitments Pursuant to the terms of noncancelable lease agreements in effect at December 31, 2015 , pertaining to premises, future minimum rent commitments are as follows: Year Ending December 31, Amount (In thousands) 2016 $ 1,801 2017 1,859 2018 1,839 2019 1,595 2020 1,499 Thereafter 8,879 $ 17,472 Rent expense for years ended December 31, 2015 , 2014 and 2013 amounted to $1.6 million , $1.1 million and $966,000 , respectively. Certain leases contain renewal options for up to 30 years. The cost of such options is not included above. Other Commitments Effective January 1, 2014, the Bank entered into an agreement for the naming rights of a Boston waterfront music venue. The agreement spans a ten -year period, with an opt-out option at the end of year seven, where the Bank paid $390,000 during the first year with 5% annual increases in subsequent years. Total expenses related to the agreement was $410,000 and $390,000 for the years ended December 31, 2015 and 2014, respectively. Employment and change in control agreements The Company has entered into an employment agreement with its President and Chief Executive Officer that generally provides for a specified minimum annual compensation and the continuation of certain benefits currently received. Employment may be terminated for cause, as defined, or an aggregate cash severance payment that will be determined based on timing of any other future change in control. The agreement has an initial term of three years, with automatic one -year extensions on the anniversary date of the agreement. The Company has also entered into change in control agreements with certain members of management, including the Company’s Chief Financial Officer, the Company’s Executive Vice President, Commercial Lending, and the Company's Senior Vice President, Chief Risk Officer and others, which provide for the continuation of base salaries for specified periods of time in the event of involuntary termination without cause or termination for good reason in the event of a change in control. In March 2015, the Company revised the change in control agreement with its Chief Financial Officer to be a severance and change in control agreement so that it provided a benefit on an involuntary termination without cause (including resignation for good reason), whether or not the termination occurred in connection with or after a change in control. Contingencies The Company is involved in various litigation and other legal claims that arise in the normal course of business. On May 7, 2014, a complaint was filed with the U.S. Department of Labor’s Occupational Safety and Health Administration (“OSHA”) by a former employee terminated by Blue Hills Bank in October 2013 by which the former employee alleged retaliatory employment practices in violation of the whistleblower provisions of the Consumer Financial Protection Act of 2010, the Dodd-Frank Wall Street Reform and Consumer Protection Act, and the Sarbanes-Oxley Act. The OSHA complaint requested reinstatement of the employee, payment with interest of foregone compensation, including bonuses and employee benefits, medical expenses and attorneys’ fees and litigation expenses in unspecified amounts. On December 30, 2014, the same former employee filed a complaint in U.S. Federal District Court of Massachusetts, based on the same general factual allegations, which alleged violations of the Federal Deposit Insurance Act, the False Claims Act, and the Family and Medical Leave Act. By this complaint, the former employee requested payment with interest of foregone compensation, including bonuses and employee benefits, compensatory and punitive damages, and attorneys’ fees and litigation expenses in unspecified amounts. The Company believes the allegations in these complaints to be completely without merit and intends to vigorously defend both actions and any other action initiated by the former employee. In the opinion of management, these matters will have no material effect on the Company’s consolidated financial statements.</t>
  </si>
  <si>
    <t>Interest Rate Swap Agreements</t>
  </si>
  <si>
    <t>Derivative Instruments and Hedging Activities Disclosure [Abstract]</t>
  </si>
  <si>
    <t>INTEREST RATE SWAP AGREEMENTS The Company is party to derivative financial instruments in the normal course of business to manage exposure to fluctuations in interest rates and to meet the needs of commercial customers. These financial instruments have been limited to loan level interest rate swap agreements, which are entered into with counterparties that meet established credit standards. These transactions involve both credit and market risk. The notional amounts are amounts on which calculations, payments, and the value of the derivatives are based. Notional amounts do not represent direct credit exposures. The fair value of the derivative instruments is reflected on the Company’s consolidated balance sheet as other assets and accrued expenses and other liabilities as appropriate. Changes in the fair value of these agreements are recorded in miscellaneous income in the consolidated statements of operations. The Company did not have any fair value hedges or cash flow hedges at December 31, 2015 and December 31, 2014 . The table below presents information about derivative financial instruments not designated as hedging instruments at December 31, 2015 and 2014 . Derivative Gains Derivative Losses Notional Amount Fair Value Notional Amount Fair Value (In thousands) December 31, 2015 Economic hedges: Commercial loan level interest rate swap agreements $ 282,546 $ 7,956 $ 282,546 $ 8,411 Other contracts 8,300 6 12,698 78 Total derivatives $ 290,846 $ 7,962 $ 295,244 $ 8,489 December 31, 2014 Economic hedges: Commercial loan level interest rate swap agreements $ 202,970 $ 5,446 $ 202,970 $ 5,759 Other contracts 8,616 8 8,287 83 Total derivatives $ 211,586 $ 5,454 $ 211,257 $ 5,842 The Company is exposed to credit-related losses in the event of nonperformance by the counterparties to these agreements. The Company controls the credit risk of its financial contracts through credit approvals, limits and monitoring procedures, and does not expect any counterparties to fail their obligations. The Company has minimum collateral posting thresholds with certain of its counterparties. Other contracts represent risk participation agreements on commercial loan level interest rate swap agreements. The Company has entered into risk participation agreements with the correspondent institutions to share in any interest rate swap gains or losses incurred as a result of the commercial loan customers’ termination of a loan level interest rate swap agreement prior to maturity. The Company records these risk participation agreements at fair value.</t>
  </si>
  <si>
    <t>Fair Value Measurements</t>
  </si>
  <si>
    <t>Fair Value Disclosures [Abstract]</t>
  </si>
  <si>
    <t>FAIR VALUE MEASURMENTS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ollowing methods and assumptions were used by the Company in estimating fair value disclosures for financial instruments: Cash and cash equivalents : The carrying amounts of cash and due from banks and short-term investments approximate fair value. Securities available for sale : All fair value measurements are obtained from a third-party pricing service and are not adjusted by management. The securities measured at fair value in Level 1 are based on quoted market prices in an active exchange market. These securities include U.S. Treasury obligtaions and marketable equity securities. All other securities are measured at fair value in Level 2 based on pricing models that consider standard input factors such as observable market data, benchmark yields, interest rate volatilities, broker/dealer quotes, credit spreads and new issue data. Federal Home Loan Bank stock : The carrying value of Federal Home Loan Bank stock approximates fair value based on the redemption provisions of the Federal Home Loan Bank. Loans held for sale : Fair values are based on commitments in effect from investors or prevailing market prices. Loans : Fair value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 Accrued interest receivable : The carrying amount of accrued interest receivable approximates fair value. Deposits : The fair values for non-certificate accounts are, by definition, equal to the amount payable on demand at the reporting date (i.e., their carrying amounts). Fair values for certificate accounts are estimated using a discounted cash flow calculation that applies market interest rates currently being offered on certificates to a schedule of aggregated expected monthly maturities on time deposits. Borrowings : The fair values of borrowings are estimated using discounted cash flow analyses based on the current incremental borrowing rates in the market for similar types of borrowing arrangements. Derivative instruments : The fair values of interest rate swap agreements are based on a valuation model that uses primarily observable inputs, such as benchmark yield curves and interest rates and also include the value associated with counterparty credit risk. Off-balance sheet instruments : Fair values for off-balance sheet lending commitments are based on fees currently charged to enter into similar agreements, taking into account the remaining terms of the agreements and the counterparties’ credit standing. The estimated fair value of off-balance sheet financial instruments at December 31, 2015 and 2014 , was immaterial since fees charged are not material. Assets and liabilities measured at fair value on a recurring basis Assets and liabilities measured at fair value on a recurring basis are summarized below: Level 1 Level 2 Level 3 Total Fair Value (In thousands) December 31, 2015 Assets Securities available for sale: Debt securities $ — $ 184,114 $ — $ 184,114 Marketable equity securities 47,576 — — 47,576 Derivative assets — 7,962 — 7,962 Total assets $ 47,576 $ 192,076 $ — $ 239,652 Liabilities Derivative liabilities $ — $ 8,489 $ — $ 8,489 December 31, 2014 Assets Securities available for sale: Debt securities $ 13,219 $ 359,930 $ — $ 373,149 Marketable equity securities 43,298 — — 43,298 Derivative assets — 5,454 — 5,454 Total assets $ 56,517 $ 365,384 $ — $ 421,901 Liabilities Derivative liabilities $ — $ 5,842 $ — $ 5,842 Assets measured at fair value on a non-recurring basis The Company may also be required, from time to time, to measure certain other assets at fair value on a nonrecurring basis in accordance with generally accepted accounting principles. These adjustments to fair value usually result from application of lower-of-cost-or-market accounting or write-downs of individual assets. At December 31, 2015, there were three impaired loans measured at fair value on a non-recurring basis using level 3 inputs, totaling $4.8 million , with losses on these loans for the year ended December 31, 2015 amounting to $404,000 . At December 31, 2014, there was one impaired loan measured at fair value on a non-recurring basis using level 3 inputs, in the amount of $120,000 , with losses on this loan for the year ended December 31, 2014 amounting to $18,000 . At December 31, 2015 and 2014, there were no liabilities measured at fair value on a non-recurring basis. Losses applicable to impaired loans are based on the appraised value of the underlying collateral, discounted as necessary due to management’s estimates of changes in market conditions. The losses applicable to impaired loans are not recorded as a direct adjustment to current earnings or comprehensive income, but rather as a component in determining the overall adequacy of the allowance for loan losses. Adjustments to the estimated fair value of impaired loans may result in increases or decreases to the provision for loan losses. Summary of fair values of financial instruments 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 Carrying Amount Fair Value Level 1 Level 2 Level 3 Total (In thousands) December 31, 2015 Financial assets: Cash and cash equivalents $ 33,298 $ 33,298 $ — $ — $ 33,298 Securities available for sale 231,690 47,576 184,114 — 231,690 Securities held to maturity 200,141 634 198,592 — 199,226 Federal Home Loan Bank stock 13,567 — — 13,567 13,567 Loans and loans held for sale, net 1,536,152 — — 1,538,809 1,538,809 Accrued interest receivable 5,344 — — 5,344 5,344 Financial liabilities: Deposits 1,433,849 — — 1,434,179 1,434,179 Borrowings 260,000 — 260,244 — 260,244 On-balance sheet derivative financial instruments: Interest rate swap agreements: Assets 7,962 — 7,962 — 7,962 Liabilities 8,489 — 8,489 — 8,489 Carrying Amount Fair Value Level 1 Level 2 Level 3 Total (In thousands) December 31, 2014 Financial assets: Cash and cash equivalents $ 60,146 $ 60,146 $ — $ — $ 60,146 Securities available for sale 416,447 56,517 359,930 — 416,447 Federal Home Loan Bank stock 11,702 — — 11,702 11,702 Loans and loans held for sale, net 1,147,505 — — 1,132,024 1,132,024 Accrued interest receivable 4,433 — — 4,433 4,433 Financial liabilities: Deposits 1,212,716 — — 1,214,251 1,214,251 Borrowings 75,000 — 76,074 — 76,074 On-balance sheet derivative financial instruments: Interest rate swap agreements: Assets 5,454 — 5,454 — 5,454 Liabilities 5,842 — 5,842 — 5,842</t>
  </si>
  <si>
    <t>Other Comprehensive Income</t>
  </si>
  <si>
    <t>OTHER COMPREHENSIVE INCOME Accounting principles generally require that recognized revenues, expenses, gains and losses be included in net income. Although certain changes in assets and liabilities are reported as a separate component of equity on the consolidated balance sheets, such items, along with net income, are components of comprehensive income. The components of accumulated other comprehensive income, included in equity, are as follows: December 31, 2015 2014 (In thousands) Securities available for sale: Net unrealized gain (loss) $ (5,701 ) $ 5,265 Tax effect 1,945 (1,873 ) Net-of-tax amount (3,756 ) 3,392 Securities held to maturity: Net unrealized gain on transferred securities 571 — Tax effect (197 ) — Net-of-tax amount 374 — Defined benefit pension plan: Unrecognized net actuarial loss (2,858 ) (1,358 ) Tax effect 1,052 543 Net-of-tax amount (1,806 ) (815 ) $ (5,188 ) $ 2,577 Changes in accumulated other comprehensive income (loss) by component follows: Securities Available for Sale Securities Held to Maturity Defined Benefit Pension Plan Total Year Ended December 31, 2015 Beginning balance $ 3,392 $ — $ (815 ) $ 2,577 Other comprehensive income (loss) before reclassifications (8,332 ) — (1,610 ) (9,942 ) Realized gains reclassified (1,968 ) — — (1,968 ) Amortization of actuarial losses — — 110 110 Unrealized gains on securities reclassified as held to maturity (666 ) 666 — — Amortization of amounts previously recorded upon transfer to held-to-maturity from available-for-sale — (95 ) — (95 ) Tax effects 3,818 (197 ) 509 4,130 Net current-period other comprehensive income (loss) (7,148 ) 374 (991 ) (7,765 ) Ending balance $ (3,756 ) $ 374 $ (1,806 ) $ (5,188 ) Year ended December 31, 2014 Beginning balance $ 1,983 $ — $ 482 $ 2,465 Other comprehensive income (loss) before reclassifications 4,942 — (2,090 ) 2,852 Realized gains reclassified (2,515 ) — — (2,515 ) Amortization of actuarial gains — — (70 ) (70 ) Tax effects (1,018 ) — 863 (155 ) Net current-period other comprehensive income (loss) 1,409 — (1,297 ) 112 Ending balance $ 3,392 $ — $ (815 ) $ 2,577 Year Ended December 31, 2013 Beginning balance $ 10,805 $ — $ (802 ) $ 10,003 Other comprehensive income (loss) before reclassifications (9,256 ) — 2,033 (7,223 ) Realized gains reclassified (4,999 ) — — (4,999 ) Amortization of actuarial losses — — 104 104 Tax effects 5,433 — (853 ) 4,580 Net current-period other comprehensive income (loss) (8,822 ) — 1,284 (7,538 ) Ending balance $ 1,983 $ — $ 482 $ 2,465 Actuarial gains of $271,000 , included in accumulated other comprehensive income at December 31, 2015, are expected to be recognized as a component of net periodic pension cost, included in salaries and employee benefits expense, during the year ending December 31, 2016.</t>
  </si>
  <si>
    <t>Condensed Financial Statements of Parent Company</t>
  </si>
  <si>
    <t>Condensed Financial Information of Parent Company Only Disclosure [Abstract]</t>
  </si>
  <si>
    <t>CONDENSED FINANCIAL STATEMENTS OF PARENT COMPANY Financial information pertaining only to Blue Hills Bancorp, Inc. is as follows: December 31, BALANCE SHEETS 2015 2014 (In thousands) Assets Cash balances at Blue Hills Bank $ 100,965 $ 121,632 Total cash and cash equivalents 100,965 121,632 Investment in subsidiaries 311,357 308,606 Other assets 7,993 3,561 Total assets $ 420,315 $ 433,799 Liabilities and Stockholders' Equity Liability to ESOP 21,459 21,925 Accrued expenses 27 $ 268 Stockholders' equity 398,829 411,606 Total liabilities and stockholders' equity $ 420,315 $ 433,799 Years Ended December 31, 2015 2014 2013 STATEMENTS OF OPERATIONS (In thousands) Total income $ 713 $ 331 $ — Operating expenses 1,860 9,432 — Loss before income taxes and equity in undistributed net income of subsidiaries (1,147 ) (9,101 ) — Applicable income tax benefit (1,112 ) (3,277 ) — Loss before equity in income of subsidiaries (35 ) (5,824 ) — Equity in undistributed net income of subsidiaries 7,975 5,972 2,663 Net income (loss) $ 7,940 $ 148 $ 2,663 Years Ended December 31, 2015 2014 2013 STATEMENTS OF CASH FLOWS (In thousands) Cash flows from operating activities: Net income (loss) $ 7,940 $ 148 2,663 Adjustments to reconcile net income (loss) to net cash provided by used for operating activities: Equity in undistributed net income of subsidiaries (7,975 ) (5,972 ) (2,663 ) Issuance of common stock to Charitable Foundation — 6,943 — Net change in other assets (2,221 ) (2,062 ) (44 ) Net change in other liabilities (241 ) 267 — Net cash used for operating activities (2,497 ) (676 ) (44 ) Cash flows from investing activities: Investment in Blue Hills Bank (3,929 ) (161,820 ) — Net cash used for investing activities (3,929 ) (161,820 ) — Cash flows from financing activities: Proceeds from the issuance of common stock — 274,143 — Redemption of SBLF preferred stock — (18,724 ) — Repurchase of common stock (13,121 ) — — Common and Preferred Stock dividends paid (1,120 ) (439 ) (529 ) Net cash provided by (used for) financing activities (14,241 ) 254,980 (529 ) Net change in cash and cash equivalents (20,667 ) 92,484 (573 ) Cash and cash equivalents at beginning of year 121,632 29,148 29,721 Cash and cash equivalents at end of year $ 100,965 $ 121,632 $ 29,148</t>
  </si>
  <si>
    <t>Selected Quarterly Financial Data (Unaudited)</t>
  </si>
  <si>
    <t>Quarterly Financial Information Disclosure [Abstract]</t>
  </si>
  <si>
    <t>SELECTED QUARTERLY FINANCIAL DATA (UNAUDITED) First Quarter Second Quarter Third Quarter Fourth Quarter 2015 2014 2015 2014 2015 2014 2015 2014 (In thousands, except share data) Interest and dividend income $ 12,682 $ 10,169 $ 13,130 $ 11,551 $ 15,418 $ 13,070 $ 17,071 $ 14,485 Interest expense 2,017 1,655 2,015 1,674 2,213 1,651 2,499 1,918 Net interest and dividend income 10,665 8,514 11,115 9,877 13,205 11,419 14,572 12,567 Provision for loan losses 279 714 544 959 1,318 1,438 1,949 270 Other noninterest income 866 1,088 2,210 1,119 1,456 3,025 2,179 1,860 Realized securities gains and impairment losses, net 1,318 541 267 1,191 238 349 145 434 Total noninterest income 2,184 1,629 2,477 2,310 1,694 3,374 2,324 2,294 Total noninterest expense 10,626 10,256 10,660 10,662 10,848 17,748 11,948 10,742 Provision (benefit) for income taxes 638 (428 ) 689 137 923 (1,435 ) 587 1,104 Net income (loss) $ 1,306 $ (399 ) $ 1,699 $ 429 $ 1,810 $ (2,958 ) $ 2,412 $ 2,745 Basic earnings per share $ 0.05 n/a $ 0.06 n/a $ 0.07 n/a $ 0.09 $ 0.10 Diluted earnings per share $ 0.05 n/a $ 0.06 n/a $ 0.07 n/a $ 0.09 $ 0.10 Weighted average common shares (basic) 26,274,738 n/a 26,293,560 n/a 26,183,381 n/a 25,500,755 26,243,957 Weighted average common shares (diluted) 26,274,738 n/a 26,293,560 n/a 26,183,381 n/a 25,554,961 26,243,957</t>
  </si>
  <si>
    <t>Basis of Presentation and Consolidation (Policies)</t>
  </si>
  <si>
    <t>Basis of Presentation</t>
  </si>
  <si>
    <t>Basis of Presentation The accompanying consolidated financial statements include the accounts of the Company, its wholly-owned subsidiaries, Blue Hills Funding Corporation and the Bank, the principal operating entity and its wholly-owned subsidiaries, B.H. Security Corporation and HP Security Corporation, which are Massachusetts security corporations, and 1196 Corporation, which holds a restricted stock. All significant intercompany balances and transactions have been eliminated in consolidation. Prior to the the establishment of the Foundation in 2014, the Company established Blue Hills Bank Charitable Foundation, (the "Charitable Foundation"), a not-for-profit organization, to provide charitable contributions within the Company’s surrounding communities. Neither the Foundation or Charitable Foundation are subsidiaries of the Company.</t>
  </si>
  <si>
    <t>Use of estimates</t>
  </si>
  <si>
    <t>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realizability of deferred tax assets.</t>
  </si>
  <si>
    <t>Cash and cash equivalents</t>
  </si>
  <si>
    <t xml:space="preserve">Cash and cash equivalents For purposes of the consolidated statements of cash flows, cash and cash equivalents include cash on hand, balances due from banks, and short-term investments comprised of federal funds sold, money-market mutual funds, and interest-bearing deposits, all of which mature within ninety days. The Company normally maintains balances on deposit with other financial institutions in excess of the federally insured limit. </t>
  </si>
  <si>
    <t>Restrictions on cash and due from banks</t>
  </si>
  <si>
    <t>Restrictions on cash and due from banks The Company is required to maintain average balances on hand or with the Federal Reserve Bank (“FRB”).</t>
  </si>
  <si>
    <t>Fair value hierarchy</t>
  </si>
  <si>
    <t xml:space="preserve">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Level 3 - Valuation is based on unobservable inputs that are supported by little or no market activity and that are significant to the fair value of the assets or liabilities. Level 3 assets and liabilities include those whose value is determined using unobservable inputs to pricing models, discounted cash flow methodologies, or similar techniques, as well as instruments for which the determination of fair value requires significant management judgment or estimation. </t>
  </si>
  <si>
    <t>Securities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At least quarterly, and more frequently when warranted by economic or market conditions, management evaluates all securities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 Marketable equity securities are evaluated for OTTI based on the severity and duration of the impairment and, if deemed to be other than temporary, the declines in fair value are reflected in earnings as realized losses.</t>
  </si>
  <si>
    <t>Federal Home Loan Bank stock</t>
  </si>
  <si>
    <t xml:space="preserve">Federal Home Loan Bank stock The Company, as a member of the Federal Home Loan Bank of Boston (FHLBB) system, is required to maintain an investment in capital stock of the FHLBB. Based on the redemption provisions of the FHLBB, the stock has no quoted market value and is carried at cost. At its discretion, the FHLBB may declare dividends on the stock. The Company reviews its investment for impairment based on the ultimate recoverability of the cost basis in the FHLBB stock. As of December 31, 2015 and 2014 , no impairment has been recognized. </t>
  </si>
  <si>
    <t xml:space="preserve">Loans held for sale Loans originated and intended for sale in the secondary market are carried at the lower of cost or estimated fair value in the aggregate. Net unrealized losses, if any, are recognized through a valuation allowance by charges to income. </t>
  </si>
  <si>
    <t>Loans</t>
  </si>
  <si>
    <t>Loans The Company has historically granted mortgage and consumer loans to its customers and a substantial portion of the loan portfolio consists of mortgage loans in communities including and near the locations of its banking offices. The ability of the Company’s debtors to honor their contracts is dependent upon the real estate and general economic conditions in these areas. The Company’s loan portfolio includes 1-4 family residential real estate, home equity, commercial real estate, construction, commercial business, and consumer segments. Loans that management has the intent and ability to hold for the foreseeable future or until maturity or pay-off generally are reported at their outstanding unpaid principal balances adjusted for the allowance for loan losses, charge-offs and any deferred fees and costs on originated and purchased loans. Interest income is accrued on the unpaid principal balance. Deferred loan origination fees/costs and discounts on purchased loans are recognized as an adjustment of the related loan yield using the interest method. It is the policy of the Company to discontinue the accrual of interest on loans past due in excess of 90 days, unless the loan is well-secured and in the process of collection, or when in the judgment of management, the ultimate collectability of the principal or interest becomes doubtful and to reverse all interest previously accrued against interest income. Past due status is based on contractual terms of the loan. The interest on non-accrual loans is accounted for on the cash-basis until qualifying for return to accrual. Loans are returned to accrual status when all the principal and interest amounts contractually due have been current for six consecutive months and future payments are reasonably assured.</t>
  </si>
  <si>
    <t>Allowance for loan losses The allowance for loan losses is based on the size and the composition of the loan portfolio, delinquency levels, loss experience, economic conditions and other factors related to the collectability of the loan portfolio. For portfolios for which the Company had no prior loss experience, the national peer group losses for relevant portfolios generally over the years 2007-2014 were used. Charge-off factors are updated at least quarterly and management assesses them quantitatively on a quarterly basis. Loan losses are charged against the allowance when management believes the uncollectability of a loan balance is confirmed. Subsequent recoveries, if any, are credited to the allowance. The allowance for loan losses is evaluated regularly by management and reflects consideration of all significant factors that affect the collectability of the loan portfolio. The evaluation is inherently subjective as it requires estimates that are susceptible to significant revision as more information becomes available; however, because of the increase in risk exposures new to the Company, it is the intention of management to maintain an allowance that is prudently commensurate with the growth in the loan portfolio. The allowance consists of general, allocated and unallocated components, as further described below. General component The general component of the allowance for loan losses is based on extrapolated historical loss experience based on FDIC data for depository institutions with assets of $1 billion to $5 billion for periods ranging from 2007-2014, adjusted for qualitative and environmental factors including changes to lending policies and procedures, economic and business conditions, portfolio characteristics, staff experience, problem loan trends, collateral values, concentrations and the competitive, legal and regulatory environment. The qualitative factors are determined based on the various risk characteristics of each loan segment. Risk characteristics relevant to each portfolio segment are as follows: Residential real estate - The Company does not generally originate loans with a loan-to-value ratio greater than 80 percent and does not generally grant loans that would be classified as subprime upon origination. When the Company does extend credit either on a first- or second-lien basis at a loan-to-value ratio greater than 80 percent , such loans are supported by either mortgage insurance or state guarantee programs. All loans in this segment are collateralized by owner-occupied 1-4 family residential real estate and repayment is dependent on the credit quality of the individual borrower. The health of the regional economy, including unemployment rates and housing prices, will have an effect on the credit quality of loans in this segment. Home equity - Loans in this segment are generally secured by 1 st or 2 nd liens on residential real estate. Repayment is dependent on the credit quality of the individual borrower. The Company evaluates each loan application based on factors including the borrower’s credit score, income, length of employment, and other factors to establish the creditworthiness of the borrower. Commercial real estate - Loans in this segment primarily include investment real estate and are generally secured by assignments of leases, real estate collateral and guarantees from sponsors or owners. In cases where there is a concentration of exposure to a single large tenant, underwriting standards include analysis of the tenant’s ability to support lease payments over the duration of the loan. The underlying cash flows generated by the properties are adversely impacted by a downturn in the economy as evidenced by increased vacancy rates, which in turn, will have an effect on the credit quality in this segment. Payments on loans secured by income-producing properties often depend on the successful operation and management of the properties. Management continually monitors the cash flows of these loans. Construction - Loans in this segment primarily include speculative real estate development loans for which payment is derived from sale of the property. Credit risk is affected by cost overruns, time to sell at an adequate price, and market conditions. Commercial business - Loans in this segment are generally secured by business assets, including accounts receivable, inventory, real estate and intangible assets. Strict underwriting standards include considerations of the borrower’s ability to support the debt service requirements from the underlying historical and projected cash flows of the business, collateral values, the borrower’s credit history and the ultimate collectability of the debt. Economic conditions, real estate values, commodity prices, unemployment trends and other factors will affect the credit quality of loans in these segments. Consumer - Loans in this segment primarily include classic and collector automobile loans. A significant portion of the classic and collector automobile loan portfolio is comprised of geographically diverse loans originated by and purchased from a third party, who also provides collection services. While this portfolio generated minimal charge-offs, the provisions for loan losses reflect management’s estimate of inherent losses based on a review of regional and national historical losses of other institutions with similar portfolios. Allocated component The allocated component relates to loans that are on the watch list (non-accruing loans, partially charged-off non-accruing loans and accruing adversely-rated loans) and considered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Management reviews all loan types for individual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and generally remain impaired for the remaining life of the loan. Impaired classification may be removed if the borrower demonstrates compliance with the modified terms and the restructuring agreement specifies an interest rate equal to that which would be provided to a borrower with similar credit at the time of restructuring.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 xml:space="preserve">Premises and equipment Land is carried at cost. Buildings, leasehold improvements and equipment are stat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 </t>
  </si>
  <si>
    <t>Goodwill and identifiable intangible assets</t>
  </si>
  <si>
    <t xml:space="preserve">Goodwill and identifiable intangible assets Goodwill is the price paid in excess of the fair value of net assets acquired and is not amortized. Goodwill is evaluated for impairment at least annually, or more often if warranted, using a combined qualitative and quantitative impairment approach. The initial qualitative approach assesses whether the existence of events or circumstances led to a determination that it is more likely than not that the fair value of a reporting unit is less than its carrying amount. If, after assessing the totality of events and circumstances, the Company determines it is more likely than not that the fair value is less than carrying value, the two step quantitative impairment test is performed. Step one of the quantitative impairment test compares book value to the fair value of the reporting unit. If test one is failed, a more detailed analysis is performed, which involves measuring the excess of the fair value of the reporting unit, as determined in step one, over the aggregate fair value of the individual assets, liabilities, and identifiable intangibles as if the reporting unit was being acquired in a business combination. Identifiable intangible assets subject to amortization consist of the core deposit intangible acquired in the acquisition of Nantucket Bank which has an estimated life of approximately 5.5 years. Identifiable intangible assets are reviewed for impairment whenever events or changes in circumstances indicate that the carrying amount of the assets may not be recoverable. The core deposit intangible is being amortized using the sum of the years' digits method over its estimated life. </t>
  </si>
  <si>
    <t>Bank-owned life insurance Bank-owned life insurance policies are reflected on the consolidated balance sheets at cash surrender value. Changes in cash surrender value are reflected in noninterest income in the consolidated statements of operations.</t>
  </si>
  <si>
    <t>Non-marketable investments</t>
  </si>
  <si>
    <t xml:space="preserve">Non-marketable investments The aggregate carrying amount of all cost and equity method investments included in other assets at December 31, 2015 and 2014 is $ 8.7 million and $ 6.1 million , respectively. The fair values of these investments are not readily available and are not evaluated for impairment unless there are identified events or changes in circumstances that may have a significant adverse effect on the fair value of the investments. </t>
  </si>
  <si>
    <t>Interest rate swap agreements</t>
  </si>
  <si>
    <t xml:space="preserve">Interest rate swap agreements For asset/liability management purposes, the Company periodically uses interest rate swap agreements to hedge various exposures or to modify interest rate characteristics of various balance sheet accounts. All interest rate swap agreements are recorded at fair value. Depending upon the intended use for the interest rate swap at inception, the Company designates the derivative as either an economic hedge of an asset or liability or a hedging instrument subject to the hedge accounting provisions. If the interest rate swap is not designated in a hedge relationship, gains or losses reflecting changes in fair value are recorded in earnings. Certain interest rate swap contracts are utilized to help commercial loan borrowers manage their interest rate risk. The interest rate swap contracts with commercial loan borrowers allow the borrowers to convert floating rate loan payments to fixed rate payments. When the Company enters into an interest rate swap contract with a commercial loan borrower, the Company concurrently enters into a matching interest rate swap with a correspondent bank counterparty in order to minimize interest rate risk to the Company. These interest rate derivative instruments are recorded on the consolidated balance sheets as either an asset or liability measured at fair value. These derivatives do not qualify for hedge accounting. As such, all changes in fair value of these derivative instruments are included in miscellaneous income. The Company pays and receives fees for entering into these contracts. The net fees are recognized in loan level derivative income when received. </t>
  </si>
  <si>
    <t>Transfers of financial assets</t>
  </si>
  <si>
    <t xml:space="preserve">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During the normal course of business, the Company may transfer a portion of a financial asset, for example, a participation loan. In order to be eligible for sales treatment, the transfered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t>
  </si>
  <si>
    <t>Retirement plan</t>
  </si>
  <si>
    <t>Retirement plan The Company accounts for its defined benefit pension plan using an actuarial model that allocates pension costs over the service period of employees in the plan. The Company accounts for the over-funded or under-funded status of its defined benefit plan as an asset or liability on its consolidated balance sheets and recognizes changes in the funded status that are not reflected in net periodic pension cost as other comprehensive income or loss. The Company amended its defined benefit pension plan in 2013 freezing the plan to new participants and subsequently amended the plan and froze it for all participants effective October 31, 2014.</t>
  </si>
  <si>
    <t>Earnings per common share</t>
  </si>
  <si>
    <t>Earnings per common share Basic earnings per share represents income available to common stockholders divided by the weighted-average number of common shares outstanding during the period. Unallocated ESOP shares are not deemed outstanding for earnings per share calculations. Dividend rights on unvested options/awards are forfeitable, therefor unvested awards/options are not considered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awards and are determined using the treasury stock method.</t>
  </si>
  <si>
    <t>Advertising costs</t>
  </si>
  <si>
    <t xml:space="preserve">Advertising costs Advertising costs are expensed as incurred. </t>
  </si>
  <si>
    <t>Stock-based Compensation Plans</t>
  </si>
  <si>
    <t>Stock-based Compensation Plans The Company measures and recognizes compensation cost relating to stock-based payment transactions based on the grant-date fair value of the equity instruments issued. Stock-based compensation is recognized over the period the employee is required to provide services for the award. The Company uses the Black-Scholes option-pricing model to determine the fair value of stock options granted.</t>
  </si>
  <si>
    <t>Employee Stock Ownership Plan</t>
  </si>
  <si>
    <t xml:space="preserve">Employee Stock Ownership Plan Compensation expense for the Employee Stock Ownership Plan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on the consolidated balance sheet. The difference between the average fair market value and the cost of the shares allocated by the ESOP is recorded as an adjustment to additional paid-in capital. </t>
  </si>
  <si>
    <t>Income taxes</t>
  </si>
  <si>
    <t>Income tax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accordingly through the provision for income taxes. The Company exercises significant judgment in evaluating the amount and timing of recognition of the resulting tax assets and liabilities. These judgments require the Company to make projections of future taxable income. These judgments and estimates, which are inherently subjective, are reviewed periodically as regulatory and business factors change. A valuation allowance related to deferred tax assets is established when, in the judgment of management, it is more likely than not that all or a portion of such deferred tax assets will not be realized. A tax position that meets the more likely than 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There was no reserve for uncertain tax positions as of December 31, 2015 and 2014 respectively. The Company records interest and penalties as part of income tax expense. Income tax benefits related to stock compensation in excess of grant date fair value less any proceeds on exercise are recognized as an increase to additional paid-in capital upon vesting or exercising and delivery of the stock. Any income tax effects related to stock compensation that are less than grant date fair value less any proceeds on exercise would be recognized as a reduction of additional paid-in capital to the extent of previously recognized income tax benefits and then through income tax expense for the remaining amount.</t>
  </si>
  <si>
    <t>Comprehensive Income</t>
  </si>
  <si>
    <t xml:space="preserve">Comprehensive Income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t>
  </si>
  <si>
    <t>Reclassification</t>
  </si>
  <si>
    <t xml:space="preserve">Reclassification Certain amounts in the 2014 consolidated financial statements have been reclassified to conform to the 2015 presentation. </t>
  </si>
  <si>
    <t>Basis of Presentation and Consolidation (Tables)</t>
  </si>
  <si>
    <t>Schedule of Finite-Lived Intangible Assets</t>
  </si>
  <si>
    <t>The core deposit intangible is being amortized using the sum of the years' digits method over its estimated life. Information related to the core deposit intangible, including the estimated annual amortization expense, is summarized below: (In thousands) Balance at December 31, 2013 $ — Acquisition of Nantucket Bank 6,040 Amortization (1,808 ) Balance at December 31, 2014 4,232 Amortization (1,607 ) Balance at December 31, 2015 $ 2,625</t>
  </si>
  <si>
    <t>Schedule of Finite-Lived Intangible Assets, Future Amortization Expense</t>
  </si>
  <si>
    <t>Estimated amortization expense for the years ending December 31, 2016 $ 1,225 2017 843 2018 461 2019 96 Total remaining $ 2,625</t>
  </si>
  <si>
    <t>Securities (Tables)</t>
  </si>
  <si>
    <t>Schedule of Available-for-sale Securities Reconciliation</t>
  </si>
  <si>
    <t>The amortized cost and estimated fair value of securities available for sale and held to maturity, with gross unrealized gains and losses, follow: December 31, 2015 Amortized Cost Gross Unrealized Gains Gross Unrealized Losses Fair Value (In thousands) Securities Available for Sale: Debt securities: Mortgage- and other asset-backed securities: Privately issued commercial mortgage-backed securities $ 13,126 $ — $ (195 ) $ 12,931 Other asset-backed securities 11,395 — (142 ) 11,253 Total other mortgage- and asset-backed securities 24,521 — (337 ) 24,184 State and political 16,016 354 (55 ) 16,315 Financial services: Banks 18,813 138 (90 ) 18,861 Diversified financial entities 23,124 349 (173 ) 23,300 Insurance and REITs 16,883 1 (282 ) 16,602 Total financial services 58,820 488 (545 ) 58,763 Other corporate: Industrials 55,470 306 (1,244 ) 54,532 Utilities 31,952 7 (1,639 ) 30,320 Total other corporate 87,422 313 (2,883 ) 84,852 Total debt securities 186,779 1,155 (3,820 ) 184,114 Marketable equity securities: Mutual funds: Global equity 5,000 388 — 5,388 Domestic community 3,216 70 (13 ) 3,273 Global asset allocation 42,396 3 (3,484 ) 38,915 Total marketable equity securities 50,612 461 (3,497 ) 47,576 Total securities available for sale $ 237,391 $ 1,616 $ (7,317 ) $ 231,690 December 31, 2014 Amortized Cost Gross Unrealized Gains Gross Unrealized Losses Fair Value (In thousands) Securities Available for Sale: Debt securities: U.S. Treasury $ 13,037 $ 182 $ — $ 13,219 Government-sponsored enterprises 26,335 131 (29 ) 26,437 Government-sponsored mortgage-backed and collateralized mortgage obligations 160,091 756 (294 ) 160,553 Other mortgage- and asset-backed: Privately issued commercial mortgage-backed securities 22,100 30 (201 ) 21,929 SBA asset-backed securities 27,765 308 (27 ) 28,046 Other asset-backed securities 16,235 — (43 ) 16,192 Total other mortgage- and asset-backed securities 66,100 338 (271 ) 66,167 State and political 15,619 567 (3 ) 16,183 Financial services: Banks 12,364 531 (6 ) 12,889 Diversified financial entities 15,796 354 (18 ) 16,132 Insurance and REITs 9,387 138 (9 ) 9,516 Total financial services 37,547 1,023 (33 ) 38,537 Other corporate: Industrials 34,408 681 (54 ) 35,035 Utilities 16,873 265 (120 ) 17,018 Total other corporate 51,281 946 (174 ) 52,053 Total debt securities 370,010 3,943 (804 ) 373,149 Marketable equity securities: Mutual funds: Global equity 5,000 623 — 5,623 Domestic community 3,216 86 (5 ) 3,297 Global asset allocation 32,956 1,498 (76 ) 34,378 Total marketable equity securities 41,172 2,207 (81 ) 43,298 Total securities available for sale $ 411,182 $ 6,150 $ (885 ) $ 416,447</t>
  </si>
  <si>
    <t>Schedule of Held-to-maturity Securities Reconciliation</t>
  </si>
  <si>
    <t>Securities Held to Maturity: Debt securities: U.S. Treasury $ 636 $ — $ (2 ) $ 634 Government-sponsored enterprises 28,256 94 (126 ) 28,224 Government-sponsored mortgage-backed and collateralized mortgage obligations 155,232 10 (832 ) 154,410 SBA asset-backed securities 16,017 — (59 ) 15,958 Total securities held to maturity $ 200,141 $ 104 $ (1,019 ) $ 199,226</t>
  </si>
  <si>
    <t>Investments Classified by Contractual Maturity Date</t>
  </si>
  <si>
    <t>The amortized cost and estimated fair value of debt securities by contractual maturity at December 31, 2015 follow. Expected maturities will differ from contractual maturities because the issuers may have the right to call or prepay obligations with or without call or prepayment penalties. Available for Sale Held to Maturity Amortized Cost Fair Value Amortized Cost Fair Value (In thousands) Within 1 year $ 6,572 $ 6,578 $ 5,667 $ 5,667 After 1 year through 5 years 85,860 85,640 14,202 14,109 After 5 years through 10 years 62,163 60,144 9,023 9,082 After 10 years 7,663 7,568 — — 162,258 159,930 28,892 28,858 Mortgage- and asset-backed securities and collateralized mortgage obligations amortizing monthly 24,521 24,184 171,249 170,368 Total debt securities $ 186,779 $ 184,114 $ 200,141 $ 199,226</t>
  </si>
  <si>
    <t>Available-for-sale Securities</t>
  </si>
  <si>
    <t xml:space="preserve"> December 31, 2014 Less Than Twelve Months More Than Twelve Months Gross Unrealized Losses Fair Value Gross Unrealized Losses Fair Value (In thousands) Securities Available for Sale: Debt securities: Government-sponsored enterprises $ (12 ) $ 5,932 $ (17 ) $ 1,080 Government-sponsored mortgage-backed and collateralized mortgage obligations (190 ) 93,364 (104 ) 8,425 Other mortgage- and asset-backed: Privately issued commercial mortgage- backed securities (69 ) 9,412 (132 ) 8,759 SBA asset-backed securities (27 ) 5,529 — — Other asset-backed securities (43 ) 16,192 — — Total other mortgage- and asset-backed securities (139 ) 31,133 (132 ) 8,759 State and political (3 ) 1,955 — Financial services: Banks (6 ) 2,907 — — Diversified financial entities (18 ) 7,676 — — Insurance and REITs (9 ) 4,177 — — Total financial services (33 ) 14,760 — — Other corporate: Industrials (54 ) 9,575 — — Utilities (120 ) 7,291 — — Total other corporate (174 ) 16,866 — — Total debt securities (551 ) 164,010 (253 ) 18,264 Marketable equity securities: Mutual funds: Domestic community — — (5 ) 462 Global asset allocation (76 ) 7,057 — — Total marketable equity securities (76 ) 7,057 (5 ) 462 Total temporarily impaired securities $ (627 ) $ 171,067 $ (258 ) $ 18,726 nformation pertaining to securities with gross unrealized losses aggregated by investment category and length of time that individual securities have been in a continuous loss position, follows: December 31, 2015 Less Than Twelve Months More Than Twelve Months Gross Unrealized Losses Fair Value Gross Unrealized Losses Fair Value (In thousands) Securities Available for Sale: Debt securities: Mortgage- and other asset-backed securities: Privately issued commercial mortgage- backed securities $ (84 ) $ 5,166 $ (111 ) $ 7,765 Other asset-backed securities (142 ) 11,253 — — Total other mortgage- and asset-backed securities (226 ) 16,419 (111 ) 7,765 State and political (55 ) 3,324 — — Financial services: Banks (90 ) 14,070 — — Diversified financial entities (173 ) 15,397 — — Insurance and REITs (282 ) 14,487 — — Total financial services (545 ) 43,954 — — Other corporate: Industrials (957 ) 43,848 (287 ) 395 Utilities (1,387 ) 25,353 (252 ) 1,618 Total other corporate (2,344 ) 69,201 (539 ) 2,013 Total debt securities (3,170 ) 132,898 (650 ) 9,778 Marketable equity securities: Mutual funds: Domestic community — — (13 ) 453 Global asset allocation (3,484 ) 36,609 — — Total marketable equity securities (3,484 ) 36,609 (13 ) 453 Total temporarily impaired available-for-sale securities $ (6,654 ) $ 169,507 $ (663 ) $ 10,231</t>
  </si>
  <si>
    <t>Held-to-maturity Securities</t>
  </si>
  <si>
    <t>Securities Held to Maturity: Debt securities: U.S. Treasury $ (2 ) $ 634 $ — $ — Government-sponsored enterprises (126 ) 14,084 — — Government-sponsored mortgage-backed and collateralized mortgage obligations (832 ) 144,820 — — SBA asset-backed securities (59 ) 15,958 — — Total temporarily impaired held-to-maturity securities $ (1,019 ) $ 175,496 $ — $ —</t>
  </si>
  <si>
    <t>Loans and The Allowance for Loan Loss (Tables)</t>
  </si>
  <si>
    <t>Schedule of Accounts, Notes, Loans and Financing Receivable</t>
  </si>
  <si>
    <t>A summary of the balances of loans follows: December 31, 2015 2014 (In thousands) Real estate: 1-4 family residential $ 599,938 $ 460,273 Home equity 77,399 61,750 Commercial real estate 561,203 387,807 Construction 79,773 53,606 1,318,313 963,436 Commercial business 182,677 151,823 Consumer 38,186 31,778 Total loans 1,539,176 1,147,037 Allowance for loan losses (17,102 ) (12,973 ) Discount and fair value adjustments on purchased loans (1,959 ) (2,970 ) Deferred loan costs and fees, net 3,160 1,820 Loans, net $ 1,523,275 $ 1,132,914</t>
  </si>
  <si>
    <t>Activity in Allowance for Loan Losses</t>
  </si>
  <si>
    <t>Activity in the allowance for loan losses for the year ended December 31, 2015 , 2014 and 2013 and allocation of the allowance to loan segments as of December 31, 2015 and 2014 follows: 1-4 Family Residential Home Equity Commercial Real Estate Construction Commercial Business Consumer Unallocated Total (In thousands) 2015 Beginning balance $ 3,222 $ 340 $ 3,551 $ 1,056 $ 3,410 $ 736 $ 658 $ 12,973 Provision (credit) for loan losses 612 296 3,596 308 (571 ) 79 (230 ) 4,090 Loans charged-off — — — — — (43 ) — (43 ) Recoveries 82 — — — — — — 82 Ending Balance $ 3,916 $ 636 $ 7,147 $ 1,364 $ 2,839 $ 772 $ 428 $ 17,102 2014 Beginning balance $ 2,835 $ 247 $ 2,608 $ 303 $ 2,416 $ 574 $ 688 $ 9,671 Provision (credit) for loan losses 405 93 943 753 994 223 (30 ) 3,381 Loans charged-off (18 ) — — — — (61 ) — (79 ) Recoveries — — — — — — — — Ending Balance $ 3,222 $ 340 $ 3,551 $ 1,056 $ 3,410 $ 736 $ 658 $ 12,973 2013 Beginning balance $ 2,725 $ 316 $ 1,343 $ 106 $ 565 $ 313 $ 182 $ 5,550 Provision (credit) for loan losses 39 (69 ) 1,265 197 1,851 305 506 4,094 Loans charged-off (165 ) — — — — (44 ) — (209 ) Recoveries 236 — — — — — — 236 Ending Balance $ 2,835 $ 247 $ 2,608 $ 303 $ 2,416 $ 574 $ 688 $ 9,671</t>
  </si>
  <si>
    <t>Allowance for Credit Losses on Financing Receivables</t>
  </si>
  <si>
    <t>Additional information pertaining to the allowance for loan losses at December 31, 2015 and December 31, 2014 is as follows: 1-4 Family Home Commercial Construction Commercial Consumer Unallocated Total (In thousands) December 31, 2015 Allowance related to impaired loans $ — $ — $ 384 $ — $ 10 $ 10 $ — $ 404 Allowance related to non-impaired loans 3,916 636 6,763 1,364 2,829 762 428 16,698 Total allowance for loan losses $ 3,916 $ 636 $ 7,147 $ 1,364 $ 2,839 $ 772 $ 428 $ 17,102 Impaired loans $ 6,114 $ 270 $ 4,631 $ — $ 10 $ 145 $ — $ 11,170 Non-impaired loans 593,824 77,129 556,572 79,773 182,667 38,041 — 1,528,006 Total loans $ 599,938 $ 77,399 $ 561,203 $ 79,773 $ 182,677 $ 38,186 $ — $ 1,539,176 December 31, 2014 Allowance related to impaired loans $ — $ — $ — $ — $ — $ — $ — $ — Allowance related to non-impaired loans 3,222 340 3,551 1,056 3,410 736 658 12,973 Total allowance for loan losses $ 3,222 $ 340 $ 3,551 $ 1,056 $ 3,410 $ 736 $ 658 $ 12,973 Impaired loans $ 4,419 $ 578 $ — $ — $ — $ 27 $ — $ 5,024 Non-impaired loans 455,854 61,172 387,807 53,606 151,823 31,751 — 1,142,013 Total loans $ 460,273 $ 61,750 $ 387,807 $ 53,606 $ 151,823 $ 31,778 $ — $ 1,147,037</t>
  </si>
  <si>
    <t>Past Due Financing Receivables</t>
  </si>
  <si>
    <t>The following is a summary of past due and non-accrual loans, by loan class, at December 31, 2015 and December 31, 2014 : 30-59 Days Past Due 60-89 Days Past Due Past Due 90 Days or More Total Past Due Loans on Non-accrual (In thousands) December 31, 2015 Real estate: 1-4 family residential $ 2,287 $ — $ 990 $ 3,277 $ 5,688 Home equity 1,031 19 176 1,226 270 Commercial real estate — 1,249 — 1,249 4,631 Commercial business 23 — — 23 10 Consumer 3 80 120 203 145 Total $ 3,344 $ 1,348 $ 1,286 $ 5,978 $ 10,744 December 31, 2014 Real estate: 1-4 family residential $ 3,137 $ 522 $ 1,370 $ 5,029 $ 3,876 Home equity 680 — 475 1,155 578 Consumer 217 — 5 222 27 Total $ 4,034 $ 522 $ 1,850 $ 6,406 $ 4,481</t>
  </si>
  <si>
    <t>Impaired Financing Receivables</t>
  </si>
  <si>
    <t>The following is a summary of information pertaining to impaired loans by loan segment at the dates indicated: Recorded Investment Unpaid Principal Balance Related Allowance December 31, 2015 (In thousands) Impaired loans without a valuation allowance: Real estate: 1-4 family residential $ 6,114 $ 6,824 $ — Home equity 270 425 — Consumer 35 39 — Total 6,419 7,288 — Impaired loans with a valuation allowance: Commercial real estate 4,631 4,631 384 Commercial business 10 11 10 Consumer 110 110 10 Total 4,751 4,752 404 Total impaired loans $ 11,170 $ 12,040 $ 404 December 31, 2014 Impaired loans without a valuation allowance: Real estate: 1-4 family residential $ 4,419 $ 5,211 $ — Home Equity 578 804 — Consumer 27 25 — Total impaired loans $ 5,024 $ 6,040 $ — by segment, for the years ended December 31, 2015 , 2014 and 2013 : Average Recorded Investment Interest Income Recognized 2015 Impaired loans without a valuation allowance: Real estate: 1-4 family residential $ 4,869 $ 270 Home equity 575 14 Consumer 34 4 Impaired loans with a valuation allowance: Commercial real estate 926 161 Commercial business 2 1 Consumer 44 2 Total $ 6,450 $ 452 2014 Impaired loans without a valuation allowance: Real estate: 1-4 family residential $ 4,076 $ 213 Home equity 476 17 Consumer 34 2 Total $ 4,586 $ 232 2013 Impaired loans without a valuation allowance: Real estate: 1-4 family residential $ 2,586 $ 61 Home equity 32 — Total $ 2,618 $ 61</t>
  </si>
  <si>
    <t>Troubled Debt Restructurings on Financing Receivables</t>
  </si>
  <si>
    <t>Troubled debt restructurings entered into during the years ended December 31, 2015 and 2014: Number of contracts Pre-Modification Outstanding Recorded Investment Post-Modification Outstanding Recorded Investment 2015 (Dollars in thousands) Real estate: 1-4 family residential 4 $ 728 $ 750 2014: Real estate: 1-4 family residential 1 $ 181 $ 193</t>
  </si>
  <si>
    <t>Financing Receivable Credit Quality Indicators</t>
  </si>
  <si>
    <t>The following tables present the Company’s loans by risk rating at December 31, 2015 and December 31, 2014 : 1-4 Family Residential Home Equity Commercial Real Estate Construction Commercial Business Consumer Total Loans (In thousands) December 31, 2015 Loans rated 1 - 6 $ 1,950 $ 465 $ 548,360 $ 79,773 $ 181,792 $ 6 $ 812,346 Loans rated 7 4,461 321 7,765 — 874 — 13,421 Loans rated 8 1,592 144 5,078 — — 149 6,963 Loans rated 9 701 — — — 11 — 712 Loans rated 10 — — — — — — — Loans not rated 591,234 76,469 — — — 38,031 705,734 $ 599,938 $ 77,399 $ 561,203 $ 79,773 $ 182,677 $ 38,186 $ 1,539,176 December 31, 2014 Loans rated 1 - 6 $ 3,381 $ 473 $ 387,651 $ 53,606 $ 150,960 $ 5 $ 596,076 Loans rated 7 3,095 852 156 — 863 — 4,966 Loans rated 8 1,331 — — — — 31 1,362 Loans rated 9 709 — — — — — 709 Loans rated 10 — — — — — — — Loans not rated 451,757 60,425 — — — 31,742 543,924 $ 460,273 $ 61,750 $ 387,807 $ 53,606 $ 151,823 $ 31,778 $ 1,147,037</t>
  </si>
  <si>
    <t>Premises and Equipment (Tables)</t>
  </si>
  <si>
    <t xml:space="preserve">A summary of the cost and accumulated depreciation and amortization of premises and equipment follows: December 31, Estimated Useful Lives 2015 2014 (In thousands) Land $ 4,087 $ 4,087 Buildings 10,322 10,293 5 to 40 years Leasehold improvements 7,727 6,109 5 to 10 years Furniture and fixtures 2,601 2,014 3 to 5 years Technology equipment 5,088 4,266 1 to 3 years Construction in progress 70 75 Property, plant and equipment, gross 29,895 26,844 Less accumulated depreciation and amortization (9,880 ) (8,056 ) Property, plant and equipment, net $ 20,015 $ 18,788 </t>
  </si>
  <si>
    <t>Deposits (Tables)</t>
  </si>
  <si>
    <t>Schedule of Deposit Balances</t>
  </si>
  <si>
    <t>A summary of deposit balances, by type, is as follows: December 31, 2015 2014 (In thousands) NOW and demand $ 288,143 $ 245,117 Regular savings 287,344 303,834 Money market 368,050 280,139 Brokered money market 41,807 23,166 Total non-certificate accounts 985,344 852,256 Term certificates of $250,000 or more 65,364 56,325 Term certificates less than $250,000 246,614 245,430 Brokered certificates of deposit 136,527 58,705 Total certificate accounts 448,505 360,460 Total deposits $ 1,433,849 $ 1,212,716</t>
  </si>
  <si>
    <t>Schedule of Contractual Maturities of Deposits and Weighted Average Rate</t>
  </si>
  <si>
    <t>At December 31, 2015 , the scheduled maturities of term certificate accounts, including brokered deposits, are as follows: Amount Weighted Average Rate (Dollars in thousands) 2016 239,134 0.62 % 2017 86,464 1.10 2018 40,570 1.37 2019 44,630 1.90 2020 37,707 1.92 $ 448,505 1.01 %</t>
  </si>
  <si>
    <t>Borrowings (Tables)</t>
  </si>
  <si>
    <t>Schedule of Maturities of Long-term Debt</t>
  </si>
  <si>
    <t>Long-term debt consists of the following FHLBB advances: December 31, 2015 December 31, 2014 Amount Weighted Average Rate Amount Weighted Average Rate (Dollars in thousands) Fixed-rate advances maturing: 2016 $ 10,000 2.29 % $ 10,000 2.29 % 2017 15,000 1.99 15,000 1.99 2018 20,000 2.23 10,000 3.16 2020 10,000 1.65 — — $ 55,000 2.07 % $ 35,000 2.41 %</t>
  </si>
  <si>
    <t>Income Taxes (Tables)</t>
  </si>
  <si>
    <t>Schedule of Components of Income Tax Expense (Benefit)</t>
  </si>
  <si>
    <t>Allocation of federal and state income taxes between current and deferred portions is as follows: Years Ended December 31, 2015 2014 2013 (In thousands) Current tax provision: Federal $ 2,933 $ 2,695 $ 960 State 206 240 172 3,139 2,935 1,132 Deferred tax provision (benefit): Federal 7 (3,183 ) (1,609 ) State (148 ) (1,014 ) (502 ) Federal and State (141 ) (4,197 ) (2,111 ) Change in valuation reserve (161 ) 640 695 Deferred income tax benefit (302 ) (3,557 ) (1,416 ) Provision (benefit) for income taxes $ 2,837 $ (622 ) $ (284 )</t>
  </si>
  <si>
    <t>Schedule of Effective Income Tax Rate Reconciliation</t>
  </si>
  <si>
    <t>The reasons for the differences between the statutory federal income tax provision and the actual tax provision (benefit) are summarized as follows: Years Ended December 31, 2015 2014 2013 (Dollars in thousands) Statutory federal tax provision (benefit) at 34% $ 3,429 $ (274 ) $ 809 Increase (decrease) resulting from: State taxes, net of federal tax benefit 39 (511 ) (218 ) Dividends received deduction (211 ) (201 ) (134 ) Tax-exempt bank-owned life insurance (351 ) (404 ) (984 ) Tax-exempt interest (222 ) (277 ) (224 ) Change in valuation reserve (161 ) 640 695 Nondeductible IPO costs — 202 — Other, net 314 203 (228 ) Tax provision (benefit) $ 2,837 $ (622 ) $ (284 ) Effective tax rates 28.2 % 77.3 % (11.9 )%</t>
  </si>
  <si>
    <t>Schedule of Deferred Tax Assets and Liabilities</t>
  </si>
  <si>
    <t>he components of the net deferred tax asset (liability) are as follows: December 31, 2015 2014 (In thousands) Deferred tax assets: Federal $ 12,091 $ 8,453 State 3,188 2,543 Deferred tax assets, gross 15,279 10,996 Valuation reserve (1,966 ) (2,012 ) Deferred tax assets, net 13,313 8,984 Deferred tax liabilities: Federal (2,138 ) (2,429 ) State (510 ) (322 ) Deferred tax liabilities, gross (2,648 ) (2,751 ) Net deferred tax asset $ 10,665 $ 6,233 The tax effects of each item that give rise to deferred tax assets (liabilities) are as follows: December 31, 2015 2014 (In thousands) Deferred tax assets: Depreciation and amortization $ 929 $ 603 Employee benefit plans and share-based compensation plans 901 682 Allowance for loan losses 6,831 5,181 Contribution carryover 2,675 3,281 Net unrealized loss on securities held as, or transferred from, available for sale 1,748 — Net unrealized losses on defined benefit pension plan 1,052 543 Other 159 71 Valuation reserve (1,966 ) (2,012 ) Deferred tax liabilities: Deferred loan origination costs (1,664 ) (243 ) Net unrealized gain on securities available for sale — (1,873 ) Net deferred tax asset $ 10,665 $ 6,233 A summary of the change in the net deferred tax asset (liability) is as follows: Years Ended December 31, 2015 2014 2013 (In thousands) Balance at beginning of year $ 6,233 $ 2,831 $ (3,165 ) Deferred tax benefit 302 3,557 1,416 Tax effect of changes in accumulated other comprehensive income 4,130 (155 ) 4,580 Balance at end of year $ 10,665 $ 6,233 $ 2,831</t>
  </si>
  <si>
    <t>Schedule of Changes in Deferred Tax Assets Valuation Allowance</t>
  </si>
  <si>
    <t>A summary of the change in valuation allowance is as follows: For the Year Ended December 31, 2015 Federal State Total (In thousands) Balance at beginning of year $ (544 ) $ (1,468 ) $ (2,012 ) Change through the income statement 344 (183 ) 161 Change through other comprehensive income — (115 ) (115 ) Balance at end of year $ (200 ) $ (1,766 ) $ (1,966 )</t>
  </si>
  <si>
    <t>Equity (Tables)</t>
  </si>
  <si>
    <t>Schedule of Compliance with Regulatory Capital Requirements under Banking Regulations</t>
  </si>
  <si>
    <t>The Company’s and the Bank’s actual capital amounts and ratios as of December 31, 2015 and 2014 are also presented in the following table. Actual Minimum Capital Requirement Minimum To Be Well Capitalized Amount Ratio Amount Ratio Amount Ratio (Dollars in thousands) Blue Hills Bancorp, Inc.: December 31, 2015 Total capital (to risk weighted assets) $ 407,444 24.8 % $ 131,231 8.0 % 164,039 10.0 % Tier 1 capital (to risk weighted assets) 390,342 23.8 98,423 6.0 131,231 8.0 Common equity Tier 1(to risk weighted assets) 390,342 23.8 73,818 4.5 106,625 6.5 Tier 1 capital (to average assets) 390,342 19.6 79,658 4.0 99,573 5.0 December 31, 2014 Total capital (to risk weighted assets) 409,545 32.6 100,513 8.0 N/A N/A Tier 1 capital (to risk weighted assets) 395,615 31.5 50,257 4.0 N/A N/A Common equity Tier 1(to risk weighted assets) N/A N/A N/A N/A N/A N/A Tier 1 capital (to average assets) 395,615 23.3 67,820 4.0 N/A N/A Blue Hills Bank: December 31, 2015 Total capital (to risk weighted assets) 296,309 18.1 130,832 8.0 163,540 10.0 Tier 1 capital (to risk weighted assets) 279,207 17.1 98,124 6.0 130,832 8.0 Common equity Tier 1(to risk weighted assets) 279,207 17.1 73,593 4.5 106,301 6.5 Tier 1 capital (to average assets) 279,207 14.0 79,867 4.0 99,608 5.0 December 31, 2014 Total capital (to risk weighted assets) 283,443 22.7 99,973 8.0 124,966 10.0 Tier 1 capital (to risk weighted assets) 269,513 21.6 49,987 4.0 74,980 6.0 Common equity Tier 1(to risk weighted assets) N/A N/A N/A N/A N/A N/A Tier 1 capital (to average assets) 269,513 15.9 67,707 4.0 84,634 5.0</t>
  </si>
  <si>
    <t>Employee Benefit Plans (Tables)</t>
  </si>
  <si>
    <t>Changes in Projected Benefit Obligations, Fair Value of Plan Assets, and Funded Status of Plan</t>
  </si>
  <si>
    <t xml:space="preserve"> Years Ended December 31, 2015 2014 2013 (In thousands) Change in plan assets: Fair value of plan assets at beginning of year $ 9,443 $ 9,535 $ 9,331 Actual return (loss) on plan assets (304 ) 391 1,513 Benefits paid (325 ) (483 ) (1,309 ) Fair value of plan assets at end of year 8,814 9,443 9,535 Change in benefit obligation: Benefit obligation at beginning of year 10,135 9,287 10,818 Service cost — 484 708 Interest cost 401 407 423 Actuarial loss (gain) 561 2,230 (1,353 ) Benefits paid (325 ) (483 ) (1,309 ) Curtailment gain — (1,790 ) — Benefit obligation at end of year 10,772 10,135 9,287 Funded status and prepaid expense (accrued liability) at end of year $ (1,958 ) $ (692 ) $ 248 Accumulated benefit obligation at end of year $ 10,772 $ 10,135 $ 7,507</t>
  </si>
  <si>
    <t>Schedule of Assumptions Used</t>
  </si>
  <si>
    <t>The assumptions used to determine net periodic pension cost are as follows: Years Ended December 31, 2015 2014 2013 Discount rate 4.00 % 4.25 % 4.00 % Expected long-term rate of return on plan assets 8.00 % 8.00 % 8.00 % Rate of compensation increase n/a n/a 3.00 % At December 31, 2015 and 2014, the discount rate used to determine the benefit obligation was as follows: December 31, 2015 2014 Discount rate 4.01 % 4.00 % Rate of compensation increase n/a n/a</t>
  </si>
  <si>
    <t>Schedule of Net Benefit Costs</t>
  </si>
  <si>
    <t>The components of net periodic pension cost (benefit) are as follows: Years Ended December 31, 2015 2014 2013 (In thousands) Service cost $ — $ 484 $ 708 Interest cost 401 407 423 Expected return on plan assets (745 ) (735 ) (728 ) Amortization of net actuarial loss (gain) 110 (70 ) 104 Settlement gain — — (107 ) Curtailment gain — (1,304 ) — Net periodic pension cost (benefit) $ (234 ) $ (1,218 ) $ 400</t>
  </si>
  <si>
    <t>Schedule of Allocation of Plan Assets</t>
  </si>
  <si>
    <t>The fair value of major categories of the Company’s pension plan assets are summarized below: Level 1 Level 2 Level 3 Total Fair Value (In thousands) December 31, 2015 Collective funds $ 1,126 $ 4,266 $ — $ 5,392 Equity securities 1,566 — — 1,566 Mutual funds 1,046 — — 1,046 Hedge funds — — 660 660 Short-term investments 150 — — 150 $ 3,888 $ 4,266 $ 660 $ 8,814 December 31, 2014 Collective funds $ 770 $ 4,276 $ — $ 5,046 Equity securities 2,178 — — 2,178 Mutual funds 1,330 134 — 1,464 Hedge funds — — 659 659 Short-term investments 96 — — 96 $ 4,374 $ 4,410 $ 659 $ 9,443</t>
  </si>
  <si>
    <t>Schedule of Expected Benefit Payments</t>
  </si>
  <si>
    <t>Estimated future benefit payments, assuming employees retire at age 65 and take normal distribution payments, are as follows: Amount Year Ending December 31, (In thousands) 2016 $ 495 2017 679 2018 934 2019 543 2020 655 2021-2025 3,239</t>
  </si>
  <si>
    <t>Employee Stock Ownership Plan (ESOP) Disclosures</t>
  </si>
  <si>
    <t>Shares held by the ESOP include the following: December 31, 2015 December 31, 2014 Allocated 75,912 — Committed to be allocated 75,912 75,912 Unallocated 2,124,846 2,201,433 2,276,670 2,277,345</t>
  </si>
  <si>
    <t>Stock-Based Compensation (Tables)</t>
  </si>
  <si>
    <t>Schedule of Share-based Payment Award, Stock Options, Valuation Assumptions</t>
  </si>
  <si>
    <t>The Company made the following awards of options to purchase shares of common stock in 2015 : Date of grant October 7, 2015 Options granted 2,434,000 Vesting period (years) 5 Expiration date October 7, 2025 Expected volatility 28.85 % Expected life (years) 6.5 Expected dividend yield 0.54 % Risk free interest rate 1.55 % Fair value per option $ 4.23</t>
  </si>
  <si>
    <t>Schedule of Share-based Compensation, Stock Options, Activity</t>
  </si>
  <si>
    <t xml:space="preserve">A summary of the status of the Company's stock option grants for the year ended December 31, 2015 , is presented in the table below: Options Stock Option Awards Weighted Average Exercise Price Weighted Average Remaining Contractual Term (years) Aggregate Intrinsic Value Balance at January 1, 2015 — $ — — $ — Granted 2,434,000 14.07 9.78 3,018,160 Balance at December 31, 2015 2,434,000 $ 14.07 9.78 $ 3,018,160 Outstanding and expected to vest at December 31, 2015 2,434,000 $ 14.07 9.78 $ 3,018,160 Exercisable at December 31, 2015 — $ — — $ — Unrecognized compensation cost $9,822,000 Weighted average remaining recognition period (years) 4.77 </t>
  </si>
  <si>
    <t>Schedule of Share-based Compensation, Restricted Stock Units Award Activity</t>
  </si>
  <si>
    <t xml:space="preserve">The following table presents the activity in non-vested stock awards under the Equity Plan for the year ended December 31, 2015 : Outstanding Restricted Stock Awards Weighted Average Grant Price Non-vested stock awards at January 1, 2015 — $ — Granted 983,175 14.07 Non-vested stock awards at December 31, 2015 983,175 $ 14.07 Unrecognized compensation cost inclusive of directors' fees $13,182,000 Weighted average remaining recognition period (years) 4.77 </t>
  </si>
  <si>
    <t>Earnings Per Share (Tables)</t>
  </si>
  <si>
    <t>Schedule of Earnings Per Share, Basic and Diluted</t>
  </si>
  <si>
    <t>(Dollars in thousands, except per share amounts) 2015 Net income applicable to common stock $ 7,227 Average number of common shares outstanding 28,228,425 Less: Average unallocated ESOP shares (2,163,478 ) Average number of common shares outstanding used to calculate basic earnings per common share 26,064,947 Effect of dilutive unvested restricted stock awards 4,642 Average number of common shares outstanding used to calculate diluted earnings per common share 26,069,589 Earnings per common share: Basic $ 0.28 Diluted $ 0.28</t>
  </si>
  <si>
    <t>Commitments and Contingencies (Tables)</t>
  </si>
  <si>
    <t>Schedule of Fair Value, Off-balance Sheet Risks</t>
  </si>
  <si>
    <t>Financial instruments whose contract amounts represent credit risk consist of: December 31, 2015 2014 (In thousands) Commitments to originate loans $ 69,554 $ 44,504 Letters of credit 3,571 7,133 Unused lines-of-credit: Commercial 128,748 81,607 Home equity 84,374 37,580 Consumer 16,033 16,057 Undisbursed construction loans 4,844 6,679</t>
  </si>
  <si>
    <t>Schedule of Future Minimum Rental Payments for Operating Leases</t>
  </si>
  <si>
    <t>Pursuant to the terms of noncancelable lease agreements in effect at December 31, 2015 , pertaining to premises, future minimum rent commitments are as follows: Year Ending December 31, Amount (In thousands) 2016 $ 1,801 2017 1,859 2018 1,839 2019 1,595 2020 1,499 Thereafter 8,879 $ 17,472</t>
  </si>
  <si>
    <t>Interest Rate Swap Agreements (Tables)</t>
  </si>
  <si>
    <t>Schedule of Interest Rate Derivatives</t>
  </si>
  <si>
    <t>The table below presents information about derivative financial instruments not designated as hedging instruments at December 31, 2015 and 2014 . Derivative Gains Derivative Losses Notional Amount Fair Value Notional Amount Fair Value (In thousands) December 31, 2015 Economic hedges: Commercial loan level interest rate swap agreements $ 282,546 $ 7,956 $ 282,546 $ 8,411 Other contracts 8,300 6 12,698 78 Total derivatives $ 290,846 $ 7,962 $ 295,244 $ 8,489 December 31, 2014 Economic hedges: Commercial loan level interest rate swap agreements $ 202,970 $ 5,446 $ 202,970 $ 5,759 Other contracts 8,616 8 8,287 83 Total derivatives $ 211,586 $ 5,454 $ 211,257 $ 5,842</t>
  </si>
  <si>
    <t>Fair Value Measurements (Tables)</t>
  </si>
  <si>
    <t>Schedule of Fair Value, Assets and Liabilities Measured on Recurring Basis</t>
  </si>
  <si>
    <t>Assets and liabilities measured at fair value on a recurring basis are summarized below: Level 1 Level 2 Level 3 Total Fair Value (In thousands) December 31, 2015 Assets Securities available for sale: Debt securities $ — $ 184,114 $ — $ 184,114 Marketable equity securities 47,576 — — 47,576 Derivative assets — 7,962 — 7,962 Total assets $ 47,576 $ 192,076 $ — $ 239,652 Liabilities Derivative liabilities $ — $ 8,489 $ — $ 8,489 December 31, 2014 Assets Securities available for sale: Debt securities $ 13,219 $ 359,930 $ — $ 373,149 Marketable equity securities 43,298 — — 43,298 Derivative assets — 5,454 — 5,454 Total assets $ 56,517 $ 365,384 $ — $ 421,901 Liabilities Derivative liabilities $ — $ 5,842 $ — $ 5,842</t>
  </si>
  <si>
    <t>Fair Value, by Balance Sheet Grouping</t>
  </si>
  <si>
    <t xml:space="preserve"> Carrying Amount Fair Value Level 1 Level 2 Level 3 Total (In thousands) December 31, 2015 Financial assets: Cash and cash equivalents $ 33,298 $ 33,298 $ — $ — $ 33,298 Securities available for sale 231,690 47,576 184,114 — 231,690 Securities held to maturity 200,141 634 198,592 — 199,226 Federal Home Loan Bank stock 13,567 — — 13,567 13,567 Loans and loans held for sale, net 1,536,152 — — 1,538,809 1,538,809 Accrued interest receivable 5,344 — — 5,344 5,344 Financial liabilities: Deposits 1,433,849 — — 1,434,179 1,434,179 Borrowings 260,000 — 260,244 — 260,244 On-balance sheet derivative financial instruments: Interest rate swap agreements: Assets 7,962 — 7,962 — 7,962 Liabilities 8,489 — 8,489 — 8,489 Carrying Amount Fair Value Level 1 Level 2 Level 3 Total (In thousands) December 31, 2014 Financial assets: Cash and cash equivalents $ 60,146 $ 60,146 $ — $ — $ 60,146 Securities available for sale 416,447 56,517 359,930 — 416,447 Federal Home Loan Bank stock 11,702 — — 11,702 11,702 Loans and loans held for sale, net 1,147,505 — — 1,132,024 1,132,024 Accrued interest receivable 4,433 — — 4,433 4,433 Financial liabilities: Deposits 1,212,716 — — 1,214,251 1,214,251 Borrowings 75,000 — 76,074 — 76,074 On-balance sheet derivative financial instruments: Interest rate swap agreements: Assets 5,454 — 5,454 — 5,454 Liabilities 5,842 — 5,842 — 5,842</t>
  </si>
  <si>
    <t>Other Comprehensive Income (Tables)</t>
  </si>
  <si>
    <t>Schedule of Accumulated Other Comprehensive Income (Loss)</t>
  </si>
  <si>
    <t>The components of accumulated other comprehensive income, included in equity, are as follows: December 31, 2015 2014 (In thousands) Securities available for sale: Net unrealized gain (loss) $ (5,701 ) $ 5,265 Tax effect 1,945 (1,873 ) Net-of-tax amount (3,756 ) 3,392 Securities held to maturity: Net unrealized gain on transferred securities 571 — Tax effect (197 ) — Net-of-tax amount 374 — Defined benefit pension plan: Unrecognized net actuarial loss (2,858 ) (1,358 ) Tax effect 1,052 543 Net-of-tax amount (1,806 ) (815 ) $ (5,188 ) $ 2,577 Changes in accumulated other comprehensive income (loss) by component follows: Securities Available for Sale Securities Held to Maturity Defined Benefit Pension Plan Total Year Ended December 31, 2015 Beginning balance $ 3,392 $ — $ (815 ) $ 2,577 Other comprehensive income (loss) before reclassifications (8,332 ) — (1,610 ) (9,942 ) Realized gains reclassified (1,968 ) — — (1,968 ) Amortization of actuarial losses — — 110 110 Unrealized gains on securities reclassified as held to maturity (666 ) 666 — — Amortization of amounts previously recorded upon transfer to held-to-maturity from available-for-sale — (95 ) — (95 ) Tax effects 3,818 (197 ) 509 4,130 Net current-period other comprehensive income (loss) (7,148 ) 374 (991 ) (7,765 ) Ending balance $ (3,756 ) $ 374 $ (1,806 ) $ (5,188 ) Year ended December 31, 2014 Beginning balance $ 1,983 $ — $ 482 $ 2,465 Other comprehensive income (loss) before reclassifications 4,942 — (2,090 ) 2,852 Realized gains reclassified (2,515 ) — — (2,515 ) Amortization of actuarial gains — — (70 ) (70 ) Tax effects (1,018 ) — 863 (155 ) Net current-period other comprehensive income (loss) 1,409 — (1,297 ) 112 Ending balance $ 3,392 $ — $ (815 ) $ 2,577 Year Ended December 31, 2013 Beginning balance $ 10,805 $ — $ (802 ) $ 10,003 Other comprehensive income (loss) before reclassifications (9,256 ) — 2,033 (7,223 ) Realized gains reclassified (4,999 ) — — (4,999 ) Amortization of actuarial losses — — 104 104 Tax effects 5,433 — (853 ) 4,580 Net current-period other comprehensive income (loss) (8,822 ) — 1,284 (7,538 ) Ending balance $ 1,983 $ — $ 482 $ 2,465</t>
  </si>
  <si>
    <t>Condensed Financial Statements of Parent Company (Tables)</t>
  </si>
  <si>
    <t>Condensed Balance Sheet</t>
  </si>
  <si>
    <t>Financial information pertaining only to Blue Hills Bancorp, Inc. is as follows: December 31, BALANCE SHEETS 2015 2014 (In thousands) Assets Cash balances at Blue Hills Bank $ 100,965 $ 121,632 Total cash and cash equivalents 100,965 121,632 Investment in subsidiaries 311,357 308,606 Other assets 7,993 3,561 Total assets $ 420,315 $ 433,799 Liabilities and Stockholders' Equity Liability to ESOP 21,459 21,925 Accrued expenses 27 $ 268 Stockholders' equity 398,829 411,606 Total liabilities and stockholders' equity $ 420,315 $ 433,799</t>
  </si>
  <si>
    <t>Condensed Statements of Operations</t>
  </si>
  <si>
    <t xml:space="preserve"> Years Ended December 31, 2015 2014 2013 STATEMENTS OF OPERATIONS (In thousands) Total income $ 713 $ 331 $ — Operating expenses 1,860 9,432 — Loss before income taxes and equity in undistributed net income of subsidiaries (1,147 ) (9,101 ) — Applicable income tax benefit (1,112 ) (3,277 ) — Loss before equity in income of subsidiaries (35 ) (5,824 ) — Equity in undistributed net income of subsidiaries 7,975 5,972 2,663 Net income (loss) $ 7,940 $ 148 $ 2,663</t>
  </si>
  <si>
    <t>Condensed Cash Flow Statement</t>
  </si>
  <si>
    <t xml:space="preserve"> Years Ended December 31, 2015 2014 2013 STATEMENTS OF CASH FLOWS (In thousands) Cash flows from operating activities: Net income (loss) $ 7,940 $ 148 2,663 Adjustments to reconcile net income (loss) to net cash provided by used for operating activities: Equity in undistributed net income of subsidiaries (7,975 ) (5,972 ) (2,663 ) Issuance of common stock to Charitable Foundation — 6,943 — Net change in other assets (2,221 ) (2,062 ) (44 ) Net change in other liabilities (241 ) 267 — Net cash used for operating activities (2,497 ) (676 ) (44 ) Cash flows from investing activities: Investment in Blue Hills Bank (3,929 ) (161,820 ) — Net cash used for investing activities (3,929 ) (161,820 ) — Cash flows from financing activities: Proceeds from the issuance of common stock — 274,143 — Redemption of SBLF preferred stock — (18,724 ) — Repurchase of common stock (13,121 ) — — Common and Preferred Stock dividends paid (1,120 ) (439 ) (529 ) Net cash provided by (used for) financing activities (14,241 ) 254,980 (529 ) Net change in cash and cash equivalents (20,667 ) 92,484 (573 ) Cash and cash equivalents at beginning of year 121,632 29,148 29,721 Cash and cash equivalents at end of year $ 100,965 $ 121,632 $ 29,148</t>
  </si>
  <si>
    <t>Selected Quarterly Financial Data (Unaudited) (Tables)</t>
  </si>
  <si>
    <t>Schedule of Quarterly Financial Information</t>
  </si>
  <si>
    <t xml:space="preserve"> First Quarter Second Quarter Third Quarter Fourth Quarter 2015 2014 2015 2014 2015 2014 2015 2014 (In thousands, except share data) Interest and dividend income $ 12,682 $ 10,169 $ 13,130 $ 11,551 $ 15,418 $ 13,070 $ 17,071 $ 14,485 Interest expense 2,017 1,655 2,015 1,674 2,213 1,651 2,499 1,918 Net interest and dividend income 10,665 8,514 11,115 9,877 13,205 11,419 14,572 12,567 Provision for loan losses 279 714 544 959 1,318 1,438 1,949 270 Other noninterest income 866 1,088 2,210 1,119 1,456 3,025 2,179 1,860 Realized securities gains and impairment losses, net 1,318 541 267 1,191 238 349 145 434 Total noninterest income 2,184 1,629 2,477 2,310 1,694 3,374 2,324 2,294 Total noninterest expense 10,626 10,256 10,660 10,662 10,848 17,748 11,948 10,742 Provision (benefit) for income taxes 638 (428 ) 689 137 923 (1,435 ) 587 1,104 Net income (loss) $ 1,306 $ (399 ) $ 1,699 $ 429 $ 1,810 $ (2,958 ) $ 2,412 $ 2,745 Basic earnings per share $ 0.05 n/a $ 0.06 n/a $ 0.07 n/a $ 0.09 $ 0.10 Diluted earnings per share $ 0.05 n/a $ 0.06 n/a $ 0.07 n/a $ 0.09 $ 0.10 Weighted average common shares (basic) 26,274,738 n/a 26,293,560 n/a 26,183,381 n/a 25,500,755 26,243,957 Weighted average common shares (diluted) 26,274,738 n/a 26,293,560 n/a 26,183,381 n/a 25,554,961 26,243,957</t>
  </si>
  <si>
    <t>Basis of Presentation and Consolidation (Details) - USD ($)</t>
  </si>
  <si>
    <t>Jul. 21, 2014</t>
  </si>
  <si>
    <t>Jul. 31, 2014</t>
  </si>
  <si>
    <t>Subsidiary or Equity Method Investee [Line Items]</t>
  </si>
  <si>
    <t>Shares issued (in dollars per share)</t>
  </si>
  <si>
    <t>Employee stock ownership plan, shares</t>
  </si>
  <si>
    <t>Employee stock ownership plan, value</t>
  </si>
  <si>
    <t>Liquidation account amount</t>
  </si>
  <si>
    <t>Restricted cash and cash equivalents</t>
  </si>
  <si>
    <t>Core deposit intangible useful life</t>
  </si>
  <si>
    <t>5 years 6 months</t>
  </si>
  <si>
    <t>1-4 Family Residential</t>
  </si>
  <si>
    <t>Origination covenants, maximum loan-to-value ratio (greater than)</t>
  </si>
  <si>
    <t>80.00%</t>
  </si>
  <si>
    <t>Other Assets</t>
  </si>
  <si>
    <t>Blue Hills Bank Foundation</t>
  </si>
  <si>
    <t>Capital contribution to affiliate</t>
  </si>
  <si>
    <t>Cash payment to affiliate</t>
  </si>
  <si>
    <t>Federal Home Loan Bank of Boston</t>
  </si>
  <si>
    <t>Impairments of investments</t>
  </si>
  <si>
    <t>Basis of Presentation and Consolidation - Schedule of Finite-Lived Intangible Assets (Details) - USD ($) $ in Thousands</t>
  </si>
  <si>
    <t>Finite-lived Intangible Assets [Roll Forward]</t>
  </si>
  <si>
    <t>Beginning balance</t>
  </si>
  <si>
    <t>Acquisition of Nantucket Bank</t>
  </si>
  <si>
    <t>Amortization</t>
  </si>
  <si>
    <t>Ending balance</t>
  </si>
  <si>
    <t>Basis of Presentation and Consolidation - Estimated Amortization Expense (Details) - USD ($) $ in Thousands</t>
  </si>
  <si>
    <t>Total remaining</t>
  </si>
  <si>
    <t>Recent Accounting Standards Update (Details) - USD ($) $ in Thousands</t>
  </si>
  <si>
    <t>3 Months Ended</t>
  </si>
  <si>
    <t>Sep. 30, 2015</t>
  </si>
  <si>
    <t>Mar. 31, 2015</t>
  </si>
  <si>
    <t>Sep. 30, 2014</t>
  </si>
  <si>
    <t>Jun. 30, 2014</t>
  </si>
  <si>
    <t>Mar. 31, 2014</t>
  </si>
  <si>
    <t>New Accounting Pronouncements or Change in Accounting Principle [Line Items]</t>
  </si>
  <si>
    <t>Net loss</t>
  </si>
  <si>
    <t>New Accounting Pronouncement, Early Adoption, Effect | Pro Forma</t>
  </si>
  <si>
    <t>Securities - Available-for-sale Securities (Details) - USD ($) $ in Thousands</t>
  </si>
  <si>
    <t>Debt securities:</t>
  </si>
  <si>
    <t>Amortized Cost</t>
  </si>
  <si>
    <t>Gross Unrealized Gains</t>
  </si>
  <si>
    <t>Gross Unrealized Losses</t>
  </si>
  <si>
    <t>Fair Value</t>
  </si>
  <si>
    <t>Marketable equity securities:</t>
  </si>
  <si>
    <t>Available-for-sale securities:</t>
  </si>
  <si>
    <t>U.S. Treasury</t>
  </si>
  <si>
    <t>Government-sponsored enterprises</t>
  </si>
  <si>
    <t>Government-sponsored mortgage-backed and collateralized mortgage obligations</t>
  </si>
  <si>
    <t>Privately issued commercial mortgage- backed securities</t>
  </si>
  <si>
    <t>SBA asset-backed securities</t>
  </si>
  <si>
    <t>Other asset-backed securities</t>
  </si>
  <si>
    <t>Total other mortgage- and asset-backed securities</t>
  </si>
  <si>
    <t>State and political</t>
  </si>
  <si>
    <t>Global</t>
  </si>
  <si>
    <t>Domestic community</t>
  </si>
  <si>
    <t>Global asset allocation</t>
  </si>
  <si>
    <t>Financial Services | Corporate debt securities</t>
  </si>
  <si>
    <t>Banks | Corporate debt securities</t>
  </si>
  <si>
    <t>Diversified financial entities | Corporate debt securities</t>
  </si>
  <si>
    <t>Insurance and REITs | Corporate debt securities</t>
  </si>
  <si>
    <t>Other Corporate | Corporate debt securities</t>
  </si>
  <si>
    <t>Industrials | Corporate debt securities</t>
  </si>
  <si>
    <t>Utilities | Corporate debt securities</t>
  </si>
  <si>
    <t>Securities - Held-to-maturity Securities (Details) - USD ($) $ in Thousands</t>
  </si>
  <si>
    <t>Schedule of Held-to-maturity Securities [Line Items]</t>
  </si>
  <si>
    <t>Securities - Schedule of Contractual Maturities of Securities (Details) - USD ($) $ in Thousands</t>
  </si>
  <si>
    <t>Available-for-sale Securities, Amortized Cost Basis [Abstract]</t>
  </si>
  <si>
    <t>Within 1 year, Available-for-sale, Amortized Cost</t>
  </si>
  <si>
    <t>After 1 year through 5 years, Available-for-sale, Amortized Cost</t>
  </si>
  <si>
    <t>After 5 years through 10 years, Available-for-sale, Amortized Cost</t>
  </si>
  <si>
    <t>After 10 years, Available-for-sale, Amortized Cost</t>
  </si>
  <si>
    <t>Single Maturity Date, Available-for-sale, Amortized Cost</t>
  </si>
  <si>
    <t>Mortgage- and asset-backed securities and collateralized mortgage obligations amortizing monthly, Available-for-sale, Amortized Cost</t>
  </si>
  <si>
    <t>Available-for-sale Securities, Debt Maturities, Fair Value, Fiscal Year Maturity [Abstract]</t>
  </si>
  <si>
    <t>Within 1 year, Available-for-sale, Fair Value</t>
  </si>
  <si>
    <t>After 1 year through 5 years, Available-for-sale, Fair Value</t>
  </si>
  <si>
    <t>After 5 years through 10 years, Available-for-sale, Fair Value</t>
  </si>
  <si>
    <t>After 10 years, Available-for-sale, Fair Value</t>
  </si>
  <si>
    <t>Single Maturity Date, Available-for-sale, Fair Value</t>
  </si>
  <si>
    <t>Mortgage- and asset-backed securities and collateralized mortgage obligations amortizing monthly , Available-for-sale, Fair Value</t>
  </si>
  <si>
    <t>Total debt securities, Available-for-sale, Fair Value</t>
  </si>
  <si>
    <t>Held-to-maturity Securities, Debt Maturities, Single Maturity Date, Amortized Cost Basis [Abstract]</t>
  </si>
  <si>
    <t>Within 1 year, Held-to-maturity, Amortized Cost</t>
  </si>
  <si>
    <t>After 1 year through 5 years, Held-to-maturity, Amortized Cost</t>
  </si>
  <si>
    <t>After 5 years through 10 years, Held-to-maturity, Amortized Cost</t>
  </si>
  <si>
    <t>After 10 years, Held-to-maturity, Amortized Cost</t>
  </si>
  <si>
    <t>Single Maturity Date, Held-to-maturity, Amortized Cost</t>
  </si>
  <si>
    <t>Mortgage- and asset-backed securities and collateralized mortgage obligations amortizing monthly, Held-to-maturity, Amortized Cost</t>
  </si>
  <si>
    <t>Held-to-maturity Securities, Debt Maturities, Single Maturity Date, Fair Value [Abstract]</t>
  </si>
  <si>
    <t>Within 1 year, Held-to-maturity, Fair Value</t>
  </si>
  <si>
    <t>After 1 year through 5 years, Held-to-maturity, Fair Value</t>
  </si>
  <si>
    <t>After 5 years through 10 years, Held-to-maturity, Fair Value</t>
  </si>
  <si>
    <t>After 10 years, Held-to-maturity, Fair Value</t>
  </si>
  <si>
    <t>Single Maturity Date, Held-to-maturity, Fair Value</t>
  </si>
  <si>
    <t>Mortgage- and asset-backed securities and collateralized mortgage obligations amortizing monthly, Held-to-maturity, Fair Value</t>
  </si>
  <si>
    <t>Total debt securities, Held-to-maturity, Fair Value</t>
  </si>
  <si>
    <t>Securities - Available-for-sale Securities Unrealized Loss (Details) - USD ($) $ in Thousands</t>
  </si>
  <si>
    <t>Available-for-sale Securities, Continuous Unrealized Loss Position, Aggregate Loss [Abstract]</t>
  </si>
  <si>
    <t>Gross Unrealized Losses - Less than twelve months</t>
  </si>
  <si>
    <t>Gross Unrealized Losses - More than twelve months</t>
  </si>
  <si>
    <t>Available-for-sale Securities, Continuous Unrealized Loss Position, Fair Value [Abstract]</t>
  </si>
  <si>
    <t>Fair Value - Less than twelve months</t>
  </si>
  <si>
    <t>Fair Value - More than twelve months</t>
  </si>
  <si>
    <t>Total debt securities</t>
  </si>
  <si>
    <t>Total marketable equity securities</t>
  </si>
  <si>
    <t>Securities - Held-to-maturity Securities Unrealized Loss (Details) $ in Thousands</t>
  </si>
  <si>
    <t>Dec. 31, 2015USD ($)</t>
  </si>
  <si>
    <t>Held-to-maturity Securities, Continuous Unrealized Loss Position, Aggregate Loss [Abstract]</t>
  </si>
  <si>
    <t>Held-to-maturity Securities, Continuous Unrealized Loss Position, Fair Value [Abstract]</t>
  </si>
  <si>
    <t>Securities - Narrative (Details) - USD ($) $ in Thousands</t>
  </si>
  <si>
    <t>Schedule of Available-for-sale Securities [Line Items]</t>
  </si>
  <si>
    <t>Available-for-sale securities, transferred security, at carrying value</t>
  </si>
  <si>
    <t>Available-for sale securities, transferred security, unrealized gain (loss)</t>
  </si>
  <si>
    <t>Other comprehensive income (loss), held-to-maturity securities adjustment, before tax</t>
  </si>
  <si>
    <t>Proceeds for securities available for sale</t>
  </si>
  <si>
    <t>AFS securities, gross realized gain</t>
  </si>
  <si>
    <t>AFS securities, gross realized loss</t>
  </si>
  <si>
    <t>Depreciation, percentage of amortized cost basis (less than)</t>
  </si>
  <si>
    <t>2.00%</t>
  </si>
  <si>
    <t>Gross unrealized losses</t>
  </si>
  <si>
    <t>U.S. Treasury and Government-Sponsored Enterprises</t>
  </si>
  <si>
    <t>Securities available for sale pledged as collateral, amortized cost</t>
  </si>
  <si>
    <t>Securities available for sale pledged as collateral, at fair value</t>
  </si>
  <si>
    <t>Mutual funds</t>
  </si>
  <si>
    <t>9.00%</t>
  </si>
  <si>
    <t>Loans and The Allowance for Loan Loss - Summary of Loan balances (Details) - USD ($) $ in Thousands</t>
  </si>
  <si>
    <t>Accounts, Notes, Loans and Financing Receivable [Line Items]</t>
  </si>
  <si>
    <t>Total loans</t>
  </si>
  <si>
    <t>Discount and fair value adjustments on purchased loans</t>
  </si>
  <si>
    <t>Deferred loan costs and fees, net</t>
  </si>
  <si>
    <t>Loans, net</t>
  </si>
  <si>
    <t>Real Estate</t>
  </si>
  <si>
    <t>Home Equity</t>
  </si>
  <si>
    <t>Commercial Real Estate</t>
  </si>
  <si>
    <t>Construction</t>
  </si>
  <si>
    <t>Commercial Business</t>
  </si>
  <si>
    <t>Consumer</t>
  </si>
  <si>
    <t>Loans and The Allowance for Loan Loss - Additional Information (Details) - USD ($) $ in Millions</t>
  </si>
  <si>
    <t>Residential Mortgage</t>
  </si>
  <si>
    <t>Unpaid principal balance</t>
  </si>
  <si>
    <t>Transferor's continuing involvement, arrangements of financial support, amount</t>
  </si>
  <si>
    <t>Loans and The Allowance for Loan Loss - Activity in Allowance for Loan Losses (Details) - USD ($) $ in Thousands</t>
  </si>
  <si>
    <t>Financing Receivable, Allowance for Credit Losses [Roll Forward]</t>
  </si>
  <si>
    <t>Allowance for Credit Losses, beginning balance</t>
  </si>
  <si>
    <t>Provision (credit) for loan losses</t>
  </si>
  <si>
    <t>Loans charged-off</t>
  </si>
  <si>
    <t>Recoveries</t>
  </si>
  <si>
    <t>Allowance for Credit Losses, ending balance</t>
  </si>
  <si>
    <t>Unallocated</t>
  </si>
  <si>
    <t>Loans and The Allowance for Loan Loss - Additional Activity in Allowance for Loan Losses (Details) - USD ($) $ in Thousands</t>
  </si>
  <si>
    <t>Dec. 31, 2012</t>
  </si>
  <si>
    <t>Financing Receivable, Allowance for Credit Losses [Line Items]</t>
  </si>
  <si>
    <t>Allowance related to impaired loans</t>
  </si>
  <si>
    <t>Allowance related to non-impaired loans</t>
  </si>
  <si>
    <t>Total allowance for loan losses</t>
  </si>
  <si>
    <t>Impaired loans</t>
  </si>
  <si>
    <t>Non-impaired loans</t>
  </si>
  <si>
    <t>Loans and The Allowance for Loan Loss - Summary of Past Due and Non-accrual loans, by class (Details) - USD ($) $ in Thousands</t>
  </si>
  <si>
    <t>Financing Receivable, Recorded Investment, Past Due [Line Items]</t>
  </si>
  <si>
    <t>Total Past Due</t>
  </si>
  <si>
    <t>Loans on Non-accrual</t>
  </si>
  <si>
    <t>30-59 Days Past Due</t>
  </si>
  <si>
    <t>30-59 Days Past Due | 1-4 Family Residential</t>
  </si>
  <si>
    <t>30-59 Days Past Due | Home Equity</t>
  </si>
  <si>
    <t>30-59 Days Past Due | Commercial Real Estate</t>
  </si>
  <si>
    <t>30-59 Days Past Due | Commercial Business</t>
  </si>
  <si>
    <t>30-59 Days Past Due | Consumer</t>
  </si>
  <si>
    <t>60-89 Days Past Due</t>
  </si>
  <si>
    <t>60-89 Days Past Due | 1-4 Family Residential</t>
  </si>
  <si>
    <t>60-89 Days Past Due | Home Equity</t>
  </si>
  <si>
    <t>60-89 Days Past Due | Commercial Real Estate</t>
  </si>
  <si>
    <t>60-89 Days Past Due | Commercial Business</t>
  </si>
  <si>
    <t>60-89 Days Past Due | Consumer</t>
  </si>
  <si>
    <t>Past Due 90 Days or More</t>
  </si>
  <si>
    <t>Past Due 90 Days or More | 1-4 Family Residential</t>
  </si>
  <si>
    <t>Past Due 90 Days or More | Home Equity</t>
  </si>
  <si>
    <t>Past Due 90 Days or More | Commercial Real Estate</t>
  </si>
  <si>
    <t>Past Due 90 Days or More | Commercial Business</t>
  </si>
  <si>
    <t>Past Due 90 Days or More | Consumer</t>
  </si>
  <si>
    <t>Loans and The Allowance for Loan Loss - Summary of Impaired Loans (Details) - USD ($) $ in Thousands</t>
  </si>
  <si>
    <t>Recorded Investment</t>
  </si>
  <si>
    <t>Recorded Investment, without a valuation allowance</t>
  </si>
  <si>
    <t>Recorded investment, with valuation allowance</t>
  </si>
  <si>
    <t>Recorded investment, total</t>
  </si>
  <si>
    <t>Unpaid Principal Balance</t>
  </si>
  <si>
    <t>Unpaid Principal Balance, without a valuation allowance</t>
  </si>
  <si>
    <t>Unpaid Principal Balance, with a valuation allowance</t>
  </si>
  <si>
    <t>Unpaid Principal Balance, total</t>
  </si>
  <si>
    <t>Related Allowance</t>
  </si>
  <si>
    <t>Loans and The Allowance for Loan Loss - Summary of Average Recorded Investments and Interest Income of Impaired Loans (Details) - USD ($) $ in Thousands</t>
  </si>
  <si>
    <t>Financing Receivable, Impaired [Line Items]</t>
  </si>
  <si>
    <t>Average Recorded Investment, without a valuation allowance</t>
  </si>
  <si>
    <t>Interest Income Recognized, without a valuation allowance</t>
  </si>
  <si>
    <t>Average Recorded Investment, with a valuation allowance</t>
  </si>
  <si>
    <t>Interest Income Recognized, with a valuation allowance</t>
  </si>
  <si>
    <t>Loans and The Allowance for Loan Loss - Troubled Debt Restructurings (Details) - 1-4 Family Residential $ in Thousands</t>
  </si>
  <si>
    <t>Dec. 31, 2015USD ($)contract</t>
  </si>
  <si>
    <t>Dec. 31, 2014USD ($)contract</t>
  </si>
  <si>
    <t>Financing Receivable, Modifications [Line Items]</t>
  </si>
  <si>
    <t>Number of contracts | contract</t>
  </si>
  <si>
    <t>Pre-Modification Outstanding Recorded Investment</t>
  </si>
  <si>
    <t>Post-Modification Outstanding Recorded Investment</t>
  </si>
  <si>
    <t>Loans and The Allowance for Loan Loss - Summary of Loan by Risk Rating (Details) - USD ($) $ in Thousands</t>
  </si>
  <si>
    <t>Financing Receivable, Recorded Investment [Line Items]</t>
  </si>
  <si>
    <t>Loans rated 1 - 6</t>
  </si>
  <si>
    <t>Loans rated 1 - 6 | 1-4 Family Residential</t>
  </si>
  <si>
    <t>Loans rated 1 - 6 | Home Equity</t>
  </si>
  <si>
    <t>Loans rated 1 - 6 | Commercial Real Estate</t>
  </si>
  <si>
    <t>Loans rated 1 - 6 | Construction</t>
  </si>
  <si>
    <t>Loans rated 1 - 6 | Commercial Business</t>
  </si>
  <si>
    <t>Loans rated 1 - 6 | Consumer</t>
  </si>
  <si>
    <t>Loans rated 7</t>
  </si>
  <si>
    <t>Loans rated 7 | 1-4 Family Residential</t>
  </si>
  <si>
    <t>Loans rated 7 | Home Equity</t>
  </si>
  <si>
    <t>Loans rated 7 | Commercial Real Estate</t>
  </si>
  <si>
    <t>Loans rated 7 | Construction</t>
  </si>
  <si>
    <t>Loans rated 7 | Commercial Business</t>
  </si>
  <si>
    <t>Loans rated 7 | Consumer</t>
  </si>
  <si>
    <t>Loans rated 8</t>
  </si>
  <si>
    <t>Loans rated 8 | 1-4 Family Residential</t>
  </si>
  <si>
    <t>Loans rated 8 | Home Equity</t>
  </si>
  <si>
    <t>Loans rated 8 | Commercial Real Estate</t>
  </si>
  <si>
    <t>Loans rated 8 | Construction</t>
  </si>
  <si>
    <t>Loans rated 8 | Commercial Business</t>
  </si>
  <si>
    <t>Loans rated 8 | Consumer</t>
  </si>
  <si>
    <t>Loans rated 9</t>
  </si>
  <si>
    <t>Loans rated 9 | 1-4 Family Residential</t>
  </si>
  <si>
    <t>Loans rated 9 | Home Equity</t>
  </si>
  <si>
    <t>Loans rated 9 | Commercial Real Estate</t>
  </si>
  <si>
    <t>Loans rated 9 | Construction</t>
  </si>
  <si>
    <t>Loans rated 9 | Commercial Business</t>
  </si>
  <si>
    <t>Loans rated 9 | Consumer</t>
  </si>
  <si>
    <t>Loans rated 10</t>
  </si>
  <si>
    <t>Loans rated 10 | 1-4 Family Residential</t>
  </si>
  <si>
    <t>Loans rated 10 | Home Equity</t>
  </si>
  <si>
    <t>Loans rated 10 | Commercial Real Estate</t>
  </si>
  <si>
    <t>Loans rated 10 | Construction</t>
  </si>
  <si>
    <t>Loans rated 10 | Commercial Business</t>
  </si>
  <si>
    <t>Loans rated 10 | Consumer</t>
  </si>
  <si>
    <t>Loans not rated</t>
  </si>
  <si>
    <t>Loans not rated | 1-4 Family Residential</t>
  </si>
  <si>
    <t>Loans not rated | Home Equity</t>
  </si>
  <si>
    <t>Loans not rated | Commercial Real Estate</t>
  </si>
  <si>
    <t>Loans not rated | Construction</t>
  </si>
  <si>
    <t>Loans not rated | Commercial Business</t>
  </si>
  <si>
    <t>Loans not rated | Consumer</t>
  </si>
  <si>
    <t>Premises and Equipment (Details) - USD ($) $ in Thousands</t>
  </si>
  <si>
    <t>Property, Plant and Equipment [Line Items]</t>
  </si>
  <si>
    <t>Property, plant and equipment, gross</t>
  </si>
  <si>
    <t>Less accumulated depreciation and amortization</t>
  </si>
  <si>
    <t>Property, plant and equipment, net</t>
  </si>
  <si>
    <t>Land</t>
  </si>
  <si>
    <t>Buildings</t>
  </si>
  <si>
    <t>Buildings | Minimum</t>
  </si>
  <si>
    <t>Useful life (in years)</t>
  </si>
  <si>
    <t>5 years</t>
  </si>
  <si>
    <t>Buildings | Maximum</t>
  </si>
  <si>
    <t>40 years</t>
  </si>
  <si>
    <t>Leasehold improvements</t>
  </si>
  <si>
    <t>Leasehold improvements | Minimum</t>
  </si>
  <si>
    <t>Leasehold improvements | Maximum</t>
  </si>
  <si>
    <t>10 years</t>
  </si>
  <si>
    <t>Furniture and fixtures</t>
  </si>
  <si>
    <t>Furniture and fixtures | Minimum</t>
  </si>
  <si>
    <t>3 years</t>
  </si>
  <si>
    <t>Furniture and fixtures | Maximum</t>
  </si>
  <si>
    <t>Technology equipment</t>
  </si>
  <si>
    <t>Technology equipment | Minimum</t>
  </si>
  <si>
    <t>1 year</t>
  </si>
  <si>
    <t>Technology equipment | Maximum</t>
  </si>
  <si>
    <t>Construction in progress</t>
  </si>
  <si>
    <t>Deposits - Summary of Deposit Balances (Details) - USD ($) $ in Thousands</t>
  </si>
  <si>
    <t>NOW and demand</t>
  </si>
  <si>
    <t>Regular savings</t>
  </si>
  <si>
    <t>Money market</t>
  </si>
  <si>
    <t>Brokered money market</t>
  </si>
  <si>
    <t>Total non-certificate accounts</t>
  </si>
  <si>
    <t>Term certificates of $250,000 or more</t>
  </si>
  <si>
    <t>Term certificates less than $250,000</t>
  </si>
  <si>
    <t>Brokered certificates of deposit</t>
  </si>
  <si>
    <t>Total certificate accounts</t>
  </si>
  <si>
    <t>Deposits - Schedule of Contractual Maturities (Details) - USD ($) $ in Thousands</t>
  </si>
  <si>
    <t>Time Deposits, Fiscal Year Maturity [Abstract]</t>
  </si>
  <si>
    <t>Amount - 2016</t>
  </si>
  <si>
    <t>Amount - 2017</t>
  </si>
  <si>
    <t>Amount - 2018</t>
  </si>
  <si>
    <t>Amount - 2019</t>
  </si>
  <si>
    <t>Amount - 2020</t>
  </si>
  <si>
    <t>Weighted Average Rate of Time Deposits [Abstract]</t>
  </si>
  <si>
    <t>Weighted Average Rate - 2016</t>
  </si>
  <si>
    <t>0.62%</t>
  </si>
  <si>
    <t>Weighted Average Rate - 2017</t>
  </si>
  <si>
    <t>1.10%</t>
  </si>
  <si>
    <t>Weighted Average Rate - 2018</t>
  </si>
  <si>
    <t>1.37%</t>
  </si>
  <si>
    <t>Weighted Average Rate - 2019</t>
  </si>
  <si>
    <t>1.90%</t>
  </si>
  <si>
    <t>Weighted Average Rate - 2020</t>
  </si>
  <si>
    <t>1.92%</t>
  </si>
  <si>
    <t>Weighted Average Rate</t>
  </si>
  <si>
    <t>1.01%</t>
  </si>
  <si>
    <t>Borrowings - FHLB Advances Fiscal Year Maturity (Details) - USD ($) $ in Thousands</t>
  </si>
  <si>
    <t>Federal Home Loan Bank, Advances, Fiscal Year Maturity [Abstract]</t>
  </si>
  <si>
    <t>Total FHLB advances</t>
  </si>
  <si>
    <t>Federal Home Loan Bank, Advances, Maturities Summary, Average Interest Rate of Amounts Due [Abstract]</t>
  </si>
  <si>
    <t>2.29%</t>
  </si>
  <si>
    <t>1.99%</t>
  </si>
  <si>
    <t>2.23%</t>
  </si>
  <si>
    <t>3.16%</t>
  </si>
  <si>
    <t>1.65%</t>
  </si>
  <si>
    <t>0.00%</t>
  </si>
  <si>
    <t>Weighted average rate</t>
  </si>
  <si>
    <t>2.07%</t>
  </si>
  <si>
    <t>2.41%</t>
  </si>
  <si>
    <t>Borrowings - Additional Information (Details) - USD ($)</t>
  </si>
  <si>
    <t>Debt Instrument [Line Items]</t>
  </si>
  <si>
    <t>FFHLB advances with an original maturity of less than one year</t>
  </si>
  <si>
    <t>Weighted average rate (percent)</t>
  </si>
  <si>
    <t>0.41%</t>
  </si>
  <si>
    <t>0.24%</t>
  </si>
  <si>
    <t>Line of Credit | Federal Home Loan Bank of Boston</t>
  </si>
  <si>
    <t>Line of credit facility, maximum borrowing capacity</t>
  </si>
  <si>
    <t>Line of credit, amount outstanding</t>
  </si>
  <si>
    <t>Unsecured Federal Funds Line of Credit | Line of Credit</t>
  </si>
  <si>
    <t>Income Taxes - Provisions (Benefit) (Details) - USD ($) $ in Thousands</t>
  </si>
  <si>
    <t>Current tax provision:</t>
  </si>
  <si>
    <t>Federal</t>
  </si>
  <si>
    <t>State</t>
  </si>
  <si>
    <t>Current income tax provision</t>
  </si>
  <si>
    <t>Deferred tax provision (benefit):</t>
  </si>
  <si>
    <t>Federal and State</t>
  </si>
  <si>
    <t>Change in valuation reserve</t>
  </si>
  <si>
    <t>Income Taxes - Effective Income Tax Rate Reconciliation (Details) - USD ($) $ in Thousands</t>
  </si>
  <si>
    <t>Federal statutory rate</t>
  </si>
  <si>
    <t>34.00%</t>
  </si>
  <si>
    <t>Statutory federal tax provision (benefit) at 34%</t>
  </si>
  <si>
    <t>Increase (decrease) resulting from:</t>
  </si>
  <si>
    <t>State taxes, net of federal tax benefit</t>
  </si>
  <si>
    <t>Dividends received deduction</t>
  </si>
  <si>
    <t>Tax-exempt bank-owned life insurance</t>
  </si>
  <si>
    <t>Tax-exempt interest</t>
  </si>
  <si>
    <t>Nondeductible IPO costs</t>
  </si>
  <si>
    <t>Other, net</t>
  </si>
  <si>
    <t>Effective tax rates</t>
  </si>
  <si>
    <t>28.20%</t>
  </si>
  <si>
    <t>77.30%</t>
  </si>
  <si>
    <t>(11.90%)</t>
  </si>
  <si>
    <t>Income Taxes - Components of Deferred Tax Assets (Liabilities) (Details) - USD ($) $ in Thousands</t>
  </si>
  <si>
    <t>Income Tax Examination [Line Items]</t>
  </si>
  <si>
    <t>Deferred tax assets, gross</t>
  </si>
  <si>
    <t>Valuation reserve</t>
  </si>
  <si>
    <t>Deferred tax assets, net</t>
  </si>
  <si>
    <t>Deferred tax liabilities, gross</t>
  </si>
  <si>
    <t>Income Taxes - Tax Effect on Deferred Tax Assets (Liabilities) (Details) - USD ($) $ in Thousands</t>
  </si>
  <si>
    <t>Deferred tax assets:</t>
  </si>
  <si>
    <t>Depreciation and amortization</t>
  </si>
  <si>
    <t>Employee benefit plans and share-based compensation plans</t>
  </si>
  <si>
    <t>Contribution carryover</t>
  </si>
  <si>
    <t>Net unrealized loss on securities held as, or transferred from, available for sale</t>
  </si>
  <si>
    <t>Net unrealized losses on defined benefit pension plan</t>
  </si>
  <si>
    <t>Deferred tax liabilities:</t>
  </si>
  <si>
    <t>Deferred loan origination costs</t>
  </si>
  <si>
    <t>Net unrealized gain on securities available for sale</t>
  </si>
  <si>
    <t>Income Taxes - Changes in Deferred Tax Assets (Liabilities) (Details) - USD ($) $ in Thousands</t>
  </si>
  <si>
    <t>Increase (Decrease) In Deferred Taxes [Roll Forward]</t>
  </si>
  <si>
    <t>Balance at beginning of year</t>
  </si>
  <si>
    <t>Deferred tax benefit</t>
  </si>
  <si>
    <t>Tax effect of changes in accumulated other comprehensive income</t>
  </si>
  <si>
    <t>Balance at end of year</t>
  </si>
  <si>
    <t>Income Taxes - Additional Information (Details) - USD ($)</t>
  </si>
  <si>
    <t>Deferred tax assets, valuation allowance</t>
  </si>
  <si>
    <t>Carryforward period (years)</t>
  </si>
  <si>
    <t>Bad debt reserve for tax purposes of qualified lender, percentage of reserve subject taxation</t>
  </si>
  <si>
    <t>150.00%</t>
  </si>
  <si>
    <t>Income taxes, penalties and interest expense</t>
  </si>
  <si>
    <t>Bad debt reserve for tax purposes of qualified lender</t>
  </si>
  <si>
    <t>Deferred income tax liability not recognized</t>
  </si>
  <si>
    <t>Income Taxes - Change in Valuation Allowance (Details) - Valuation Allowance of Deferred Tax Assets $ in Thousands</t>
  </si>
  <si>
    <t>Movement in Valuation Allowances and Reserves [Roll Forward]</t>
  </si>
  <si>
    <t>Change through the income statement</t>
  </si>
  <si>
    <t>Change through other comprehensive income</t>
  </si>
  <si>
    <t>Equity - Additional Information (Details) - USD ($) $ / shares in Units, $ in Thousands</t>
  </si>
  <si>
    <t>Jul. 11, 2014</t>
  </si>
  <si>
    <t>Jan. 01, 2015</t>
  </si>
  <si>
    <t>Sep. 22, 2011</t>
  </si>
  <si>
    <t>Class of Stock [Line Items]</t>
  </si>
  <si>
    <t>Tier 1 capital to risk-weighted assets ratio (percent)</t>
  </si>
  <si>
    <t>4.50%</t>
  </si>
  <si>
    <t>Minimum Capital Requirement - Tier 1 Capital to Risk Weighted Assets (percent)</t>
  </si>
  <si>
    <t>6.00%</t>
  </si>
  <si>
    <t>4.00%</t>
  </si>
  <si>
    <t>Minimum Capital Requirement - Tier 1 Capital to Average Assets (percent)</t>
  </si>
  <si>
    <t>Tier 1 capital conservation buffer common equity to RWA (percent) (greater than)</t>
  </si>
  <si>
    <t>2.50%</t>
  </si>
  <si>
    <t>Tier 1 capital conservation buffer common equity capital to RWA, phasing period (years)</t>
  </si>
  <si>
    <t>Liquidation value</t>
  </si>
  <si>
    <t>Preferred stock</t>
  </si>
  <si>
    <t>Preferred stock, redemption amount</t>
  </si>
  <si>
    <t>Payments for repurchase of redeemable preferred stock</t>
  </si>
  <si>
    <t>Retained earnings, unappropriated</t>
  </si>
  <si>
    <t>Funds available for loans or advances from the Bank</t>
  </si>
  <si>
    <t>Blue Hills Bank</t>
  </si>
  <si>
    <t>Equity restrictions</t>
  </si>
  <si>
    <t>Equity - Minimum Required Capital (Details) - USD ($) $ in Thousands</t>
  </si>
  <si>
    <t>Total capital (to risk weighted assets)</t>
  </si>
  <si>
    <t>Actual - Total Capital to Risk Weighted Assets</t>
  </si>
  <si>
    <t>Actual - Total Capital to Risk Weighted Assets (percent)</t>
  </si>
  <si>
    <t>24.80%</t>
  </si>
  <si>
    <t>32.60%</t>
  </si>
  <si>
    <t>Minimum Capital Requirement - Total Capital to Risk Weighted Assets</t>
  </si>
  <si>
    <t>Minimum Capital Requirement - Total Capital to Risk Weighted Assets (percent)</t>
  </si>
  <si>
    <t>8.00%</t>
  </si>
  <si>
    <t>Minimum to Be Well Capitalized - Total Capital to Risk Weighted Assets</t>
  </si>
  <si>
    <t>Minimum to Be Well Capitalized - Total Capital to Risk Weighted Assets (percent)</t>
  </si>
  <si>
    <t>10.00%</t>
  </si>
  <si>
    <t>Tier 1 capital (to risk weighted assets)</t>
  </si>
  <si>
    <t>Actual - Tier 1 Capital to Risk Weighted Assets</t>
  </si>
  <si>
    <t>Actual - Tier 1 Capital to Risk Weighted Assets (percent)</t>
  </si>
  <si>
    <t>23.80%</t>
  </si>
  <si>
    <t>31.50%</t>
  </si>
  <si>
    <t>Minimum Capital Requirement - Tier 1 Capital to Risk Weighted Assets</t>
  </si>
  <si>
    <t>Minimum to Be Well Capitalized - Tier 1 Capital to Risk Weighted Assets</t>
  </si>
  <si>
    <t>Minimum to Be Well Capitalized - Tier 1 Capital to Risk Weighted Assets (percent)</t>
  </si>
  <si>
    <t>Common equity Tier 1(to risk weighted assets)</t>
  </si>
  <si>
    <t>Actual - Common Equity to Risk Weighted Assets</t>
  </si>
  <si>
    <t>Actual - Common Equity to Risk Weighted Assets (percent)</t>
  </si>
  <si>
    <t>Minimum Capital Requirement - Common Equity to Risk Weighted Assets</t>
  </si>
  <si>
    <t>Minimum Capital Requirement - Common Equity to Risk Weighted Assets (percent)</t>
  </si>
  <si>
    <t>Minimum to Be Well Capitalized - Common Equity to Risk Weighted Assets</t>
  </si>
  <si>
    <t>Minimum to Be Well Capitalized - Common Equity to Risk Weighted Assets (percent)</t>
  </si>
  <si>
    <t>6.50%</t>
  </si>
  <si>
    <t>Tier 1 capital (to average assets)</t>
  </si>
  <si>
    <t>Actual - Tier 1 Capital to Average Assets</t>
  </si>
  <si>
    <t>Actual - Tier 1 Capital to Average Assets (percent)</t>
  </si>
  <si>
    <t>19.60%</t>
  </si>
  <si>
    <t>23.30%</t>
  </si>
  <si>
    <t>Minimum Capital Requirement - Tier 1 Capital to Average Assets</t>
  </si>
  <si>
    <t>Minimum To Be Well Capitalized - Tier 1 Capital to Average Assets</t>
  </si>
  <si>
    <t>Minimum To Be Well Capitalized - Tier 1 Capital to Average Assets (percent)</t>
  </si>
  <si>
    <t>5.00%</t>
  </si>
  <si>
    <t>18.10%</t>
  </si>
  <si>
    <t>22.70%</t>
  </si>
  <si>
    <t>17.10%</t>
  </si>
  <si>
    <t>21.60%</t>
  </si>
  <si>
    <t>14.00%</t>
  </si>
  <si>
    <t>15.90%</t>
  </si>
  <si>
    <t>Employee Benefit Plans - Additional Information (Details) - USD ($) $ / shares in Units, $ in Thousands</t>
  </si>
  <si>
    <t>Dec. 15, 2013</t>
  </si>
  <si>
    <t>Feb. 29, 2016</t>
  </si>
  <si>
    <t>Defined Benefit Plan Disclosure [Line Items]</t>
  </si>
  <si>
    <t>401(k) Plan, minimum service period required to be a participant (months)</t>
  </si>
  <si>
    <t>3 months</t>
  </si>
  <si>
    <t>401(k) Employer non-elective contribution based on earnings (percent)</t>
  </si>
  <si>
    <t>3.00%</t>
  </si>
  <si>
    <t>401(k) Employer elective contribution based on earnings (percent)</t>
  </si>
  <si>
    <t>401(k) plan expense</t>
  </si>
  <si>
    <t>401(k) Employer matching contribution, percent match, first 3%</t>
  </si>
  <si>
    <t>100.00%</t>
  </si>
  <si>
    <t>401(k) Employer matching contribution, percent match, remaining 2%</t>
  </si>
  <si>
    <t>50.00%</t>
  </si>
  <si>
    <t>401(k) Employer matching contribution (percent)</t>
  </si>
  <si>
    <t>Short-term Incentive Compensation expense</t>
  </si>
  <si>
    <t>ESOP, term of loan (years)</t>
  </si>
  <si>
    <t>30 years</t>
  </si>
  <si>
    <t>ESOP, interest rate (percent)</t>
  </si>
  <si>
    <t>3.25%</t>
  </si>
  <si>
    <t>ESOP, number of annual committed-to-be-released shares</t>
  </si>
  <si>
    <t>ESOP, number of suspense shares fair value</t>
  </si>
  <si>
    <t>Pension Plan</t>
  </si>
  <si>
    <t>Defined benefit plan, minimum required age</t>
  </si>
  <si>
    <t>21 years</t>
  </si>
  <si>
    <t>Defined benefit plan, minimum hours of service required</t>
  </si>
  <si>
    <t>1000 hours</t>
  </si>
  <si>
    <t>Defined benefit plan, required period to perform service (years)</t>
  </si>
  <si>
    <t>12 months</t>
  </si>
  <si>
    <t>Net periodic pension cost (benefit)</t>
  </si>
  <si>
    <t>SERP</t>
  </si>
  <si>
    <t>Shares paid for tax withholdings for share based compensation</t>
  </si>
  <si>
    <t>Equity securities</t>
  </si>
  <si>
    <t>Target plan asset allocation, minimum (percent)</t>
  </si>
  <si>
    <t>40.00%</t>
  </si>
  <si>
    <t>Target plan asset allocation, maximum (percent)</t>
  </si>
  <si>
    <t>64.00%</t>
  </si>
  <si>
    <t>Fixed Income Funds</t>
  </si>
  <si>
    <t>15.00%</t>
  </si>
  <si>
    <t>25.00%</t>
  </si>
  <si>
    <t>Other Investments</t>
  </si>
  <si>
    <t>20.00%</t>
  </si>
  <si>
    <t>36.00%</t>
  </si>
  <si>
    <t>Parent Company</t>
  </si>
  <si>
    <t>ESOP, loan balance</t>
  </si>
  <si>
    <t>Subsequent Event</t>
  </si>
  <si>
    <t>Employer contribution</t>
  </si>
  <si>
    <t>Employee Benefit Plans - Accumulated Benefit Obligations (Details) - Pension Plan - USD ($) $ in Thousands</t>
  </si>
  <si>
    <t>Change in plan assets:</t>
  </si>
  <si>
    <t>Fair value of plan assets at beginning of year</t>
  </si>
  <si>
    <t>Actual return (loss) on plan assets</t>
  </si>
  <si>
    <t>Benefits paid</t>
  </si>
  <si>
    <t>Fair value of plan assets at end of year</t>
  </si>
  <si>
    <t>Change in benefit obligation:</t>
  </si>
  <si>
    <t>Benefit obligation at beginning of year</t>
  </si>
  <si>
    <t>Service cost</t>
  </si>
  <si>
    <t>Interest cost</t>
  </si>
  <si>
    <t>Actuarial loss (gain)</t>
  </si>
  <si>
    <t>Curtailment gain</t>
  </si>
  <si>
    <t>Benefit obligation at end of year</t>
  </si>
  <si>
    <t>Funded status and prepaid expense (accrued liability) at end of year</t>
  </si>
  <si>
    <t>Accumulated benefit obligation at end of year</t>
  </si>
  <si>
    <t>Employee Benefit Plans - Benefit Obligation Assumptions Used (Details)</t>
  </si>
  <si>
    <t>Discount rate</t>
  </si>
  <si>
    <t>4.01%</t>
  </si>
  <si>
    <t>Employee Benefit Plans - Net Periodic Pension Costs (Details) - USD ($) $ in Thousands</t>
  </si>
  <si>
    <t>Expected return on plan assets</t>
  </si>
  <si>
    <t>Amortization of net actuarial loss (gain)</t>
  </si>
  <si>
    <t>Settlement gain</t>
  </si>
  <si>
    <t>Employee Benefit Plans - Net Periodic Pension Costs Assumptions Used (Details) - Pension Plan</t>
  </si>
  <si>
    <t>4.25%</t>
  </si>
  <si>
    <t>Expected long-term rate of return on plan assets</t>
  </si>
  <si>
    <t>Rate of compensation increase</t>
  </si>
  <si>
    <t>Employee Benefit Plans - Fair Value of Pension Plan Assets (Details) - Pension Plan - USD ($) $ in Thousands</t>
  </si>
  <si>
    <t>Defined benefit plan, fair value of plan assets</t>
  </si>
  <si>
    <t>Collective funds</t>
  </si>
  <si>
    <t>Collective funds | Level 1</t>
  </si>
  <si>
    <t>Collective funds | Level 2</t>
  </si>
  <si>
    <t>Collective funds | Level 3</t>
  </si>
  <si>
    <t>Equity securities | Level 1</t>
  </si>
  <si>
    <t>Equity securities | Level 2</t>
  </si>
  <si>
    <t>Equity securities | Level 3</t>
  </si>
  <si>
    <t>Mutual funds | Level 1</t>
  </si>
  <si>
    <t>Mutual funds | Level 2</t>
  </si>
  <si>
    <t>Mutual funds | Level 3</t>
  </si>
  <si>
    <t>Hedge funds</t>
  </si>
  <si>
    <t>Hedge funds | Level 1</t>
  </si>
  <si>
    <t>Hedge funds | Level 2</t>
  </si>
  <si>
    <t>Hedge funds | Level 3</t>
  </si>
  <si>
    <t>Short-term investments | Level 1</t>
  </si>
  <si>
    <t>Short-term investments | Level 2</t>
  </si>
  <si>
    <t>Short-term investments | Level 3</t>
  </si>
  <si>
    <t>Employee Benefit Plans - Expected Benefit Payments (Details) $ in Thousands</t>
  </si>
  <si>
    <t>2021-2025</t>
  </si>
  <si>
    <t>Employee Benefit Plans - Employee Stock Ownership Plan (Details) - shares</t>
  </si>
  <si>
    <t>Allocated</t>
  </si>
  <si>
    <t>Committed to be allocated</t>
  </si>
  <si>
    <t>Stock-Based Compensation - Additional Information (Details) - USD ($)</t>
  </si>
  <si>
    <t>Stock Options</t>
  </si>
  <si>
    <t>Share-based Compensation Arrangement by Share-based Payment Award [Line Items]</t>
  </si>
  <si>
    <t>Number of shares authorized</t>
  </si>
  <si>
    <t>Expected life (years)</t>
  </si>
  <si>
    <t>6 years 6 months</t>
  </si>
  <si>
    <t>Vesting period (years)</t>
  </si>
  <si>
    <t>Share-based compensation expense</t>
  </si>
  <si>
    <t>Tax benefit related to share-based compensation expense</t>
  </si>
  <si>
    <t>Restricted Stock</t>
  </si>
  <si>
    <t>Granted (shares)</t>
  </si>
  <si>
    <t>Performance Shares</t>
  </si>
  <si>
    <t>Maximum | Stock Options</t>
  </si>
  <si>
    <t>Stock-Based Compensation - Fair Value Assumptions (Details) - $ / shares</t>
  </si>
  <si>
    <t>Options granted (shares)</t>
  </si>
  <si>
    <t>Expected volatility (percent)</t>
  </si>
  <si>
    <t>28.85%</t>
  </si>
  <si>
    <t>Expected dividend yield (percent)</t>
  </si>
  <si>
    <t>0.54%</t>
  </si>
  <si>
    <t>Risk free interest rate (percent)</t>
  </si>
  <si>
    <t>1.55%</t>
  </si>
  <si>
    <t>Fair value per option (dollars per share)</t>
  </si>
  <si>
    <t>Stock-Based Compensation - Stock Option Activity (Details)</t>
  </si>
  <si>
    <t>Dec. 31, 2015USD ($)$ / sharesshares</t>
  </si>
  <si>
    <t>Share-based Compensation Arrangement by Share-based Payment Award, Options, Outstanding [Roll Forward]</t>
  </si>
  <si>
    <t>Beginning balance (shares)</t>
  </si>
  <si>
    <t>Ending balance (shares)</t>
  </si>
  <si>
    <t>Outstanding and expected to vest at end of period (shares)</t>
  </si>
  <si>
    <t>Exercisable at end of period (shares)</t>
  </si>
  <si>
    <t>Share-based Compensation Arrangement by Share-based Payment Award, Options, Outstanding, Weighted Average Exercise Price [Abstract]</t>
  </si>
  <si>
    <t>Beginning balance, weighted average exercise price (dollars per share) | $ / shares</t>
  </si>
  <si>
    <t>Granted, weighted average exercise price (dollars per share) | $ / shares</t>
  </si>
  <si>
    <t>Ending balance, weighted average exercise price (dollars per share) | $ / shares</t>
  </si>
  <si>
    <t>Outstanding and expected to vest at end of period, weighted average exercise price (dollars per share) | $ / shares</t>
  </si>
  <si>
    <t>Exercisable at end of period, weighted average exercise price (dollars per share) | $ / shares</t>
  </si>
  <si>
    <t>Share-based Compensation Arrangement by Share-based Payment Award, Options, Additional Disclosures [Abstract]</t>
  </si>
  <si>
    <t>Granted, weighted average remaining contractual term (years)</t>
  </si>
  <si>
    <t>9 years 9 months 11 days</t>
  </si>
  <si>
    <t>Outstanding, weighted average remaining contractual term (years)</t>
  </si>
  <si>
    <t>Outstanding and expected to vest, weighted average remaining contractual term (years)</t>
  </si>
  <si>
    <t>Granted, aggregate intrinsic value | $</t>
  </si>
  <si>
    <t>Outstanding, aggregate intrinsic value | $</t>
  </si>
  <si>
    <t>Outstanding and expected to vest, aggregate intrinsic value | $</t>
  </si>
  <si>
    <t>Exercisable, aggregate intrinsic value | $</t>
  </si>
  <si>
    <t>Unrecognized compensation cost | $</t>
  </si>
  <si>
    <t>Weighted average remaining recognition period (years)</t>
  </si>
  <si>
    <t>4 years 9 months 7 days</t>
  </si>
  <si>
    <t>Stock-Based Compensation - Restricted Stock Activity (Details) - Restricted Stock $ / shares in Units, $ in Thousands</t>
  </si>
  <si>
    <t>Share-based Compensation Arrangement by Share-based Payment Award, Equity Instruments Other than Options, Nonvested, Number of Shares [Roll Forward]</t>
  </si>
  <si>
    <t>Beginning balance (shares) | shares</t>
  </si>
  <si>
    <t>Granted (shares) | shares</t>
  </si>
  <si>
    <t>Ending balance (shares) | shares</t>
  </si>
  <si>
    <t>Share-based Compensation Arrangement by Share-based Payment Award, Equity Instruments Other than Options, Nonvested, Weighted Average Grant Date Fair Value [Abstract]</t>
  </si>
  <si>
    <t>Unrecognized compensation cost inclusive of directors' fees | $</t>
  </si>
  <si>
    <t>Earnings Per Share (Details) - USD ($) $ / shares in Units, $ in Thousands</t>
  </si>
  <si>
    <t>Average number of common shares outstanding (shares)</t>
  </si>
  <si>
    <t>Less: Average unallocated ESOP shares (shares)</t>
  </si>
  <si>
    <t>Average number of common shares outstanding used to calculate basic earnings per common share (shares)</t>
  </si>
  <si>
    <t>Effect of dilutive unvested restricted stock awards (shares)</t>
  </si>
  <si>
    <t>Average number of common shares outstanding used to calculate diluted earnings per common share (shares)</t>
  </si>
  <si>
    <t>Antidilutive securities excluded from computation of earnings per share (shares)</t>
  </si>
  <si>
    <t>Commitments and Contingencies - Credit Related Financial Instruments (Details) - USD ($) $ in Thousands</t>
  </si>
  <si>
    <t>Commitments to originate loans</t>
  </si>
  <si>
    <t>Other Commitments [Line Items]</t>
  </si>
  <si>
    <t>Financial instruments with off-balance-sheet risk</t>
  </si>
  <si>
    <t>Letters of credit</t>
  </si>
  <si>
    <t>Undisbursed construction loans</t>
  </si>
  <si>
    <t>Home equity</t>
  </si>
  <si>
    <t>Commitments and Contingencies - Operating Lease Commitments (Details) $ in Thousands</t>
  </si>
  <si>
    <t>Thereafter</t>
  </si>
  <si>
    <t>Total future minimum payments due</t>
  </si>
  <si>
    <t>Commitments and Contingencies - Additional Information (Details) - USD ($) $ in Thousands</t>
  </si>
  <si>
    <t>Jan. 01, 2014</t>
  </si>
  <si>
    <t>Operating leases, rental expense</t>
  </si>
  <si>
    <t>Renewal term</t>
  </si>
  <si>
    <t>Chief Executive Officer</t>
  </si>
  <si>
    <t>Employment agreement, initial term (in years)</t>
  </si>
  <si>
    <t>Employment agreement, automatic extension period (in years)</t>
  </si>
  <si>
    <t>President</t>
  </si>
  <si>
    <t>Boston Waterfront Music Venue Naming Rights Agreement</t>
  </si>
  <si>
    <t>Contractual obligation, period</t>
  </si>
  <si>
    <t>Other commitment contractual obligation</t>
  </si>
  <si>
    <t>Contractual obligation, annual increase (percentage)</t>
  </si>
  <si>
    <t>Interest Rate Swap Agreements (Details) - Not Designated as Hedging Instrument - USD ($) $ in Thousands</t>
  </si>
  <si>
    <t>Derivatives, Fair Value [Line Items]</t>
  </si>
  <si>
    <t>Derivative Asset, notional amount</t>
  </si>
  <si>
    <t>Derivative Asset, fair value</t>
  </si>
  <si>
    <t>Derivative Liability, notional amount</t>
  </si>
  <si>
    <t>Derivative Liability, fair value</t>
  </si>
  <si>
    <t>Interest Rate Swap</t>
  </si>
  <si>
    <t>Other Contract</t>
  </si>
  <si>
    <t>Fair Value Measurements - Assets and Liabilities Measured at Fair Value on a Recurring Basis (Details) - USD ($) $ in Thousands</t>
  </si>
  <si>
    <t>Debt securities</t>
  </si>
  <si>
    <t>Marketable equity securities</t>
  </si>
  <si>
    <t>Recurring</t>
  </si>
  <si>
    <t>Derivative assets</t>
  </si>
  <si>
    <t>Total assets</t>
  </si>
  <si>
    <t>Liabilities</t>
  </si>
  <si>
    <t>Derivative liabilities</t>
  </si>
  <si>
    <t>Recurring | Level 1</t>
  </si>
  <si>
    <t>Recurring | Level 2</t>
  </si>
  <si>
    <t>Recurring | Level 3</t>
  </si>
  <si>
    <t>Fair Value Measurements - Assets and Liabilities Measured at Fair Value on a Nonrecurring Basis (Details) - Fair Value, Measurements, Nonrecurring - Level 3 $ in Thousands</t>
  </si>
  <si>
    <t>Dec. 31, 2015USD ($)loan</t>
  </si>
  <si>
    <t>Dec. 31, 2014USD ($)loan</t>
  </si>
  <si>
    <t>Fair Value Inputs, Equity, Quantitative Information [Line Items]</t>
  </si>
  <si>
    <t>Number of impaired loans | loan</t>
  </si>
  <si>
    <t>Impaired financing receivable, fair value disclosure</t>
  </si>
  <si>
    <t>Impaired financing receivable, loss recognized in earnings</t>
  </si>
  <si>
    <t>Fair Value Measurements - Summary of Fair Value, Balance Sheet Grouping (Details) - USD ($) $ in Thousands</t>
  </si>
  <si>
    <t>Financial assets:</t>
  </si>
  <si>
    <t>Securities available for sale</t>
  </si>
  <si>
    <t>Securities held to maturity</t>
  </si>
  <si>
    <t>Carrying Amount</t>
  </si>
  <si>
    <t>Loans and loans held for sale, net</t>
  </si>
  <si>
    <t>Financial liabilities:</t>
  </si>
  <si>
    <t>Estimate of Fair Value Measurement</t>
  </si>
  <si>
    <t>Interest Rate Swap | Carrying Amount</t>
  </si>
  <si>
    <t>Interest Rate Swap | Estimate of Fair Value Measurement</t>
  </si>
  <si>
    <t>Interest Rate Swap | Level 1</t>
  </si>
  <si>
    <t>Interest Rate Swap | Level 2</t>
  </si>
  <si>
    <t>Interest Rate Swap | Level 3</t>
  </si>
  <si>
    <t>Other Comprehensive Income - Components of Accumulated Other Comprehensive Income (Details) - USD ($) $ in Thousands</t>
  </si>
  <si>
    <t>Accumulated Other Comprehensive Income (Loss) [Line Items]</t>
  </si>
  <si>
    <t>Accumulated Defined Benefit Plans Adjustment, Net Unamortized Gain (Loss)</t>
  </si>
  <si>
    <t>Net unrealized gain (loss)</t>
  </si>
  <si>
    <t>Available-for-sale Securities | Accumulated Net Investment Gain (Loss)</t>
  </si>
  <si>
    <t>Held-to-maturity Securities | Accumulated Net Investment Gain (Loss)</t>
  </si>
  <si>
    <t>Other Comprehensive Income - Changes in Accumulated Other Comprehensive Income (Loss) by Component (Details) - USD ($) $ in Thousands</t>
  </si>
  <si>
    <t>AOCI Attributable to Parent, Net of Tax [Roll Forward]</t>
  </si>
  <si>
    <t>Unrealized gains on securities reclassified as held to maturity</t>
  </si>
  <si>
    <t>Tax effects</t>
  </si>
  <si>
    <t>Actuarial gain expected to be included in AOCI</t>
  </si>
  <si>
    <t>Defined Benefit Pension Plan</t>
  </si>
  <si>
    <t>Other comprehensive income (loss) before reclassifications</t>
  </si>
  <si>
    <t>Realized gains reclassified</t>
  </si>
  <si>
    <t>Amortization of actuarial losses</t>
  </si>
  <si>
    <t>Amortization of amounts previously recorded upon transfer to held-to-maturity from available-for-sale</t>
  </si>
  <si>
    <t>Condensed Financial Statements of Parent Company (Condensed Balance Sheet) (Details) - USD ($) $ in Thousands</t>
  </si>
  <si>
    <t>Assets [Abstract]</t>
  </si>
  <si>
    <t>Liabilities and Equity [Abstract]</t>
  </si>
  <si>
    <t>Accrued expenses</t>
  </si>
  <si>
    <t>Stockholders' equity</t>
  </si>
  <si>
    <t>Cash balances at Blue Hills Bank</t>
  </si>
  <si>
    <t>Investment in subsidiaries</t>
  </si>
  <si>
    <t>Liability to ESOP</t>
  </si>
  <si>
    <t>Condensed Financial Statements of Parent Company (Condensed Statement of Operations) (Details) - USD ($) $ in Thousands</t>
  </si>
  <si>
    <t>Condensed Income Statements, Captions [Line Items]</t>
  </si>
  <si>
    <t>Total income</t>
  </si>
  <si>
    <t>Applicable income tax benefit</t>
  </si>
  <si>
    <t>Operating expenses</t>
  </si>
  <si>
    <t>Loss before equity in income of subsidiaries</t>
  </si>
  <si>
    <t>Equity in undistributed net income of subsidiaries</t>
  </si>
  <si>
    <t>Condensed Financial Statements of Parent Company (Condensed Statement of Cash Flow) (Details) - USD ($) $ in Thousands</t>
  </si>
  <si>
    <t>Net change in other assets</t>
  </si>
  <si>
    <t>Net change in other liabilities</t>
  </si>
  <si>
    <t>Cash flows from investing activities:</t>
  </si>
  <si>
    <t>Net cash used for investing activities</t>
  </si>
  <si>
    <t>Common and Preferred Stock dividends paid</t>
  </si>
  <si>
    <t>Investment in Blue Hills Bank</t>
  </si>
  <si>
    <t>Selected Quarterly Financial Data (Unaudited) (Details) - USD ($) $ / shares in Units, $ in Thousands</t>
  </si>
  <si>
    <t>Interest and dividend income</t>
  </si>
  <si>
    <t>Interest expense</t>
  </si>
  <si>
    <t>Other noninterest income</t>
  </si>
  <si>
    <t>Realized securities gains and impairment losses, ne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01545</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27034973</v>
      </c>
    </row>
    <row spans="1:4" r="14">
      <c t="s" s="4" r="A14">
        <v>23</v>
      </c>
      <c t="s" s="4" r="B14">
        <v>24</v>
      </c>
    </row>
    <row spans="1:4" r="15">
      <c t="s" s="4" r="A15">
        <v>25</v>
      </c>
      <c t="s" s="4" r="B15">
        <v>24</v>
      </c>
    </row>
    <row spans="1:4" r="16">
      <c t="s" s="4" r="A16">
        <v>26</v>
      </c>
      <c t="s" s="4" r="B16">
        <v>27</v>
      </c>
    </row>
    <row spans="1:4" r="17">
      <c t="s" s="4" r="A17">
        <v>28</v>
      </c>
      <c t="n" s="7" r="D17">
        <v>38373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4</v>
      </c>
      <c t="s" s="2" r="B1">
        <v>1</v>
      </c>
    </row>
    <row spans="1:4" r="2">
      <c t="s" s="2" r="B2">
        <v>2</v>
      </c>
      <c t="s" s="2" r="C2">
        <v>30</v>
      </c>
      <c t="s" s="2" r="D2">
        <v>78</v>
      </c>
    </row>
    <row spans="1:4" r="3">
      <c t="s" s="3" r="A3">
        <v>1125</v>
      </c>
    </row>
    <row spans="1:4" r="4">
      <c t="s" s="4" r="A4">
        <v>474</v>
      </c>
      <c t="n" s="7" r="B4">
        <v>2577</v>
      </c>
    </row>
    <row spans="1:4" r="5">
      <c t="s" s="4" r="A5">
        <v>1126</v>
      </c>
      <c t="n" s="6" r="B5">
        <v>-666</v>
      </c>
      <c t="n" s="7" r="C5">
        <v>0</v>
      </c>
      <c t="n" s="7" r="D5">
        <v>0</v>
      </c>
    </row>
    <row spans="1:4" r="6">
      <c t="s" s="4" r="A6">
        <v>1127</v>
      </c>
      <c t="n" s="6" r="B6">
        <v>4130</v>
      </c>
      <c t="n" s="6" r="C6">
        <v>-155</v>
      </c>
      <c t="n" s="6" r="D6">
        <v>4580</v>
      </c>
    </row>
    <row spans="1:4" r="7">
      <c t="s" s="4" r="A7">
        <v>147</v>
      </c>
      <c t="n" s="6" r="B7">
        <v>-7765</v>
      </c>
      <c t="n" s="6" r="C7">
        <v>112</v>
      </c>
      <c t="n" s="6" r="D7">
        <v>-7538</v>
      </c>
    </row>
    <row spans="1:4" r="8">
      <c t="s" s="4" r="A8">
        <v>477</v>
      </c>
      <c t="n" s="6" r="B8">
        <v>-5188</v>
      </c>
      <c t="n" s="6" r="C8">
        <v>2577</v>
      </c>
    </row>
    <row spans="1:4" r="9">
      <c t="s" s="4" r="A9">
        <v>1128</v>
      </c>
      <c t="n" s="6" r="B9">
        <v>271</v>
      </c>
    </row>
    <row spans="1:4" r="10">
      <c t="s" s="4" r="A10">
        <v>1129</v>
      </c>
    </row>
    <row spans="1:4" r="11">
      <c t="s" s="3" r="A11">
        <v>1125</v>
      </c>
    </row>
    <row spans="1:4" r="12">
      <c t="s" s="4" r="A12">
        <v>474</v>
      </c>
      <c t="n" s="6" r="B12">
        <v>-815</v>
      </c>
      <c t="n" s="6" r="C12">
        <v>482</v>
      </c>
      <c t="n" s="6" r="D12">
        <v>-802</v>
      </c>
    </row>
    <row spans="1:4" r="13">
      <c t="s" s="4" r="A13">
        <v>1130</v>
      </c>
      <c t="n" s="6" r="B13">
        <v>-1610</v>
      </c>
      <c t="n" s="6" r="C13">
        <v>-2090</v>
      </c>
      <c t="n" s="6" r="D13">
        <v>2033</v>
      </c>
    </row>
    <row spans="1:4" r="14">
      <c t="s" s="4" r="A14">
        <v>1131</v>
      </c>
      <c t="n" s="6" r="B14">
        <v>0</v>
      </c>
    </row>
    <row spans="1:4" r="15">
      <c t="s" s="4" r="A15">
        <v>1132</v>
      </c>
      <c t="n" s="6" r="B15">
        <v>110</v>
      </c>
      <c t="n" s="6" r="C15">
        <v>-70</v>
      </c>
      <c t="n" s="6" r="D15">
        <v>104</v>
      </c>
    </row>
    <row spans="1:4" r="16">
      <c t="s" s="4" r="A16">
        <v>1127</v>
      </c>
      <c t="n" s="6" r="B16">
        <v>509</v>
      </c>
      <c t="n" s="6" r="C16">
        <v>863</v>
      </c>
      <c t="n" s="6" r="D16">
        <v>-853</v>
      </c>
    </row>
    <row spans="1:4" r="17">
      <c t="s" s="4" r="A17">
        <v>147</v>
      </c>
      <c t="n" s="6" r="B17">
        <v>-991</v>
      </c>
      <c t="n" s="6" r="C17">
        <v>-1297</v>
      </c>
      <c t="n" s="6" r="D17">
        <v>1284</v>
      </c>
    </row>
    <row spans="1:4" r="18">
      <c t="s" s="4" r="A18">
        <v>477</v>
      </c>
      <c t="n" s="6" r="B18">
        <v>-1806</v>
      </c>
      <c t="n" s="6" r="C18">
        <v>-815</v>
      </c>
      <c t="n" s="6" r="D18">
        <v>482</v>
      </c>
    </row>
    <row spans="1:4" r="19">
      <c t="s" s="4" r="A19">
        <v>162</v>
      </c>
    </row>
    <row spans="1:4" r="20">
      <c t="s" s="3" r="A20">
        <v>1125</v>
      </c>
    </row>
    <row spans="1:4" r="21">
      <c t="s" s="4" r="A21">
        <v>474</v>
      </c>
      <c t="n" s="6" r="B21">
        <v>2577</v>
      </c>
      <c t="n" s="6" r="C21">
        <v>2465</v>
      </c>
      <c t="n" s="6" r="D21">
        <v>10003</v>
      </c>
    </row>
    <row spans="1:4" r="22">
      <c t="s" s="4" r="A22">
        <v>1130</v>
      </c>
      <c t="n" s="6" r="B22">
        <v>-9942</v>
      </c>
      <c t="n" s="6" r="C22">
        <v>2852</v>
      </c>
      <c t="n" s="6" r="D22">
        <v>-7223</v>
      </c>
    </row>
    <row spans="1:4" r="23">
      <c t="s" s="4" r="A23">
        <v>1131</v>
      </c>
      <c t="n" s="6" r="B23">
        <v>-1968</v>
      </c>
      <c t="n" s="6" r="C23">
        <v>-2515</v>
      </c>
      <c t="n" s="6" r="D23">
        <v>-4999</v>
      </c>
    </row>
    <row spans="1:4" r="24">
      <c t="s" s="4" r="A24">
        <v>1132</v>
      </c>
      <c t="n" s="6" r="B24">
        <v>110</v>
      </c>
      <c t="n" s="6" r="C24">
        <v>-70</v>
      </c>
      <c t="n" s="6" r="D24">
        <v>104</v>
      </c>
    </row>
    <row spans="1:4" r="25">
      <c t="s" s="4" r="A25">
        <v>1126</v>
      </c>
      <c t="n" s="6" r="B25">
        <v>0</v>
      </c>
    </row>
    <row spans="1:4" r="26">
      <c t="s" s="4" r="A26">
        <v>1133</v>
      </c>
      <c t="n" s="6" r="B26">
        <v>-95</v>
      </c>
    </row>
    <row spans="1:4" r="27">
      <c t="s" s="4" r="A27">
        <v>1127</v>
      </c>
      <c t="n" s="6" r="B27">
        <v>4130</v>
      </c>
      <c t="n" s="6" r="C27">
        <v>-155</v>
      </c>
      <c t="n" s="6" r="D27">
        <v>4580</v>
      </c>
    </row>
    <row spans="1:4" r="28">
      <c t="s" s="4" r="A28">
        <v>147</v>
      </c>
      <c t="n" s="6" r="B28">
        <v>-7765</v>
      </c>
      <c t="n" s="6" r="C28">
        <v>112</v>
      </c>
      <c t="n" s="6" r="D28">
        <v>-7538</v>
      </c>
    </row>
    <row spans="1:4" r="29">
      <c t="s" s="4" r="A29">
        <v>477</v>
      </c>
      <c t="n" s="6" r="B29">
        <v>-5188</v>
      </c>
      <c t="n" s="6" r="C29">
        <v>2577</v>
      </c>
      <c t="n" s="6" r="D29">
        <v>2465</v>
      </c>
    </row>
    <row spans="1:4" r="30">
      <c t="s" s="4" r="A30">
        <v>1122</v>
      </c>
    </row>
    <row spans="1:4" r="31">
      <c t="s" s="3" r="A31">
        <v>1125</v>
      </c>
    </row>
    <row spans="1:4" r="32">
      <c t="s" s="4" r="A32">
        <v>474</v>
      </c>
      <c t="n" s="6" r="B32">
        <v>3392</v>
      </c>
      <c t="n" s="6" r="C32">
        <v>1983</v>
      </c>
      <c t="n" s="6" r="D32">
        <v>10805</v>
      </c>
    </row>
    <row spans="1:4" r="33">
      <c t="s" s="4" r="A33">
        <v>1130</v>
      </c>
      <c t="n" s="6" r="B33">
        <v>-8332</v>
      </c>
      <c t="n" s="6" r="C33">
        <v>4942</v>
      </c>
      <c t="n" s="6" r="D33">
        <v>-9256</v>
      </c>
    </row>
    <row spans="1:4" r="34">
      <c t="s" s="4" r="A34">
        <v>1131</v>
      </c>
      <c t="n" s="6" r="B34">
        <v>-1968</v>
      </c>
      <c t="n" s="6" r="C34">
        <v>-2515</v>
      </c>
      <c t="n" s="6" r="D34">
        <v>-4999</v>
      </c>
    </row>
    <row spans="1:4" r="35">
      <c t="s" s="4" r="A35">
        <v>1126</v>
      </c>
      <c t="n" s="6" r="B35">
        <v>-666</v>
      </c>
    </row>
    <row spans="1:4" r="36">
      <c t="s" s="4" r="A36">
        <v>1133</v>
      </c>
      <c t="n" s="6" r="B36">
        <v>0</v>
      </c>
    </row>
    <row spans="1:4" r="37">
      <c t="s" s="4" r="A37">
        <v>1127</v>
      </c>
      <c t="n" s="6" r="B37">
        <v>3818</v>
      </c>
      <c t="n" s="6" r="C37">
        <v>-1018</v>
      </c>
      <c t="n" s="6" r="D37">
        <v>5433</v>
      </c>
    </row>
    <row spans="1:4" r="38">
      <c t="s" s="4" r="A38">
        <v>147</v>
      </c>
      <c t="n" s="6" r="B38">
        <v>-7148</v>
      </c>
      <c t="n" s="6" r="C38">
        <v>1409</v>
      </c>
      <c t="n" s="6" r="D38">
        <v>-8822</v>
      </c>
    </row>
    <row spans="1:4" r="39">
      <c t="s" s="4" r="A39">
        <v>477</v>
      </c>
      <c t="n" s="6" r="B39">
        <v>-3756</v>
      </c>
      <c t="n" s="6" r="C39">
        <v>3392</v>
      </c>
      <c t="n" s="6" r="D39">
        <v>1983</v>
      </c>
    </row>
    <row spans="1:4" r="40">
      <c t="s" s="4" r="A40">
        <v>1123</v>
      </c>
    </row>
    <row spans="1:4" r="41">
      <c t="s" s="3" r="A41">
        <v>1125</v>
      </c>
    </row>
    <row spans="1:4" r="42">
      <c t="s" s="4" r="A42">
        <v>474</v>
      </c>
      <c t="n" s="6" r="B42">
        <v>0</v>
      </c>
      <c t="n" s="6" r="C42">
        <v>0</v>
      </c>
      <c t="n" s="6" r="D42">
        <v>0</v>
      </c>
    </row>
    <row spans="1:4" r="43">
      <c t="s" s="4" r="A43">
        <v>1130</v>
      </c>
      <c t="n" s="6" r="B43">
        <v>0</v>
      </c>
      <c t="n" s="6" r="C43">
        <v>0</v>
      </c>
      <c t="n" s="6" r="D43">
        <v>0</v>
      </c>
    </row>
    <row spans="1:4" r="44">
      <c t="s" s="4" r="A44">
        <v>1131</v>
      </c>
      <c t="n" s="6" r="B44">
        <v>0</v>
      </c>
      <c t="n" s="6" r="C44">
        <v>0</v>
      </c>
      <c t="n" s="6" r="D44">
        <v>0</v>
      </c>
    </row>
    <row spans="1:4" r="45">
      <c t="s" s="4" r="A45">
        <v>1126</v>
      </c>
      <c t="n" s="6" r="B45">
        <v>666</v>
      </c>
    </row>
    <row spans="1:4" r="46">
      <c t="s" s="4" r="A46">
        <v>1133</v>
      </c>
      <c t="n" s="6" r="B46">
        <v>-95</v>
      </c>
    </row>
    <row spans="1:4" r="47">
      <c t="s" s="4" r="A47">
        <v>1127</v>
      </c>
      <c t="n" s="6" r="B47">
        <v>-197</v>
      </c>
      <c t="n" s="6" r="C47">
        <v>0</v>
      </c>
      <c t="n" s="6" r="D47">
        <v>0</v>
      </c>
    </row>
    <row spans="1:4" r="48">
      <c t="s" s="4" r="A48">
        <v>147</v>
      </c>
      <c t="n" s="6" r="B48">
        <v>374</v>
      </c>
      <c t="n" s="6" r="C48">
        <v>0</v>
      </c>
      <c t="n" s="6" r="D48">
        <v>0</v>
      </c>
    </row>
    <row spans="1:4" r="49">
      <c t="s" s="4" r="A49">
        <v>477</v>
      </c>
      <c t="n" s="7" r="B49">
        <v>374</v>
      </c>
      <c t="n" s="7" r="C49">
        <v>0</v>
      </c>
      <c t="n" s="7" r="D49">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34</v>
      </c>
      <c t="s" s="2" r="B1">
        <v>2</v>
      </c>
      <c t="s" s="2" r="C1">
        <v>30</v>
      </c>
      <c t="s" s="2" r="D1">
        <v>78</v>
      </c>
      <c t="s" s="2" r="E1">
        <v>603</v>
      </c>
    </row>
    <row spans="1:5" r="2">
      <c t="s" s="3" r="A2">
        <v>1135</v>
      </c>
    </row>
    <row spans="1:5" r="3">
      <c t="s" s="4" r="A3">
        <v>34</v>
      </c>
      <c t="n" s="7" r="B3">
        <v>33298</v>
      </c>
      <c t="n" s="7" r="C3">
        <v>60146</v>
      </c>
    </row>
    <row spans="1:5" r="4">
      <c t="s" s="4" r="A4">
        <v>46</v>
      </c>
      <c t="n" s="6" r="B4">
        <v>20060</v>
      </c>
      <c t="n" s="6" r="C4">
        <v>18907</v>
      </c>
    </row>
    <row spans="1:5" r="5">
      <c t="s" s="4" r="A5">
        <v>31</v>
      </c>
      <c t="n" s="6" r="B5">
        <v>2114343</v>
      </c>
      <c t="n" s="6" r="C5">
        <v>1728148</v>
      </c>
    </row>
    <row spans="1:5" r="6">
      <c t="s" s="3" r="A6">
        <v>1136</v>
      </c>
    </row>
    <row spans="1:5" r="7">
      <c t="s" s="4" r="A7">
        <v>1137</v>
      </c>
      <c t="n" s="6" r="B7">
        <v>21665</v>
      </c>
      <c t="n" s="6" r="C7">
        <v>28826</v>
      </c>
    </row>
    <row spans="1:5" r="8">
      <c t="s" s="4" r="A8">
        <v>1138</v>
      </c>
      <c t="n" s="6" r="B8">
        <v>398829</v>
      </c>
      <c t="n" s="6" r="C8">
        <v>411606</v>
      </c>
      <c t="n" s="7" r="D8">
        <v>171534</v>
      </c>
      <c t="n" s="7" r="E8">
        <v>176938</v>
      </c>
    </row>
    <row spans="1:5" r="9">
      <c t="s" s="4" r="A9">
        <v>65</v>
      </c>
      <c t="n" s="6" r="B9">
        <v>2114343</v>
      </c>
      <c t="n" s="6" r="C9">
        <v>1728148</v>
      </c>
    </row>
    <row spans="1:5" r="10">
      <c t="s" s="4" r="A10">
        <v>942</v>
      </c>
    </row>
    <row spans="1:5" r="11">
      <c t="s" s="3" r="A11">
        <v>1135</v>
      </c>
    </row>
    <row spans="1:5" r="12">
      <c t="s" s="4" r="A12">
        <v>1139</v>
      </c>
      <c t="n" s="6" r="B12">
        <v>100965</v>
      </c>
      <c t="n" s="6" r="C12">
        <v>121632</v>
      </c>
    </row>
    <row spans="1:5" r="13">
      <c t="s" s="4" r="A13">
        <v>34</v>
      </c>
      <c t="n" s="6" r="B13">
        <v>100965</v>
      </c>
      <c t="n" s="6" r="C13">
        <v>121632</v>
      </c>
    </row>
    <row spans="1:5" r="14">
      <c t="s" s="4" r="A14">
        <v>1140</v>
      </c>
      <c t="n" s="6" r="B14">
        <v>311357</v>
      </c>
      <c t="n" s="6" r="C14">
        <v>308606</v>
      </c>
    </row>
    <row spans="1:5" r="15">
      <c t="s" s="4" r="A15">
        <v>46</v>
      </c>
      <c t="n" s="6" r="B15">
        <v>7993</v>
      </c>
      <c t="n" s="6" r="C15">
        <v>3561</v>
      </c>
    </row>
    <row spans="1:5" r="16">
      <c t="s" s="4" r="A16">
        <v>31</v>
      </c>
      <c t="n" s="6" r="B16">
        <v>420315</v>
      </c>
      <c t="n" s="6" r="C16">
        <v>433799</v>
      </c>
    </row>
    <row spans="1:5" r="17">
      <c t="s" s="3" r="A17">
        <v>1136</v>
      </c>
    </row>
    <row spans="1:5" r="18">
      <c t="s" s="4" r="A18">
        <v>1141</v>
      </c>
      <c t="n" s="6" r="B18">
        <v>21459</v>
      </c>
      <c t="n" s="6" r="C18">
        <v>21925</v>
      </c>
    </row>
    <row spans="1:5" r="19">
      <c t="s" s="4" r="A19">
        <v>1137</v>
      </c>
      <c t="n" s="6" r="B19">
        <v>27</v>
      </c>
      <c t="n" s="6" r="C19">
        <v>268</v>
      </c>
    </row>
    <row spans="1:5" r="20">
      <c t="s" s="4" r="A20">
        <v>1138</v>
      </c>
      <c t="n" s="6" r="B20">
        <v>398829</v>
      </c>
      <c t="n" s="6" r="C20">
        <v>411606</v>
      </c>
    </row>
    <row spans="1:5" r="21">
      <c t="s" s="4" r="A21">
        <v>65</v>
      </c>
      <c t="n" s="7" r="B21">
        <v>420315</v>
      </c>
      <c t="n" s="7" r="C21">
        <v>43379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42</v>
      </c>
      <c t="s" s="2" r="B1">
        <v>481</v>
      </c>
      <c t="s" s="2" r="J1">
        <v>1</v>
      </c>
    </row>
    <row spans="1:12" r="2">
      <c t="s" s="2" r="B2">
        <v>2</v>
      </c>
      <c t="s" s="2" r="C2">
        <v>482</v>
      </c>
      <c t="s" s="2" r="D2">
        <v>4</v>
      </c>
      <c t="s" s="2" r="E2">
        <v>483</v>
      </c>
      <c t="s" s="2" r="F2">
        <v>30</v>
      </c>
      <c t="s" s="2" r="G2">
        <v>484</v>
      </c>
      <c t="s" s="2" r="H2">
        <v>485</v>
      </c>
      <c t="s" s="2" r="I2">
        <v>486</v>
      </c>
      <c t="s" s="2" r="J2">
        <v>2</v>
      </c>
      <c t="s" s="2" r="K2">
        <v>30</v>
      </c>
      <c t="s" s="2" r="L2">
        <v>78</v>
      </c>
    </row>
    <row spans="1:12" r="3">
      <c t="s" s="3" r="A3">
        <v>1143</v>
      </c>
    </row>
    <row spans="1:12" r="4">
      <c t="s" s="4" r="A4">
        <v>1144</v>
      </c>
      <c t="n" s="7" r="B4">
        <v>17071</v>
      </c>
      <c t="n" s="7" r="C4">
        <v>15418</v>
      </c>
      <c t="n" s="7" r="D4">
        <v>13130</v>
      </c>
      <c t="n" s="7" r="E4">
        <v>12682</v>
      </c>
      <c t="n" s="7" r="F4">
        <v>14485</v>
      </c>
      <c t="n" s="7" r="G4">
        <v>13070</v>
      </c>
      <c t="n" s="7" r="H4">
        <v>11551</v>
      </c>
      <c t="n" s="7" r="I4">
        <v>10169</v>
      </c>
      <c t="n" s="7" r="J4">
        <v>58301</v>
      </c>
      <c t="n" s="7" r="K4">
        <v>49275</v>
      </c>
      <c t="n" s="7" r="L4">
        <v>33092</v>
      </c>
    </row>
    <row spans="1:12" r="5">
      <c t="s" s="4" r="A5">
        <v>119</v>
      </c>
      <c t="n" s="6" r="J5">
        <v>10064</v>
      </c>
      <c t="n" s="6" r="K5">
        <v>-805</v>
      </c>
      <c t="n" s="6" r="L5">
        <v>2379</v>
      </c>
    </row>
    <row spans="1:12" r="6">
      <c t="s" s="4" r="A6">
        <v>1145</v>
      </c>
      <c t="n" s="6" r="B6">
        <v>587</v>
      </c>
      <c t="n" s="6" r="C6">
        <v>923</v>
      </c>
      <c t="n" s="6" r="D6">
        <v>689</v>
      </c>
      <c t="n" s="6" r="E6">
        <v>638</v>
      </c>
      <c t="n" s="6" r="F6">
        <v>1104</v>
      </c>
      <c t="n" s="6" r="G6">
        <v>-1435</v>
      </c>
      <c t="n" s="6" r="H6">
        <v>137</v>
      </c>
      <c t="n" s="6" r="I6">
        <v>-428</v>
      </c>
      <c t="n" s="6" r="J6">
        <v>2837</v>
      </c>
      <c t="n" s="6" r="K6">
        <v>-622</v>
      </c>
      <c t="n" s="6" r="L6">
        <v>-284</v>
      </c>
    </row>
    <row spans="1:12" r="7">
      <c t="s" s="4" r="A7">
        <v>121</v>
      </c>
      <c t="n" s="7" r="B7">
        <v>2412</v>
      </c>
      <c t="n" s="7" r="C7">
        <v>1810</v>
      </c>
      <c t="n" s="7" r="D7">
        <v>1699</v>
      </c>
      <c t="n" s="7" r="E7">
        <v>1306</v>
      </c>
      <c t="n" s="7" r="F7">
        <v>2745</v>
      </c>
      <c t="n" s="7" r="G7">
        <v>-2958</v>
      </c>
      <c t="n" s="7" r="H7">
        <v>429</v>
      </c>
      <c t="n" s="7" r="I7">
        <v>-399</v>
      </c>
      <c t="n" s="6" r="J7">
        <v>7227</v>
      </c>
      <c t="n" s="6" r="K7">
        <v>-183</v>
      </c>
      <c t="n" s="6" r="L7">
        <v>2663</v>
      </c>
    </row>
    <row spans="1:12" r="8">
      <c t="s" s="4" r="A8">
        <v>942</v>
      </c>
    </row>
    <row spans="1:12" r="9">
      <c t="s" s="3" r="A9">
        <v>1143</v>
      </c>
    </row>
    <row spans="1:12" r="10">
      <c t="s" s="4" r="A10">
        <v>1144</v>
      </c>
      <c t="n" s="6" r="J10">
        <v>713</v>
      </c>
      <c t="n" s="6" r="K10">
        <v>331</v>
      </c>
      <c t="n" s="6" r="L10">
        <v>0</v>
      </c>
    </row>
    <row spans="1:12" r="11">
      <c t="s" s="4" r="A11">
        <v>1146</v>
      </c>
      <c t="n" s="6" r="J11">
        <v>1860</v>
      </c>
      <c t="n" s="6" r="K11">
        <v>9432</v>
      </c>
      <c t="n" s="6" r="L11">
        <v>0</v>
      </c>
    </row>
    <row spans="1:12" r="12">
      <c t="s" s="4" r="A12">
        <v>119</v>
      </c>
      <c t="n" s="6" r="J12">
        <v>-1147</v>
      </c>
      <c t="n" s="6" r="K12">
        <v>-9101</v>
      </c>
      <c t="n" s="6" r="L12">
        <v>0</v>
      </c>
    </row>
    <row spans="1:12" r="13">
      <c t="s" s="4" r="A13">
        <v>1145</v>
      </c>
      <c t="n" s="6" r="J13">
        <v>-1112</v>
      </c>
      <c t="n" s="6" r="K13">
        <v>-3277</v>
      </c>
      <c t="n" s="6" r="L13">
        <v>0</v>
      </c>
    </row>
    <row spans="1:12" r="14">
      <c t="s" s="4" r="A14">
        <v>1147</v>
      </c>
      <c t="n" s="6" r="J14">
        <v>-35</v>
      </c>
      <c t="n" s="6" r="K14">
        <v>-5824</v>
      </c>
      <c t="n" s="6" r="L14">
        <v>0</v>
      </c>
    </row>
    <row spans="1:12" r="15">
      <c t="s" s="4" r="A15">
        <v>1148</v>
      </c>
      <c t="n" s="6" r="J15">
        <v>7975</v>
      </c>
      <c t="n" s="6" r="K15">
        <v>5972</v>
      </c>
      <c t="n" s="6" r="L15">
        <v>2663</v>
      </c>
    </row>
    <row spans="1:12" r="16">
      <c t="s" s="4" r="A16">
        <v>121</v>
      </c>
      <c t="n" s="7" r="J16">
        <v>7940</v>
      </c>
      <c t="n" s="7" r="K16">
        <v>148</v>
      </c>
      <c t="n" s="7" r="L16">
        <v>266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149</v>
      </c>
      <c t="s" s="2" r="B1">
        <v>453</v>
      </c>
      <c t="s" s="2" r="C1">
        <v>2</v>
      </c>
      <c t="s" s="2" r="D1">
        <v>482</v>
      </c>
      <c t="s" s="2" r="E1">
        <v>4</v>
      </c>
      <c t="s" s="2" r="F1">
        <v>483</v>
      </c>
      <c t="s" s="2" r="G1">
        <v>30</v>
      </c>
      <c t="s" s="2" r="H1">
        <v>484</v>
      </c>
      <c t="s" s="2" r="I1">
        <v>485</v>
      </c>
      <c t="s" s="2" r="J1">
        <v>486</v>
      </c>
      <c t="s" s="2" r="K1">
        <v>2</v>
      </c>
      <c t="s" s="2" r="L1">
        <v>30</v>
      </c>
      <c t="s" s="2" r="M1">
        <v>78</v>
      </c>
    </row>
    <row spans="1:13" r="2">
      <c t="s" s="3" r="A2">
        <v>200</v>
      </c>
    </row>
    <row spans="1:13" r="3">
      <c t="s" s="4" r="A3">
        <v>121</v>
      </c>
      <c t="n" s="7" r="C3">
        <v>2412</v>
      </c>
      <c t="n" s="7" r="D3">
        <v>1810</v>
      </c>
      <c t="n" s="7" r="E3">
        <v>1699</v>
      </c>
      <c t="n" s="7" r="F3">
        <v>1306</v>
      </c>
      <c t="n" s="7" r="G3">
        <v>2745</v>
      </c>
      <c t="n" s="7" r="H3">
        <v>-2958</v>
      </c>
      <c t="n" s="7" r="I3">
        <v>429</v>
      </c>
      <c t="n" s="7" r="J3">
        <v>-399</v>
      </c>
      <c t="n" s="7" r="K3">
        <v>7227</v>
      </c>
      <c t="n" s="7" r="L3">
        <v>-183</v>
      </c>
      <c t="n" s="7" r="M3">
        <v>2663</v>
      </c>
    </row>
    <row spans="1:13" r="4">
      <c t="s" s="4" r="A4">
        <v>209</v>
      </c>
      <c t="n" s="6" r="K4">
        <v>0</v>
      </c>
      <c t="n" s="6" r="L4">
        <v>6943</v>
      </c>
      <c t="n" s="6" r="M4">
        <v>0</v>
      </c>
    </row>
    <row spans="1:13" r="5">
      <c t="s" s="4" r="A5">
        <v>1150</v>
      </c>
      <c t="n" s="6" r="K5">
        <v>-1153</v>
      </c>
      <c t="n" s="6" r="L5">
        <v>-7033</v>
      </c>
      <c t="n" s="6" r="M5">
        <v>-824</v>
      </c>
    </row>
    <row spans="1:13" r="6">
      <c t="s" s="4" r="A6">
        <v>1151</v>
      </c>
      <c t="n" s="6" r="K6">
        <v>-8661</v>
      </c>
      <c t="n" s="6" r="L6">
        <v>14220</v>
      </c>
      <c t="n" s="6" r="M6">
        <v>3966</v>
      </c>
    </row>
    <row spans="1:13" r="7">
      <c t="s" s="4" r="A7">
        <v>216</v>
      </c>
      <c t="n" s="6" r="K7">
        <v>6555</v>
      </c>
      <c t="n" s="6" r="L7">
        <v>16124</v>
      </c>
      <c t="n" s="6" r="M7">
        <v>16309</v>
      </c>
    </row>
    <row spans="1:13" r="8">
      <c t="s" s="3" r="A8">
        <v>1152</v>
      </c>
    </row>
    <row spans="1:13" r="9">
      <c t="s" s="4" r="A9">
        <v>1153</v>
      </c>
      <c t="n" s="6" r="K9">
        <v>-424944</v>
      </c>
      <c t="n" s="6" r="L9">
        <v>-111393</v>
      </c>
      <c t="n" s="6" r="M9">
        <v>-207205</v>
      </c>
    </row>
    <row spans="1:13" r="10">
      <c t="s" s="3" r="A10">
        <v>231</v>
      </c>
    </row>
    <row spans="1:13" r="11">
      <c t="s" s="4" r="A11">
        <v>237</v>
      </c>
      <c t="n" s="7" r="B11">
        <v>277725</v>
      </c>
      <c t="n" s="6" r="K11">
        <v>0</v>
      </c>
      <c t="n" s="6" r="L11">
        <v>274143</v>
      </c>
      <c t="n" s="6" r="M11">
        <v>0</v>
      </c>
    </row>
    <row spans="1:13" r="12">
      <c t="s" s="4" r="A12">
        <v>180</v>
      </c>
      <c t="n" s="6" r="K12">
        <v>0</v>
      </c>
      <c t="n" s="6" r="L12">
        <v>-18724</v>
      </c>
      <c t="n" s="6" r="M12">
        <v>0</v>
      </c>
    </row>
    <row spans="1:13" r="13">
      <c t="s" s="4" r="A13">
        <v>184</v>
      </c>
      <c t="n" s="6" r="K13">
        <v>-13121</v>
      </c>
      <c t="n" s="6" r="L13">
        <v>0</v>
      </c>
      <c t="n" s="6" r="M13">
        <v>0</v>
      </c>
    </row>
    <row spans="1:13" r="14">
      <c t="s" s="4" r="A14">
        <v>1154</v>
      </c>
      <c t="n" s="6" r="K14">
        <v>0</v>
      </c>
      <c t="n" s="6" r="L14">
        <v>-439</v>
      </c>
      <c t="n" s="6" r="M14">
        <v>-529</v>
      </c>
    </row>
    <row spans="1:13" r="15">
      <c t="s" s="4" r="A15">
        <v>241</v>
      </c>
      <c t="n" s="6" r="K15">
        <v>391541</v>
      </c>
      <c t="n" s="6" r="L15">
        <v>115099</v>
      </c>
      <c t="n" s="6" r="M15">
        <v>157393</v>
      </c>
    </row>
    <row spans="1:13" r="16">
      <c t="s" s="4" r="A16">
        <v>242</v>
      </c>
      <c t="n" s="6" r="K16">
        <v>-26848</v>
      </c>
      <c t="n" s="6" r="L16">
        <v>19830</v>
      </c>
      <c t="n" s="6" r="M16">
        <v>-33503</v>
      </c>
    </row>
    <row spans="1:13" r="17">
      <c t="s" s="4" r="A17">
        <v>243</v>
      </c>
      <c t="n" s="6" r="F17">
        <v>60146</v>
      </c>
      <c t="n" s="6" r="J17">
        <v>40316</v>
      </c>
      <c t="n" s="6" r="K17">
        <v>60146</v>
      </c>
      <c t="n" s="6" r="L17">
        <v>40316</v>
      </c>
      <c t="n" s="6" r="M17">
        <v>73819</v>
      </c>
    </row>
    <row spans="1:13" r="18">
      <c t="s" s="4" r="A18">
        <v>244</v>
      </c>
      <c t="n" s="6" r="C18">
        <v>33298</v>
      </c>
      <c t="n" s="6" r="G18">
        <v>60146</v>
      </c>
      <c t="n" s="6" r="K18">
        <v>33298</v>
      </c>
      <c t="n" s="6" r="L18">
        <v>60146</v>
      </c>
      <c t="n" s="6" r="M18">
        <v>40316</v>
      </c>
    </row>
    <row spans="1:13" r="19">
      <c t="s" s="4" r="A19">
        <v>942</v>
      </c>
    </row>
    <row spans="1:13" r="20">
      <c t="s" s="3" r="A20">
        <v>200</v>
      </c>
    </row>
    <row spans="1:13" r="21">
      <c t="s" s="4" r="A21">
        <v>121</v>
      </c>
      <c t="n" s="6" r="K21">
        <v>7940</v>
      </c>
      <c t="n" s="6" r="L21">
        <v>148</v>
      </c>
      <c t="n" s="6" r="M21">
        <v>2663</v>
      </c>
    </row>
    <row spans="1:13" r="22">
      <c t="s" s="4" r="A22">
        <v>1148</v>
      </c>
      <c t="n" s="6" r="K22">
        <v>-7975</v>
      </c>
      <c t="n" s="6" r="L22">
        <v>-5972</v>
      </c>
      <c t="n" s="6" r="M22">
        <v>-2663</v>
      </c>
    </row>
    <row spans="1:13" r="23">
      <c t="s" s="4" r="A23">
        <v>209</v>
      </c>
      <c t="n" s="6" r="K23">
        <v>0</v>
      </c>
      <c t="n" s="6" r="L23">
        <v>6943</v>
      </c>
      <c t="n" s="6" r="M23">
        <v>0</v>
      </c>
    </row>
    <row spans="1:13" r="24">
      <c t="s" s="4" r="A24">
        <v>1150</v>
      </c>
      <c t="n" s="6" r="K24">
        <v>-2221</v>
      </c>
      <c t="n" s="6" r="L24">
        <v>-2062</v>
      </c>
      <c t="n" s="6" r="M24">
        <v>-44</v>
      </c>
    </row>
    <row spans="1:13" r="25">
      <c t="s" s="4" r="A25">
        <v>1151</v>
      </c>
      <c t="n" s="6" r="K25">
        <v>-241</v>
      </c>
      <c t="n" s="6" r="L25">
        <v>267</v>
      </c>
      <c t="n" s="6" r="M25">
        <v>0</v>
      </c>
    </row>
    <row spans="1:13" r="26">
      <c t="s" s="4" r="A26">
        <v>216</v>
      </c>
      <c t="n" s="6" r="K26">
        <v>-2497</v>
      </c>
      <c t="n" s="6" r="L26">
        <v>-676</v>
      </c>
      <c t="n" s="6" r="M26">
        <v>-44</v>
      </c>
    </row>
    <row spans="1:13" r="27">
      <c t="s" s="3" r="A27">
        <v>1152</v>
      </c>
    </row>
    <row spans="1:13" r="28">
      <c t="s" s="4" r="A28">
        <v>1155</v>
      </c>
      <c t="n" s="6" r="K28">
        <v>-3929</v>
      </c>
      <c t="n" s="6" r="L28">
        <v>-161820</v>
      </c>
      <c t="n" s="6" r="M28">
        <v>0</v>
      </c>
    </row>
    <row spans="1:13" r="29">
      <c t="s" s="4" r="A29">
        <v>1153</v>
      </c>
      <c t="n" s="6" r="K29">
        <v>-3929</v>
      </c>
      <c t="n" s="6" r="L29">
        <v>-161820</v>
      </c>
      <c t="n" s="6" r="M29">
        <v>0</v>
      </c>
    </row>
    <row spans="1:13" r="30">
      <c t="s" s="3" r="A30">
        <v>231</v>
      </c>
    </row>
    <row spans="1:13" r="31">
      <c t="s" s="4" r="A31">
        <v>237</v>
      </c>
      <c t="n" s="6" r="K31">
        <v>0</v>
      </c>
      <c t="n" s="6" r="L31">
        <v>274143</v>
      </c>
      <c t="n" s="6" r="M31">
        <v>0</v>
      </c>
    </row>
    <row spans="1:13" r="32">
      <c t="s" s="4" r="A32">
        <v>180</v>
      </c>
      <c t="n" s="6" r="K32">
        <v>0</v>
      </c>
      <c t="n" s="6" r="L32">
        <v>-18724</v>
      </c>
      <c t="n" s="6" r="M32">
        <v>0</v>
      </c>
    </row>
    <row spans="1:13" r="33">
      <c t="s" s="4" r="A33">
        <v>184</v>
      </c>
      <c t="n" s="6" r="K33">
        <v>-13121</v>
      </c>
    </row>
    <row spans="1:13" r="34">
      <c t="s" s="4" r="A34">
        <v>1154</v>
      </c>
      <c t="n" s="6" r="K34">
        <v>-1120</v>
      </c>
      <c t="n" s="6" r="L34">
        <v>-439</v>
      </c>
      <c t="n" s="6" r="M34">
        <v>-529</v>
      </c>
    </row>
    <row spans="1:13" r="35">
      <c t="s" s="4" r="A35">
        <v>241</v>
      </c>
      <c t="n" s="6" r="K35">
        <v>-14241</v>
      </c>
      <c t="n" s="6" r="L35">
        <v>254980</v>
      </c>
      <c t="n" s="6" r="M35">
        <v>-529</v>
      </c>
    </row>
    <row spans="1:13" r="36">
      <c t="s" s="4" r="A36">
        <v>242</v>
      </c>
      <c t="n" s="6" r="K36">
        <v>-20667</v>
      </c>
      <c t="n" s="6" r="L36">
        <v>92484</v>
      </c>
      <c t="n" s="6" r="M36">
        <v>-573</v>
      </c>
    </row>
    <row spans="1:13" r="37">
      <c t="s" s="4" r="A37">
        <v>243</v>
      </c>
      <c t="n" s="7" r="F37">
        <v>121632</v>
      </c>
      <c t="n" s="7" r="J37">
        <v>29148</v>
      </c>
      <c t="n" s="6" r="K37">
        <v>121632</v>
      </c>
      <c t="n" s="6" r="L37">
        <v>29148</v>
      </c>
      <c t="n" s="6" r="M37">
        <v>29721</v>
      </c>
    </row>
    <row spans="1:13" r="38">
      <c t="s" s="4" r="A38">
        <v>244</v>
      </c>
      <c t="n" s="7" r="C38">
        <v>100965</v>
      </c>
      <c t="n" s="7" r="G38">
        <v>121632</v>
      </c>
      <c t="n" s="7" r="K38">
        <v>100965</v>
      </c>
      <c t="n" s="7" r="L38">
        <v>121632</v>
      </c>
      <c t="n" s="7" r="M38">
        <v>2914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56</v>
      </c>
      <c t="s" s="2" r="B1">
        <v>481</v>
      </c>
      <c t="s" s="2" r="J1">
        <v>1</v>
      </c>
    </row>
    <row spans="1:12" r="2">
      <c t="s" s="2" r="B2">
        <v>2</v>
      </c>
      <c t="s" s="2" r="C2">
        <v>482</v>
      </c>
      <c t="s" s="2" r="D2">
        <v>4</v>
      </c>
      <c t="s" s="2" r="E2">
        <v>483</v>
      </c>
      <c t="s" s="2" r="F2">
        <v>30</v>
      </c>
      <c t="s" s="2" r="G2">
        <v>484</v>
      </c>
      <c t="s" s="2" r="H2">
        <v>485</v>
      </c>
      <c t="s" s="2" r="I2">
        <v>486</v>
      </c>
      <c t="s" s="2" r="J2">
        <v>2</v>
      </c>
      <c t="s" s="2" r="K2">
        <v>30</v>
      </c>
      <c t="s" s="2" r="L2">
        <v>78</v>
      </c>
    </row>
    <row spans="1:12" r="3">
      <c t="s" s="3" r="A3">
        <v>304</v>
      </c>
    </row>
    <row spans="1:12" r="4">
      <c t="s" s="4" r="A4">
        <v>1157</v>
      </c>
      <c t="n" s="7" r="B4">
        <v>17071</v>
      </c>
      <c t="n" s="7" r="C4">
        <v>15418</v>
      </c>
      <c t="n" s="7" r="D4">
        <v>13130</v>
      </c>
      <c t="n" s="7" r="E4">
        <v>12682</v>
      </c>
      <c t="n" s="7" r="F4">
        <v>14485</v>
      </c>
      <c t="n" s="7" r="G4">
        <v>13070</v>
      </c>
      <c t="n" s="7" r="H4">
        <v>11551</v>
      </c>
      <c t="n" s="7" r="I4">
        <v>10169</v>
      </c>
      <c t="n" s="7" r="J4">
        <v>58301</v>
      </c>
      <c t="n" s="7" r="K4">
        <v>49275</v>
      </c>
      <c t="n" s="7" r="L4">
        <v>33092</v>
      </c>
    </row>
    <row spans="1:12" r="5">
      <c t="s" s="4" r="A5">
        <v>1158</v>
      </c>
      <c t="n" s="6" r="B5">
        <v>2499</v>
      </c>
      <c t="n" s="6" r="C5">
        <v>2213</v>
      </c>
      <c t="n" s="6" r="D5">
        <v>2015</v>
      </c>
      <c t="n" s="6" r="E5">
        <v>2017</v>
      </c>
      <c t="n" s="6" r="F5">
        <v>1918</v>
      </c>
      <c t="n" s="6" r="G5">
        <v>1651</v>
      </c>
      <c t="n" s="6" r="H5">
        <v>1674</v>
      </c>
      <c t="n" s="6" r="I5">
        <v>1655</v>
      </c>
      <c t="n" s="6" r="J5">
        <v>8744</v>
      </c>
      <c t="n" s="6" r="K5">
        <v>6898</v>
      </c>
      <c t="n" s="6" r="L5">
        <v>7971</v>
      </c>
    </row>
    <row spans="1:12" r="6">
      <c t="s" s="4" r="A6">
        <v>89</v>
      </c>
      <c t="n" s="6" r="B6">
        <v>14572</v>
      </c>
      <c t="n" s="6" r="C6">
        <v>13205</v>
      </c>
      <c t="n" s="6" r="D6">
        <v>11115</v>
      </c>
      <c t="n" s="6" r="E6">
        <v>10665</v>
      </c>
      <c t="n" s="6" r="F6">
        <v>12567</v>
      </c>
      <c t="n" s="6" r="G6">
        <v>11419</v>
      </c>
      <c t="n" s="6" r="H6">
        <v>9877</v>
      </c>
      <c t="n" s="6" r="I6">
        <v>8514</v>
      </c>
      <c t="n" s="6" r="J6">
        <v>49557</v>
      </c>
      <c t="n" s="6" r="K6">
        <v>42377</v>
      </c>
      <c t="n" s="6" r="L6">
        <v>25121</v>
      </c>
    </row>
    <row spans="1:12" r="7">
      <c t="s" s="4" r="A7">
        <v>90</v>
      </c>
      <c t="n" s="6" r="B7">
        <v>1949</v>
      </c>
      <c t="n" s="6" r="C7">
        <v>1318</v>
      </c>
      <c t="n" s="6" r="D7">
        <v>544</v>
      </c>
      <c t="n" s="6" r="E7">
        <v>279</v>
      </c>
      <c t="n" s="6" r="F7">
        <v>270</v>
      </c>
      <c t="n" s="6" r="G7">
        <v>1438</v>
      </c>
      <c t="n" s="6" r="H7">
        <v>959</v>
      </c>
      <c t="n" s="6" r="I7">
        <v>714</v>
      </c>
      <c t="n" s="6" r="J7">
        <v>4090</v>
      </c>
      <c t="n" s="6" r="K7">
        <v>3381</v>
      </c>
      <c t="n" s="6" r="L7">
        <v>4094</v>
      </c>
    </row>
    <row spans="1:12" r="8">
      <c t="s" s="4" r="A8">
        <v>1159</v>
      </c>
      <c t="n" s="6" r="B8">
        <v>2179</v>
      </c>
      <c t="n" s="6" r="C8">
        <v>1456</v>
      </c>
      <c t="n" s="6" r="D8">
        <v>2210</v>
      </c>
      <c t="n" s="6" r="E8">
        <v>866</v>
      </c>
      <c t="n" s="6" r="F8">
        <v>1860</v>
      </c>
      <c t="n" s="6" r="G8">
        <v>3025</v>
      </c>
      <c t="n" s="6" r="H8">
        <v>1119</v>
      </c>
      <c t="n" s="6" r="I8">
        <v>1088</v>
      </c>
    </row>
    <row spans="1:12" r="9">
      <c t="s" s="4" r="A9">
        <v>1160</v>
      </c>
      <c t="n" s="6" r="B9">
        <v>145</v>
      </c>
      <c t="n" s="6" r="C9">
        <v>238</v>
      </c>
      <c t="n" s="6" r="D9">
        <v>267</v>
      </c>
      <c t="n" s="6" r="E9">
        <v>1318</v>
      </c>
      <c t="n" s="6" r="F9">
        <v>434</v>
      </c>
      <c t="n" s="6" r="G9">
        <v>349</v>
      </c>
      <c t="n" s="6" r="H9">
        <v>1191</v>
      </c>
      <c t="n" s="6" r="I9">
        <v>541</v>
      </c>
    </row>
    <row spans="1:12" r="10">
      <c t="s" s="4" r="A10">
        <v>106</v>
      </c>
      <c t="n" s="6" r="B10">
        <v>2324</v>
      </c>
      <c t="n" s="6" r="C10">
        <v>1694</v>
      </c>
      <c t="n" s="6" r="D10">
        <v>2477</v>
      </c>
      <c t="n" s="6" r="E10">
        <v>2184</v>
      </c>
      <c t="n" s="6" r="F10">
        <v>2294</v>
      </c>
      <c t="n" s="6" r="G10">
        <v>3374</v>
      </c>
      <c t="n" s="6" r="H10">
        <v>2310</v>
      </c>
      <c t="n" s="6" r="I10">
        <v>1629</v>
      </c>
      <c t="n" s="6" r="J10">
        <v>8679</v>
      </c>
      <c t="n" s="6" r="K10">
        <v>9607</v>
      </c>
      <c t="n" s="6" r="L10">
        <v>13011</v>
      </c>
    </row>
    <row spans="1:12" r="11">
      <c t="s" s="4" r="A11">
        <v>118</v>
      </c>
      <c t="n" s="6" r="B11">
        <v>11948</v>
      </c>
      <c t="n" s="6" r="C11">
        <v>10848</v>
      </c>
      <c t="n" s="6" r="D11">
        <v>10660</v>
      </c>
      <c t="n" s="6" r="E11">
        <v>10626</v>
      </c>
      <c t="n" s="6" r="F11">
        <v>10742</v>
      </c>
      <c t="n" s="6" r="G11">
        <v>17748</v>
      </c>
      <c t="n" s="6" r="H11">
        <v>10662</v>
      </c>
      <c t="n" s="6" r="I11">
        <v>10256</v>
      </c>
      <c t="n" s="6" r="J11">
        <v>44082</v>
      </c>
      <c t="n" s="6" r="K11">
        <v>49408</v>
      </c>
      <c t="n" s="6" r="L11">
        <v>31659</v>
      </c>
    </row>
    <row spans="1:12" r="12">
      <c t="s" s="4" r="A12">
        <v>120</v>
      </c>
      <c t="n" s="6" r="B12">
        <v>587</v>
      </c>
      <c t="n" s="6" r="C12">
        <v>923</v>
      </c>
      <c t="n" s="6" r="D12">
        <v>689</v>
      </c>
      <c t="n" s="6" r="E12">
        <v>638</v>
      </c>
      <c t="n" s="6" r="F12">
        <v>1104</v>
      </c>
      <c t="n" s="6" r="G12">
        <v>-1435</v>
      </c>
      <c t="n" s="6" r="H12">
        <v>137</v>
      </c>
      <c t="n" s="6" r="I12">
        <v>-428</v>
      </c>
      <c t="n" s="6" r="J12">
        <v>2837</v>
      </c>
      <c t="n" s="6" r="K12">
        <v>-622</v>
      </c>
      <c t="n" s="6" r="L12">
        <v>-284</v>
      </c>
    </row>
    <row spans="1:12" r="13">
      <c t="s" s="4" r="A13">
        <v>121</v>
      </c>
      <c t="n" s="7" r="B13">
        <v>2412</v>
      </c>
      <c t="n" s="7" r="C13">
        <v>1810</v>
      </c>
      <c t="n" s="7" r="D13">
        <v>1699</v>
      </c>
      <c t="n" s="7" r="E13">
        <v>1306</v>
      </c>
      <c t="n" s="7" r="F13">
        <v>2745</v>
      </c>
      <c t="n" s="7" r="G13">
        <v>-2958</v>
      </c>
      <c t="n" s="7" r="H13">
        <v>429</v>
      </c>
      <c t="n" s="7" r="I13">
        <v>-399</v>
      </c>
      <c t="n" s="7" r="J13">
        <v>7227</v>
      </c>
      <c t="n" s="7" r="K13">
        <v>-183</v>
      </c>
      <c t="n" s="7" r="L13">
        <v>2663</v>
      </c>
    </row>
    <row spans="1:12" r="14">
      <c t="s" s="4" r="A14">
        <v>123</v>
      </c>
      <c t="n" s="8" r="B14">
        <v>0.09</v>
      </c>
      <c t="n" s="8" r="C14">
        <v>0.07000000000000001</v>
      </c>
      <c t="n" s="8" r="D14">
        <v>0.06</v>
      </c>
      <c t="n" s="8" r="E14">
        <v>0.05</v>
      </c>
      <c t="n" s="8" r="F14">
        <v>0.1</v>
      </c>
      <c t="n" s="8" r="J14">
        <v>0.28</v>
      </c>
    </row>
    <row spans="1:12" r="15">
      <c t="s" s="4" r="A15">
        <v>124</v>
      </c>
      <c t="n" s="8" r="B15">
        <v>0.09</v>
      </c>
      <c t="n" s="8" r="C15">
        <v>0.07000000000000001</v>
      </c>
      <c t="n" s="8" r="D15">
        <v>0.06</v>
      </c>
      <c t="n" s="8" r="E15">
        <v>0.05</v>
      </c>
      <c t="n" s="8" r="F15">
        <v>0.1</v>
      </c>
      <c t="n" s="8" r="J15">
        <v>0.28</v>
      </c>
    </row>
    <row spans="1:12" r="16">
      <c t="s" s="4" r="A16">
        <v>126</v>
      </c>
      <c t="n" s="6" r="B16">
        <v>25500755</v>
      </c>
      <c t="n" s="6" r="C16">
        <v>26183381</v>
      </c>
      <c t="n" s="6" r="D16">
        <v>26293560</v>
      </c>
      <c t="n" s="6" r="E16">
        <v>26274738</v>
      </c>
      <c t="n" s="6" r="F16">
        <v>26243957</v>
      </c>
      <c t="n" s="6" r="J16">
        <v>26064947</v>
      </c>
    </row>
    <row spans="1:12" r="17">
      <c t="s" s="4" r="A17">
        <v>127</v>
      </c>
      <c t="n" s="6" r="B17">
        <v>25554961</v>
      </c>
      <c t="n" s="6" r="C17">
        <v>26183381</v>
      </c>
      <c t="n" s="6" r="D17">
        <v>26293560</v>
      </c>
      <c t="n" s="6" r="E17">
        <v>26274738</v>
      </c>
      <c t="n" s="6" r="F17">
        <v>26243957</v>
      </c>
      <c t="n" s="6" r="J17">
        <v>2606958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0932</v>
      </c>
      <c t="n" s="7" r="C3">
        <v>15345</v>
      </c>
    </row>
    <row spans="1:3" r="4">
      <c t="s" s="4" r="A4">
        <v>33</v>
      </c>
      <c t="n" s="6" r="B4">
        <v>22366</v>
      </c>
      <c t="n" s="6" r="C4">
        <v>44801</v>
      </c>
    </row>
    <row spans="1:3" r="5">
      <c t="s" s="4" r="A5">
        <v>34</v>
      </c>
      <c t="n" s="6" r="B5">
        <v>33298</v>
      </c>
      <c t="n" s="6" r="C5">
        <v>60146</v>
      </c>
    </row>
    <row spans="1:3" r="6">
      <c t="s" s="4" r="A6">
        <v>35</v>
      </c>
      <c t="n" s="6" r="B6">
        <v>231690</v>
      </c>
      <c t="n" s="6" r="C6">
        <v>416447</v>
      </c>
    </row>
    <row spans="1:3" r="7">
      <c t="s" s="4" r="A7">
        <v>36</v>
      </c>
      <c t="n" s="6" r="B7">
        <v>200141</v>
      </c>
      <c t="n" s="6" r="C7">
        <v>0</v>
      </c>
    </row>
    <row spans="1:3" r="8">
      <c t="s" s="4" r="A8">
        <v>37</v>
      </c>
      <c t="n" s="6" r="B8">
        <v>13567</v>
      </c>
      <c t="n" s="6" r="C8">
        <v>11702</v>
      </c>
    </row>
    <row spans="1:3" r="9">
      <c t="s" s="4" r="A9">
        <v>38</v>
      </c>
      <c t="n" s="6" r="B9">
        <v>12877</v>
      </c>
      <c t="n" s="6" r="C9">
        <v>14591</v>
      </c>
    </row>
    <row spans="1:3" r="10">
      <c t="s" s="4" r="A10">
        <v>39</v>
      </c>
      <c t="n" s="6" r="B10">
        <v>1523275</v>
      </c>
      <c t="n" s="6" r="C10">
        <v>1132914</v>
      </c>
    </row>
    <row spans="1:3" r="11">
      <c t="s" s="4" r="A11">
        <v>40</v>
      </c>
      <c t="n" s="6" r="B11">
        <v>20015</v>
      </c>
      <c t="n" s="6" r="C11">
        <v>18788</v>
      </c>
    </row>
    <row spans="1:3" r="12">
      <c t="s" s="4" r="A12">
        <v>41</v>
      </c>
      <c t="n" s="6" r="B12">
        <v>5344</v>
      </c>
      <c t="n" s="6" r="C12">
        <v>4433</v>
      </c>
    </row>
    <row spans="1:3" r="13">
      <c t="s" s="4" r="A13">
        <v>42</v>
      </c>
      <c t="n" s="6" r="B13">
        <v>9160</v>
      </c>
      <c t="n" s="6" r="C13">
        <v>9160</v>
      </c>
    </row>
    <row spans="1:3" r="14">
      <c t="s" s="4" r="A14">
        <v>43</v>
      </c>
      <c t="n" s="6" r="B14">
        <v>2625</v>
      </c>
      <c t="n" s="6" r="C14">
        <v>4232</v>
      </c>
    </row>
    <row spans="1:3" r="15">
      <c t="s" s="4" r="A15">
        <v>44</v>
      </c>
      <c t="n" s="6" r="B15">
        <v>10665</v>
      </c>
      <c t="n" s="6" r="C15">
        <v>6233</v>
      </c>
    </row>
    <row spans="1:3" r="16">
      <c t="s" s="4" r="A16">
        <v>45</v>
      </c>
      <c t="n" s="6" r="B16">
        <v>31626</v>
      </c>
      <c t="n" s="6" r="C16">
        <v>30595</v>
      </c>
    </row>
    <row spans="1:3" r="17">
      <c t="s" s="4" r="A17">
        <v>46</v>
      </c>
      <c t="n" s="6" r="B17">
        <v>20060</v>
      </c>
      <c t="n" s="6" r="C17">
        <v>18907</v>
      </c>
    </row>
    <row spans="1:3" r="18">
      <c t="s" s="4" r="A18">
        <v>31</v>
      </c>
      <c t="n" s="6" r="B18">
        <v>2114343</v>
      </c>
      <c t="n" s="6" r="C18">
        <v>1728148</v>
      </c>
    </row>
    <row spans="1:3" r="19">
      <c t="s" s="3" r="A19">
        <v>47</v>
      </c>
    </row>
    <row spans="1:3" r="20">
      <c t="s" s="4" r="A20">
        <v>48</v>
      </c>
      <c t="n" s="6" r="B20">
        <v>153155</v>
      </c>
      <c t="n" s="6" r="C20">
        <v>123392</v>
      </c>
    </row>
    <row spans="1:3" r="21">
      <c t="s" s="4" r="A21">
        <v>49</v>
      </c>
      <c t="n" s="6" r="B21">
        <v>1280694</v>
      </c>
      <c t="n" s="6" r="C21">
        <v>1089324</v>
      </c>
    </row>
    <row spans="1:3" r="22">
      <c t="s" s="4" r="A22">
        <v>50</v>
      </c>
      <c t="n" s="6" r="B22">
        <v>1433849</v>
      </c>
      <c t="n" s="6" r="C22">
        <v>1212716</v>
      </c>
    </row>
    <row spans="1:3" r="23">
      <c t="s" s="4" r="A23">
        <v>51</v>
      </c>
      <c t="n" s="6" r="B23">
        <v>205000</v>
      </c>
      <c t="n" s="6" r="C23">
        <v>40000</v>
      </c>
    </row>
    <row spans="1:3" r="24">
      <c t="s" s="4" r="A24">
        <v>52</v>
      </c>
      <c t="n" s="6" r="B24">
        <v>55000</v>
      </c>
      <c t="n" s="6" r="C24">
        <v>35000</v>
      </c>
    </row>
    <row spans="1:3" r="25">
      <c t="s" s="4" r="A25">
        <v>53</v>
      </c>
      <c t="n" s="6" r="B25">
        <v>21665</v>
      </c>
      <c t="n" s="6" r="C25">
        <v>28826</v>
      </c>
    </row>
    <row spans="1:3" r="26">
      <c t="s" s="4" r="A26">
        <v>54</v>
      </c>
      <c t="n" s="7" r="B26">
        <v>1715514</v>
      </c>
      <c t="n" s="7" r="C26">
        <v>1316542</v>
      </c>
    </row>
    <row spans="1:3" r="27">
      <c t="s" s="4" r="A27">
        <v>55</v>
      </c>
      <c t="s" s="4" r="B27">
        <v>56</v>
      </c>
      <c t="s" s="4" r="C27">
        <v>56</v>
      </c>
    </row>
    <row spans="1:3" r="28">
      <c t="s" s="3" r="A28">
        <v>57</v>
      </c>
    </row>
    <row spans="1:3" r="29">
      <c t="s" s="4" r="A29">
        <v>58</v>
      </c>
      <c t="n" s="7" r="B29">
        <v>0</v>
      </c>
      <c t="n" s="7" r="C29">
        <v>0</v>
      </c>
    </row>
    <row spans="1:3" r="30">
      <c t="s" s="4" r="A30">
        <v>59</v>
      </c>
      <c t="n" s="6" r="B30">
        <v>276</v>
      </c>
      <c t="n" s="6" r="C30">
        <v>285</v>
      </c>
    </row>
    <row spans="1:3" r="31">
      <c t="s" s="4" r="A31">
        <v>60</v>
      </c>
      <c t="n" s="6" r="B31">
        <v>269078</v>
      </c>
      <c t="n" s="6" r="C31">
        <v>281035</v>
      </c>
    </row>
    <row spans="1:3" r="32">
      <c t="s" s="4" r="A32">
        <v>61</v>
      </c>
      <c t="n" s="6" r="B32">
        <v>-21255</v>
      </c>
      <c t="n" s="6" r="C32">
        <v>-22014</v>
      </c>
    </row>
    <row spans="1:3" r="33">
      <c t="s" s="4" r="A33">
        <v>62</v>
      </c>
      <c t="n" s="6" r="B33">
        <v>155918</v>
      </c>
      <c t="n" s="6" r="C33">
        <v>149723</v>
      </c>
    </row>
    <row spans="1:3" r="34">
      <c t="s" s="4" r="A34">
        <v>63</v>
      </c>
      <c t="n" s="6" r="B34">
        <v>-5188</v>
      </c>
      <c t="n" s="6" r="C34">
        <v>2577</v>
      </c>
    </row>
    <row spans="1:3" r="35">
      <c t="s" s="4" r="A35">
        <v>64</v>
      </c>
      <c t="n" s="6" r="B35">
        <v>398829</v>
      </c>
      <c t="n" s="6" r="C35">
        <v>411606</v>
      </c>
    </row>
    <row spans="1:3" r="36">
      <c t="s" s="4" r="A36">
        <v>65</v>
      </c>
      <c t="n" s="7" r="B36">
        <v>2114343</v>
      </c>
      <c t="n" s="7" r="C36">
        <v>17281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9</v>
      </c>
      <c t="s" s="2" r="B1">
        <v>1</v>
      </c>
    </row>
    <row spans="1:2" r="2">
      <c t="s" s="2" r="B2">
        <v>2</v>
      </c>
    </row>
    <row spans="1:2" r="3">
      <c t="s" s="3" r="A3">
        <v>290</v>
      </c>
    </row>
    <row spans="1:2" r="4">
      <c t="s" s="4" r="A4">
        <v>289</v>
      </c>
      <c t="s" s="4" r="B4">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5</v>
      </c>
      <c t="s" s="2" r="B1">
        <v>1</v>
      </c>
    </row>
    <row spans="1:2" r="2">
      <c t="s" s="2" r="B2">
        <v>2</v>
      </c>
    </row>
    <row spans="1:2" r="3">
      <c t="s" s="3" r="A3">
        <v>296</v>
      </c>
    </row>
    <row spans="1:2" r="4">
      <c t="s" s="4" r="A4">
        <v>295</v>
      </c>
      <c t="s" s="4" r="B4">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98</v>
      </c>
      <c t="s" s="2" r="B1">
        <v>1</v>
      </c>
    </row>
    <row spans="1:2" r="2">
      <c t="s" s="2" r="B2">
        <v>2</v>
      </c>
    </row>
    <row spans="1:2" r="3">
      <c t="s" s="3" r="A3">
        <v>278</v>
      </c>
    </row>
    <row spans="1:2" r="4">
      <c t="s" s="4" r="A4">
        <v>298</v>
      </c>
      <c t="s" s="4" r="B4">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00</v>
      </c>
      <c t="s" s="2" r="B1">
        <v>1</v>
      </c>
    </row>
    <row spans="1:2" r="2">
      <c t="s" s="2" r="B2">
        <v>2</v>
      </c>
    </row>
    <row spans="1:2" r="3">
      <c t="s" s="3" r="A3">
        <v>301</v>
      </c>
    </row>
    <row spans="1:2" r="4">
      <c t="s" s="4" r="A4">
        <v>300</v>
      </c>
      <c t="s" s="4" r="B4">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3</v>
      </c>
      <c t="s" s="2" r="B1">
        <v>1</v>
      </c>
    </row>
    <row spans="1:2" r="2">
      <c t="s" s="2" r="B2">
        <v>2</v>
      </c>
    </row>
    <row spans="1:2" r="3">
      <c t="s" s="3" r="A3">
        <v>304</v>
      </c>
    </row>
    <row spans="1:2" r="4">
      <c t="s" s="4" r="A4">
        <v>303</v>
      </c>
      <c t="s" s="4" r="B4">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53</v>
      </c>
    </row>
    <row spans="1:2" r="4">
      <c t="s" s="4" r="A4">
        <v>307</v>
      </c>
      <c t="s" s="4" r="B4">
        <v>308</v>
      </c>
    </row>
    <row spans="1:2" r="5">
      <c t="s" s="4" r="A5">
        <v>309</v>
      </c>
      <c t="s" s="4" r="B5">
        <v>310</v>
      </c>
    </row>
    <row spans="1:2" r="6">
      <c t="s" s="4" r="A6">
        <v>311</v>
      </c>
      <c t="s" s="4" r="B6">
        <v>312</v>
      </c>
    </row>
    <row spans="1:2" r="7">
      <c t="s" s="4" r="A7">
        <v>313</v>
      </c>
      <c t="s" s="4" r="B7">
        <v>314</v>
      </c>
    </row>
    <row spans="1:2" r="8">
      <c t="s" s="4" r="A8">
        <v>315</v>
      </c>
      <c t="s" s="4" r="B8">
        <v>316</v>
      </c>
    </row>
    <row spans="1:2" r="9">
      <c t="s" s="4" r="A9">
        <v>258</v>
      </c>
      <c t="s" s="4" r="B9">
        <v>317</v>
      </c>
    </row>
    <row spans="1:2" r="10">
      <c t="s" s="4" r="A10">
        <v>318</v>
      </c>
      <c t="s" s="4" r="B10">
        <v>319</v>
      </c>
    </row>
    <row spans="1:2" r="11">
      <c t="s" s="4" r="A11">
        <v>38</v>
      </c>
      <c t="s" s="4" r="B11">
        <v>320</v>
      </c>
    </row>
    <row spans="1:2" r="12">
      <c t="s" s="4" r="A12">
        <v>321</v>
      </c>
      <c t="s" s="4" r="B12">
        <v>322</v>
      </c>
    </row>
    <row spans="1:2" r="13">
      <c t="s" s="4" r="A13">
        <v>68</v>
      </c>
      <c t="s" s="4" r="B13">
        <v>323</v>
      </c>
    </row>
    <row spans="1:2" r="14">
      <c t="s" s="4" r="A14">
        <v>266</v>
      </c>
      <c t="s" s="4" r="B14">
        <v>324</v>
      </c>
    </row>
    <row spans="1:2" r="15">
      <c t="s" s="4" r="A15">
        <v>325</v>
      </c>
      <c t="s" s="4" r="B15">
        <v>326</v>
      </c>
    </row>
    <row spans="1:2" r="16">
      <c t="s" s="4" r="A16">
        <v>45</v>
      </c>
      <c t="s" s="4" r="B16">
        <v>327</v>
      </c>
    </row>
    <row spans="1:2" r="17">
      <c t="s" s="4" r="A17">
        <v>328</v>
      </c>
      <c t="s" s="4" r="B17">
        <v>329</v>
      </c>
    </row>
    <row spans="1:2" r="18">
      <c t="s" s="4" r="A18">
        <v>330</v>
      </c>
      <c t="s" s="4" r="B18">
        <v>331</v>
      </c>
    </row>
    <row spans="1:2" r="19">
      <c t="s" s="4" r="A19">
        <v>332</v>
      </c>
      <c t="s" s="4" r="B19">
        <v>333</v>
      </c>
    </row>
    <row spans="1:2" r="20">
      <c t="s" s="4" r="A20">
        <v>334</v>
      </c>
      <c t="s" s="4" r="B20">
        <v>335</v>
      </c>
    </row>
    <row spans="1:2" r="21">
      <c t="s" s="4" r="A21">
        <v>336</v>
      </c>
      <c t="s" s="4" r="B21">
        <v>337</v>
      </c>
    </row>
    <row spans="1:2" r="22">
      <c t="s" s="4" r="A22">
        <v>338</v>
      </c>
      <c t="s" s="4" r="B22">
        <v>339</v>
      </c>
    </row>
    <row spans="1:2" r="23">
      <c t="s" s="4" r="A23">
        <v>340</v>
      </c>
      <c t="s" s="4" r="B23">
        <v>341</v>
      </c>
    </row>
    <row spans="1:2" r="24">
      <c t="s" s="4" r="A24">
        <v>342</v>
      </c>
      <c t="s" s="4" r="B24">
        <v>343</v>
      </c>
    </row>
    <row spans="1:2" r="25">
      <c t="s" s="4" r="A25">
        <v>344</v>
      </c>
      <c t="s" s="4" r="B25">
        <v>345</v>
      </c>
    </row>
    <row spans="1:2" r="26">
      <c t="s" s="4" r="A26">
        <v>346</v>
      </c>
      <c t="s" s="4" r="B26">
        <v>347</v>
      </c>
    </row>
    <row spans="1:2" r="27">
      <c t="s" s="4" r="A27">
        <v>348</v>
      </c>
      <c t="s" s="4" r="B27">
        <v>349</v>
      </c>
    </row>
    <row spans="1:2" r="28">
      <c t="s" s="4" r="A28">
        <v>255</v>
      </c>
      <c t="s" s="4" r="B28">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53</v>
      </c>
    </row>
    <row spans="1:2" r="4">
      <c t="s" s="4" r="A4">
        <v>351</v>
      </c>
      <c t="s" s="4" r="B4">
        <v>352</v>
      </c>
    </row>
    <row spans="1:2" r="5">
      <c t="s" s="4" r="A5">
        <v>353</v>
      </c>
      <c t="s" s="4" r="B5">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6</v>
      </c>
      <c t="s" s="2" r="B1">
        <v>2</v>
      </c>
      <c t="s" s="2" r="C1">
        <v>30</v>
      </c>
    </row>
    <row spans="1:3" r="2">
      <c t="s" s="3" r="A2">
        <v>67</v>
      </c>
    </row>
    <row spans="1:3" r="3">
      <c t="s" s="4" r="A3">
        <v>68</v>
      </c>
      <c t="n" s="7" r="B3">
        <v>17102</v>
      </c>
      <c t="n" s="7" r="C3">
        <v>12973</v>
      </c>
    </row>
    <row spans="1:3" r="4">
      <c t="s" s="4" r="A4">
        <v>69</v>
      </c>
      <c t="n" s="7" r="B4">
        <v>0</v>
      </c>
      <c t="n" s="7" r="C4">
        <v>0</v>
      </c>
    </row>
    <row spans="1:3" r="5">
      <c t="s" s="4" r="A5">
        <v>70</v>
      </c>
      <c t="n" s="6" r="B5">
        <v>50000000</v>
      </c>
      <c t="n" s="6" r="C5">
        <v>50000000</v>
      </c>
    </row>
    <row spans="1:3" r="6">
      <c t="s" s="4" r="A6">
        <v>71</v>
      </c>
      <c t="n" s="6" r="B6">
        <v>0</v>
      </c>
      <c t="n" s="6" r="C6">
        <v>0</v>
      </c>
    </row>
    <row spans="1:3" r="7">
      <c t="s" s="4" r="A7">
        <v>72</v>
      </c>
      <c t="n" s="6" r="B7">
        <v>0</v>
      </c>
      <c t="n" s="6" r="C7">
        <v>0</v>
      </c>
    </row>
    <row spans="1:3" r="8">
      <c t="s" s="4" r="A8">
        <v>73</v>
      </c>
      <c t="n" s="8" r="B8">
        <v>0.01</v>
      </c>
      <c t="n" s="8" r="C8">
        <v>0.01</v>
      </c>
    </row>
    <row spans="1:3" r="9">
      <c t="s" s="4" r="A9">
        <v>74</v>
      </c>
      <c t="n" s="6" r="B9">
        <v>100000000</v>
      </c>
      <c t="n" s="6" r="C9">
        <v>100000000</v>
      </c>
    </row>
    <row spans="1:3" r="10">
      <c t="s" s="4" r="A10">
        <v>75</v>
      </c>
      <c t="n" s="6" r="B10">
        <v>28492732</v>
      </c>
      <c t="n" s="6" r="C10">
        <v>28466813</v>
      </c>
    </row>
    <row spans="1:3" r="11">
      <c t="s" s="4" r="A11">
        <v>76</v>
      </c>
      <c t="n" s="6" r="B11">
        <v>28492732</v>
      </c>
      <c t="n" s="6" r="C11">
        <v>284668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s="1" r="A1">
        <v>355</v>
      </c>
      <c t="s" s="2" r="B1">
        <v>1</v>
      </c>
    </row>
    <row spans="1:2" r="2">
      <c t="s" s="2" r="B2">
        <v>2</v>
      </c>
    </row>
    <row spans="1:2" r="3">
      <c t="s" s="3" r="A3">
        <v>259</v>
      </c>
    </row>
    <row spans="1:2" r="4">
      <c t="s" s="4" r="A4">
        <v>356</v>
      </c>
      <c t="s" s="4" r="B4">
        <v>357</v>
      </c>
    </row>
    <row spans="1:2" r="5">
      <c t="s" s="4" r="A5">
        <v>358</v>
      </c>
      <c t="s" s="4" r="B5">
        <v>359</v>
      </c>
    </row>
    <row spans="1:2" r="6">
      <c t="s" s="4" r="A6">
        <v>360</v>
      </c>
      <c t="s" s="4" r="B6">
        <v>361</v>
      </c>
    </row>
    <row spans="1:2" r="7">
      <c t="s" s="4" r="A7">
        <v>362</v>
      </c>
      <c t="s" s="4" r="B7">
        <v>363</v>
      </c>
    </row>
    <row spans="1:2" r="8">
      <c t="s" s="4" r="A8">
        <v>364</v>
      </c>
      <c t="s" s="4" r="B8">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spans="1:2" r="1">
      <c t="s" s="1" r="A1">
        <v>366</v>
      </c>
      <c t="s" s="2" r="B1">
        <v>1</v>
      </c>
    </row>
    <row spans="1:2" r="2">
      <c t="s" s="2" r="B2">
        <v>2</v>
      </c>
    </row>
    <row spans="1:2" r="3">
      <c t="s" s="3" r="A3">
        <v>262</v>
      </c>
    </row>
    <row spans="1:2" r="4">
      <c t="s" s="4" r="A4">
        <v>367</v>
      </c>
      <c t="s" s="4" r="B4">
        <v>368</v>
      </c>
    </row>
    <row spans="1:2" r="5">
      <c t="s" s="4" r="A5">
        <v>369</v>
      </c>
      <c t="s" s="4" r="B5">
        <v>370</v>
      </c>
    </row>
    <row spans="1:2" r="6">
      <c t="s" s="4" r="A6">
        <v>371</v>
      </c>
      <c t="s" s="4" r="B6">
        <v>372</v>
      </c>
    </row>
    <row spans="1:2" r="7">
      <c t="s" s="4" r="A7">
        <v>373</v>
      </c>
      <c t="s" s="4" r="B7">
        <v>374</v>
      </c>
    </row>
    <row spans="1:2" r="8">
      <c t="s" s="4" r="A8">
        <v>375</v>
      </c>
      <c t="s" s="4" r="B8">
        <v>376</v>
      </c>
    </row>
    <row spans="1:2" r="9">
      <c t="s" s="4" r="A9">
        <v>377</v>
      </c>
      <c t="s" s="4" r="B9">
        <v>378</v>
      </c>
    </row>
    <row spans="1:2" r="10">
      <c t="s" s="4" r="A10">
        <v>379</v>
      </c>
      <c t="s" s="4" r="B10">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81</v>
      </c>
      <c t="s" s="2" r="B1">
        <v>1</v>
      </c>
    </row>
    <row spans="1:2" r="2">
      <c t="s" s="2" r="B2">
        <v>2</v>
      </c>
    </row>
    <row spans="1:2" r="3">
      <c t="s" s="3" r="A3">
        <v>265</v>
      </c>
    </row>
    <row spans="1:2" r="4">
      <c t="s" s="4" r="A4">
        <v>264</v>
      </c>
      <c t="s" s="4" r="B4">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83</v>
      </c>
      <c t="s" s="2" r="B1">
        <v>1</v>
      </c>
    </row>
    <row spans="1:2" r="2">
      <c t="s" s="2" r="B2">
        <v>2</v>
      </c>
    </row>
    <row spans="1:2" r="3">
      <c t="s" s="3" r="A3">
        <v>269</v>
      </c>
    </row>
    <row spans="1:2" r="4">
      <c t="s" s="4" r="A4">
        <v>384</v>
      </c>
      <c t="s" s="4" r="B4">
        <v>385</v>
      </c>
    </row>
    <row spans="1:2" r="5">
      <c t="s" s="4" r="A5">
        <v>386</v>
      </c>
      <c t="s" s="4" r="B5">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88</v>
      </c>
      <c t="s" s="2" r="B1">
        <v>1</v>
      </c>
    </row>
    <row spans="1:2" r="2">
      <c t="s" s="2" r="B2">
        <v>2</v>
      </c>
    </row>
    <row spans="1:2" r="3">
      <c t="s" s="3" r="A3">
        <v>272</v>
      </c>
    </row>
    <row spans="1:2" r="4">
      <c t="s" s="4" r="A4">
        <v>389</v>
      </c>
      <c t="s" s="4" r="B4">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391</v>
      </c>
      <c t="s" s="2" r="B1">
        <v>1</v>
      </c>
    </row>
    <row spans="1:2" r="2">
      <c t="s" s="2" r="B2">
        <v>2</v>
      </c>
    </row>
    <row spans="1:2" r="3">
      <c t="s" s="3" r="A3">
        <v>275</v>
      </c>
    </row>
    <row spans="1:2" r="4">
      <c t="s" s="4" r="A4">
        <v>392</v>
      </c>
      <c t="s" s="4" r="B4">
        <v>393</v>
      </c>
    </row>
    <row spans="1:2" r="5">
      <c t="s" s="4" r="A5">
        <v>394</v>
      </c>
      <c t="s" s="4" r="B5">
        <v>395</v>
      </c>
    </row>
    <row spans="1:2" r="6">
      <c t="s" s="4" r="A6">
        <v>396</v>
      </c>
      <c t="s" s="4" r="B6">
        <v>397</v>
      </c>
    </row>
    <row spans="1:2" r="7">
      <c t="s" s="4" r="A7">
        <v>398</v>
      </c>
      <c t="s" s="4" r="B7">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0</v>
      </c>
      <c t="s" s="2" r="B1">
        <v>1</v>
      </c>
    </row>
    <row spans="1:2" r="2">
      <c t="s" s="2" r="B2">
        <v>2</v>
      </c>
    </row>
    <row spans="1:2" r="3">
      <c t="s" s="3" r="A3">
        <v>278</v>
      </c>
    </row>
    <row spans="1:2" r="4">
      <c t="s" s="4" r="A4">
        <v>401</v>
      </c>
      <c t="s" s="4" r="B4">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03</v>
      </c>
      <c t="s" s="2" r="B1">
        <v>1</v>
      </c>
    </row>
    <row spans="1:2" r="2">
      <c t="s" s="2" r="B2">
        <v>2</v>
      </c>
    </row>
    <row spans="1:2" r="3">
      <c t="s" s="3" r="A3">
        <v>281</v>
      </c>
    </row>
    <row spans="1:2" r="4">
      <c t="s" s="4" r="A4">
        <v>404</v>
      </c>
      <c t="s" s="4" r="B4">
        <v>405</v>
      </c>
    </row>
    <row spans="1:2" r="5">
      <c t="s" s="4" r="A5">
        <v>406</v>
      </c>
      <c t="s" s="4" r="B5">
        <v>407</v>
      </c>
    </row>
    <row spans="1:2" r="6">
      <c t="s" s="4" r="A6">
        <v>408</v>
      </c>
      <c t="s" s="4" r="B6">
        <v>409</v>
      </c>
    </row>
    <row spans="1:2" r="7">
      <c t="s" s="4" r="A7">
        <v>410</v>
      </c>
      <c t="s" s="4" r="B7">
        <v>411</v>
      </c>
    </row>
    <row spans="1:2" r="8">
      <c t="s" s="4" r="A8">
        <v>412</v>
      </c>
      <c t="s" s="4" r="B8">
        <v>413</v>
      </c>
    </row>
    <row spans="1:2" r="9">
      <c t="s" s="4" r="A9">
        <v>414</v>
      </c>
      <c t="s" s="4" r="B9">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416</v>
      </c>
      <c t="s" s="2" r="B1">
        <v>1</v>
      </c>
    </row>
    <row spans="1:2" r="2">
      <c t="s" s="2" r="B2">
        <v>2</v>
      </c>
    </row>
    <row spans="1:2" r="3">
      <c t="s" s="3" r="A3">
        <v>284</v>
      </c>
    </row>
    <row spans="1:2" r="4">
      <c t="s" s="4" r="A4">
        <v>417</v>
      </c>
      <c t="s" s="4" r="B4">
        <v>418</v>
      </c>
    </row>
    <row spans="1:2" r="5">
      <c t="s" s="4" r="A5">
        <v>419</v>
      </c>
      <c t="s" s="4" r="B5">
        <v>420</v>
      </c>
    </row>
    <row spans="1:2" r="6">
      <c t="s" s="4" r="A6">
        <v>421</v>
      </c>
      <c t="s" s="4" r="B6">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23</v>
      </c>
      <c t="s" s="2" r="B1">
        <v>1</v>
      </c>
    </row>
    <row spans="1:2" r="2">
      <c t="s" s="2" r="B2">
        <v>2</v>
      </c>
    </row>
    <row spans="1:2" r="3">
      <c t="s" s="3" r="A3">
        <v>287</v>
      </c>
    </row>
    <row spans="1:2" r="4">
      <c t="s" s="4" r="A4">
        <v>424</v>
      </c>
      <c t="s" s="4" r="B4">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v>
      </c>
      <c t="s" s="2" r="B1">
        <v>1</v>
      </c>
    </row>
    <row spans="1:4" r="2">
      <c t="s" s="2" r="B2">
        <v>2</v>
      </c>
      <c t="s" s="2" r="C2">
        <v>30</v>
      </c>
      <c t="s" s="2" r="D2">
        <v>78</v>
      </c>
    </row>
    <row spans="1:4" r="3">
      <c t="s" s="3" r="A3">
        <v>79</v>
      </c>
    </row>
    <row spans="1:4" r="4">
      <c t="s" s="4" r="A4">
        <v>80</v>
      </c>
      <c t="n" s="7" r="B4">
        <v>45342</v>
      </c>
      <c t="n" s="7" r="C4">
        <v>37382</v>
      </c>
      <c t="n" s="7" r="D4">
        <v>21876</v>
      </c>
    </row>
    <row spans="1:4" r="5">
      <c t="s" s="4" r="A5">
        <v>81</v>
      </c>
      <c t="n" s="6" r="B5">
        <v>8828</v>
      </c>
      <c t="n" s="6" r="C5">
        <v>7859</v>
      </c>
      <c t="n" s="6" r="D5">
        <v>8821</v>
      </c>
    </row>
    <row spans="1:4" r="6">
      <c t="s" s="4" r="A6">
        <v>82</v>
      </c>
      <c t="n" s="6" r="B6">
        <v>4068</v>
      </c>
      <c t="n" s="6" r="C6">
        <v>3894</v>
      </c>
      <c t="n" s="6" r="D6">
        <v>2329</v>
      </c>
    </row>
    <row spans="1:4" r="7">
      <c t="s" s="4" r="A7">
        <v>83</v>
      </c>
      <c t="n" s="6" r="B7">
        <v>63</v>
      </c>
      <c t="n" s="6" r="C7">
        <v>140</v>
      </c>
      <c t="n" s="6" r="D7">
        <v>66</v>
      </c>
    </row>
    <row spans="1:4" r="8">
      <c t="s" s="4" r="A8">
        <v>84</v>
      </c>
      <c t="n" s="6" r="B8">
        <v>58301</v>
      </c>
      <c t="n" s="6" r="C8">
        <v>49275</v>
      </c>
      <c t="n" s="6" r="D8">
        <v>33092</v>
      </c>
    </row>
    <row spans="1:4" r="9">
      <c t="s" s="3" r="A9">
        <v>85</v>
      </c>
    </row>
    <row spans="1:4" r="10">
      <c t="s" s="4" r="A10">
        <v>86</v>
      </c>
      <c t="n" s="6" r="B10">
        <v>7527</v>
      </c>
      <c t="n" s="6" r="C10">
        <v>5750</v>
      </c>
      <c t="n" s="6" r="D10">
        <v>6803</v>
      </c>
    </row>
    <row spans="1:4" r="11">
      <c t="s" s="4" r="A11">
        <v>87</v>
      </c>
      <c t="n" s="6" r="B11">
        <v>1217</v>
      </c>
      <c t="n" s="6" r="C11">
        <v>1148</v>
      </c>
      <c t="n" s="6" r="D11">
        <v>1168</v>
      </c>
    </row>
    <row spans="1:4" r="12">
      <c t="s" s="4" r="A12">
        <v>88</v>
      </c>
      <c t="n" s="6" r="B12">
        <v>8744</v>
      </c>
      <c t="n" s="6" r="C12">
        <v>6898</v>
      </c>
      <c t="n" s="6" r="D12">
        <v>7971</v>
      </c>
    </row>
    <row spans="1:4" r="13">
      <c t="s" s="4" r="A13">
        <v>89</v>
      </c>
      <c t="n" s="6" r="B13">
        <v>49557</v>
      </c>
      <c t="n" s="6" r="C13">
        <v>42377</v>
      </c>
      <c t="n" s="6" r="D13">
        <v>25121</v>
      </c>
    </row>
    <row spans="1:4" r="14">
      <c t="s" s="4" r="A14">
        <v>90</v>
      </c>
      <c t="n" s="6" r="B14">
        <v>4090</v>
      </c>
      <c t="n" s="6" r="C14">
        <v>3381</v>
      </c>
      <c t="n" s="6" r="D14">
        <v>4094</v>
      </c>
    </row>
    <row spans="1:4" r="15">
      <c t="s" s="4" r="A15">
        <v>91</v>
      </c>
      <c t="n" s="6" r="B15">
        <v>45467</v>
      </c>
      <c t="n" s="6" r="C15">
        <v>38996</v>
      </c>
      <c t="n" s="6" r="D15">
        <v>21027</v>
      </c>
    </row>
    <row spans="1:4" r="16">
      <c t="s" s="3" r="A16">
        <v>92</v>
      </c>
    </row>
    <row spans="1:4" r="17">
      <c t="s" s="4" r="A17">
        <v>93</v>
      </c>
      <c t="n" s="6" r="B17">
        <v>0</v>
      </c>
      <c t="n" s="6" r="C17">
        <v>-307</v>
      </c>
      <c t="n" s="6" r="D17">
        <v>-92</v>
      </c>
    </row>
    <row spans="1:4" r="18">
      <c t="s" s="4" r="A18">
        <v>94</v>
      </c>
      <c t="n" s="6" r="B18">
        <v>0</v>
      </c>
      <c t="n" s="6" r="C18">
        <v>0</v>
      </c>
      <c t="n" s="6" r="D18">
        <v>0</v>
      </c>
    </row>
    <row spans="1:4" r="19">
      <c t="s" s="4" r="A19">
        <v>95</v>
      </c>
      <c t="n" s="6" r="B19">
        <v>0</v>
      </c>
      <c t="n" s="6" r="C19">
        <v>-307</v>
      </c>
      <c t="n" s="6" r="D19">
        <v>-92</v>
      </c>
    </row>
    <row spans="1:4" r="20">
      <c t="s" s="4" r="A20">
        <v>96</v>
      </c>
      <c t="n" s="6" r="B20">
        <v>1314</v>
      </c>
      <c t="n" s="6" r="C20">
        <v>1313</v>
      </c>
      <c t="n" s="6" r="D20">
        <v>579</v>
      </c>
    </row>
    <row spans="1:4" r="21">
      <c t="s" s="4" r="A21">
        <v>97</v>
      </c>
      <c t="n" s="6" r="B21">
        <v>1511</v>
      </c>
      <c t="n" s="6" r="C21">
        <v>1397</v>
      </c>
      <c t="n" s="6" r="D21">
        <v>821</v>
      </c>
    </row>
    <row spans="1:4" r="22">
      <c t="s" s="4" r="A22">
        <v>98</v>
      </c>
      <c t="n" s="6" r="B22">
        <v>282</v>
      </c>
      <c t="n" s="6" r="C22">
        <v>784</v>
      </c>
      <c t="n" s="6" r="D22">
        <v>1290</v>
      </c>
    </row>
    <row spans="1:4" r="23">
      <c t="s" s="4" r="A23">
        <v>99</v>
      </c>
      <c t="n" s="6" r="B23">
        <v>2120</v>
      </c>
      <c t="n" s="6" r="C23">
        <v>660</v>
      </c>
      <c t="n" s="6" r="D23">
        <v>1392</v>
      </c>
    </row>
    <row spans="1:4" r="24">
      <c t="s" s="4" r="A24">
        <v>100</v>
      </c>
      <c t="n" s="6" r="B24">
        <v>1968</v>
      </c>
      <c t="n" s="6" r="C24">
        <v>2822</v>
      </c>
      <c t="n" s="6" r="D24">
        <v>5091</v>
      </c>
    </row>
    <row spans="1:4" r="25">
      <c t="s" s="4" r="A25">
        <v>101</v>
      </c>
      <c t="n" s="6" r="B25">
        <v>0</v>
      </c>
      <c t="n" s="6" r="C25">
        <v>25</v>
      </c>
      <c t="n" s="6" r="D25">
        <v>505</v>
      </c>
    </row>
    <row spans="1:4" r="26">
      <c t="s" s="4" r="A26">
        <v>102</v>
      </c>
      <c t="n" s="6" r="B26">
        <v>1031</v>
      </c>
      <c t="n" s="6" r="C26">
        <v>1006</v>
      </c>
      <c t="n" s="6" r="D26">
        <v>1023</v>
      </c>
    </row>
    <row spans="1:4" r="27">
      <c t="s" s="4" r="A27">
        <v>103</v>
      </c>
      <c t="n" s="6" r="B27">
        <v>0</v>
      </c>
      <c t="n" s="6" r="C27">
        <v>182</v>
      </c>
      <c t="n" s="6" r="D27">
        <v>1872</v>
      </c>
    </row>
    <row spans="1:4" r="28">
      <c t="s" s="4" r="A28">
        <v>104</v>
      </c>
      <c t="n" s="6" r="B28">
        <v>0</v>
      </c>
      <c t="n" s="6" r="C28">
        <v>1304</v>
      </c>
      <c t="n" s="6" r="D28">
        <v>0</v>
      </c>
    </row>
    <row spans="1:4" r="29">
      <c t="s" s="4" r="A29">
        <v>105</v>
      </c>
      <c t="n" s="6" r="B29">
        <v>453</v>
      </c>
      <c t="n" s="6" r="C29">
        <v>421</v>
      </c>
      <c t="n" s="6" r="D29">
        <v>530</v>
      </c>
    </row>
    <row spans="1:4" r="30">
      <c t="s" s="4" r="A30">
        <v>106</v>
      </c>
      <c t="n" s="6" r="B30">
        <v>8679</v>
      </c>
      <c t="n" s="6" r="C30">
        <v>9607</v>
      </c>
      <c t="n" s="6" r="D30">
        <v>13011</v>
      </c>
    </row>
    <row spans="1:4" r="31">
      <c t="s" s="3" r="A31">
        <v>107</v>
      </c>
    </row>
    <row spans="1:4" r="32">
      <c t="s" s="4" r="A32">
        <v>108</v>
      </c>
      <c t="n" s="6" r="B32">
        <v>22570</v>
      </c>
      <c t="n" s="6" r="C32">
        <v>21308</v>
      </c>
      <c t="n" s="6" r="D32">
        <v>16903</v>
      </c>
    </row>
    <row spans="1:4" r="33">
      <c t="s" s="4" r="A33">
        <v>109</v>
      </c>
      <c t="n" s="6" r="B33">
        <v>6267</v>
      </c>
      <c t="n" s="6" r="C33">
        <v>5305</v>
      </c>
      <c t="n" s="6" r="D33">
        <v>3996</v>
      </c>
    </row>
    <row spans="1:4" r="34">
      <c t="s" s="4" r="A34">
        <v>110</v>
      </c>
      <c t="n" s="6" r="B34">
        <v>3510</v>
      </c>
      <c t="n" s="6" r="C34">
        <v>2989</v>
      </c>
      <c t="n" s="6" r="D34">
        <v>1934</v>
      </c>
    </row>
    <row spans="1:4" r="35">
      <c t="s" s="4" r="A35">
        <v>111</v>
      </c>
      <c t="n" s="6" r="B35">
        <v>2689</v>
      </c>
      <c t="n" s="6" r="C35">
        <v>3551</v>
      </c>
      <c t="n" s="6" r="D35">
        <v>3348</v>
      </c>
    </row>
    <row spans="1:4" r="36">
      <c t="s" s="4" r="A36">
        <v>112</v>
      </c>
      <c t="n" s="6" r="B36">
        <v>2458</v>
      </c>
      <c t="n" s="6" r="C36">
        <v>2427</v>
      </c>
      <c t="n" s="6" r="D36">
        <v>1823</v>
      </c>
    </row>
    <row spans="1:4" r="37">
      <c t="s" s="4" r="A37">
        <v>113</v>
      </c>
      <c t="n" s="6" r="B37">
        <v>999</v>
      </c>
      <c t="n" s="6" r="C37">
        <v>1266</v>
      </c>
      <c t="n" s="6" r="D37">
        <v>520</v>
      </c>
    </row>
    <row spans="1:4" r="38">
      <c t="s" s="4" r="A38">
        <v>114</v>
      </c>
      <c t="n" s="6" r="B38">
        <v>644</v>
      </c>
      <c t="n" s="6" r="C38">
        <v>486</v>
      </c>
      <c t="n" s="6" r="D38">
        <v>688</v>
      </c>
    </row>
    <row spans="1:4" r="39">
      <c t="s" s="4" r="A39">
        <v>115</v>
      </c>
      <c t="n" s="6" r="B39">
        <v>1607</v>
      </c>
      <c t="n" s="6" r="C39">
        <v>1808</v>
      </c>
      <c t="n" s="6" r="D39">
        <v>0</v>
      </c>
    </row>
    <row spans="1:4" r="40">
      <c t="s" s="4" r="A40">
        <v>116</v>
      </c>
      <c t="n" s="6" r="B40">
        <v>0</v>
      </c>
      <c t="n" s="6" r="C40">
        <v>7000</v>
      </c>
      <c t="n" s="6" r="D40">
        <v>120</v>
      </c>
    </row>
    <row spans="1:4" r="41">
      <c t="s" s="4" r="A41">
        <v>117</v>
      </c>
      <c t="n" s="6" r="B41">
        <v>3338</v>
      </c>
      <c t="n" s="6" r="C41">
        <v>3268</v>
      </c>
      <c t="n" s="6" r="D41">
        <v>2327</v>
      </c>
    </row>
    <row spans="1:4" r="42">
      <c t="s" s="4" r="A42">
        <v>118</v>
      </c>
      <c t="n" s="6" r="B42">
        <v>44082</v>
      </c>
      <c t="n" s="6" r="C42">
        <v>49408</v>
      </c>
      <c t="n" s="6" r="D42">
        <v>31659</v>
      </c>
    </row>
    <row spans="1:4" r="43">
      <c t="s" s="4" r="A43">
        <v>119</v>
      </c>
      <c t="n" s="6" r="B43">
        <v>10064</v>
      </c>
      <c t="n" s="6" r="C43">
        <v>-805</v>
      </c>
      <c t="n" s="6" r="D43">
        <v>2379</v>
      </c>
    </row>
    <row spans="1:4" r="44">
      <c t="s" s="4" r="A44">
        <v>120</v>
      </c>
      <c t="n" s="6" r="B44">
        <v>2837</v>
      </c>
      <c t="n" s="6" r="C44">
        <v>-622</v>
      </c>
      <c t="n" s="6" r="D44">
        <v>-284</v>
      </c>
    </row>
    <row spans="1:4" r="45">
      <c t="s" s="4" r="A45">
        <v>121</v>
      </c>
      <c t="n" s="7" r="B45">
        <v>7227</v>
      </c>
      <c t="n" s="7" r="C45">
        <v>-183</v>
      </c>
      <c t="n" s="7" r="D45">
        <v>2663</v>
      </c>
    </row>
    <row spans="1:4" r="46">
      <c t="s" s="3" r="A46">
        <v>122</v>
      </c>
    </row>
    <row spans="1:4" r="47">
      <c t="s" s="4" r="A47">
        <v>123</v>
      </c>
      <c t="n" s="8" r="B47">
        <v>0.28</v>
      </c>
    </row>
    <row spans="1:4" r="48">
      <c t="s" s="4" r="A48">
        <v>124</v>
      </c>
      <c t="n" s="8" r="B48">
        <v>0.28</v>
      </c>
    </row>
    <row spans="1:4" r="49">
      <c t="s" s="3" r="A49">
        <v>125</v>
      </c>
    </row>
    <row spans="1:4" r="50">
      <c t="s" s="4" r="A50">
        <v>126</v>
      </c>
      <c t="n" s="6" r="B50">
        <v>26064947</v>
      </c>
    </row>
    <row spans="1:4" r="51">
      <c t="s" s="4" r="A51">
        <v>127</v>
      </c>
      <c t="n" s="6" r="B51">
        <v>260695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426</v>
      </c>
      <c t="s" s="2" r="B1">
        <v>1</v>
      </c>
    </row>
    <row spans="1:2" r="2">
      <c t="s" s="2" r="B2">
        <v>2</v>
      </c>
    </row>
    <row spans="1:2" r="3">
      <c t="s" s="3" r="A3">
        <v>290</v>
      </c>
    </row>
    <row spans="1:2" r="4">
      <c t="s" s="4" r="A4">
        <v>427</v>
      </c>
      <c t="s" s="4" r="B4">
        <v>428</v>
      </c>
    </row>
    <row spans="1:2" r="5">
      <c t="s" s="4" r="A5">
        <v>429</v>
      </c>
      <c t="s" s="4" r="B5">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431</v>
      </c>
      <c t="s" s="2" r="B1">
        <v>1</v>
      </c>
    </row>
    <row spans="1:2" r="2">
      <c t="s" s="2" r="B2">
        <v>2</v>
      </c>
    </row>
    <row spans="1:2" r="3">
      <c t="s" s="3" r="A3">
        <v>293</v>
      </c>
    </row>
    <row spans="1:2" r="4">
      <c t="s" s="4" r="A4">
        <v>432</v>
      </c>
      <c t="s" s="4" r="B4">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434</v>
      </c>
      <c t="s" s="2" r="B1">
        <v>1</v>
      </c>
    </row>
    <row spans="1:2" r="2">
      <c t="s" s="2" r="B2">
        <v>2</v>
      </c>
    </row>
    <row spans="1:2" r="3">
      <c t="s" s="3" r="A3">
        <v>296</v>
      </c>
    </row>
    <row spans="1:2" r="4">
      <c t="s" s="4" r="A4">
        <v>435</v>
      </c>
      <c t="s" s="4" r="B4">
        <v>436</v>
      </c>
    </row>
    <row spans="1:2" r="5">
      <c t="s" s="4" r="A5">
        <v>437</v>
      </c>
      <c t="s" s="4" r="B5">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439</v>
      </c>
      <c t="s" s="2" r="B1">
        <v>1</v>
      </c>
    </row>
    <row spans="1:2" r="2">
      <c t="s" s="2" r="B2">
        <v>2</v>
      </c>
    </row>
    <row spans="1:2" r="3">
      <c t="s" s="3" r="A3">
        <v>278</v>
      </c>
    </row>
    <row spans="1:2" r="4">
      <c t="s" s="4" r="A4">
        <v>440</v>
      </c>
      <c t="s" s="4" r="B4">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42</v>
      </c>
      <c t="s" s="2" r="B1">
        <v>1</v>
      </c>
    </row>
    <row spans="1:2" r="2">
      <c t="s" s="2" r="B2">
        <v>2</v>
      </c>
    </row>
    <row spans="1:2" r="3">
      <c t="s" s="3" r="A3">
        <v>301</v>
      </c>
    </row>
    <row spans="1:2" r="4">
      <c t="s" s="4" r="A4">
        <v>443</v>
      </c>
      <c t="s" s="4" r="B4">
        <v>444</v>
      </c>
    </row>
    <row spans="1:2" r="5">
      <c t="s" s="4" r="A5">
        <v>445</v>
      </c>
      <c t="s" s="4" r="B5">
        <v>446</v>
      </c>
    </row>
    <row spans="1:2" r="6">
      <c t="s" s="4" r="A6">
        <v>447</v>
      </c>
      <c t="s" s="4" r="B6">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49</v>
      </c>
      <c t="s" s="2" r="B1">
        <v>1</v>
      </c>
    </row>
    <row spans="1:2" r="2">
      <c t="s" s="2" r="B2">
        <v>2</v>
      </c>
    </row>
    <row spans="1:2" r="3">
      <c t="s" s="3" r="A3">
        <v>304</v>
      </c>
    </row>
    <row spans="1:2" r="4">
      <c t="s" s="4" r="A4">
        <v>450</v>
      </c>
      <c t="s" s="4" r="B4">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7"/>
    <col customWidth="1" max="5" min="5" width="14"/>
    <col customWidth="1" max="6" min="6" width="14"/>
  </cols>
  <sheetData>
    <row spans="1:6" r="1">
      <c t="s" s="1" r="A1">
        <v>452</v>
      </c>
      <c t="s" s="2" r="B1">
        <v>453</v>
      </c>
      <c t="s" s="2" r="C1">
        <v>454</v>
      </c>
      <c t="s" s="2" r="D1">
        <v>2</v>
      </c>
      <c t="s" s="2" r="E1">
        <v>30</v>
      </c>
      <c t="s" s="2" r="F1">
        <v>78</v>
      </c>
    </row>
    <row spans="1:6" r="2">
      <c t="s" s="3" r="A2">
        <v>455</v>
      </c>
    </row>
    <row spans="1:6" r="3">
      <c t="s" s="4" r="A3">
        <v>177</v>
      </c>
      <c t="n" s="6" r="B3">
        <v>27772500</v>
      </c>
    </row>
    <row spans="1:6" r="4">
      <c t="s" s="4" r="A4">
        <v>456</v>
      </c>
      <c t="n" s="7" r="B4">
        <v>10</v>
      </c>
      <c t="n" s="7" r="D4">
        <v>10</v>
      </c>
    </row>
    <row spans="1:6" r="5">
      <c t="s" s="4" r="A5">
        <v>237</v>
      </c>
      <c t="n" s="7" r="B5">
        <v>277725000</v>
      </c>
      <c t="n" s="7" r="D5">
        <v>0</v>
      </c>
      <c t="n" s="7" r="E5">
        <v>274143000</v>
      </c>
      <c t="n" s="7" r="F5">
        <v>0</v>
      </c>
    </row>
    <row spans="1:6" r="6">
      <c t="s" s="4" r="A6">
        <v>457</v>
      </c>
      <c t="n" s="6" r="B6">
        <v>2277345</v>
      </c>
      <c t="n" s="6" r="D6">
        <v>2277345</v>
      </c>
    </row>
    <row spans="1:6" r="7">
      <c t="s" s="4" r="A7">
        <v>458</v>
      </c>
      <c t="n" s="7" r="B7">
        <v>22773450</v>
      </c>
    </row>
    <row spans="1:6" r="8">
      <c t="s" s="4" r="A8">
        <v>459</v>
      </c>
      <c t="n" s="7" r="D8">
        <v>80700000</v>
      </c>
      <c t="n" s="6" r="E8">
        <v>135700000</v>
      </c>
    </row>
    <row spans="1:6" r="9">
      <c t="s" s="4" r="A9">
        <v>460</v>
      </c>
      <c t="n" s="7" r="D9">
        <v>4000000</v>
      </c>
      <c t="n" s="6" r="E9">
        <v>28100000</v>
      </c>
    </row>
    <row spans="1:6" r="10">
      <c t="s" s="4" r="A10">
        <v>461</v>
      </c>
      <c t="s" s="4" r="D10">
        <v>462</v>
      </c>
    </row>
    <row spans="1:6" r="11">
      <c t="s" s="4" r="A11">
        <v>463</v>
      </c>
    </row>
    <row spans="1:6" r="12">
      <c t="s" s="3" r="A12">
        <v>455</v>
      </c>
    </row>
    <row spans="1:6" r="13">
      <c t="s" s="4" r="A13">
        <v>464</v>
      </c>
      <c t="s" s="4" r="D13">
        <v>465</v>
      </c>
    </row>
    <row spans="1:6" r="14">
      <c t="s" s="4" r="A14">
        <v>466</v>
      </c>
    </row>
    <row spans="1:6" r="15">
      <c t="s" s="3" r="A15">
        <v>455</v>
      </c>
    </row>
    <row spans="1:6" r="16">
      <c t="s" s="4" r="A16">
        <v>328</v>
      </c>
      <c t="n" s="7" r="D16">
        <v>8700000</v>
      </c>
      <c t="n" s="6" r="E16">
        <v>6100000</v>
      </c>
    </row>
    <row spans="1:6" r="17">
      <c t="s" s="4" r="A17">
        <v>467</v>
      </c>
    </row>
    <row spans="1:6" r="18">
      <c t="s" s="3" r="A18">
        <v>455</v>
      </c>
    </row>
    <row spans="1:6" r="19">
      <c t="s" s="4" r="A19">
        <v>177</v>
      </c>
      <c t="n" s="6" r="B19">
        <v>694313</v>
      </c>
    </row>
    <row spans="1:6" r="20">
      <c t="s" s="4" r="A20">
        <v>468</v>
      </c>
      <c t="n" s="7" r="B20">
        <v>7000000</v>
      </c>
    </row>
    <row spans="1:6" r="21">
      <c t="s" s="4" r="A21">
        <v>469</v>
      </c>
      <c t="n" s="7" r="C21">
        <v>57000</v>
      </c>
    </row>
    <row spans="1:6" r="22">
      <c t="s" s="4" r="A22">
        <v>470</v>
      </c>
    </row>
    <row spans="1:6" r="23">
      <c t="s" s="3" r="A23">
        <v>455</v>
      </c>
    </row>
    <row spans="1:6" r="24">
      <c t="s" s="4" r="A24">
        <v>471</v>
      </c>
      <c t="n" s="7" r="D24">
        <v>0</v>
      </c>
      <c t="n" s="7" r="E24">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2</v>
      </c>
      <c t="s" s="2" r="B1">
        <v>1</v>
      </c>
    </row>
    <row spans="1:4" r="2">
      <c t="s" s="2" r="B2">
        <v>2</v>
      </c>
      <c t="s" s="2" r="C2">
        <v>30</v>
      </c>
      <c t="s" s="2" r="D2">
        <v>78</v>
      </c>
    </row>
    <row spans="1:4" r="3">
      <c t="s" s="3" r="A3">
        <v>473</v>
      </c>
    </row>
    <row spans="1:4" r="4">
      <c t="s" s="4" r="A4">
        <v>474</v>
      </c>
      <c t="n" s="7" r="B4">
        <v>4232</v>
      </c>
      <c t="n" s="7" r="C4">
        <v>0</v>
      </c>
    </row>
    <row spans="1:4" r="5">
      <c t="s" s="4" r="A5">
        <v>475</v>
      </c>
      <c t="n" s="6" r="C5">
        <v>6040</v>
      </c>
    </row>
    <row spans="1:4" r="6">
      <c t="s" s="4" r="A6">
        <v>476</v>
      </c>
      <c t="n" s="6" r="B6">
        <v>-1607</v>
      </c>
      <c t="n" s="6" r="C6">
        <v>-1808</v>
      </c>
      <c t="n" s="7" r="D6">
        <v>0</v>
      </c>
    </row>
    <row spans="1:4" r="7">
      <c t="s" s="4" r="A7">
        <v>477</v>
      </c>
      <c t="n" s="7" r="B7">
        <v>2625</v>
      </c>
      <c t="n" s="7" r="C7">
        <v>4232</v>
      </c>
      <c t="n" s="7" r="D7">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8</v>
      </c>
      <c t="s" s="2" r="B1">
        <v>2</v>
      </c>
      <c t="s" s="2" r="C1">
        <v>30</v>
      </c>
      <c t="s" s="2" r="D1">
        <v>78</v>
      </c>
    </row>
    <row spans="1:4" r="2">
      <c t="s" s="3" r="A2">
        <v>253</v>
      </c>
    </row>
    <row spans="1:4" r="3">
      <c t="n" s="6" r="A3">
        <v>2016</v>
      </c>
      <c t="n" s="7" r="B3">
        <v>1225</v>
      </c>
    </row>
    <row spans="1:4" r="4">
      <c t="n" s="6" r="A4">
        <v>2017</v>
      </c>
      <c t="n" s="6" r="B4">
        <v>843</v>
      </c>
    </row>
    <row spans="1:4" r="5">
      <c t="n" s="6" r="A5">
        <v>2018</v>
      </c>
      <c t="n" s="6" r="B5">
        <v>461</v>
      </c>
    </row>
    <row spans="1:4" r="6">
      <c t="n" s="6" r="A6">
        <v>2019</v>
      </c>
      <c t="n" s="6" r="B6">
        <v>96</v>
      </c>
    </row>
    <row spans="1:4" r="7">
      <c t="s" s="4" r="A7">
        <v>479</v>
      </c>
      <c t="n" s="7" r="B7">
        <v>2625</v>
      </c>
      <c t="n" s="7" r="C7">
        <v>4232</v>
      </c>
      <c t="n" s="7" r="D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80</v>
      </c>
      <c t="s" s="2" r="B1">
        <v>481</v>
      </c>
      <c t="s" s="2" r="J1">
        <v>1</v>
      </c>
    </row>
    <row spans="1:12" r="2">
      <c t="s" s="2" r="B2">
        <v>2</v>
      </c>
      <c t="s" s="2" r="C2">
        <v>482</v>
      </c>
      <c t="s" s="2" r="D2">
        <v>4</v>
      </c>
      <c t="s" s="2" r="E2">
        <v>483</v>
      </c>
      <c t="s" s="2" r="F2">
        <v>30</v>
      </c>
      <c t="s" s="2" r="G2">
        <v>484</v>
      </c>
      <c t="s" s="2" r="H2">
        <v>485</v>
      </c>
      <c t="s" s="2" r="I2">
        <v>486</v>
      </c>
      <c t="s" s="2" r="J2">
        <v>2</v>
      </c>
      <c t="s" s="2" r="K2">
        <v>30</v>
      </c>
      <c t="s" s="2" r="L2">
        <v>78</v>
      </c>
    </row>
    <row spans="1:12" r="3">
      <c t="s" s="3" r="A3">
        <v>487</v>
      </c>
    </row>
    <row spans="1:12" r="4">
      <c t="s" s="4" r="A4">
        <v>488</v>
      </c>
      <c t="n" s="7" r="B4">
        <v>-2412</v>
      </c>
      <c t="n" s="7" r="C4">
        <v>-1810</v>
      </c>
      <c t="n" s="7" r="D4">
        <v>-1699</v>
      </c>
      <c t="n" s="7" r="E4">
        <v>-1306</v>
      </c>
      <c t="n" s="7" r="F4">
        <v>-2745</v>
      </c>
      <c t="n" s="7" r="G4">
        <v>2958</v>
      </c>
      <c t="n" s="7" r="H4">
        <v>-429</v>
      </c>
      <c t="n" s="7" r="I4">
        <v>399</v>
      </c>
      <c t="n" s="7" r="J4">
        <v>-7227</v>
      </c>
      <c t="n" s="7" r="K4">
        <v>183</v>
      </c>
      <c t="n" s="7" r="L4">
        <v>-2663</v>
      </c>
    </row>
    <row spans="1:12" r="5">
      <c t="s" s="4" r="A5">
        <v>489</v>
      </c>
    </row>
    <row spans="1:12" r="6">
      <c t="s" s="3" r="A6">
        <v>487</v>
      </c>
    </row>
    <row spans="1:12" r="7">
      <c t="s" s="4" r="A7">
        <v>488</v>
      </c>
      <c t="n" s="7" r="J7">
        <v>37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8</v>
      </c>
      <c t="s" s="2" r="C1">
        <v>1</v>
      </c>
    </row>
    <row spans="1:5" r="2">
      <c t="s" s="2" r="C2">
        <v>2</v>
      </c>
      <c t="s" s="2" r="D2">
        <v>30</v>
      </c>
      <c t="s" s="2" r="E2">
        <v>78</v>
      </c>
    </row>
    <row spans="1:5" r="3">
      <c t="s" s="3" r="A3">
        <v>129</v>
      </c>
    </row>
    <row spans="1:5" r="4">
      <c t="s" s="4" r="A4">
        <v>121</v>
      </c>
      <c t="n" s="7" r="C4">
        <v>7227</v>
      </c>
      <c t="n" s="7" r="D4">
        <v>-183</v>
      </c>
      <c t="n" s="7" r="E4">
        <v>2663</v>
      </c>
    </row>
    <row spans="1:5" r="5">
      <c t="s" s="3" r="A5">
        <v>130</v>
      </c>
    </row>
    <row spans="1:5" r="6">
      <c t="s" s="4" r="A6">
        <v>131</v>
      </c>
      <c t="n" s="6" r="C6">
        <v>-8332</v>
      </c>
      <c t="n" s="6" r="D6">
        <v>4942</v>
      </c>
      <c t="n" s="6" r="E6">
        <v>-9256</v>
      </c>
    </row>
    <row spans="1:5" r="7">
      <c t="s" s="4" r="A7">
        <v>132</v>
      </c>
      <c t="s" s="4" r="B7">
        <v>133</v>
      </c>
      <c t="n" s="6" r="C7">
        <v>-1968</v>
      </c>
      <c t="n" s="6" r="D7">
        <v>-2515</v>
      </c>
      <c t="n" s="6" r="E7">
        <v>-4999</v>
      </c>
    </row>
    <row spans="1:5" r="8">
      <c t="s" s="4" r="A8">
        <v>134</v>
      </c>
      <c t="n" s="6" r="C8">
        <v>-666</v>
      </c>
      <c t="n" s="6" r="D8">
        <v>0</v>
      </c>
      <c t="n" s="6" r="E8">
        <v>0</v>
      </c>
    </row>
    <row spans="1:5" r="9">
      <c t="s" s="4" r="A9">
        <v>135</v>
      </c>
      <c t="n" s="6" r="C9">
        <v>-10966</v>
      </c>
      <c t="n" s="6" r="D9">
        <v>2427</v>
      </c>
      <c t="n" s="6" r="E9">
        <v>-14255</v>
      </c>
    </row>
    <row spans="1:5" r="10">
      <c t="s" s="4" r="A10">
        <v>136</v>
      </c>
      <c t="n" s="6" r="C10">
        <v>3818</v>
      </c>
      <c t="n" s="6" r="D10">
        <v>-1018</v>
      </c>
      <c t="n" s="6" r="E10">
        <v>5433</v>
      </c>
    </row>
    <row spans="1:5" r="11">
      <c t="s" s="4" r="A11">
        <v>137</v>
      </c>
      <c t="n" s="6" r="C11">
        <v>-7148</v>
      </c>
      <c t="n" s="6" r="D11">
        <v>1409</v>
      </c>
      <c t="n" s="6" r="E11">
        <v>-8822</v>
      </c>
    </row>
    <row spans="1:5" r="12">
      <c t="s" s="4" r="A12">
        <v>138</v>
      </c>
      <c t="n" s="6" r="C12">
        <v>666</v>
      </c>
      <c t="n" s="6" r="D12">
        <v>0</v>
      </c>
      <c t="n" s="6" r="E12">
        <v>0</v>
      </c>
    </row>
    <row spans="1:5" r="13">
      <c t="s" s="4" r="A13">
        <v>139</v>
      </c>
      <c t="s" s="4" r="B13">
        <v>140</v>
      </c>
      <c t="n" s="6" r="C13">
        <v>-95</v>
      </c>
      <c t="n" s="6" r="D13">
        <v>0</v>
      </c>
      <c t="n" s="6" r="E13">
        <v>0</v>
      </c>
    </row>
    <row spans="1:5" r="14">
      <c t="s" s="4" r="A14">
        <v>141</v>
      </c>
      <c t="n" s="6" r="C14">
        <v>571</v>
      </c>
      <c t="n" s="6" r="D14">
        <v>0</v>
      </c>
      <c t="n" s="6" r="E14">
        <v>0</v>
      </c>
    </row>
    <row spans="1:5" r="15">
      <c t="s" s="4" r="A15">
        <v>136</v>
      </c>
      <c t="n" s="6" r="C15">
        <v>-197</v>
      </c>
      <c t="n" s="6" r="D15">
        <v>0</v>
      </c>
      <c t="n" s="6" r="E15">
        <v>0</v>
      </c>
    </row>
    <row spans="1:5" r="16">
      <c t="s" s="4" r="A16">
        <v>137</v>
      </c>
      <c t="n" s="6" r="C16">
        <v>374</v>
      </c>
      <c t="n" s="6" r="D16">
        <v>0</v>
      </c>
      <c t="n" s="6" r="E16">
        <v>0</v>
      </c>
    </row>
    <row spans="1:5" r="17">
      <c t="s" s="3" r="A17">
        <v>142</v>
      </c>
    </row>
    <row spans="1:5" r="18">
      <c t="s" s="4" r="A18">
        <v>143</v>
      </c>
      <c t="n" s="6" r="C18">
        <v>-1610</v>
      </c>
      <c t="n" s="6" r="D18">
        <v>-2090</v>
      </c>
      <c t="n" s="6" r="E18">
        <v>2033</v>
      </c>
    </row>
    <row spans="1:5" r="19">
      <c t="s" s="4" r="A19">
        <v>144</v>
      </c>
      <c t="s" s="4" r="B19">
        <v>145</v>
      </c>
      <c t="n" s="6" r="C19">
        <v>110</v>
      </c>
      <c t="n" s="6" r="D19">
        <v>-70</v>
      </c>
      <c t="n" s="6" r="E19">
        <v>104</v>
      </c>
    </row>
    <row spans="1:5" r="20">
      <c t="s" s="4" r="A20">
        <v>146</v>
      </c>
      <c t="n" s="6" r="C20">
        <v>-1500</v>
      </c>
      <c t="n" s="6" r="D20">
        <v>-2160</v>
      </c>
      <c t="n" s="6" r="E20">
        <v>2137</v>
      </c>
    </row>
    <row spans="1:5" r="21">
      <c t="s" s="4" r="A21">
        <v>136</v>
      </c>
      <c t="n" s="6" r="C21">
        <v>509</v>
      </c>
      <c t="n" s="6" r="D21">
        <v>863</v>
      </c>
      <c t="n" s="6" r="E21">
        <v>-853</v>
      </c>
    </row>
    <row spans="1:5" r="22">
      <c t="s" s="4" r="A22">
        <v>137</v>
      </c>
      <c t="n" s="6" r="C22">
        <v>-991</v>
      </c>
      <c t="n" s="6" r="D22">
        <v>-1297</v>
      </c>
      <c t="n" s="6" r="E22">
        <v>1284</v>
      </c>
    </row>
    <row spans="1:5" r="23">
      <c t="s" s="4" r="A23">
        <v>147</v>
      </c>
      <c t="n" s="6" r="C23">
        <v>-7765</v>
      </c>
      <c t="n" s="6" r="D23">
        <v>112</v>
      </c>
      <c t="n" s="6" r="E23">
        <v>-7538</v>
      </c>
    </row>
    <row spans="1:5" r="24">
      <c t="s" s="4" r="A24">
        <v>148</v>
      </c>
      <c t="n" s="7" r="C24">
        <v>-538</v>
      </c>
      <c t="n" s="7" r="D24">
        <v>-71</v>
      </c>
      <c t="n" s="7" r="E24">
        <v>-4875</v>
      </c>
    </row>
    <row spans="1:5" r="25">
      <c t="n" r="A25"/>
    </row>
    <row spans="1:5" r="26">
      <c t="s" s="4" r="A26">
        <v>133</v>
      </c>
      <c t="s" s="4" r="B26">
        <v>149</v>
      </c>
    </row>
    <row spans="1:5" r="27">
      <c t="s" s="4" r="A27">
        <v>140</v>
      </c>
      <c t="s" s="4" r="B27">
        <v>150</v>
      </c>
    </row>
    <row spans="1:5" r="28">
      <c t="s" s="4" r="A28">
        <v>145</v>
      </c>
      <c t="s" s="4" r="B28">
        <v>151</v>
      </c>
    </row>
  </sheetData>
  <mergeCells count="6">
    <mergeCell ref="A1:B2"/>
    <mergeCell ref="C1:E1"/>
    <mergeCell ref="A25:D25"/>
    <mergeCell ref="B26:D26"/>
    <mergeCell ref="B27:D27"/>
    <mergeCell ref="B28:D2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90</v>
      </c>
      <c t="s" s="2" r="B1">
        <v>2</v>
      </c>
      <c t="s" s="2" r="C1">
        <v>30</v>
      </c>
    </row>
    <row spans="1:3" r="2">
      <c t="s" s="3" r="A2">
        <v>491</v>
      </c>
    </row>
    <row spans="1:3" r="3">
      <c t="s" s="4" r="A3">
        <v>492</v>
      </c>
      <c t="n" s="7" r="B3">
        <v>186779</v>
      </c>
      <c t="n" s="7" r="C3">
        <v>370010</v>
      </c>
    </row>
    <row spans="1:3" r="4">
      <c t="s" s="4" r="A4">
        <v>493</v>
      </c>
      <c t="n" s="6" r="B4">
        <v>1155</v>
      </c>
      <c t="n" s="6" r="C4">
        <v>3943</v>
      </c>
    </row>
    <row spans="1:3" r="5">
      <c t="s" s="4" r="A5">
        <v>494</v>
      </c>
      <c t="n" s="6" r="B5">
        <v>-3820</v>
      </c>
      <c t="n" s="6" r="C5">
        <v>-804</v>
      </c>
    </row>
    <row spans="1:3" r="6">
      <c t="s" s="4" r="A6">
        <v>495</v>
      </c>
      <c t="n" s="6" r="B6">
        <v>184114</v>
      </c>
      <c t="n" s="6" r="C6">
        <v>373149</v>
      </c>
    </row>
    <row spans="1:3" r="7">
      <c t="s" s="3" r="A7">
        <v>496</v>
      </c>
    </row>
    <row spans="1:3" r="8">
      <c t="s" s="4" r="A8">
        <v>492</v>
      </c>
      <c t="n" s="6" r="B8">
        <v>50612</v>
      </c>
      <c t="n" s="6" r="C8">
        <v>41172</v>
      </c>
    </row>
    <row spans="1:3" r="9">
      <c t="s" s="4" r="A9">
        <v>493</v>
      </c>
      <c t="n" s="6" r="B9">
        <v>461</v>
      </c>
      <c t="n" s="6" r="C9">
        <v>2207</v>
      </c>
    </row>
    <row spans="1:3" r="10">
      <c t="s" s="4" r="A10">
        <v>494</v>
      </c>
      <c t="n" s="6" r="B10">
        <v>-3497</v>
      </c>
      <c t="n" s="6" r="C10">
        <v>-81</v>
      </c>
    </row>
    <row spans="1:3" r="11">
      <c t="s" s="4" r="A11">
        <v>495</v>
      </c>
      <c t="n" s="6" r="B11">
        <v>47576</v>
      </c>
      <c t="n" s="6" r="C11">
        <v>43298</v>
      </c>
    </row>
    <row spans="1:3" r="12">
      <c t="s" s="3" r="A12">
        <v>497</v>
      </c>
    </row>
    <row spans="1:3" r="13">
      <c t="s" s="4" r="A13">
        <v>492</v>
      </c>
      <c t="n" s="6" r="B13">
        <v>237391</v>
      </c>
      <c t="n" s="6" r="C13">
        <v>411182</v>
      </c>
    </row>
    <row spans="1:3" r="14">
      <c t="s" s="4" r="A14">
        <v>493</v>
      </c>
      <c t="n" s="6" r="B14">
        <v>1616</v>
      </c>
      <c t="n" s="6" r="C14">
        <v>6150</v>
      </c>
    </row>
    <row spans="1:3" r="15">
      <c t="s" s="4" r="A15">
        <v>494</v>
      </c>
      <c t="n" s="6" r="B15">
        <v>-7317</v>
      </c>
      <c t="n" s="6" r="C15">
        <v>-885</v>
      </c>
    </row>
    <row spans="1:3" r="16">
      <c t="s" s="4" r="A16">
        <v>495</v>
      </c>
      <c t="n" s="6" r="B16">
        <v>231690</v>
      </c>
      <c t="n" s="6" r="C16">
        <v>416447</v>
      </c>
    </row>
    <row spans="1:3" r="17">
      <c t="s" s="4" r="A17">
        <v>498</v>
      </c>
    </row>
    <row spans="1:3" r="18">
      <c t="s" s="3" r="A18">
        <v>491</v>
      </c>
    </row>
    <row spans="1:3" r="19">
      <c t="s" s="4" r="A19">
        <v>492</v>
      </c>
      <c t="n" s="6" r="C19">
        <v>13037</v>
      </c>
    </row>
    <row spans="1:3" r="20">
      <c t="s" s="4" r="A20">
        <v>493</v>
      </c>
      <c t="n" s="6" r="C20">
        <v>182</v>
      </c>
    </row>
    <row spans="1:3" r="21">
      <c t="s" s="4" r="A21">
        <v>494</v>
      </c>
      <c t="n" s="6" r="C21">
        <v>0</v>
      </c>
    </row>
    <row spans="1:3" r="22">
      <c t="s" s="4" r="A22">
        <v>495</v>
      </c>
      <c t="n" s="6" r="C22">
        <v>13219</v>
      </c>
    </row>
    <row spans="1:3" r="23">
      <c t="s" s="4" r="A23">
        <v>499</v>
      </c>
    </row>
    <row spans="1:3" r="24">
      <c t="s" s="3" r="A24">
        <v>491</v>
      </c>
    </row>
    <row spans="1:3" r="25">
      <c t="s" s="4" r="A25">
        <v>492</v>
      </c>
      <c t="n" s="6" r="C25">
        <v>26335</v>
      </c>
    </row>
    <row spans="1:3" r="26">
      <c t="s" s="4" r="A26">
        <v>493</v>
      </c>
      <c t="n" s="6" r="C26">
        <v>131</v>
      </c>
    </row>
    <row spans="1:3" r="27">
      <c t="s" s="4" r="A27">
        <v>494</v>
      </c>
      <c t="n" s="6" r="C27">
        <v>-29</v>
      </c>
    </row>
    <row spans="1:3" r="28">
      <c t="s" s="4" r="A28">
        <v>495</v>
      </c>
      <c t="n" s="6" r="C28">
        <v>26437</v>
      </c>
    </row>
    <row spans="1:3" r="29">
      <c t="s" s="4" r="A29">
        <v>500</v>
      </c>
    </row>
    <row spans="1:3" r="30">
      <c t="s" s="3" r="A30">
        <v>491</v>
      </c>
    </row>
    <row spans="1:3" r="31">
      <c t="s" s="4" r="A31">
        <v>492</v>
      </c>
      <c t="n" s="6" r="C31">
        <v>160091</v>
      </c>
    </row>
    <row spans="1:3" r="32">
      <c t="s" s="4" r="A32">
        <v>493</v>
      </c>
      <c t="n" s="6" r="C32">
        <v>756</v>
      </c>
    </row>
    <row spans="1:3" r="33">
      <c t="s" s="4" r="A33">
        <v>494</v>
      </c>
      <c t="n" s="6" r="C33">
        <v>-294</v>
      </c>
    </row>
    <row spans="1:3" r="34">
      <c t="s" s="4" r="A34">
        <v>495</v>
      </c>
      <c t="n" s="6" r="C34">
        <v>160553</v>
      </c>
    </row>
    <row spans="1:3" r="35">
      <c t="s" s="4" r="A35">
        <v>501</v>
      </c>
    </row>
    <row spans="1:3" r="36">
      <c t="s" s="3" r="A36">
        <v>491</v>
      </c>
    </row>
    <row spans="1:3" r="37">
      <c t="s" s="4" r="A37">
        <v>492</v>
      </c>
      <c t="n" s="6" r="B37">
        <v>13126</v>
      </c>
      <c t="n" s="6" r="C37">
        <v>22100</v>
      </c>
    </row>
    <row spans="1:3" r="38">
      <c t="s" s="4" r="A38">
        <v>493</v>
      </c>
      <c t="n" s="6" r="B38">
        <v>0</v>
      </c>
      <c t="n" s="6" r="C38">
        <v>30</v>
      </c>
    </row>
    <row spans="1:3" r="39">
      <c t="s" s="4" r="A39">
        <v>494</v>
      </c>
      <c t="n" s="6" r="B39">
        <v>-195</v>
      </c>
      <c t="n" s="6" r="C39">
        <v>-201</v>
      </c>
    </row>
    <row spans="1:3" r="40">
      <c t="s" s="4" r="A40">
        <v>495</v>
      </c>
      <c t="n" s="6" r="B40">
        <v>12931</v>
      </c>
      <c t="n" s="6" r="C40">
        <v>21929</v>
      </c>
    </row>
    <row spans="1:3" r="41">
      <c t="s" s="4" r="A41">
        <v>502</v>
      </c>
    </row>
    <row spans="1:3" r="42">
      <c t="s" s="3" r="A42">
        <v>491</v>
      </c>
    </row>
    <row spans="1:3" r="43">
      <c t="s" s="4" r="A43">
        <v>492</v>
      </c>
      <c t="n" s="6" r="C43">
        <v>27765</v>
      </c>
    </row>
    <row spans="1:3" r="44">
      <c t="s" s="4" r="A44">
        <v>493</v>
      </c>
      <c t="n" s="6" r="C44">
        <v>308</v>
      </c>
    </row>
    <row spans="1:3" r="45">
      <c t="s" s="4" r="A45">
        <v>494</v>
      </c>
      <c t="n" s="6" r="C45">
        <v>-27</v>
      </c>
    </row>
    <row spans="1:3" r="46">
      <c t="s" s="4" r="A46">
        <v>495</v>
      </c>
      <c t="n" s="6" r="C46">
        <v>28046</v>
      </c>
    </row>
    <row spans="1:3" r="47">
      <c t="s" s="4" r="A47">
        <v>503</v>
      </c>
    </row>
    <row spans="1:3" r="48">
      <c t="s" s="3" r="A48">
        <v>491</v>
      </c>
    </row>
    <row spans="1:3" r="49">
      <c t="s" s="4" r="A49">
        <v>492</v>
      </c>
      <c t="n" s="6" r="B49">
        <v>11395</v>
      </c>
      <c t="n" s="6" r="C49">
        <v>16235</v>
      </c>
    </row>
    <row spans="1:3" r="50">
      <c t="s" s="4" r="A50">
        <v>493</v>
      </c>
      <c t="n" s="6" r="B50">
        <v>0</v>
      </c>
      <c t="n" s="6" r="C50">
        <v>0</v>
      </c>
    </row>
    <row spans="1:3" r="51">
      <c t="s" s="4" r="A51">
        <v>494</v>
      </c>
      <c t="n" s="6" r="B51">
        <v>-142</v>
      </c>
      <c t="n" s="6" r="C51">
        <v>-43</v>
      </c>
    </row>
    <row spans="1:3" r="52">
      <c t="s" s="4" r="A52">
        <v>495</v>
      </c>
      <c t="n" s="6" r="B52">
        <v>11253</v>
      </c>
      <c t="n" s="6" r="C52">
        <v>16192</v>
      </c>
    </row>
    <row spans="1:3" r="53">
      <c t="s" s="4" r="A53">
        <v>504</v>
      </c>
    </row>
    <row spans="1:3" r="54">
      <c t="s" s="3" r="A54">
        <v>491</v>
      </c>
    </row>
    <row spans="1:3" r="55">
      <c t="s" s="4" r="A55">
        <v>492</v>
      </c>
      <c t="n" s="6" r="B55">
        <v>24521</v>
      </c>
      <c t="n" s="6" r="C55">
        <v>66100</v>
      </c>
    </row>
    <row spans="1:3" r="56">
      <c t="s" s="4" r="A56">
        <v>493</v>
      </c>
      <c t="n" s="6" r="B56">
        <v>0</v>
      </c>
      <c t="n" s="6" r="C56">
        <v>338</v>
      </c>
    </row>
    <row spans="1:3" r="57">
      <c t="s" s="4" r="A57">
        <v>494</v>
      </c>
      <c t="n" s="6" r="B57">
        <v>-337</v>
      </c>
      <c t="n" s="6" r="C57">
        <v>-271</v>
      </c>
    </row>
    <row spans="1:3" r="58">
      <c t="s" s="4" r="A58">
        <v>495</v>
      </c>
      <c t="n" s="6" r="B58">
        <v>24184</v>
      </c>
      <c t="n" s="6" r="C58">
        <v>66167</v>
      </c>
    </row>
    <row spans="1:3" r="59">
      <c t="s" s="4" r="A59">
        <v>505</v>
      </c>
    </row>
    <row spans="1:3" r="60">
      <c t="s" s="3" r="A60">
        <v>491</v>
      </c>
    </row>
    <row spans="1:3" r="61">
      <c t="s" s="4" r="A61">
        <v>492</v>
      </c>
      <c t="n" s="6" r="B61">
        <v>16016</v>
      </c>
      <c t="n" s="6" r="C61">
        <v>15619</v>
      </c>
    </row>
    <row spans="1:3" r="62">
      <c t="s" s="4" r="A62">
        <v>493</v>
      </c>
      <c t="n" s="6" r="B62">
        <v>354</v>
      </c>
      <c t="n" s="6" r="C62">
        <v>567</v>
      </c>
    </row>
    <row spans="1:3" r="63">
      <c t="s" s="4" r="A63">
        <v>494</v>
      </c>
      <c t="n" s="6" r="B63">
        <v>-55</v>
      </c>
      <c t="n" s="6" r="C63">
        <v>-3</v>
      </c>
    </row>
    <row spans="1:3" r="64">
      <c t="s" s="4" r="A64">
        <v>495</v>
      </c>
      <c t="n" s="6" r="B64">
        <v>16315</v>
      </c>
      <c t="n" s="6" r="C64">
        <v>16183</v>
      </c>
    </row>
    <row spans="1:3" r="65">
      <c t="s" s="4" r="A65">
        <v>506</v>
      </c>
    </row>
    <row spans="1:3" r="66">
      <c t="s" s="3" r="A66">
        <v>496</v>
      </c>
    </row>
    <row spans="1:3" r="67">
      <c t="s" s="4" r="A67">
        <v>492</v>
      </c>
      <c t="n" s="6" r="B67">
        <v>5000</v>
      </c>
      <c t="n" s="6" r="C67">
        <v>5000</v>
      </c>
    </row>
    <row spans="1:3" r="68">
      <c t="s" s="4" r="A68">
        <v>493</v>
      </c>
      <c t="n" s="6" r="B68">
        <v>388</v>
      </c>
      <c t="n" s="6" r="C68">
        <v>623</v>
      </c>
    </row>
    <row spans="1:3" r="69">
      <c t="s" s="4" r="A69">
        <v>494</v>
      </c>
      <c t="n" s="6" r="B69">
        <v>0</v>
      </c>
      <c t="n" s="6" r="C69">
        <v>0</v>
      </c>
    </row>
    <row spans="1:3" r="70">
      <c t="s" s="4" r="A70">
        <v>495</v>
      </c>
      <c t="n" s="6" r="B70">
        <v>5388</v>
      </c>
      <c t="n" s="6" r="C70">
        <v>5623</v>
      </c>
    </row>
    <row spans="1:3" r="71">
      <c t="s" s="4" r="A71">
        <v>507</v>
      </c>
    </row>
    <row spans="1:3" r="72">
      <c t="s" s="3" r="A72">
        <v>496</v>
      </c>
    </row>
    <row spans="1:3" r="73">
      <c t="s" s="4" r="A73">
        <v>492</v>
      </c>
      <c t="n" s="6" r="B73">
        <v>3216</v>
      </c>
      <c t="n" s="6" r="C73">
        <v>3216</v>
      </c>
    </row>
    <row spans="1:3" r="74">
      <c t="s" s="4" r="A74">
        <v>493</v>
      </c>
      <c t="n" s="6" r="B74">
        <v>70</v>
      </c>
      <c t="n" s="6" r="C74">
        <v>86</v>
      </c>
    </row>
    <row spans="1:3" r="75">
      <c t="s" s="4" r="A75">
        <v>494</v>
      </c>
      <c t="n" s="6" r="B75">
        <v>-13</v>
      </c>
      <c t="n" s="6" r="C75">
        <v>-5</v>
      </c>
    </row>
    <row spans="1:3" r="76">
      <c t="s" s="4" r="A76">
        <v>495</v>
      </c>
      <c t="n" s="6" r="B76">
        <v>3273</v>
      </c>
      <c t="n" s="6" r="C76">
        <v>3297</v>
      </c>
    </row>
    <row spans="1:3" r="77">
      <c t="s" s="4" r="A77">
        <v>508</v>
      </c>
    </row>
    <row spans="1:3" r="78">
      <c t="s" s="3" r="A78">
        <v>496</v>
      </c>
    </row>
    <row spans="1:3" r="79">
      <c t="s" s="4" r="A79">
        <v>492</v>
      </c>
      <c t="n" s="6" r="B79">
        <v>42396</v>
      </c>
      <c t="n" s="6" r="C79">
        <v>32956</v>
      </c>
    </row>
    <row spans="1:3" r="80">
      <c t="s" s="4" r="A80">
        <v>493</v>
      </c>
      <c t="n" s="6" r="B80">
        <v>3</v>
      </c>
      <c t="n" s="6" r="C80">
        <v>1498</v>
      </c>
    </row>
    <row spans="1:3" r="81">
      <c t="s" s="4" r="A81">
        <v>494</v>
      </c>
      <c t="n" s="6" r="B81">
        <v>-3484</v>
      </c>
      <c t="n" s="6" r="C81">
        <v>-76</v>
      </c>
    </row>
    <row spans="1:3" r="82">
      <c t="s" s="4" r="A82">
        <v>495</v>
      </c>
      <c t="n" s="6" r="B82">
        <v>38915</v>
      </c>
      <c t="n" s="6" r="C82">
        <v>34378</v>
      </c>
    </row>
    <row spans="1:3" r="83">
      <c t="s" s="4" r="A83">
        <v>509</v>
      </c>
    </row>
    <row spans="1:3" r="84">
      <c t="s" s="3" r="A84">
        <v>491</v>
      </c>
    </row>
    <row spans="1:3" r="85">
      <c t="s" s="4" r="A85">
        <v>492</v>
      </c>
      <c t="n" s="6" r="B85">
        <v>58820</v>
      </c>
      <c t="n" s="6" r="C85">
        <v>37547</v>
      </c>
    </row>
    <row spans="1:3" r="86">
      <c t="s" s="4" r="A86">
        <v>493</v>
      </c>
      <c t="n" s="6" r="B86">
        <v>488</v>
      </c>
      <c t="n" s="6" r="C86">
        <v>1023</v>
      </c>
    </row>
    <row spans="1:3" r="87">
      <c t="s" s="4" r="A87">
        <v>494</v>
      </c>
      <c t="n" s="6" r="B87">
        <v>-545</v>
      </c>
      <c t="n" s="6" r="C87">
        <v>-33</v>
      </c>
    </row>
    <row spans="1:3" r="88">
      <c t="s" s="4" r="A88">
        <v>495</v>
      </c>
      <c t="n" s="6" r="B88">
        <v>58763</v>
      </c>
      <c t="n" s="6" r="C88">
        <v>38537</v>
      </c>
    </row>
    <row spans="1:3" r="89">
      <c t="s" s="4" r="A89">
        <v>510</v>
      </c>
    </row>
    <row spans="1:3" r="90">
      <c t="s" s="3" r="A90">
        <v>491</v>
      </c>
    </row>
    <row spans="1:3" r="91">
      <c t="s" s="4" r="A91">
        <v>492</v>
      </c>
      <c t="n" s="6" r="B91">
        <v>18813</v>
      </c>
      <c t="n" s="6" r="C91">
        <v>12364</v>
      </c>
    </row>
    <row spans="1:3" r="92">
      <c t="s" s="4" r="A92">
        <v>493</v>
      </c>
      <c t="n" s="6" r="B92">
        <v>138</v>
      </c>
      <c t="n" s="6" r="C92">
        <v>531</v>
      </c>
    </row>
    <row spans="1:3" r="93">
      <c t="s" s="4" r="A93">
        <v>494</v>
      </c>
      <c t="n" s="6" r="B93">
        <v>-90</v>
      </c>
      <c t="n" s="6" r="C93">
        <v>-6</v>
      </c>
    </row>
    <row spans="1:3" r="94">
      <c t="s" s="4" r="A94">
        <v>495</v>
      </c>
      <c t="n" s="6" r="B94">
        <v>18861</v>
      </c>
      <c t="n" s="6" r="C94">
        <v>12889</v>
      </c>
    </row>
    <row spans="1:3" r="95">
      <c t="s" s="4" r="A95">
        <v>511</v>
      </c>
    </row>
    <row spans="1:3" r="96">
      <c t="s" s="3" r="A96">
        <v>491</v>
      </c>
    </row>
    <row spans="1:3" r="97">
      <c t="s" s="4" r="A97">
        <v>492</v>
      </c>
      <c t="n" s="6" r="B97">
        <v>23124</v>
      </c>
      <c t="n" s="6" r="C97">
        <v>15796</v>
      </c>
    </row>
    <row spans="1:3" r="98">
      <c t="s" s="4" r="A98">
        <v>493</v>
      </c>
      <c t="n" s="6" r="B98">
        <v>349</v>
      </c>
      <c t="n" s="6" r="C98">
        <v>354</v>
      </c>
    </row>
    <row spans="1:3" r="99">
      <c t="s" s="4" r="A99">
        <v>494</v>
      </c>
      <c t="n" s="6" r="B99">
        <v>-173</v>
      </c>
      <c t="n" s="6" r="C99">
        <v>-18</v>
      </c>
    </row>
    <row spans="1:3" r="100">
      <c t="s" s="4" r="A100">
        <v>495</v>
      </c>
      <c t="n" s="6" r="B100">
        <v>23300</v>
      </c>
      <c t="n" s="6" r="C100">
        <v>16132</v>
      </c>
    </row>
    <row spans="1:3" r="101">
      <c t="s" s="4" r="A101">
        <v>512</v>
      </c>
    </row>
    <row spans="1:3" r="102">
      <c t="s" s="3" r="A102">
        <v>491</v>
      </c>
    </row>
    <row spans="1:3" r="103">
      <c t="s" s="4" r="A103">
        <v>492</v>
      </c>
      <c t="n" s="6" r="B103">
        <v>16883</v>
      </c>
      <c t="n" s="6" r="C103">
        <v>9387</v>
      </c>
    </row>
    <row spans="1:3" r="104">
      <c t="s" s="4" r="A104">
        <v>493</v>
      </c>
      <c t="n" s="6" r="B104">
        <v>1</v>
      </c>
      <c t="n" s="6" r="C104">
        <v>138</v>
      </c>
    </row>
    <row spans="1:3" r="105">
      <c t="s" s="4" r="A105">
        <v>494</v>
      </c>
      <c t="n" s="6" r="B105">
        <v>-282</v>
      </c>
      <c t="n" s="6" r="C105">
        <v>-9</v>
      </c>
    </row>
    <row spans="1:3" r="106">
      <c t="s" s="4" r="A106">
        <v>495</v>
      </c>
      <c t="n" s="6" r="B106">
        <v>16602</v>
      </c>
      <c t="n" s="6" r="C106">
        <v>9516</v>
      </c>
    </row>
    <row spans="1:3" r="107">
      <c t="s" s="4" r="A107">
        <v>513</v>
      </c>
    </row>
    <row spans="1:3" r="108">
      <c t="s" s="3" r="A108">
        <v>491</v>
      </c>
    </row>
    <row spans="1:3" r="109">
      <c t="s" s="4" r="A109">
        <v>492</v>
      </c>
      <c t="n" s="6" r="B109">
        <v>87422</v>
      </c>
      <c t="n" s="6" r="C109">
        <v>51281</v>
      </c>
    </row>
    <row spans="1:3" r="110">
      <c t="s" s="4" r="A110">
        <v>493</v>
      </c>
      <c t="n" s="6" r="B110">
        <v>313</v>
      </c>
      <c t="n" s="6" r="C110">
        <v>946</v>
      </c>
    </row>
    <row spans="1:3" r="111">
      <c t="s" s="4" r="A111">
        <v>494</v>
      </c>
      <c t="n" s="6" r="B111">
        <v>-2883</v>
      </c>
      <c t="n" s="6" r="C111">
        <v>-174</v>
      </c>
    </row>
    <row spans="1:3" r="112">
      <c t="s" s="4" r="A112">
        <v>495</v>
      </c>
      <c t="n" s="6" r="B112">
        <v>84852</v>
      </c>
      <c t="n" s="6" r="C112">
        <v>52053</v>
      </c>
    </row>
    <row spans="1:3" r="113">
      <c t="s" s="4" r="A113">
        <v>514</v>
      </c>
    </row>
    <row spans="1:3" r="114">
      <c t="s" s="3" r="A114">
        <v>491</v>
      </c>
    </row>
    <row spans="1:3" r="115">
      <c t="s" s="4" r="A115">
        <v>492</v>
      </c>
      <c t="n" s="6" r="B115">
        <v>55470</v>
      </c>
      <c t="n" s="6" r="C115">
        <v>34408</v>
      </c>
    </row>
    <row spans="1:3" r="116">
      <c t="s" s="4" r="A116">
        <v>493</v>
      </c>
      <c t="n" s="6" r="B116">
        <v>306</v>
      </c>
      <c t="n" s="6" r="C116">
        <v>681</v>
      </c>
    </row>
    <row spans="1:3" r="117">
      <c t="s" s="4" r="A117">
        <v>494</v>
      </c>
      <c t="n" s="6" r="B117">
        <v>-1244</v>
      </c>
      <c t="n" s="6" r="C117">
        <v>-54</v>
      </c>
    </row>
    <row spans="1:3" r="118">
      <c t="s" s="4" r="A118">
        <v>495</v>
      </c>
      <c t="n" s="6" r="B118">
        <v>54532</v>
      </c>
      <c t="n" s="6" r="C118">
        <v>35035</v>
      </c>
    </row>
    <row spans="1:3" r="119">
      <c t="s" s="4" r="A119">
        <v>515</v>
      </c>
    </row>
    <row spans="1:3" r="120">
      <c t="s" s="3" r="A120">
        <v>491</v>
      </c>
    </row>
    <row spans="1:3" r="121">
      <c t="s" s="4" r="A121">
        <v>492</v>
      </c>
      <c t="n" s="6" r="B121">
        <v>31952</v>
      </c>
      <c t="n" s="6" r="C121">
        <v>16873</v>
      </c>
    </row>
    <row spans="1:3" r="122">
      <c t="s" s="4" r="A122">
        <v>493</v>
      </c>
      <c t="n" s="6" r="B122">
        <v>7</v>
      </c>
      <c t="n" s="6" r="C122">
        <v>265</v>
      </c>
    </row>
    <row spans="1:3" r="123">
      <c t="s" s="4" r="A123">
        <v>494</v>
      </c>
      <c t="n" s="6" r="B123">
        <v>-1639</v>
      </c>
      <c t="n" s="6" r="C123">
        <v>-120</v>
      </c>
    </row>
    <row spans="1:3" r="124">
      <c t="s" s="4" r="A124">
        <v>495</v>
      </c>
      <c t="n" s="7" r="B124">
        <v>30320</v>
      </c>
      <c t="n" s="7" r="C124">
        <v>170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16</v>
      </c>
      <c t="s" s="2" r="B1">
        <v>2</v>
      </c>
      <c t="s" s="2" r="C1">
        <v>30</v>
      </c>
    </row>
    <row spans="1:3" r="2">
      <c t="s" s="3" r="A2">
        <v>517</v>
      </c>
    </row>
    <row spans="1:3" r="3">
      <c t="s" s="4" r="A3">
        <v>492</v>
      </c>
      <c t="n" s="7" r="B3">
        <v>200141</v>
      </c>
      <c t="n" s="7" r="C3">
        <v>0</v>
      </c>
    </row>
    <row spans="1:3" r="4">
      <c t="s" s="4" r="A4">
        <v>493</v>
      </c>
      <c t="n" s="6" r="B4">
        <v>104</v>
      </c>
    </row>
    <row spans="1:3" r="5">
      <c t="s" s="4" r="A5">
        <v>494</v>
      </c>
      <c t="n" s="6" r="B5">
        <v>-1019</v>
      </c>
    </row>
    <row spans="1:3" r="6">
      <c t="s" s="4" r="A6">
        <v>495</v>
      </c>
      <c t="n" s="6" r="B6">
        <v>199226</v>
      </c>
    </row>
    <row spans="1:3" r="7">
      <c t="s" s="4" r="A7">
        <v>498</v>
      </c>
    </row>
    <row spans="1:3" r="8">
      <c t="s" s="3" r="A8">
        <v>517</v>
      </c>
    </row>
    <row spans="1:3" r="9">
      <c t="s" s="4" r="A9">
        <v>492</v>
      </c>
      <c t="n" s="6" r="B9">
        <v>636</v>
      </c>
    </row>
    <row spans="1:3" r="10">
      <c t="s" s="4" r="A10">
        <v>493</v>
      </c>
      <c t="n" s="6" r="B10">
        <v>0</v>
      </c>
    </row>
    <row spans="1:3" r="11">
      <c t="s" s="4" r="A11">
        <v>494</v>
      </c>
      <c t="n" s="6" r="B11">
        <v>-2</v>
      </c>
    </row>
    <row spans="1:3" r="12">
      <c t="s" s="4" r="A12">
        <v>495</v>
      </c>
      <c t="n" s="6" r="B12">
        <v>634</v>
      </c>
    </row>
    <row spans="1:3" r="13">
      <c t="s" s="4" r="A13">
        <v>499</v>
      </c>
    </row>
    <row spans="1:3" r="14">
      <c t="s" s="3" r="A14">
        <v>517</v>
      </c>
    </row>
    <row spans="1:3" r="15">
      <c t="s" s="4" r="A15">
        <v>492</v>
      </c>
      <c t="n" s="6" r="B15">
        <v>28256</v>
      </c>
    </row>
    <row spans="1:3" r="16">
      <c t="s" s="4" r="A16">
        <v>493</v>
      </c>
      <c t="n" s="6" r="B16">
        <v>94</v>
      </c>
    </row>
    <row spans="1:3" r="17">
      <c t="s" s="4" r="A17">
        <v>494</v>
      </c>
      <c t="n" s="6" r="B17">
        <v>-126</v>
      </c>
    </row>
    <row spans="1:3" r="18">
      <c t="s" s="4" r="A18">
        <v>495</v>
      </c>
      <c t="n" s="6" r="B18">
        <v>28224</v>
      </c>
    </row>
    <row spans="1:3" r="19">
      <c t="s" s="4" r="A19">
        <v>500</v>
      </c>
    </row>
    <row spans="1:3" r="20">
      <c t="s" s="3" r="A20">
        <v>517</v>
      </c>
    </row>
    <row spans="1:3" r="21">
      <c t="s" s="4" r="A21">
        <v>492</v>
      </c>
      <c t="n" s="6" r="B21">
        <v>155232</v>
      </c>
    </row>
    <row spans="1:3" r="22">
      <c t="s" s="4" r="A22">
        <v>493</v>
      </c>
      <c t="n" s="6" r="B22">
        <v>10</v>
      </c>
    </row>
    <row spans="1:3" r="23">
      <c t="s" s="4" r="A23">
        <v>494</v>
      </c>
      <c t="n" s="6" r="B23">
        <v>-832</v>
      </c>
    </row>
    <row spans="1:3" r="24">
      <c t="s" s="4" r="A24">
        <v>495</v>
      </c>
      <c t="n" s="6" r="B24">
        <v>154410</v>
      </c>
    </row>
    <row spans="1:3" r="25">
      <c t="s" s="4" r="A25">
        <v>502</v>
      </c>
    </row>
    <row spans="1:3" r="26">
      <c t="s" s="3" r="A26">
        <v>517</v>
      </c>
    </row>
    <row spans="1:3" r="27">
      <c t="s" s="4" r="A27">
        <v>492</v>
      </c>
      <c t="n" s="6" r="B27">
        <v>16017</v>
      </c>
    </row>
    <row spans="1:3" r="28">
      <c t="s" s="4" r="A28">
        <v>493</v>
      </c>
      <c t="n" s="6" r="B28">
        <v>0</v>
      </c>
    </row>
    <row spans="1:3" r="29">
      <c t="s" s="4" r="A29">
        <v>494</v>
      </c>
      <c t="n" s="6" r="B29">
        <v>-59</v>
      </c>
    </row>
    <row spans="1:3" r="30">
      <c t="s" s="4" r="A30">
        <v>495</v>
      </c>
      <c t="n" s="7" r="B30">
        <v>1595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v>
      </c>
      <c t="s" s="2" r="C1">
        <v>30</v>
      </c>
    </row>
    <row spans="1:3" r="2">
      <c t="s" s="3" r="A2">
        <v>519</v>
      </c>
    </row>
    <row spans="1:3" r="3">
      <c t="s" s="4" r="A3">
        <v>520</v>
      </c>
      <c t="n" s="7" r="B3">
        <v>6572</v>
      </c>
    </row>
    <row spans="1:3" r="4">
      <c t="s" s="4" r="A4">
        <v>521</v>
      </c>
      <c t="n" s="6" r="B4">
        <v>85860</v>
      </c>
    </row>
    <row spans="1:3" r="5">
      <c t="s" s="4" r="A5">
        <v>522</v>
      </c>
      <c t="n" s="6" r="B5">
        <v>62163</v>
      </c>
    </row>
    <row spans="1:3" r="6">
      <c t="s" s="4" r="A6">
        <v>523</v>
      </c>
      <c t="n" s="6" r="B6">
        <v>7663</v>
      </c>
    </row>
    <row spans="1:3" r="7">
      <c t="s" s="4" r="A7">
        <v>524</v>
      </c>
      <c t="n" s="6" r="B7">
        <v>162258</v>
      </c>
    </row>
    <row spans="1:3" r="8">
      <c t="s" s="4" r="A8">
        <v>525</v>
      </c>
      <c t="n" s="6" r="B8">
        <v>24521</v>
      </c>
    </row>
    <row spans="1:3" r="9">
      <c t="s" s="4" r="A9">
        <v>492</v>
      </c>
      <c t="n" s="6" r="B9">
        <v>186779</v>
      </c>
      <c t="n" s="7" r="C9">
        <v>370010</v>
      </c>
    </row>
    <row spans="1:3" r="10">
      <c t="s" s="3" r="A10">
        <v>526</v>
      </c>
    </row>
    <row spans="1:3" r="11">
      <c t="s" s="4" r="A11">
        <v>527</v>
      </c>
      <c t="n" s="6" r="B11">
        <v>6578</v>
      </c>
    </row>
    <row spans="1:3" r="12">
      <c t="s" s="4" r="A12">
        <v>528</v>
      </c>
      <c t="n" s="6" r="B12">
        <v>85640</v>
      </c>
    </row>
    <row spans="1:3" r="13">
      <c t="s" s="4" r="A13">
        <v>529</v>
      </c>
      <c t="n" s="6" r="B13">
        <v>60144</v>
      </c>
    </row>
    <row spans="1:3" r="14">
      <c t="s" s="4" r="A14">
        <v>530</v>
      </c>
      <c t="n" s="6" r="B14">
        <v>7568</v>
      </c>
    </row>
    <row spans="1:3" r="15">
      <c t="s" s="4" r="A15">
        <v>531</v>
      </c>
      <c t="n" s="6" r="B15">
        <v>159930</v>
      </c>
    </row>
    <row spans="1:3" r="16">
      <c t="s" s="4" r="A16">
        <v>532</v>
      </c>
      <c t="n" s="6" r="B16">
        <v>24184</v>
      </c>
    </row>
    <row spans="1:3" r="17">
      <c t="s" s="4" r="A17">
        <v>533</v>
      </c>
      <c t="n" s="6" r="B17">
        <v>184114</v>
      </c>
      <c t="n" s="6" r="C17">
        <v>373149</v>
      </c>
    </row>
    <row spans="1:3" r="18">
      <c t="s" s="3" r="A18">
        <v>534</v>
      </c>
    </row>
    <row spans="1:3" r="19">
      <c t="s" s="4" r="A19">
        <v>535</v>
      </c>
      <c t="n" s="6" r="B19">
        <v>5667</v>
      </c>
    </row>
    <row spans="1:3" r="20">
      <c t="s" s="4" r="A20">
        <v>536</v>
      </c>
      <c t="n" s="6" r="B20">
        <v>14202</v>
      </c>
    </row>
    <row spans="1:3" r="21">
      <c t="s" s="4" r="A21">
        <v>537</v>
      </c>
      <c t="n" s="6" r="B21">
        <v>9023</v>
      </c>
    </row>
    <row spans="1:3" r="22">
      <c t="s" s="4" r="A22">
        <v>538</v>
      </c>
      <c t="n" s="6" r="B22">
        <v>0</v>
      </c>
    </row>
    <row spans="1:3" r="23">
      <c t="s" s="4" r="A23">
        <v>539</v>
      </c>
      <c t="n" s="6" r="B23">
        <v>28892</v>
      </c>
    </row>
    <row spans="1:3" r="24">
      <c t="s" s="4" r="A24">
        <v>540</v>
      </c>
      <c t="n" s="6" r="B24">
        <v>171249</v>
      </c>
    </row>
    <row spans="1:3" r="25">
      <c t="s" s="4" r="A25">
        <v>492</v>
      </c>
      <c t="n" s="6" r="B25">
        <v>200141</v>
      </c>
      <c t="n" s="7" r="C25">
        <v>0</v>
      </c>
    </row>
    <row spans="1:3" r="26">
      <c t="s" s="3" r="A26">
        <v>541</v>
      </c>
    </row>
    <row spans="1:3" r="27">
      <c t="s" s="4" r="A27">
        <v>542</v>
      </c>
      <c t="n" s="6" r="B27">
        <v>5667</v>
      </c>
    </row>
    <row spans="1:3" r="28">
      <c t="s" s="4" r="A28">
        <v>543</v>
      </c>
      <c t="n" s="6" r="B28">
        <v>14109</v>
      </c>
    </row>
    <row spans="1:3" r="29">
      <c t="s" s="4" r="A29">
        <v>544</v>
      </c>
      <c t="n" s="6" r="B29">
        <v>9082</v>
      </c>
    </row>
    <row spans="1:3" r="30">
      <c t="s" s="4" r="A30">
        <v>545</v>
      </c>
      <c t="n" s="6" r="B30">
        <v>0</v>
      </c>
    </row>
    <row spans="1:3" r="31">
      <c t="s" s="4" r="A31">
        <v>546</v>
      </c>
      <c t="n" s="6" r="B31">
        <v>28858</v>
      </c>
    </row>
    <row spans="1:3" r="32">
      <c t="s" s="4" r="A32">
        <v>547</v>
      </c>
      <c t="n" s="6" r="B32">
        <v>170368</v>
      </c>
    </row>
    <row spans="1:3" r="33">
      <c t="s" s="4" r="A33">
        <v>548</v>
      </c>
      <c t="n" s="7" r="B33">
        <v>1992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30</v>
      </c>
    </row>
    <row spans="1:3" r="2">
      <c t="s" s="3" r="A2">
        <v>550</v>
      </c>
    </row>
    <row spans="1:3" r="3">
      <c t="s" s="4" r="A3">
        <v>551</v>
      </c>
      <c t="n" s="7" r="B3">
        <v>-6654</v>
      </c>
      <c t="n" s="7" r="C3">
        <v>-627</v>
      </c>
    </row>
    <row spans="1:3" r="4">
      <c t="s" s="4" r="A4">
        <v>552</v>
      </c>
      <c t="n" s="6" r="B4">
        <v>-663</v>
      </c>
      <c t="n" s="6" r="C4">
        <v>-258</v>
      </c>
    </row>
    <row spans="1:3" r="5">
      <c t="s" s="3" r="A5">
        <v>553</v>
      </c>
    </row>
    <row spans="1:3" r="6">
      <c t="s" s="4" r="A6">
        <v>554</v>
      </c>
      <c t="n" s="6" r="B6">
        <v>169507</v>
      </c>
      <c t="n" s="6" r="C6">
        <v>171067</v>
      </c>
    </row>
    <row spans="1:3" r="7">
      <c t="s" s="4" r="A7">
        <v>555</v>
      </c>
      <c t="n" s="6" r="B7">
        <v>10231</v>
      </c>
      <c t="n" s="6" r="C7">
        <v>18726</v>
      </c>
    </row>
    <row spans="1:3" r="8">
      <c t="s" s="4" r="A8">
        <v>556</v>
      </c>
    </row>
    <row spans="1:3" r="9">
      <c t="s" s="3" r="A9">
        <v>550</v>
      </c>
    </row>
    <row spans="1:3" r="10">
      <c t="s" s="4" r="A10">
        <v>551</v>
      </c>
      <c t="n" s="6" r="B10">
        <v>-3170</v>
      </c>
      <c t="n" s="6" r="C10">
        <v>-551</v>
      </c>
    </row>
    <row spans="1:3" r="11">
      <c t="s" s="4" r="A11">
        <v>552</v>
      </c>
      <c t="n" s="6" r="B11">
        <v>-650</v>
      </c>
      <c t="n" s="6" r="C11">
        <v>-253</v>
      </c>
    </row>
    <row spans="1:3" r="12">
      <c t="s" s="3" r="A12">
        <v>553</v>
      </c>
    </row>
    <row spans="1:3" r="13">
      <c t="s" s="4" r="A13">
        <v>554</v>
      </c>
      <c t="n" s="6" r="B13">
        <v>132898</v>
      </c>
      <c t="n" s="6" r="C13">
        <v>164010</v>
      </c>
    </row>
    <row spans="1:3" r="14">
      <c t="s" s="4" r="A14">
        <v>555</v>
      </c>
      <c t="n" s="6" r="B14">
        <v>9778</v>
      </c>
      <c t="n" s="6" r="C14">
        <v>18264</v>
      </c>
    </row>
    <row spans="1:3" r="15">
      <c t="s" s="4" r="A15">
        <v>499</v>
      </c>
    </row>
    <row spans="1:3" r="16">
      <c t="s" s="3" r="A16">
        <v>550</v>
      </c>
    </row>
    <row spans="1:3" r="17">
      <c t="s" s="4" r="A17">
        <v>551</v>
      </c>
      <c t="n" s="6" r="C17">
        <v>-12</v>
      </c>
    </row>
    <row spans="1:3" r="18">
      <c t="s" s="4" r="A18">
        <v>552</v>
      </c>
      <c t="n" s="6" r="C18">
        <v>-17</v>
      </c>
    </row>
    <row spans="1:3" r="19">
      <c t="s" s="3" r="A19">
        <v>553</v>
      </c>
    </row>
    <row spans="1:3" r="20">
      <c t="s" s="4" r="A20">
        <v>554</v>
      </c>
      <c t="n" s="6" r="C20">
        <v>5932</v>
      </c>
    </row>
    <row spans="1:3" r="21">
      <c t="s" s="4" r="A21">
        <v>555</v>
      </c>
      <c t="n" s="6" r="C21">
        <v>1080</v>
      </c>
    </row>
    <row spans="1:3" r="22">
      <c t="s" s="4" r="A22">
        <v>500</v>
      </c>
    </row>
    <row spans="1:3" r="23">
      <c t="s" s="3" r="A23">
        <v>550</v>
      </c>
    </row>
    <row spans="1:3" r="24">
      <c t="s" s="4" r="A24">
        <v>551</v>
      </c>
      <c t="n" s="6" r="C24">
        <v>-190</v>
      </c>
    </row>
    <row spans="1:3" r="25">
      <c t="s" s="4" r="A25">
        <v>552</v>
      </c>
      <c t="n" s="6" r="C25">
        <v>-104</v>
      </c>
    </row>
    <row spans="1:3" r="26">
      <c t="s" s="3" r="A26">
        <v>553</v>
      </c>
    </row>
    <row spans="1:3" r="27">
      <c t="s" s="4" r="A27">
        <v>554</v>
      </c>
      <c t="n" s="6" r="C27">
        <v>93364</v>
      </c>
    </row>
    <row spans="1:3" r="28">
      <c t="s" s="4" r="A28">
        <v>555</v>
      </c>
      <c t="n" s="6" r="C28">
        <v>8425</v>
      </c>
    </row>
    <row spans="1:3" r="29">
      <c t="s" s="4" r="A29">
        <v>501</v>
      </c>
    </row>
    <row spans="1:3" r="30">
      <c t="s" s="3" r="A30">
        <v>550</v>
      </c>
    </row>
    <row spans="1:3" r="31">
      <c t="s" s="4" r="A31">
        <v>551</v>
      </c>
      <c t="n" s="6" r="B31">
        <v>-84</v>
      </c>
      <c t="n" s="6" r="C31">
        <v>-69</v>
      </c>
    </row>
    <row spans="1:3" r="32">
      <c t="s" s="4" r="A32">
        <v>552</v>
      </c>
      <c t="n" s="6" r="B32">
        <v>-111</v>
      </c>
      <c t="n" s="6" r="C32">
        <v>-132</v>
      </c>
    </row>
    <row spans="1:3" r="33">
      <c t="s" s="3" r="A33">
        <v>553</v>
      </c>
    </row>
    <row spans="1:3" r="34">
      <c t="s" s="4" r="A34">
        <v>554</v>
      </c>
      <c t="n" s="6" r="B34">
        <v>5166</v>
      </c>
      <c t="n" s="6" r="C34">
        <v>9412</v>
      </c>
    </row>
    <row spans="1:3" r="35">
      <c t="s" s="4" r="A35">
        <v>555</v>
      </c>
      <c t="n" s="6" r="B35">
        <v>7765</v>
      </c>
      <c t="n" s="6" r="C35">
        <v>8759</v>
      </c>
    </row>
    <row spans="1:3" r="36">
      <c t="s" s="4" r="A36">
        <v>502</v>
      </c>
    </row>
    <row spans="1:3" r="37">
      <c t="s" s="3" r="A37">
        <v>550</v>
      </c>
    </row>
    <row spans="1:3" r="38">
      <c t="s" s="4" r="A38">
        <v>551</v>
      </c>
      <c t="n" s="6" r="C38">
        <v>-27</v>
      </c>
    </row>
    <row spans="1:3" r="39">
      <c t="s" s="4" r="A39">
        <v>552</v>
      </c>
      <c t="n" s="6" r="C39">
        <v>0</v>
      </c>
    </row>
    <row spans="1:3" r="40">
      <c t="s" s="3" r="A40">
        <v>553</v>
      </c>
    </row>
    <row spans="1:3" r="41">
      <c t="s" s="4" r="A41">
        <v>554</v>
      </c>
      <c t="n" s="6" r="C41">
        <v>5529</v>
      </c>
    </row>
    <row spans="1:3" r="42">
      <c t="s" s="4" r="A42">
        <v>555</v>
      </c>
      <c t="n" s="6" r="C42">
        <v>0</v>
      </c>
    </row>
    <row spans="1:3" r="43">
      <c t="s" s="4" r="A43">
        <v>503</v>
      </c>
    </row>
    <row spans="1:3" r="44">
      <c t="s" s="3" r="A44">
        <v>550</v>
      </c>
    </row>
    <row spans="1:3" r="45">
      <c t="s" s="4" r="A45">
        <v>551</v>
      </c>
      <c t="n" s="6" r="B45">
        <v>-142</v>
      </c>
      <c t="n" s="6" r="C45">
        <v>-43</v>
      </c>
    </row>
    <row spans="1:3" r="46">
      <c t="s" s="4" r="A46">
        <v>552</v>
      </c>
      <c t="n" s="6" r="B46">
        <v>0</v>
      </c>
      <c t="n" s="6" r="C46">
        <v>0</v>
      </c>
    </row>
    <row spans="1:3" r="47">
      <c t="s" s="3" r="A47">
        <v>553</v>
      </c>
    </row>
    <row spans="1:3" r="48">
      <c t="s" s="4" r="A48">
        <v>554</v>
      </c>
      <c t="n" s="6" r="B48">
        <v>11253</v>
      </c>
      <c t="n" s="6" r="C48">
        <v>16192</v>
      </c>
    </row>
    <row spans="1:3" r="49">
      <c t="s" s="4" r="A49">
        <v>555</v>
      </c>
      <c t="n" s="6" r="B49">
        <v>0</v>
      </c>
      <c t="n" s="6" r="C49">
        <v>0</v>
      </c>
    </row>
    <row spans="1:3" r="50">
      <c t="s" s="4" r="A50">
        <v>504</v>
      </c>
    </row>
    <row spans="1:3" r="51">
      <c t="s" s="3" r="A51">
        <v>550</v>
      </c>
    </row>
    <row spans="1:3" r="52">
      <c t="s" s="4" r="A52">
        <v>551</v>
      </c>
      <c t="n" s="6" r="B52">
        <v>-226</v>
      </c>
      <c t="n" s="6" r="C52">
        <v>-139</v>
      </c>
    </row>
    <row spans="1:3" r="53">
      <c t="s" s="4" r="A53">
        <v>552</v>
      </c>
      <c t="n" s="6" r="B53">
        <v>-111</v>
      </c>
      <c t="n" s="6" r="C53">
        <v>-132</v>
      </c>
    </row>
    <row spans="1:3" r="54">
      <c t="s" s="3" r="A54">
        <v>553</v>
      </c>
    </row>
    <row spans="1:3" r="55">
      <c t="s" s="4" r="A55">
        <v>554</v>
      </c>
      <c t="n" s="6" r="B55">
        <v>16419</v>
      </c>
      <c t="n" s="6" r="C55">
        <v>31133</v>
      </c>
    </row>
    <row spans="1:3" r="56">
      <c t="s" s="4" r="A56">
        <v>555</v>
      </c>
      <c t="n" s="6" r="B56">
        <v>7765</v>
      </c>
      <c t="n" s="6" r="C56">
        <v>8759</v>
      </c>
    </row>
    <row spans="1:3" r="57">
      <c t="s" s="4" r="A57">
        <v>505</v>
      </c>
    </row>
    <row spans="1:3" r="58">
      <c t="s" s="3" r="A58">
        <v>550</v>
      </c>
    </row>
    <row spans="1:3" r="59">
      <c t="s" s="4" r="A59">
        <v>551</v>
      </c>
      <c t="n" s="6" r="B59">
        <v>-55</v>
      </c>
      <c t="n" s="7" r="C59">
        <v>-3</v>
      </c>
    </row>
    <row spans="1:3" r="60">
      <c t="s" s="4" r="A60">
        <v>552</v>
      </c>
      <c t="n" s="6" r="B60">
        <v>0</v>
      </c>
      <c t="s" s="4" r="C60">
        <v>56</v>
      </c>
    </row>
    <row spans="1:3" r="61">
      <c t="s" s="3" r="A61">
        <v>553</v>
      </c>
    </row>
    <row spans="1:3" r="62">
      <c t="s" s="4" r="A62">
        <v>554</v>
      </c>
      <c t="n" s="6" r="B62">
        <v>3324</v>
      </c>
      <c t="n" s="7" r="C62">
        <v>1955</v>
      </c>
    </row>
    <row spans="1:3" r="63">
      <c t="s" s="4" r="A63">
        <v>555</v>
      </c>
      <c t="n" s="6" r="B63">
        <v>0</v>
      </c>
      <c t="n" s="6" r="C63">
        <v>0</v>
      </c>
    </row>
    <row spans="1:3" r="64">
      <c t="s" s="4" r="A64">
        <v>557</v>
      </c>
    </row>
    <row spans="1:3" r="65">
      <c t="s" s="3" r="A65">
        <v>550</v>
      </c>
    </row>
    <row spans="1:3" r="66">
      <c t="s" s="4" r="A66">
        <v>551</v>
      </c>
      <c t="n" s="6" r="B66">
        <v>-3484</v>
      </c>
      <c t="n" s="6" r="C66">
        <v>-76</v>
      </c>
    </row>
    <row spans="1:3" r="67">
      <c t="s" s="4" r="A67">
        <v>552</v>
      </c>
      <c t="n" s="6" r="B67">
        <v>-13</v>
      </c>
      <c t="n" s="6" r="C67">
        <v>-5</v>
      </c>
    </row>
    <row spans="1:3" r="68">
      <c t="s" s="3" r="A68">
        <v>553</v>
      </c>
    </row>
    <row spans="1:3" r="69">
      <c t="s" s="4" r="A69">
        <v>554</v>
      </c>
      <c t="n" s="6" r="B69">
        <v>36609</v>
      </c>
      <c t="n" s="6" r="C69">
        <v>7057</v>
      </c>
    </row>
    <row spans="1:3" r="70">
      <c t="s" s="4" r="A70">
        <v>555</v>
      </c>
      <c t="n" s="6" r="B70">
        <v>453</v>
      </c>
      <c t="n" s="6" r="C70">
        <v>462</v>
      </c>
    </row>
    <row spans="1:3" r="71">
      <c t="s" s="4" r="A71">
        <v>507</v>
      </c>
    </row>
    <row spans="1:3" r="72">
      <c t="s" s="3" r="A72">
        <v>550</v>
      </c>
    </row>
    <row spans="1:3" r="73">
      <c t="s" s="4" r="A73">
        <v>551</v>
      </c>
      <c t="n" s="6" r="B73">
        <v>0</v>
      </c>
      <c t="n" s="6" r="C73">
        <v>0</v>
      </c>
    </row>
    <row spans="1:3" r="74">
      <c t="s" s="4" r="A74">
        <v>552</v>
      </c>
      <c t="n" s="6" r="B74">
        <v>-13</v>
      </c>
      <c t="n" s="6" r="C74">
        <v>-5</v>
      </c>
    </row>
    <row spans="1:3" r="75">
      <c t="s" s="3" r="A75">
        <v>553</v>
      </c>
    </row>
    <row spans="1:3" r="76">
      <c t="s" s="4" r="A76">
        <v>554</v>
      </c>
      <c t="n" s="6" r="B76">
        <v>0</v>
      </c>
      <c t="n" s="6" r="C76">
        <v>0</v>
      </c>
    </row>
    <row spans="1:3" r="77">
      <c t="s" s="4" r="A77">
        <v>555</v>
      </c>
      <c t="n" s="6" r="B77">
        <v>453</v>
      </c>
      <c t="n" s="6" r="C77">
        <v>462</v>
      </c>
    </row>
    <row spans="1:3" r="78">
      <c t="s" s="4" r="A78">
        <v>508</v>
      </c>
    </row>
    <row spans="1:3" r="79">
      <c t="s" s="3" r="A79">
        <v>550</v>
      </c>
    </row>
    <row spans="1:3" r="80">
      <c t="s" s="4" r="A80">
        <v>551</v>
      </c>
      <c t="n" s="6" r="B80">
        <v>-3484</v>
      </c>
      <c t="n" s="6" r="C80">
        <v>-76</v>
      </c>
    </row>
    <row spans="1:3" r="81">
      <c t="s" s="4" r="A81">
        <v>552</v>
      </c>
      <c t="n" s="6" r="B81">
        <v>0</v>
      </c>
      <c t="n" s="6" r="C81">
        <v>0</v>
      </c>
    </row>
    <row spans="1:3" r="82">
      <c t="s" s="3" r="A82">
        <v>553</v>
      </c>
    </row>
    <row spans="1:3" r="83">
      <c t="s" s="4" r="A83">
        <v>554</v>
      </c>
      <c t="n" s="6" r="B83">
        <v>36609</v>
      </c>
      <c t="n" s="6" r="C83">
        <v>7057</v>
      </c>
    </row>
    <row spans="1:3" r="84">
      <c t="s" s="4" r="A84">
        <v>555</v>
      </c>
      <c t="n" s="6" r="B84">
        <v>0</v>
      </c>
      <c t="n" s="6" r="C84">
        <v>0</v>
      </c>
    </row>
    <row spans="1:3" r="85">
      <c t="s" s="4" r="A85">
        <v>509</v>
      </c>
    </row>
    <row spans="1:3" r="86">
      <c t="s" s="3" r="A86">
        <v>550</v>
      </c>
    </row>
    <row spans="1:3" r="87">
      <c t="s" s="4" r="A87">
        <v>551</v>
      </c>
      <c t="n" s="6" r="B87">
        <v>-545</v>
      </c>
      <c t="n" s="6" r="C87">
        <v>-33</v>
      </c>
    </row>
    <row spans="1:3" r="88">
      <c t="s" s="4" r="A88">
        <v>552</v>
      </c>
      <c t="n" s="6" r="B88">
        <v>0</v>
      </c>
      <c t="n" s="6" r="C88">
        <v>0</v>
      </c>
    </row>
    <row spans="1:3" r="89">
      <c t="s" s="3" r="A89">
        <v>553</v>
      </c>
    </row>
    <row spans="1:3" r="90">
      <c t="s" s="4" r="A90">
        <v>554</v>
      </c>
      <c t="n" s="6" r="B90">
        <v>43954</v>
      </c>
      <c t="n" s="6" r="C90">
        <v>14760</v>
      </c>
    </row>
    <row spans="1:3" r="91">
      <c t="s" s="4" r="A91">
        <v>555</v>
      </c>
      <c t="n" s="6" r="B91">
        <v>0</v>
      </c>
      <c t="n" s="6" r="C91">
        <v>0</v>
      </c>
    </row>
    <row spans="1:3" r="92">
      <c t="s" s="4" r="A92">
        <v>510</v>
      </c>
    </row>
    <row spans="1:3" r="93">
      <c t="s" s="3" r="A93">
        <v>550</v>
      </c>
    </row>
    <row spans="1:3" r="94">
      <c t="s" s="4" r="A94">
        <v>551</v>
      </c>
      <c t="n" s="6" r="B94">
        <v>-90</v>
      </c>
      <c t="n" s="6" r="C94">
        <v>-6</v>
      </c>
    </row>
    <row spans="1:3" r="95">
      <c t="s" s="4" r="A95">
        <v>552</v>
      </c>
      <c t="n" s="6" r="B95">
        <v>0</v>
      </c>
      <c t="n" s="6" r="C95">
        <v>0</v>
      </c>
    </row>
    <row spans="1:3" r="96">
      <c t="s" s="3" r="A96">
        <v>553</v>
      </c>
    </row>
    <row spans="1:3" r="97">
      <c t="s" s="4" r="A97">
        <v>554</v>
      </c>
      <c t="n" s="6" r="B97">
        <v>14070</v>
      </c>
      <c t="n" s="6" r="C97">
        <v>2907</v>
      </c>
    </row>
    <row spans="1:3" r="98">
      <c t="s" s="4" r="A98">
        <v>555</v>
      </c>
      <c t="n" s="6" r="B98">
        <v>0</v>
      </c>
      <c t="n" s="6" r="C98">
        <v>0</v>
      </c>
    </row>
    <row spans="1:3" r="99">
      <c t="s" s="4" r="A99">
        <v>511</v>
      </c>
    </row>
    <row spans="1:3" r="100">
      <c t="s" s="3" r="A100">
        <v>550</v>
      </c>
    </row>
    <row spans="1:3" r="101">
      <c t="s" s="4" r="A101">
        <v>551</v>
      </c>
      <c t="n" s="6" r="B101">
        <v>-173</v>
      </c>
      <c t="n" s="6" r="C101">
        <v>-18</v>
      </c>
    </row>
    <row spans="1:3" r="102">
      <c t="s" s="4" r="A102">
        <v>552</v>
      </c>
      <c t="n" s="6" r="B102">
        <v>0</v>
      </c>
      <c t="n" s="6" r="C102">
        <v>0</v>
      </c>
    </row>
    <row spans="1:3" r="103">
      <c t="s" s="3" r="A103">
        <v>553</v>
      </c>
    </row>
    <row spans="1:3" r="104">
      <c t="s" s="4" r="A104">
        <v>554</v>
      </c>
      <c t="n" s="6" r="B104">
        <v>15397</v>
      </c>
      <c t="n" s="6" r="C104">
        <v>7676</v>
      </c>
    </row>
    <row spans="1:3" r="105">
      <c t="s" s="4" r="A105">
        <v>555</v>
      </c>
      <c t="n" s="6" r="B105">
        <v>0</v>
      </c>
      <c t="n" s="6" r="C105">
        <v>0</v>
      </c>
    </row>
    <row spans="1:3" r="106">
      <c t="s" s="4" r="A106">
        <v>512</v>
      </c>
    </row>
    <row spans="1:3" r="107">
      <c t="s" s="3" r="A107">
        <v>550</v>
      </c>
    </row>
    <row spans="1:3" r="108">
      <c t="s" s="4" r="A108">
        <v>551</v>
      </c>
      <c t="n" s="6" r="B108">
        <v>-282</v>
      </c>
      <c t="n" s="6" r="C108">
        <v>-9</v>
      </c>
    </row>
    <row spans="1:3" r="109">
      <c t="s" s="4" r="A109">
        <v>552</v>
      </c>
      <c t="n" s="6" r="B109">
        <v>0</v>
      </c>
      <c t="n" s="6" r="C109">
        <v>0</v>
      </c>
    </row>
    <row spans="1:3" r="110">
      <c t="s" s="3" r="A110">
        <v>553</v>
      </c>
    </row>
    <row spans="1:3" r="111">
      <c t="s" s="4" r="A111">
        <v>554</v>
      </c>
      <c t="n" s="6" r="B111">
        <v>14487</v>
      </c>
      <c t="n" s="6" r="C111">
        <v>4177</v>
      </c>
    </row>
    <row spans="1:3" r="112">
      <c t="s" s="4" r="A112">
        <v>555</v>
      </c>
      <c t="n" s="6" r="B112">
        <v>0</v>
      </c>
      <c t="n" s="6" r="C112">
        <v>0</v>
      </c>
    </row>
    <row spans="1:3" r="113">
      <c t="s" s="4" r="A113">
        <v>513</v>
      </c>
    </row>
    <row spans="1:3" r="114">
      <c t="s" s="3" r="A114">
        <v>550</v>
      </c>
    </row>
    <row spans="1:3" r="115">
      <c t="s" s="4" r="A115">
        <v>551</v>
      </c>
      <c t="n" s="6" r="B115">
        <v>-2344</v>
      </c>
      <c t="n" s="6" r="C115">
        <v>-174</v>
      </c>
    </row>
    <row spans="1:3" r="116">
      <c t="s" s="4" r="A116">
        <v>552</v>
      </c>
      <c t="n" s="6" r="B116">
        <v>-539</v>
      </c>
      <c t="n" s="6" r="C116">
        <v>0</v>
      </c>
    </row>
    <row spans="1:3" r="117">
      <c t="s" s="3" r="A117">
        <v>553</v>
      </c>
    </row>
    <row spans="1:3" r="118">
      <c t="s" s="4" r="A118">
        <v>554</v>
      </c>
      <c t="n" s="6" r="B118">
        <v>69201</v>
      </c>
      <c t="n" s="6" r="C118">
        <v>16866</v>
      </c>
    </row>
    <row spans="1:3" r="119">
      <c t="s" s="4" r="A119">
        <v>555</v>
      </c>
      <c t="n" s="6" r="B119">
        <v>2013</v>
      </c>
      <c t="n" s="6" r="C119">
        <v>0</v>
      </c>
    </row>
    <row spans="1:3" r="120">
      <c t="s" s="4" r="A120">
        <v>514</v>
      </c>
    </row>
    <row spans="1:3" r="121">
      <c t="s" s="3" r="A121">
        <v>550</v>
      </c>
    </row>
    <row spans="1:3" r="122">
      <c t="s" s="4" r="A122">
        <v>551</v>
      </c>
      <c t="n" s="6" r="B122">
        <v>-957</v>
      </c>
      <c t="n" s="6" r="C122">
        <v>-54</v>
      </c>
    </row>
    <row spans="1:3" r="123">
      <c t="s" s="4" r="A123">
        <v>552</v>
      </c>
      <c t="n" s="6" r="B123">
        <v>-287</v>
      </c>
      <c t="n" s="6" r="C123">
        <v>0</v>
      </c>
    </row>
    <row spans="1:3" r="124">
      <c t="s" s="3" r="A124">
        <v>553</v>
      </c>
    </row>
    <row spans="1:3" r="125">
      <c t="s" s="4" r="A125">
        <v>554</v>
      </c>
      <c t="n" s="6" r="B125">
        <v>43848</v>
      </c>
      <c t="n" s="6" r="C125">
        <v>9575</v>
      </c>
    </row>
    <row spans="1:3" r="126">
      <c t="s" s="4" r="A126">
        <v>555</v>
      </c>
      <c t="n" s="6" r="B126">
        <v>395</v>
      </c>
      <c t="n" s="6" r="C126">
        <v>0</v>
      </c>
    </row>
    <row spans="1:3" r="127">
      <c t="s" s="4" r="A127">
        <v>515</v>
      </c>
    </row>
    <row spans="1:3" r="128">
      <c t="s" s="3" r="A128">
        <v>550</v>
      </c>
    </row>
    <row spans="1:3" r="129">
      <c t="s" s="4" r="A129">
        <v>551</v>
      </c>
      <c t="n" s="6" r="B129">
        <v>-1387</v>
      </c>
      <c t="n" s="6" r="C129">
        <v>-120</v>
      </c>
    </row>
    <row spans="1:3" r="130">
      <c t="s" s="4" r="A130">
        <v>552</v>
      </c>
      <c t="n" s="6" r="B130">
        <v>-252</v>
      </c>
      <c t="n" s="6" r="C130">
        <v>0</v>
      </c>
    </row>
    <row spans="1:3" r="131">
      <c t="s" s="3" r="A131">
        <v>553</v>
      </c>
    </row>
    <row spans="1:3" r="132">
      <c t="s" s="4" r="A132">
        <v>554</v>
      </c>
      <c t="n" s="6" r="B132">
        <v>25353</v>
      </c>
      <c t="n" s="6" r="C132">
        <v>7291</v>
      </c>
    </row>
    <row spans="1:3" r="133">
      <c t="s" s="4" r="A133">
        <v>555</v>
      </c>
      <c t="n" s="7" r="B133">
        <v>1618</v>
      </c>
      <c t="n" s="7" r="C133">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558</v>
      </c>
      <c t="s" s="2" r="B1">
        <v>1</v>
      </c>
    </row>
    <row spans="1:2" r="2">
      <c t="s" s="2" r="B2">
        <v>559</v>
      </c>
    </row>
    <row spans="1:2" r="3">
      <c t="s" s="3" r="A3">
        <v>560</v>
      </c>
    </row>
    <row spans="1:2" r="4">
      <c t="s" s="4" r="A4">
        <v>551</v>
      </c>
      <c t="n" s="7" r="B4">
        <v>-1019</v>
      </c>
    </row>
    <row spans="1:2" r="5">
      <c t="s" s="4" r="A5">
        <v>552</v>
      </c>
      <c t="n" s="6" r="B5">
        <v>0</v>
      </c>
    </row>
    <row spans="1:2" r="6">
      <c t="s" s="3" r="A6">
        <v>561</v>
      </c>
    </row>
    <row spans="1:2" r="7">
      <c t="s" s="4" r="A7">
        <v>554</v>
      </c>
      <c t="n" s="6" r="B7">
        <v>175496</v>
      </c>
    </row>
    <row spans="1:2" r="8">
      <c t="s" s="4" r="A8">
        <v>555</v>
      </c>
      <c t="n" s="6" r="B8">
        <v>0</v>
      </c>
    </row>
    <row spans="1:2" r="9">
      <c t="s" s="4" r="A9">
        <v>498</v>
      </c>
    </row>
    <row spans="1:2" r="10">
      <c t="s" s="3" r="A10">
        <v>560</v>
      </c>
    </row>
    <row spans="1:2" r="11">
      <c t="s" s="4" r="A11">
        <v>551</v>
      </c>
      <c t="n" s="6" r="B11">
        <v>-2</v>
      </c>
    </row>
    <row spans="1:2" r="12">
      <c t="s" s="4" r="A12">
        <v>552</v>
      </c>
      <c t="n" s="6" r="B12">
        <v>0</v>
      </c>
    </row>
    <row spans="1:2" r="13">
      <c t="s" s="3" r="A13">
        <v>561</v>
      </c>
    </row>
    <row spans="1:2" r="14">
      <c t="s" s="4" r="A14">
        <v>554</v>
      </c>
      <c t="n" s="6" r="B14">
        <v>634</v>
      </c>
    </row>
    <row spans="1:2" r="15">
      <c t="s" s="4" r="A15">
        <v>555</v>
      </c>
      <c t="n" s="6" r="B15">
        <v>0</v>
      </c>
    </row>
    <row spans="1:2" r="16">
      <c t="s" s="4" r="A16">
        <v>499</v>
      </c>
    </row>
    <row spans="1:2" r="17">
      <c t="s" s="3" r="A17">
        <v>560</v>
      </c>
    </row>
    <row spans="1:2" r="18">
      <c t="s" s="4" r="A18">
        <v>551</v>
      </c>
      <c t="n" s="6" r="B18">
        <v>-126</v>
      </c>
    </row>
    <row spans="1:2" r="19">
      <c t="s" s="4" r="A19">
        <v>552</v>
      </c>
      <c t="n" s="6" r="B19">
        <v>0</v>
      </c>
    </row>
    <row spans="1:2" r="20">
      <c t="s" s="3" r="A20">
        <v>561</v>
      </c>
    </row>
    <row spans="1:2" r="21">
      <c t="s" s="4" r="A21">
        <v>554</v>
      </c>
      <c t="n" s="6" r="B21">
        <v>14084</v>
      </c>
    </row>
    <row spans="1:2" r="22">
      <c t="s" s="4" r="A22">
        <v>555</v>
      </c>
      <c t="n" s="6" r="B22">
        <v>0</v>
      </c>
    </row>
    <row spans="1:2" r="23">
      <c t="s" s="4" r="A23">
        <v>500</v>
      </c>
    </row>
    <row spans="1:2" r="24">
      <c t="s" s="3" r="A24">
        <v>560</v>
      </c>
    </row>
    <row spans="1:2" r="25">
      <c t="s" s="4" r="A25">
        <v>551</v>
      </c>
      <c t="n" s="6" r="B25">
        <v>-832</v>
      </c>
    </row>
    <row spans="1:2" r="26">
      <c t="s" s="4" r="A26">
        <v>552</v>
      </c>
      <c t="n" s="6" r="B26">
        <v>0</v>
      </c>
    </row>
    <row spans="1:2" r="27">
      <c t="s" s="3" r="A27">
        <v>561</v>
      </c>
    </row>
    <row spans="1:2" r="28">
      <c t="s" s="4" r="A28">
        <v>554</v>
      </c>
      <c t="n" s="6" r="B28">
        <v>144820</v>
      </c>
    </row>
    <row spans="1:2" r="29">
      <c t="s" s="4" r="A29">
        <v>555</v>
      </c>
      <c t="n" s="6" r="B29">
        <v>0</v>
      </c>
    </row>
    <row spans="1:2" r="30">
      <c t="s" s="4" r="A30">
        <v>502</v>
      </c>
    </row>
    <row spans="1:2" r="31">
      <c t="s" s="3" r="A31">
        <v>560</v>
      </c>
    </row>
    <row spans="1:2" r="32">
      <c t="s" s="4" r="A32">
        <v>551</v>
      </c>
      <c t="n" s="6" r="B32">
        <v>-59</v>
      </c>
    </row>
    <row spans="1:2" r="33">
      <c t="s" s="4" r="A33">
        <v>552</v>
      </c>
      <c t="n" s="6" r="B33">
        <v>0</v>
      </c>
    </row>
    <row spans="1:2" r="34">
      <c t="s" s="3" r="A34">
        <v>561</v>
      </c>
    </row>
    <row spans="1:2" r="35">
      <c t="s" s="4" r="A35">
        <v>554</v>
      </c>
      <c t="n" s="6" r="B35">
        <v>15958</v>
      </c>
    </row>
    <row spans="1:2" r="36">
      <c t="s" s="4" r="A36">
        <v>555</v>
      </c>
      <c t="n" s="7" r="B36">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62</v>
      </c>
      <c t="s" s="2" r="B1">
        <v>481</v>
      </c>
      <c t="s" s="2" r="C1">
        <v>1</v>
      </c>
    </row>
    <row spans="1:5" r="2">
      <c t="s" s="2" r="B2">
        <v>482</v>
      </c>
      <c t="s" s="2" r="C2">
        <v>2</v>
      </c>
      <c t="s" s="2" r="D2">
        <v>30</v>
      </c>
      <c t="s" s="2" r="E2">
        <v>78</v>
      </c>
    </row>
    <row spans="1:5" r="3">
      <c t="s" s="3" r="A3">
        <v>563</v>
      </c>
    </row>
    <row spans="1:5" r="4">
      <c t="s" s="4" r="A4">
        <v>564</v>
      </c>
      <c t="n" s="7" r="B4">
        <v>196300</v>
      </c>
    </row>
    <row spans="1:5" r="5">
      <c t="s" s="4" r="A5">
        <v>565</v>
      </c>
      <c t="n" s="7" r="B5">
        <v>666</v>
      </c>
    </row>
    <row spans="1:5" r="6">
      <c t="s" s="4" r="A6">
        <v>566</v>
      </c>
      <c t="n" s="7" r="C6">
        <v>571</v>
      </c>
      <c t="n" s="7" r="D6">
        <v>0</v>
      </c>
      <c t="n" s="7" r="E6">
        <v>0</v>
      </c>
    </row>
    <row spans="1:5" r="7">
      <c t="s" s="4" r="A7">
        <v>567</v>
      </c>
      <c t="n" s="6" r="C7">
        <v>99522</v>
      </c>
      <c t="n" s="6" r="D7">
        <v>362941</v>
      </c>
      <c t="n" s="6" r="E7">
        <v>314947</v>
      </c>
    </row>
    <row spans="1:5" r="8">
      <c t="s" s="4" r="A8">
        <v>568</v>
      </c>
      <c t="n" s="6" r="C8">
        <v>2000</v>
      </c>
      <c t="n" s="6" r="D8">
        <v>4500</v>
      </c>
      <c t="n" s="6" r="E8">
        <v>8700</v>
      </c>
    </row>
    <row spans="1:5" r="9">
      <c t="s" s="4" r="A9">
        <v>569</v>
      </c>
      <c t="n" s="7" r="C9">
        <v>56</v>
      </c>
      <c t="n" s="6" r="D9">
        <v>1700</v>
      </c>
      <c t="n" s="7" r="E9">
        <v>3600</v>
      </c>
    </row>
    <row spans="1:5" r="10">
      <c t="s" s="4" r="A10">
        <v>570</v>
      </c>
      <c t="s" s="4" r="C10">
        <v>571</v>
      </c>
    </row>
    <row spans="1:5" r="11">
      <c t="s" s="4" r="A11">
        <v>572</v>
      </c>
      <c t="n" s="7" r="C11">
        <v>3497</v>
      </c>
      <c t="n" s="6" r="D11">
        <v>81</v>
      </c>
    </row>
    <row spans="1:5" r="12">
      <c t="s" s="4" r="A12">
        <v>573</v>
      </c>
    </row>
    <row spans="1:5" r="13">
      <c t="s" s="3" r="A13">
        <v>563</v>
      </c>
    </row>
    <row spans="1:5" r="14">
      <c t="s" s="4" r="A14">
        <v>574</v>
      </c>
      <c t="n" s="6" r="C14">
        <v>46200</v>
      </c>
      <c t="n" s="6" r="D14">
        <v>30400</v>
      </c>
    </row>
    <row spans="1:5" r="15">
      <c t="s" s="4" r="A15">
        <v>575</v>
      </c>
      <c t="n" s="7" r="C15">
        <v>46000</v>
      </c>
      <c t="n" s="7" r="D15">
        <v>30600</v>
      </c>
    </row>
    <row spans="1:5" r="16">
      <c t="s" s="4" r="A16">
        <v>576</v>
      </c>
    </row>
    <row spans="1:5" r="17">
      <c t="s" s="3" r="A17">
        <v>563</v>
      </c>
    </row>
    <row spans="1:5" r="18">
      <c t="s" s="4" r="A18">
        <v>570</v>
      </c>
      <c t="s" s="4" r="C18">
        <v>577</v>
      </c>
    </row>
    <row spans="1:5" r="19">
      <c t="s" s="4" r="A19">
        <v>572</v>
      </c>
      <c t="n" s="7" r="C19">
        <v>35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8</v>
      </c>
      <c t="s" s="2" r="B1">
        <v>2</v>
      </c>
      <c t="s" s="2" r="C1">
        <v>30</v>
      </c>
    </row>
    <row spans="1:3" r="2">
      <c t="s" s="3" r="A2">
        <v>579</v>
      </c>
    </row>
    <row spans="1:3" r="3">
      <c t="s" s="4" r="A3">
        <v>580</v>
      </c>
      <c t="n" s="7" r="B3">
        <v>1539176</v>
      </c>
      <c t="n" s="7" r="C3">
        <v>1147037</v>
      </c>
    </row>
    <row spans="1:3" r="4">
      <c t="s" s="4" r="A4">
        <v>68</v>
      </c>
      <c t="n" s="6" r="B4">
        <v>-17102</v>
      </c>
      <c t="n" s="6" r="C4">
        <v>-12973</v>
      </c>
    </row>
    <row spans="1:3" r="5">
      <c t="s" s="4" r="A5">
        <v>581</v>
      </c>
      <c t="n" s="6" r="B5">
        <v>-1959</v>
      </c>
      <c t="n" s="6" r="C5">
        <v>-2970</v>
      </c>
    </row>
    <row spans="1:3" r="6">
      <c t="s" s="4" r="A6">
        <v>582</v>
      </c>
      <c t="n" s="6" r="B6">
        <v>3160</v>
      </c>
      <c t="n" s="6" r="C6">
        <v>1820</v>
      </c>
    </row>
    <row spans="1:3" r="7">
      <c t="s" s="4" r="A7">
        <v>583</v>
      </c>
      <c t="n" s="6" r="B7">
        <v>1523275</v>
      </c>
      <c t="n" s="6" r="C7">
        <v>1132914</v>
      </c>
    </row>
    <row spans="1:3" r="8">
      <c t="s" s="4" r="A8">
        <v>584</v>
      </c>
    </row>
    <row spans="1:3" r="9">
      <c t="s" s="3" r="A9">
        <v>579</v>
      </c>
    </row>
    <row spans="1:3" r="10">
      <c t="s" s="4" r="A10">
        <v>580</v>
      </c>
      <c t="n" s="6" r="B10">
        <v>1318313</v>
      </c>
      <c t="n" s="6" r="C10">
        <v>963436</v>
      </c>
    </row>
    <row spans="1:3" r="11">
      <c t="s" s="4" r="A11">
        <v>463</v>
      </c>
    </row>
    <row spans="1:3" r="12">
      <c t="s" s="3" r="A12">
        <v>579</v>
      </c>
    </row>
    <row spans="1:3" r="13">
      <c t="s" s="4" r="A13">
        <v>580</v>
      </c>
      <c t="n" s="6" r="B13">
        <v>599938</v>
      </c>
      <c t="n" s="6" r="C13">
        <v>460273</v>
      </c>
    </row>
    <row spans="1:3" r="14">
      <c t="s" s="4" r="A14">
        <v>585</v>
      </c>
    </row>
    <row spans="1:3" r="15">
      <c t="s" s="3" r="A15">
        <v>579</v>
      </c>
    </row>
    <row spans="1:3" r="16">
      <c t="s" s="4" r="A16">
        <v>580</v>
      </c>
      <c t="n" s="6" r="B16">
        <v>77399</v>
      </c>
      <c t="n" s="6" r="C16">
        <v>61750</v>
      </c>
    </row>
    <row spans="1:3" r="17">
      <c t="s" s="4" r="A17">
        <v>586</v>
      </c>
    </row>
    <row spans="1:3" r="18">
      <c t="s" s="3" r="A18">
        <v>579</v>
      </c>
    </row>
    <row spans="1:3" r="19">
      <c t="s" s="4" r="A19">
        <v>580</v>
      </c>
      <c t="n" s="6" r="B19">
        <v>561203</v>
      </c>
      <c t="n" s="6" r="C19">
        <v>387807</v>
      </c>
    </row>
    <row spans="1:3" r="20">
      <c t="s" s="4" r="A20">
        <v>587</v>
      </c>
    </row>
    <row spans="1:3" r="21">
      <c t="s" s="3" r="A21">
        <v>579</v>
      </c>
    </row>
    <row spans="1:3" r="22">
      <c t="s" s="4" r="A22">
        <v>580</v>
      </c>
      <c t="n" s="6" r="B22">
        <v>79773</v>
      </c>
      <c t="n" s="6" r="C22">
        <v>53606</v>
      </c>
    </row>
    <row spans="1:3" r="23">
      <c t="s" s="4" r="A23">
        <v>588</v>
      </c>
    </row>
    <row spans="1:3" r="24">
      <c t="s" s="3" r="A24">
        <v>579</v>
      </c>
    </row>
    <row spans="1:3" r="25">
      <c t="s" s="4" r="A25">
        <v>580</v>
      </c>
      <c t="n" s="6" r="B25">
        <v>182677</v>
      </c>
      <c t="n" s="6" r="C25">
        <v>151823</v>
      </c>
    </row>
    <row spans="1:3" r="26">
      <c t="s" s="4" r="A26">
        <v>589</v>
      </c>
    </row>
    <row spans="1:3" r="27">
      <c t="s" s="3" r="A27">
        <v>579</v>
      </c>
    </row>
    <row spans="1:3" r="28">
      <c t="s" s="4" r="A28">
        <v>580</v>
      </c>
      <c t="n" s="7" r="B28">
        <v>38186</v>
      </c>
      <c t="n" s="7" r="C28">
        <v>317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0</v>
      </c>
      <c t="s" s="2" r="B1">
        <v>2</v>
      </c>
      <c t="s" s="2" r="C1">
        <v>30</v>
      </c>
      <c t="s" s="2" r="D1">
        <v>78</v>
      </c>
    </row>
    <row spans="1:4" r="2">
      <c t="s" s="4" r="A2">
        <v>591</v>
      </c>
    </row>
    <row spans="1:4" r="3">
      <c t="s" s="3" r="A3">
        <v>579</v>
      </c>
    </row>
    <row spans="1:4" r="4">
      <c t="s" s="4" r="A4">
        <v>592</v>
      </c>
      <c t="n" s="9" r="B4">
        <v>39.8</v>
      </c>
      <c t="n" s="9" r="C4">
        <v>56.3</v>
      </c>
      <c t="n" s="9" r="D4">
        <v>47.6</v>
      </c>
    </row>
    <row spans="1:4" r="5">
      <c t="s" s="4" r="A5">
        <v>593</v>
      </c>
      <c t="n" s="10" r="B5">
        <v>1.2</v>
      </c>
    </row>
    <row spans="1:4" r="6">
      <c t="s" s="4" r="A6">
        <v>586</v>
      </c>
    </row>
    <row spans="1:4" r="7">
      <c t="s" s="3" r="A7">
        <v>579</v>
      </c>
    </row>
    <row spans="1:4" r="8">
      <c t="s" s="4" r="A8">
        <v>592</v>
      </c>
      <c t="n" s="9" r="B8">
        <v>30.6</v>
      </c>
      <c t="n" s="9" r="C8">
        <v>2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4</v>
      </c>
      <c t="s" s="2" r="B1">
        <v>1</v>
      </c>
    </row>
    <row spans="1:4" r="2">
      <c t="s" s="2" r="B2">
        <v>2</v>
      </c>
      <c t="s" s="2" r="C2">
        <v>30</v>
      </c>
      <c t="s" s="2" r="D2">
        <v>78</v>
      </c>
    </row>
    <row spans="1:4" r="3">
      <c t="s" s="3" r="A3">
        <v>595</v>
      </c>
    </row>
    <row spans="1:4" r="4">
      <c t="s" s="4" r="A4">
        <v>596</v>
      </c>
      <c t="n" s="7" r="B4">
        <v>12973</v>
      </c>
      <c t="n" s="7" r="C4">
        <v>9671</v>
      </c>
      <c t="n" s="7" r="D4">
        <v>5550</v>
      </c>
    </row>
    <row spans="1:4" r="5">
      <c t="s" s="4" r="A5">
        <v>597</v>
      </c>
      <c t="n" s="6" r="B5">
        <v>4090</v>
      </c>
      <c t="n" s="6" r="C5">
        <v>3381</v>
      </c>
      <c t="n" s="6" r="D5">
        <v>4094</v>
      </c>
    </row>
    <row spans="1:4" r="6">
      <c t="s" s="4" r="A6">
        <v>598</v>
      </c>
      <c t="n" s="6" r="B6">
        <v>-43</v>
      </c>
      <c t="n" s="6" r="C6">
        <v>-79</v>
      </c>
      <c t="n" s="6" r="D6">
        <v>-209</v>
      </c>
    </row>
    <row spans="1:4" r="7">
      <c t="s" s="4" r="A7">
        <v>599</v>
      </c>
      <c t="n" s="6" r="B7">
        <v>82</v>
      </c>
      <c t="n" s="6" r="C7">
        <v>0</v>
      </c>
      <c t="n" s="6" r="D7">
        <v>236</v>
      </c>
    </row>
    <row spans="1:4" r="8">
      <c t="s" s="4" r="A8">
        <v>600</v>
      </c>
      <c t="n" s="6" r="B8">
        <v>17102</v>
      </c>
      <c t="n" s="6" r="C8">
        <v>12973</v>
      </c>
      <c t="n" s="6" r="D8">
        <v>9671</v>
      </c>
    </row>
    <row spans="1:4" r="9">
      <c t="s" s="4" r="A9">
        <v>463</v>
      </c>
    </row>
    <row spans="1:4" r="10">
      <c t="s" s="3" r="A10">
        <v>595</v>
      </c>
    </row>
    <row spans="1:4" r="11">
      <c t="s" s="4" r="A11">
        <v>596</v>
      </c>
      <c t="n" s="6" r="B11">
        <v>3222</v>
      </c>
      <c t="n" s="6" r="C11">
        <v>2835</v>
      </c>
      <c t="n" s="6" r="D11">
        <v>2725</v>
      </c>
    </row>
    <row spans="1:4" r="12">
      <c t="s" s="4" r="A12">
        <v>597</v>
      </c>
      <c t="n" s="6" r="B12">
        <v>612</v>
      </c>
      <c t="n" s="6" r="C12">
        <v>405</v>
      </c>
      <c t="n" s="6" r="D12">
        <v>39</v>
      </c>
    </row>
    <row spans="1:4" r="13">
      <c t="s" s="4" r="A13">
        <v>598</v>
      </c>
      <c t="n" s="6" r="B13">
        <v>0</v>
      </c>
      <c t="n" s="6" r="C13">
        <v>-18</v>
      </c>
      <c t="n" s="6" r="D13">
        <v>-165</v>
      </c>
    </row>
    <row spans="1:4" r="14">
      <c t="s" s="4" r="A14">
        <v>599</v>
      </c>
      <c t="n" s="6" r="B14">
        <v>82</v>
      </c>
      <c t="n" s="6" r="C14">
        <v>0</v>
      </c>
      <c t="n" s="6" r="D14">
        <v>236</v>
      </c>
    </row>
    <row spans="1:4" r="15">
      <c t="s" s="4" r="A15">
        <v>600</v>
      </c>
      <c t="n" s="6" r="B15">
        <v>3916</v>
      </c>
      <c t="n" s="6" r="C15">
        <v>3222</v>
      </c>
      <c t="n" s="6" r="D15">
        <v>2835</v>
      </c>
    </row>
    <row spans="1:4" r="16">
      <c t="s" s="4" r="A16">
        <v>585</v>
      </c>
    </row>
    <row spans="1:4" r="17">
      <c t="s" s="3" r="A17">
        <v>595</v>
      </c>
    </row>
    <row spans="1:4" r="18">
      <c t="s" s="4" r="A18">
        <v>596</v>
      </c>
      <c t="n" s="6" r="B18">
        <v>340</v>
      </c>
      <c t="n" s="6" r="C18">
        <v>247</v>
      </c>
      <c t="n" s="6" r="D18">
        <v>316</v>
      </c>
    </row>
    <row spans="1:4" r="19">
      <c t="s" s="4" r="A19">
        <v>597</v>
      </c>
      <c t="n" s="6" r="B19">
        <v>296</v>
      </c>
      <c t="n" s="6" r="C19">
        <v>93</v>
      </c>
      <c t="n" s="6" r="D19">
        <v>-69</v>
      </c>
    </row>
    <row spans="1:4" r="20">
      <c t="s" s="4" r="A20">
        <v>598</v>
      </c>
      <c t="n" s="6" r="B20">
        <v>0</v>
      </c>
      <c t="n" s="6" r="C20">
        <v>0</v>
      </c>
      <c t="n" s="6" r="D20">
        <v>0</v>
      </c>
    </row>
    <row spans="1:4" r="21">
      <c t="s" s="4" r="A21">
        <v>599</v>
      </c>
      <c t="n" s="6" r="B21">
        <v>0</v>
      </c>
      <c t="n" s="6" r="C21">
        <v>0</v>
      </c>
      <c t="n" s="6" r="D21">
        <v>0</v>
      </c>
    </row>
    <row spans="1:4" r="22">
      <c t="s" s="4" r="A22">
        <v>600</v>
      </c>
      <c t="n" s="6" r="B22">
        <v>636</v>
      </c>
      <c t="n" s="6" r="C22">
        <v>340</v>
      </c>
      <c t="n" s="6" r="D22">
        <v>247</v>
      </c>
    </row>
    <row spans="1:4" r="23">
      <c t="s" s="4" r="A23">
        <v>586</v>
      </c>
    </row>
    <row spans="1:4" r="24">
      <c t="s" s="3" r="A24">
        <v>595</v>
      </c>
    </row>
    <row spans="1:4" r="25">
      <c t="s" s="4" r="A25">
        <v>596</v>
      </c>
      <c t="n" s="6" r="B25">
        <v>3551</v>
      </c>
      <c t="n" s="6" r="C25">
        <v>2608</v>
      </c>
      <c t="n" s="6" r="D25">
        <v>1343</v>
      </c>
    </row>
    <row spans="1:4" r="26">
      <c t="s" s="4" r="A26">
        <v>597</v>
      </c>
      <c t="n" s="6" r="B26">
        <v>3596</v>
      </c>
      <c t="n" s="6" r="C26">
        <v>943</v>
      </c>
      <c t="n" s="6" r="D26">
        <v>1265</v>
      </c>
    </row>
    <row spans="1:4" r="27">
      <c t="s" s="4" r="A27">
        <v>598</v>
      </c>
      <c t="n" s="6" r="B27">
        <v>0</v>
      </c>
      <c t="n" s="6" r="C27">
        <v>0</v>
      </c>
      <c t="n" s="6" r="D27">
        <v>0</v>
      </c>
    </row>
    <row spans="1:4" r="28">
      <c t="s" s="4" r="A28">
        <v>599</v>
      </c>
      <c t="n" s="6" r="B28">
        <v>0</v>
      </c>
      <c t="n" s="6" r="C28">
        <v>0</v>
      </c>
      <c t="n" s="6" r="D28">
        <v>0</v>
      </c>
    </row>
    <row spans="1:4" r="29">
      <c t="s" s="4" r="A29">
        <v>600</v>
      </c>
      <c t="n" s="6" r="B29">
        <v>7147</v>
      </c>
      <c t="n" s="6" r="C29">
        <v>3551</v>
      </c>
      <c t="n" s="6" r="D29">
        <v>2608</v>
      </c>
    </row>
    <row spans="1:4" r="30">
      <c t="s" s="4" r="A30">
        <v>587</v>
      </c>
    </row>
    <row spans="1:4" r="31">
      <c t="s" s="3" r="A31">
        <v>595</v>
      </c>
    </row>
    <row spans="1:4" r="32">
      <c t="s" s="4" r="A32">
        <v>596</v>
      </c>
      <c t="n" s="6" r="B32">
        <v>1056</v>
      </c>
      <c t="n" s="6" r="C32">
        <v>303</v>
      </c>
      <c t="n" s="6" r="D32">
        <v>106</v>
      </c>
    </row>
    <row spans="1:4" r="33">
      <c t="s" s="4" r="A33">
        <v>597</v>
      </c>
      <c t="n" s="6" r="B33">
        <v>308</v>
      </c>
      <c t="n" s="6" r="C33">
        <v>753</v>
      </c>
      <c t="n" s="6" r="D33">
        <v>197</v>
      </c>
    </row>
    <row spans="1:4" r="34">
      <c t="s" s="4" r="A34">
        <v>598</v>
      </c>
      <c t="n" s="6" r="B34">
        <v>0</v>
      </c>
      <c t="n" s="6" r="C34">
        <v>0</v>
      </c>
      <c t="n" s="6" r="D34">
        <v>0</v>
      </c>
    </row>
    <row spans="1:4" r="35">
      <c t="s" s="4" r="A35">
        <v>599</v>
      </c>
      <c t="n" s="6" r="B35">
        <v>0</v>
      </c>
      <c t="n" s="6" r="C35">
        <v>0</v>
      </c>
      <c t="n" s="6" r="D35">
        <v>0</v>
      </c>
    </row>
    <row spans="1:4" r="36">
      <c t="s" s="4" r="A36">
        <v>600</v>
      </c>
      <c t="n" s="6" r="B36">
        <v>1364</v>
      </c>
      <c t="n" s="6" r="C36">
        <v>1056</v>
      </c>
      <c t="n" s="6" r="D36">
        <v>303</v>
      </c>
    </row>
    <row spans="1:4" r="37">
      <c t="s" s="4" r="A37">
        <v>588</v>
      </c>
    </row>
    <row spans="1:4" r="38">
      <c t="s" s="3" r="A38">
        <v>595</v>
      </c>
    </row>
    <row spans="1:4" r="39">
      <c t="s" s="4" r="A39">
        <v>596</v>
      </c>
      <c t="n" s="6" r="B39">
        <v>3410</v>
      </c>
      <c t="n" s="6" r="C39">
        <v>2416</v>
      </c>
      <c t="n" s="6" r="D39">
        <v>565</v>
      </c>
    </row>
    <row spans="1:4" r="40">
      <c t="s" s="4" r="A40">
        <v>597</v>
      </c>
      <c t="n" s="6" r="B40">
        <v>-571</v>
      </c>
      <c t="n" s="6" r="C40">
        <v>994</v>
      </c>
      <c t="n" s="6" r="D40">
        <v>1851</v>
      </c>
    </row>
    <row spans="1:4" r="41">
      <c t="s" s="4" r="A41">
        <v>598</v>
      </c>
      <c t="n" s="6" r="B41">
        <v>0</v>
      </c>
      <c t="n" s="6" r="C41">
        <v>0</v>
      </c>
      <c t="n" s="6" r="D41">
        <v>0</v>
      </c>
    </row>
    <row spans="1:4" r="42">
      <c t="s" s="4" r="A42">
        <v>599</v>
      </c>
      <c t="n" s="6" r="B42">
        <v>0</v>
      </c>
      <c t="n" s="6" r="C42">
        <v>0</v>
      </c>
      <c t="n" s="6" r="D42">
        <v>0</v>
      </c>
    </row>
    <row spans="1:4" r="43">
      <c t="s" s="4" r="A43">
        <v>600</v>
      </c>
      <c t="n" s="6" r="B43">
        <v>2839</v>
      </c>
      <c t="n" s="6" r="C43">
        <v>3410</v>
      </c>
      <c t="n" s="6" r="D43">
        <v>2416</v>
      </c>
    </row>
    <row spans="1:4" r="44">
      <c t="s" s="4" r="A44">
        <v>589</v>
      </c>
    </row>
    <row spans="1:4" r="45">
      <c t="s" s="3" r="A45">
        <v>595</v>
      </c>
    </row>
    <row spans="1:4" r="46">
      <c t="s" s="4" r="A46">
        <v>596</v>
      </c>
      <c t="n" s="6" r="B46">
        <v>736</v>
      </c>
      <c t="n" s="6" r="C46">
        <v>574</v>
      </c>
      <c t="n" s="6" r="D46">
        <v>313</v>
      </c>
    </row>
    <row spans="1:4" r="47">
      <c t="s" s="4" r="A47">
        <v>597</v>
      </c>
      <c t="n" s="6" r="B47">
        <v>79</v>
      </c>
      <c t="n" s="6" r="C47">
        <v>223</v>
      </c>
      <c t="n" s="6" r="D47">
        <v>305</v>
      </c>
    </row>
    <row spans="1:4" r="48">
      <c t="s" s="4" r="A48">
        <v>598</v>
      </c>
      <c t="n" s="6" r="B48">
        <v>-43</v>
      </c>
      <c t="n" s="6" r="C48">
        <v>-61</v>
      </c>
      <c t="n" s="6" r="D48">
        <v>-44</v>
      </c>
    </row>
    <row spans="1:4" r="49">
      <c t="s" s="4" r="A49">
        <v>599</v>
      </c>
      <c t="n" s="6" r="B49">
        <v>0</v>
      </c>
      <c t="n" s="6" r="C49">
        <v>0</v>
      </c>
      <c t="n" s="6" r="D49">
        <v>0</v>
      </c>
    </row>
    <row spans="1:4" r="50">
      <c t="s" s="4" r="A50">
        <v>600</v>
      </c>
      <c t="n" s="6" r="B50">
        <v>772</v>
      </c>
      <c t="n" s="6" r="C50">
        <v>736</v>
      </c>
      <c t="n" s="6" r="D50">
        <v>574</v>
      </c>
    </row>
    <row spans="1:4" r="51">
      <c t="s" s="4" r="A51">
        <v>601</v>
      </c>
    </row>
    <row spans="1:4" r="52">
      <c t="s" s="3" r="A52">
        <v>595</v>
      </c>
    </row>
    <row spans="1:4" r="53">
      <c t="s" s="4" r="A53">
        <v>596</v>
      </c>
      <c t="n" s="6" r="B53">
        <v>658</v>
      </c>
      <c t="n" s="6" r="C53">
        <v>688</v>
      </c>
      <c t="n" s="6" r="D53">
        <v>182</v>
      </c>
    </row>
    <row spans="1:4" r="54">
      <c t="s" s="4" r="A54">
        <v>597</v>
      </c>
      <c t="n" s="6" r="B54">
        <v>-230</v>
      </c>
      <c t="n" s="6" r="C54">
        <v>-30</v>
      </c>
      <c t="n" s="6" r="D54">
        <v>506</v>
      </c>
    </row>
    <row spans="1:4" r="55">
      <c t="s" s="4" r="A55">
        <v>598</v>
      </c>
      <c t="n" s="6" r="B55">
        <v>0</v>
      </c>
      <c t="n" s="6" r="C55">
        <v>0</v>
      </c>
      <c t="n" s="6" r="D55">
        <v>0</v>
      </c>
    </row>
    <row spans="1:4" r="56">
      <c t="s" s="4" r="A56">
        <v>599</v>
      </c>
      <c t="n" s="6" r="B56">
        <v>0</v>
      </c>
      <c t="n" s="6" r="C56">
        <v>0</v>
      </c>
      <c t="n" s="6" r="D56">
        <v>0</v>
      </c>
    </row>
    <row spans="1:4" r="57">
      <c t="s" s="4" r="A57">
        <v>600</v>
      </c>
      <c t="n" s="7" r="B57">
        <v>428</v>
      </c>
      <c t="n" s="7" r="C57">
        <v>658</v>
      </c>
      <c t="n" s="7" r="D57">
        <v>6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02</v>
      </c>
      <c t="s" s="2" r="B1">
        <v>2</v>
      </c>
      <c t="s" s="2" r="C1">
        <v>30</v>
      </c>
      <c t="s" s="2" r="D1">
        <v>78</v>
      </c>
      <c t="s" s="2" r="E1">
        <v>603</v>
      </c>
    </row>
    <row spans="1:5" r="2">
      <c t="s" s="3" r="A2">
        <v>604</v>
      </c>
    </row>
    <row spans="1:5" r="3">
      <c t="s" s="4" r="A3">
        <v>605</v>
      </c>
      <c t="n" s="7" r="B3">
        <v>404</v>
      </c>
      <c t="n" s="7" r="C3">
        <v>0</v>
      </c>
    </row>
    <row spans="1:5" r="4">
      <c t="s" s="4" r="A4">
        <v>606</v>
      </c>
      <c t="n" s="6" r="B4">
        <v>16698</v>
      </c>
      <c t="n" s="6" r="C4">
        <v>12973</v>
      </c>
    </row>
    <row spans="1:5" r="5">
      <c t="s" s="4" r="A5">
        <v>607</v>
      </c>
      <c t="n" s="6" r="B5">
        <v>17102</v>
      </c>
      <c t="n" s="6" r="C5">
        <v>12973</v>
      </c>
      <c t="n" s="7" r="D5">
        <v>9671</v>
      </c>
      <c t="n" s="7" r="E5">
        <v>5550</v>
      </c>
    </row>
    <row spans="1:5" r="6">
      <c t="s" s="4" r="A6">
        <v>608</v>
      </c>
      <c t="n" s="6" r="B6">
        <v>11170</v>
      </c>
      <c t="n" s="6" r="C6">
        <v>5024</v>
      </c>
    </row>
    <row spans="1:5" r="7">
      <c t="s" s="4" r="A7">
        <v>609</v>
      </c>
      <c t="n" s="6" r="B7">
        <v>1528006</v>
      </c>
      <c t="n" s="6" r="C7">
        <v>1142013</v>
      </c>
    </row>
    <row spans="1:5" r="8">
      <c t="s" s="4" r="A8">
        <v>580</v>
      </c>
      <c t="n" s="6" r="B8">
        <v>1539176</v>
      </c>
      <c t="n" s="6" r="C8">
        <v>1147037</v>
      </c>
    </row>
    <row spans="1:5" r="9">
      <c t="s" s="4" r="A9">
        <v>463</v>
      </c>
    </row>
    <row spans="1:5" r="10">
      <c t="s" s="3" r="A10">
        <v>604</v>
      </c>
    </row>
    <row spans="1:5" r="11">
      <c t="s" s="4" r="A11">
        <v>605</v>
      </c>
      <c t="n" s="6" r="B11">
        <v>0</v>
      </c>
      <c t="n" s="6" r="C11">
        <v>0</v>
      </c>
    </row>
    <row spans="1:5" r="12">
      <c t="s" s="4" r="A12">
        <v>606</v>
      </c>
      <c t="n" s="6" r="B12">
        <v>3916</v>
      </c>
      <c t="n" s="6" r="C12">
        <v>3222</v>
      </c>
    </row>
    <row spans="1:5" r="13">
      <c t="s" s="4" r="A13">
        <v>607</v>
      </c>
      <c t="n" s="6" r="B13">
        <v>3916</v>
      </c>
      <c t="n" s="6" r="C13">
        <v>3222</v>
      </c>
      <c t="n" s="6" r="D13">
        <v>2835</v>
      </c>
      <c t="n" s="6" r="E13">
        <v>2725</v>
      </c>
    </row>
    <row spans="1:5" r="14">
      <c t="s" s="4" r="A14">
        <v>608</v>
      </c>
      <c t="n" s="6" r="B14">
        <v>6114</v>
      </c>
      <c t="n" s="6" r="C14">
        <v>4419</v>
      </c>
    </row>
    <row spans="1:5" r="15">
      <c t="s" s="4" r="A15">
        <v>609</v>
      </c>
      <c t="n" s="6" r="B15">
        <v>593824</v>
      </c>
      <c t="n" s="6" r="C15">
        <v>455854</v>
      </c>
    </row>
    <row spans="1:5" r="16">
      <c t="s" s="4" r="A16">
        <v>580</v>
      </c>
      <c t="n" s="6" r="B16">
        <v>599938</v>
      </c>
      <c t="n" s="6" r="C16">
        <v>460273</v>
      </c>
    </row>
    <row spans="1:5" r="17">
      <c t="s" s="4" r="A17">
        <v>585</v>
      </c>
    </row>
    <row spans="1:5" r="18">
      <c t="s" s="3" r="A18">
        <v>604</v>
      </c>
    </row>
    <row spans="1:5" r="19">
      <c t="s" s="4" r="A19">
        <v>605</v>
      </c>
      <c t="n" s="6" r="B19">
        <v>0</v>
      </c>
      <c t="n" s="6" r="C19">
        <v>0</v>
      </c>
    </row>
    <row spans="1:5" r="20">
      <c t="s" s="4" r="A20">
        <v>606</v>
      </c>
      <c t="n" s="6" r="B20">
        <v>636</v>
      </c>
      <c t="n" s="6" r="C20">
        <v>340</v>
      </c>
    </row>
    <row spans="1:5" r="21">
      <c t="s" s="4" r="A21">
        <v>607</v>
      </c>
      <c t="n" s="6" r="B21">
        <v>636</v>
      </c>
      <c t="n" s="6" r="C21">
        <v>340</v>
      </c>
      <c t="n" s="6" r="D21">
        <v>247</v>
      </c>
      <c t="n" s="6" r="E21">
        <v>316</v>
      </c>
    </row>
    <row spans="1:5" r="22">
      <c t="s" s="4" r="A22">
        <v>608</v>
      </c>
      <c t="n" s="6" r="B22">
        <v>270</v>
      </c>
      <c t="n" s="6" r="C22">
        <v>578</v>
      </c>
    </row>
    <row spans="1:5" r="23">
      <c t="s" s="4" r="A23">
        <v>609</v>
      </c>
      <c t="n" s="6" r="B23">
        <v>77129</v>
      </c>
      <c t="n" s="6" r="C23">
        <v>61172</v>
      </c>
    </row>
    <row spans="1:5" r="24">
      <c t="s" s="4" r="A24">
        <v>580</v>
      </c>
      <c t="n" s="6" r="B24">
        <v>77399</v>
      </c>
      <c t="n" s="6" r="C24">
        <v>61750</v>
      </c>
    </row>
    <row spans="1:5" r="25">
      <c t="s" s="4" r="A25">
        <v>586</v>
      </c>
    </row>
    <row spans="1:5" r="26">
      <c t="s" s="3" r="A26">
        <v>604</v>
      </c>
    </row>
    <row spans="1:5" r="27">
      <c t="s" s="4" r="A27">
        <v>605</v>
      </c>
      <c t="n" s="6" r="B27">
        <v>384</v>
      </c>
      <c t="n" s="6" r="C27">
        <v>0</v>
      </c>
    </row>
    <row spans="1:5" r="28">
      <c t="s" s="4" r="A28">
        <v>606</v>
      </c>
      <c t="n" s="6" r="B28">
        <v>6763</v>
      </c>
      <c t="n" s="6" r="C28">
        <v>3551</v>
      </c>
    </row>
    <row spans="1:5" r="29">
      <c t="s" s="4" r="A29">
        <v>607</v>
      </c>
      <c t="n" s="6" r="B29">
        <v>7147</v>
      </c>
      <c t="n" s="6" r="C29">
        <v>3551</v>
      </c>
      <c t="n" s="6" r="D29">
        <v>2608</v>
      </c>
      <c t="n" s="6" r="E29">
        <v>1343</v>
      </c>
    </row>
    <row spans="1:5" r="30">
      <c t="s" s="4" r="A30">
        <v>608</v>
      </c>
      <c t="n" s="6" r="B30">
        <v>4631</v>
      </c>
      <c t="n" s="6" r="C30">
        <v>0</v>
      </c>
    </row>
    <row spans="1:5" r="31">
      <c t="s" s="4" r="A31">
        <v>609</v>
      </c>
      <c t="n" s="6" r="B31">
        <v>556572</v>
      </c>
      <c t="n" s="6" r="C31">
        <v>387807</v>
      </c>
    </row>
    <row spans="1:5" r="32">
      <c t="s" s="4" r="A32">
        <v>580</v>
      </c>
      <c t="n" s="6" r="B32">
        <v>561203</v>
      </c>
      <c t="n" s="6" r="C32">
        <v>387807</v>
      </c>
    </row>
    <row spans="1:5" r="33">
      <c t="s" s="4" r="A33">
        <v>587</v>
      </c>
    </row>
    <row spans="1:5" r="34">
      <c t="s" s="3" r="A34">
        <v>604</v>
      </c>
    </row>
    <row spans="1:5" r="35">
      <c t="s" s="4" r="A35">
        <v>605</v>
      </c>
      <c t="n" s="6" r="B35">
        <v>0</v>
      </c>
      <c t="n" s="6" r="C35">
        <v>0</v>
      </c>
    </row>
    <row spans="1:5" r="36">
      <c t="s" s="4" r="A36">
        <v>606</v>
      </c>
      <c t="n" s="6" r="B36">
        <v>1364</v>
      </c>
      <c t="n" s="6" r="C36">
        <v>1056</v>
      </c>
    </row>
    <row spans="1:5" r="37">
      <c t="s" s="4" r="A37">
        <v>607</v>
      </c>
      <c t="n" s="6" r="B37">
        <v>1364</v>
      </c>
      <c t="n" s="6" r="C37">
        <v>1056</v>
      </c>
      <c t="n" s="6" r="D37">
        <v>303</v>
      </c>
      <c t="n" s="6" r="E37">
        <v>106</v>
      </c>
    </row>
    <row spans="1:5" r="38">
      <c t="s" s="4" r="A38">
        <v>608</v>
      </c>
      <c t="n" s="6" r="B38">
        <v>0</v>
      </c>
      <c t="n" s="6" r="C38">
        <v>0</v>
      </c>
    </row>
    <row spans="1:5" r="39">
      <c t="s" s="4" r="A39">
        <v>609</v>
      </c>
      <c t="n" s="6" r="B39">
        <v>79773</v>
      </c>
      <c t="n" s="6" r="C39">
        <v>53606</v>
      </c>
    </row>
    <row spans="1:5" r="40">
      <c t="s" s="4" r="A40">
        <v>580</v>
      </c>
      <c t="n" s="6" r="B40">
        <v>79773</v>
      </c>
      <c t="n" s="6" r="C40">
        <v>53606</v>
      </c>
    </row>
    <row spans="1:5" r="41">
      <c t="s" s="4" r="A41">
        <v>588</v>
      </c>
    </row>
    <row spans="1:5" r="42">
      <c t="s" s="3" r="A42">
        <v>604</v>
      </c>
    </row>
    <row spans="1:5" r="43">
      <c t="s" s="4" r="A43">
        <v>605</v>
      </c>
      <c t="n" s="6" r="B43">
        <v>10</v>
      </c>
      <c t="n" s="6" r="C43">
        <v>0</v>
      </c>
    </row>
    <row spans="1:5" r="44">
      <c t="s" s="4" r="A44">
        <v>606</v>
      </c>
      <c t="n" s="6" r="B44">
        <v>2829</v>
      </c>
      <c t="n" s="6" r="C44">
        <v>3410</v>
      </c>
    </row>
    <row spans="1:5" r="45">
      <c t="s" s="4" r="A45">
        <v>607</v>
      </c>
      <c t="n" s="6" r="B45">
        <v>2839</v>
      </c>
      <c t="n" s="6" r="C45">
        <v>3410</v>
      </c>
      <c t="n" s="6" r="D45">
        <v>2416</v>
      </c>
      <c t="n" s="6" r="E45">
        <v>565</v>
      </c>
    </row>
    <row spans="1:5" r="46">
      <c t="s" s="4" r="A46">
        <v>608</v>
      </c>
      <c t="n" s="6" r="B46">
        <v>10</v>
      </c>
      <c t="n" s="6" r="C46">
        <v>0</v>
      </c>
    </row>
    <row spans="1:5" r="47">
      <c t="s" s="4" r="A47">
        <v>609</v>
      </c>
      <c t="n" s="6" r="B47">
        <v>182667</v>
      </c>
      <c t="n" s="6" r="C47">
        <v>151823</v>
      </c>
    </row>
    <row spans="1:5" r="48">
      <c t="s" s="4" r="A48">
        <v>580</v>
      </c>
      <c t="n" s="6" r="B48">
        <v>182677</v>
      </c>
      <c t="n" s="6" r="C48">
        <v>151823</v>
      </c>
    </row>
    <row spans="1:5" r="49">
      <c t="s" s="4" r="A49">
        <v>589</v>
      </c>
    </row>
    <row spans="1:5" r="50">
      <c t="s" s="3" r="A50">
        <v>604</v>
      </c>
    </row>
    <row spans="1:5" r="51">
      <c t="s" s="4" r="A51">
        <v>605</v>
      </c>
      <c t="n" s="6" r="B51">
        <v>10</v>
      </c>
      <c t="n" s="6" r="C51">
        <v>0</v>
      </c>
    </row>
    <row spans="1:5" r="52">
      <c t="s" s="4" r="A52">
        <v>606</v>
      </c>
      <c t="n" s="6" r="B52">
        <v>762</v>
      </c>
      <c t="n" s="6" r="C52">
        <v>736</v>
      </c>
    </row>
    <row spans="1:5" r="53">
      <c t="s" s="4" r="A53">
        <v>607</v>
      </c>
      <c t="n" s="6" r="B53">
        <v>772</v>
      </c>
      <c t="n" s="6" r="C53">
        <v>736</v>
      </c>
      <c t="n" s="6" r="D53">
        <v>574</v>
      </c>
      <c t="n" s="6" r="E53">
        <v>313</v>
      </c>
    </row>
    <row spans="1:5" r="54">
      <c t="s" s="4" r="A54">
        <v>608</v>
      </c>
      <c t="n" s="6" r="B54">
        <v>145</v>
      </c>
      <c t="n" s="6" r="C54">
        <v>27</v>
      </c>
    </row>
    <row spans="1:5" r="55">
      <c t="s" s="4" r="A55">
        <v>609</v>
      </c>
      <c t="n" s="6" r="B55">
        <v>38041</v>
      </c>
      <c t="n" s="6" r="C55">
        <v>31751</v>
      </c>
    </row>
    <row spans="1:5" r="56">
      <c t="s" s="4" r="A56">
        <v>580</v>
      </c>
      <c t="n" s="6" r="B56">
        <v>38186</v>
      </c>
      <c t="n" s="6" r="C56">
        <v>31778</v>
      </c>
    </row>
    <row spans="1:5" r="57">
      <c t="s" s="4" r="A57">
        <v>601</v>
      </c>
    </row>
    <row spans="1:5" r="58">
      <c t="s" s="3" r="A58">
        <v>604</v>
      </c>
    </row>
    <row spans="1:5" r="59">
      <c t="s" s="4" r="A59">
        <v>605</v>
      </c>
      <c t="n" s="6" r="B59">
        <v>0</v>
      </c>
      <c t="n" s="6" r="C59">
        <v>0</v>
      </c>
    </row>
    <row spans="1:5" r="60">
      <c t="s" s="4" r="A60">
        <v>606</v>
      </c>
      <c t="n" s="6" r="B60">
        <v>428</v>
      </c>
      <c t="n" s="6" r="C60">
        <v>658</v>
      </c>
    </row>
    <row spans="1:5" r="61">
      <c t="s" s="4" r="A61">
        <v>607</v>
      </c>
      <c t="n" s="6" r="B61">
        <v>428</v>
      </c>
      <c t="n" s="6" r="C61">
        <v>658</v>
      </c>
      <c t="n" s="7" r="D61">
        <v>688</v>
      </c>
      <c t="n" s="7" r="E61">
        <v>182</v>
      </c>
    </row>
    <row spans="1:5" r="62">
      <c t="s" s="4" r="A62">
        <v>608</v>
      </c>
      <c t="n" s="6" r="B62">
        <v>0</v>
      </c>
      <c t="n" s="6" r="C62">
        <v>0</v>
      </c>
    </row>
    <row spans="1:5" r="63">
      <c t="s" s="4" r="A63">
        <v>609</v>
      </c>
      <c t="n" s="6" r="B63">
        <v>0</v>
      </c>
      <c t="n" s="6" r="C63">
        <v>0</v>
      </c>
    </row>
    <row spans="1:5" r="64">
      <c t="s" s="4" r="A64">
        <v>580</v>
      </c>
      <c t="n" s="7" r="B64">
        <v>0</v>
      </c>
      <c t="n" s="7" r="C64">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v>
      </c>
      <c t="s" s="2" r="B1">
        <v>1</v>
      </c>
    </row>
    <row spans="1:4" r="2">
      <c t="s" s="2" r="B2">
        <v>2</v>
      </c>
      <c t="s" s="2" r="C2">
        <v>30</v>
      </c>
      <c t="s" s="2" r="D2">
        <v>78</v>
      </c>
    </row>
    <row spans="1:4" r="3">
      <c t="s" s="3" r="A3">
        <v>129</v>
      </c>
    </row>
    <row spans="1:4" r="4">
      <c t="s" s="4" r="A4">
        <v>153</v>
      </c>
      <c t="n" s="7" r="B4">
        <v>691</v>
      </c>
      <c t="n" s="7" r="C4">
        <v>940</v>
      </c>
      <c t="n" s="7" r="D4">
        <v>1680</v>
      </c>
    </row>
    <row spans="1:4" r="5">
      <c t="s" s="4" r="A5">
        <v>154</v>
      </c>
      <c t="n" s="6" r="B5">
        <v>35</v>
      </c>
    </row>
    <row spans="1:4" r="6">
      <c t="s" s="4" r="A6">
        <v>155</v>
      </c>
      <c t="n" s="7" r="B6">
        <v>-37</v>
      </c>
      <c t="n" s="7" r="C6">
        <v>24</v>
      </c>
      <c t="n" s="7" r="D6">
        <v>-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0</v>
      </c>
      <c t="s" s="2" r="B1">
        <v>2</v>
      </c>
      <c t="s" s="2" r="C1">
        <v>30</v>
      </c>
    </row>
    <row spans="1:3" r="2">
      <c t="s" s="3" r="A2">
        <v>611</v>
      </c>
    </row>
    <row spans="1:3" r="3">
      <c t="s" s="4" r="A3">
        <v>612</v>
      </c>
      <c t="n" s="7" r="B3">
        <v>5978</v>
      </c>
      <c t="n" s="7" r="C3">
        <v>6406</v>
      </c>
    </row>
    <row spans="1:3" r="4">
      <c t="s" s="4" r="A4">
        <v>613</v>
      </c>
      <c t="n" s="6" r="B4">
        <v>10744</v>
      </c>
      <c t="n" s="6" r="C4">
        <v>4481</v>
      </c>
    </row>
    <row spans="1:3" r="5">
      <c t="s" s="4" r="A5">
        <v>463</v>
      </c>
    </row>
    <row spans="1:3" r="6">
      <c t="s" s="3" r="A6">
        <v>611</v>
      </c>
    </row>
    <row spans="1:3" r="7">
      <c t="s" s="4" r="A7">
        <v>612</v>
      </c>
      <c t="n" s="6" r="B7">
        <v>3277</v>
      </c>
      <c t="n" s="6" r="C7">
        <v>5029</v>
      </c>
    </row>
    <row spans="1:3" r="8">
      <c t="s" s="4" r="A8">
        <v>613</v>
      </c>
      <c t="n" s="6" r="B8">
        <v>5688</v>
      </c>
      <c t="n" s="6" r="C8">
        <v>3876</v>
      </c>
    </row>
    <row spans="1:3" r="9">
      <c t="s" s="4" r="A9">
        <v>585</v>
      </c>
    </row>
    <row spans="1:3" r="10">
      <c t="s" s="3" r="A10">
        <v>611</v>
      </c>
    </row>
    <row spans="1:3" r="11">
      <c t="s" s="4" r="A11">
        <v>612</v>
      </c>
      <c t="n" s="6" r="B11">
        <v>1226</v>
      </c>
      <c t="n" s="6" r="C11">
        <v>1155</v>
      </c>
    </row>
    <row spans="1:3" r="12">
      <c t="s" s="4" r="A12">
        <v>613</v>
      </c>
      <c t="n" s="6" r="B12">
        <v>270</v>
      </c>
      <c t="n" s="6" r="C12">
        <v>578</v>
      </c>
    </row>
    <row spans="1:3" r="13">
      <c t="s" s="4" r="A13">
        <v>586</v>
      </c>
    </row>
    <row spans="1:3" r="14">
      <c t="s" s="3" r="A14">
        <v>611</v>
      </c>
    </row>
    <row spans="1:3" r="15">
      <c t="s" s="4" r="A15">
        <v>612</v>
      </c>
      <c t="n" s="6" r="B15">
        <v>1249</v>
      </c>
    </row>
    <row spans="1:3" r="16">
      <c t="s" s="4" r="A16">
        <v>613</v>
      </c>
      <c t="n" s="6" r="B16">
        <v>4631</v>
      </c>
    </row>
    <row spans="1:3" r="17">
      <c t="s" s="4" r="A17">
        <v>588</v>
      </c>
    </row>
    <row spans="1:3" r="18">
      <c t="s" s="3" r="A18">
        <v>611</v>
      </c>
    </row>
    <row spans="1:3" r="19">
      <c t="s" s="4" r="A19">
        <v>612</v>
      </c>
      <c t="n" s="6" r="B19">
        <v>23</v>
      </c>
    </row>
    <row spans="1:3" r="20">
      <c t="s" s="4" r="A20">
        <v>613</v>
      </c>
      <c t="n" s="6" r="B20">
        <v>10</v>
      </c>
    </row>
    <row spans="1:3" r="21">
      <c t="s" s="4" r="A21">
        <v>589</v>
      </c>
    </row>
    <row spans="1:3" r="22">
      <c t="s" s="3" r="A22">
        <v>611</v>
      </c>
    </row>
    <row spans="1:3" r="23">
      <c t="s" s="4" r="A23">
        <v>612</v>
      </c>
      <c t="n" s="6" r="B23">
        <v>203</v>
      </c>
      <c t="n" s="6" r="C23">
        <v>222</v>
      </c>
    </row>
    <row spans="1:3" r="24">
      <c t="s" s="4" r="A24">
        <v>613</v>
      </c>
      <c t="n" s="6" r="B24">
        <v>145</v>
      </c>
      <c t="n" s="6" r="C24">
        <v>27</v>
      </c>
    </row>
    <row spans="1:3" r="25">
      <c t="s" s="4" r="A25">
        <v>614</v>
      </c>
    </row>
    <row spans="1:3" r="26">
      <c t="s" s="3" r="A26">
        <v>611</v>
      </c>
    </row>
    <row spans="1:3" r="27">
      <c t="s" s="4" r="A27">
        <v>612</v>
      </c>
      <c t="n" s="6" r="B27">
        <v>3344</v>
      </c>
      <c t="n" s="6" r="C27">
        <v>4034</v>
      </c>
    </row>
    <row spans="1:3" r="28">
      <c t="s" s="4" r="A28">
        <v>615</v>
      </c>
    </row>
    <row spans="1:3" r="29">
      <c t="s" s="3" r="A29">
        <v>611</v>
      </c>
    </row>
    <row spans="1:3" r="30">
      <c t="s" s="4" r="A30">
        <v>612</v>
      </c>
      <c t="n" s="6" r="B30">
        <v>2287</v>
      </c>
      <c t="n" s="6" r="C30">
        <v>3137</v>
      </c>
    </row>
    <row spans="1:3" r="31">
      <c t="s" s="4" r="A31">
        <v>616</v>
      </c>
    </row>
    <row spans="1:3" r="32">
      <c t="s" s="3" r="A32">
        <v>611</v>
      </c>
    </row>
    <row spans="1:3" r="33">
      <c t="s" s="4" r="A33">
        <v>612</v>
      </c>
      <c t="n" s="6" r="B33">
        <v>1031</v>
      </c>
      <c t="n" s="6" r="C33">
        <v>680</v>
      </c>
    </row>
    <row spans="1:3" r="34">
      <c t="s" s="4" r="A34">
        <v>617</v>
      </c>
    </row>
    <row spans="1:3" r="35">
      <c t="s" s="3" r="A35">
        <v>611</v>
      </c>
    </row>
    <row spans="1:3" r="36">
      <c t="s" s="4" r="A36">
        <v>612</v>
      </c>
      <c t="n" s="6" r="B36">
        <v>0</v>
      </c>
    </row>
    <row spans="1:3" r="37">
      <c t="s" s="4" r="A37">
        <v>618</v>
      </c>
    </row>
    <row spans="1:3" r="38">
      <c t="s" s="3" r="A38">
        <v>611</v>
      </c>
    </row>
    <row spans="1:3" r="39">
      <c t="s" s="4" r="A39">
        <v>612</v>
      </c>
      <c t="n" s="6" r="B39">
        <v>23</v>
      </c>
    </row>
    <row spans="1:3" r="40">
      <c t="s" s="4" r="A40">
        <v>619</v>
      </c>
    </row>
    <row spans="1:3" r="41">
      <c t="s" s="3" r="A41">
        <v>611</v>
      </c>
    </row>
    <row spans="1:3" r="42">
      <c t="s" s="4" r="A42">
        <v>612</v>
      </c>
      <c t="n" s="6" r="B42">
        <v>3</v>
      </c>
      <c t="n" s="6" r="C42">
        <v>217</v>
      </c>
    </row>
    <row spans="1:3" r="43">
      <c t="s" s="4" r="A43">
        <v>620</v>
      </c>
    </row>
    <row spans="1:3" r="44">
      <c t="s" s="3" r="A44">
        <v>611</v>
      </c>
    </row>
    <row spans="1:3" r="45">
      <c t="s" s="4" r="A45">
        <v>612</v>
      </c>
      <c t="n" s="6" r="B45">
        <v>1348</v>
      </c>
      <c t="n" s="6" r="C45">
        <v>522</v>
      </c>
    </row>
    <row spans="1:3" r="46">
      <c t="s" s="4" r="A46">
        <v>621</v>
      </c>
    </row>
    <row spans="1:3" r="47">
      <c t="s" s="3" r="A47">
        <v>611</v>
      </c>
    </row>
    <row spans="1:3" r="48">
      <c t="s" s="4" r="A48">
        <v>612</v>
      </c>
      <c t="n" s="6" r="B48">
        <v>0</v>
      </c>
      <c t="n" s="6" r="C48">
        <v>522</v>
      </c>
    </row>
    <row spans="1:3" r="49">
      <c t="s" s="4" r="A49">
        <v>622</v>
      </c>
    </row>
    <row spans="1:3" r="50">
      <c t="s" s="3" r="A50">
        <v>611</v>
      </c>
    </row>
    <row spans="1:3" r="51">
      <c t="s" s="4" r="A51">
        <v>612</v>
      </c>
      <c t="n" s="6" r="B51">
        <v>19</v>
      </c>
      <c t="n" s="6" r="C51">
        <v>0</v>
      </c>
    </row>
    <row spans="1:3" r="52">
      <c t="s" s="4" r="A52">
        <v>623</v>
      </c>
    </row>
    <row spans="1:3" r="53">
      <c t="s" s="3" r="A53">
        <v>611</v>
      </c>
    </row>
    <row spans="1:3" r="54">
      <c t="s" s="4" r="A54">
        <v>612</v>
      </c>
      <c t="n" s="6" r="B54">
        <v>1249</v>
      </c>
    </row>
    <row spans="1:3" r="55">
      <c t="s" s="4" r="A55">
        <v>624</v>
      </c>
    </row>
    <row spans="1:3" r="56">
      <c t="s" s="3" r="A56">
        <v>611</v>
      </c>
    </row>
    <row spans="1:3" r="57">
      <c t="s" s="4" r="A57">
        <v>612</v>
      </c>
      <c t="n" s="6" r="B57">
        <v>0</v>
      </c>
    </row>
    <row spans="1:3" r="58">
      <c t="s" s="4" r="A58">
        <v>625</v>
      </c>
    </row>
    <row spans="1:3" r="59">
      <c t="s" s="3" r="A59">
        <v>611</v>
      </c>
    </row>
    <row spans="1:3" r="60">
      <c t="s" s="4" r="A60">
        <v>612</v>
      </c>
      <c t="n" s="6" r="B60">
        <v>80</v>
      </c>
      <c t="n" s="6" r="C60">
        <v>0</v>
      </c>
    </row>
    <row spans="1:3" r="61">
      <c t="s" s="4" r="A61">
        <v>626</v>
      </c>
    </row>
    <row spans="1:3" r="62">
      <c t="s" s="3" r="A62">
        <v>611</v>
      </c>
    </row>
    <row spans="1:3" r="63">
      <c t="s" s="4" r="A63">
        <v>612</v>
      </c>
      <c t="n" s="6" r="B63">
        <v>1286</v>
      </c>
      <c t="n" s="6" r="C63">
        <v>1850</v>
      </c>
    </row>
    <row spans="1:3" r="64">
      <c t="s" s="4" r="A64">
        <v>627</v>
      </c>
    </row>
    <row spans="1:3" r="65">
      <c t="s" s="3" r="A65">
        <v>611</v>
      </c>
    </row>
    <row spans="1:3" r="66">
      <c t="s" s="4" r="A66">
        <v>612</v>
      </c>
      <c t="n" s="6" r="B66">
        <v>990</v>
      </c>
      <c t="n" s="6" r="C66">
        <v>1370</v>
      </c>
    </row>
    <row spans="1:3" r="67">
      <c t="s" s="4" r="A67">
        <v>628</v>
      </c>
    </row>
    <row spans="1:3" r="68">
      <c t="s" s="3" r="A68">
        <v>611</v>
      </c>
    </row>
    <row spans="1:3" r="69">
      <c t="s" s="4" r="A69">
        <v>612</v>
      </c>
      <c t="n" s="6" r="B69">
        <v>176</v>
      </c>
      <c t="n" s="6" r="C69">
        <v>475</v>
      </c>
    </row>
    <row spans="1:3" r="70">
      <c t="s" s="4" r="A70">
        <v>629</v>
      </c>
    </row>
    <row spans="1:3" r="71">
      <c t="s" s="3" r="A71">
        <v>611</v>
      </c>
    </row>
    <row spans="1:3" r="72">
      <c t="s" s="4" r="A72">
        <v>612</v>
      </c>
      <c t="n" s="6" r="B72">
        <v>0</v>
      </c>
    </row>
    <row spans="1:3" r="73">
      <c t="s" s="4" r="A73">
        <v>630</v>
      </c>
    </row>
    <row spans="1:3" r="74">
      <c t="s" s="3" r="A74">
        <v>611</v>
      </c>
    </row>
    <row spans="1:3" r="75">
      <c t="s" s="4" r="A75">
        <v>612</v>
      </c>
      <c t="n" s="6" r="B75">
        <v>0</v>
      </c>
    </row>
    <row spans="1:3" r="76">
      <c t="s" s="4" r="A76">
        <v>631</v>
      </c>
    </row>
    <row spans="1:3" r="77">
      <c t="s" s="3" r="A77">
        <v>611</v>
      </c>
    </row>
    <row spans="1:3" r="78">
      <c t="s" s="4" r="A78">
        <v>612</v>
      </c>
      <c t="n" s="7" r="B78">
        <v>120</v>
      </c>
      <c t="n" s="7" r="C78">
        <v>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2</v>
      </c>
      <c t="s" s="2" r="B1">
        <v>2</v>
      </c>
      <c t="s" s="2" r="C1">
        <v>30</v>
      </c>
    </row>
    <row spans="1:3" r="2">
      <c t="s" s="3" r="A2">
        <v>633</v>
      </c>
    </row>
    <row spans="1:3" r="3">
      <c t="s" s="4" r="A3">
        <v>634</v>
      </c>
      <c t="n" s="7" r="B3">
        <v>6419</v>
      </c>
      <c t="n" s="7" r="C3">
        <v>5024</v>
      </c>
    </row>
    <row spans="1:3" r="4">
      <c t="s" s="4" r="A4">
        <v>635</v>
      </c>
      <c t="n" s="6" r="B4">
        <v>4751</v>
      </c>
    </row>
    <row spans="1:3" r="5">
      <c t="s" s="4" r="A5">
        <v>636</v>
      </c>
      <c t="n" s="6" r="B5">
        <v>11170</v>
      </c>
    </row>
    <row spans="1:3" r="6">
      <c t="s" s="3" r="A6">
        <v>637</v>
      </c>
    </row>
    <row spans="1:3" r="7">
      <c t="s" s="4" r="A7">
        <v>638</v>
      </c>
      <c t="n" s="6" r="B7">
        <v>7288</v>
      </c>
      <c t="n" s="6" r="C7">
        <v>6040</v>
      </c>
    </row>
    <row spans="1:3" r="8">
      <c t="s" s="4" r="A8">
        <v>639</v>
      </c>
      <c t="n" s="6" r="B8">
        <v>4752</v>
      </c>
    </row>
    <row spans="1:3" r="9">
      <c t="s" s="4" r="A9">
        <v>640</v>
      </c>
      <c t="n" s="6" r="B9">
        <v>12040</v>
      </c>
    </row>
    <row spans="1:3" r="10">
      <c t="s" s="4" r="A10">
        <v>641</v>
      </c>
      <c t="n" s="6" r="B10">
        <v>404</v>
      </c>
      <c t="n" s="6" r="C10">
        <v>0</v>
      </c>
    </row>
    <row spans="1:3" r="11">
      <c t="s" s="4" r="A11">
        <v>463</v>
      </c>
    </row>
    <row spans="1:3" r="12">
      <c t="s" s="3" r="A12">
        <v>633</v>
      </c>
    </row>
    <row spans="1:3" r="13">
      <c t="s" s="4" r="A13">
        <v>634</v>
      </c>
      <c t="n" s="6" r="B13">
        <v>6114</v>
      </c>
      <c t="n" s="6" r="C13">
        <v>4419</v>
      </c>
    </row>
    <row spans="1:3" r="14">
      <c t="s" s="3" r="A14">
        <v>637</v>
      </c>
    </row>
    <row spans="1:3" r="15">
      <c t="s" s="4" r="A15">
        <v>638</v>
      </c>
      <c t="n" s="6" r="B15">
        <v>6824</v>
      </c>
      <c t="n" s="6" r="C15">
        <v>5211</v>
      </c>
    </row>
    <row spans="1:3" r="16">
      <c t="s" s="4" r="A16">
        <v>641</v>
      </c>
      <c t="n" s="6" r="C16">
        <v>0</v>
      </c>
    </row>
    <row spans="1:3" r="17">
      <c t="s" s="4" r="A17">
        <v>585</v>
      </c>
    </row>
    <row spans="1:3" r="18">
      <c t="s" s="3" r="A18">
        <v>633</v>
      </c>
    </row>
    <row spans="1:3" r="19">
      <c t="s" s="4" r="A19">
        <v>634</v>
      </c>
      <c t="n" s="6" r="B19">
        <v>270</v>
      </c>
      <c t="n" s="6" r="C19">
        <v>578</v>
      </c>
    </row>
    <row spans="1:3" r="20">
      <c t="s" s="3" r="A20">
        <v>637</v>
      </c>
    </row>
    <row spans="1:3" r="21">
      <c t="s" s="4" r="A21">
        <v>638</v>
      </c>
      <c t="n" s="6" r="B21">
        <v>425</v>
      </c>
      <c t="n" s="6" r="C21">
        <v>804</v>
      </c>
    </row>
    <row spans="1:3" r="22">
      <c t="s" s="4" r="A22">
        <v>641</v>
      </c>
      <c t="n" s="6" r="C22">
        <v>0</v>
      </c>
    </row>
    <row spans="1:3" r="23">
      <c t="s" s="4" r="A23">
        <v>586</v>
      </c>
    </row>
    <row spans="1:3" r="24">
      <c t="s" s="3" r="A24">
        <v>633</v>
      </c>
    </row>
    <row spans="1:3" r="25">
      <c t="s" s="4" r="A25">
        <v>635</v>
      </c>
      <c t="n" s="6" r="B25">
        <v>4631</v>
      </c>
    </row>
    <row spans="1:3" r="26">
      <c t="s" s="3" r="A26">
        <v>637</v>
      </c>
    </row>
    <row spans="1:3" r="27">
      <c t="s" s="4" r="A27">
        <v>639</v>
      </c>
      <c t="n" s="6" r="B27">
        <v>4631</v>
      </c>
    </row>
    <row spans="1:3" r="28">
      <c t="s" s="4" r="A28">
        <v>641</v>
      </c>
      <c t="n" s="6" r="B28">
        <v>384</v>
      </c>
    </row>
    <row spans="1:3" r="29">
      <c t="s" s="4" r="A29">
        <v>588</v>
      </c>
    </row>
    <row spans="1:3" r="30">
      <c t="s" s="3" r="A30">
        <v>633</v>
      </c>
    </row>
    <row spans="1:3" r="31">
      <c t="s" s="4" r="A31">
        <v>635</v>
      </c>
      <c t="n" s="6" r="B31">
        <v>10</v>
      </c>
    </row>
    <row spans="1:3" r="32">
      <c t="s" s="3" r="A32">
        <v>637</v>
      </c>
    </row>
    <row spans="1:3" r="33">
      <c t="s" s="4" r="A33">
        <v>639</v>
      </c>
      <c t="n" s="6" r="B33">
        <v>11</v>
      </c>
    </row>
    <row spans="1:3" r="34">
      <c t="s" s="4" r="A34">
        <v>641</v>
      </c>
      <c t="n" s="6" r="B34">
        <v>10</v>
      </c>
    </row>
    <row spans="1:3" r="35">
      <c t="s" s="4" r="A35">
        <v>589</v>
      </c>
    </row>
    <row spans="1:3" r="36">
      <c t="s" s="3" r="A36">
        <v>633</v>
      </c>
    </row>
    <row spans="1:3" r="37">
      <c t="s" s="4" r="A37">
        <v>634</v>
      </c>
      <c t="n" s="6" r="B37">
        <v>35</v>
      </c>
      <c t="n" s="6" r="C37">
        <v>27</v>
      </c>
    </row>
    <row spans="1:3" r="38">
      <c t="s" s="4" r="A38">
        <v>635</v>
      </c>
      <c t="n" s="6" r="B38">
        <v>110</v>
      </c>
    </row>
    <row spans="1:3" r="39">
      <c t="s" s="3" r="A39">
        <v>637</v>
      </c>
    </row>
    <row spans="1:3" r="40">
      <c t="s" s="4" r="A40">
        <v>638</v>
      </c>
      <c t="n" s="6" r="B40">
        <v>39</v>
      </c>
      <c t="n" s="6" r="C40">
        <v>25</v>
      </c>
    </row>
    <row spans="1:3" r="41">
      <c t="s" s="4" r="A41">
        <v>639</v>
      </c>
      <c t="n" s="6" r="B41">
        <v>110</v>
      </c>
    </row>
    <row spans="1:3" r="42">
      <c t="s" s="4" r="A42">
        <v>641</v>
      </c>
      <c t="n" s="7" r="B42">
        <v>10</v>
      </c>
      <c t="n" s="7" r="C42">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2</v>
      </c>
      <c t="s" s="2" r="B1">
        <v>1</v>
      </c>
    </row>
    <row spans="1:4" r="2">
      <c t="s" s="2" r="B2">
        <v>2</v>
      </c>
      <c t="s" s="2" r="C2">
        <v>30</v>
      </c>
      <c t="s" s="2" r="D2">
        <v>78</v>
      </c>
    </row>
    <row spans="1:4" r="3">
      <c t="s" s="3" r="A3">
        <v>643</v>
      </c>
    </row>
    <row spans="1:4" r="4">
      <c t="s" s="4" r="A4">
        <v>644</v>
      </c>
      <c t="n" s="7" r="C4">
        <v>4586</v>
      </c>
      <c t="n" s="7" r="D4">
        <v>2618</v>
      </c>
    </row>
    <row spans="1:4" r="5">
      <c t="s" s="4" r="A5">
        <v>645</v>
      </c>
      <c t="n" s="6" r="C5">
        <v>232</v>
      </c>
      <c t="n" s="6" r="D5">
        <v>61</v>
      </c>
    </row>
    <row spans="1:4" r="6">
      <c t="s" s="4" r="A6">
        <v>646</v>
      </c>
      <c t="n" s="7" r="B6">
        <v>6450</v>
      </c>
    </row>
    <row spans="1:4" r="7">
      <c t="s" s="4" r="A7">
        <v>647</v>
      </c>
      <c t="n" s="6" r="B7">
        <v>452</v>
      </c>
    </row>
    <row spans="1:4" r="8">
      <c t="s" s="4" r="A8">
        <v>463</v>
      </c>
    </row>
    <row spans="1:4" r="9">
      <c t="s" s="3" r="A9">
        <v>643</v>
      </c>
    </row>
    <row spans="1:4" r="10">
      <c t="s" s="4" r="A10">
        <v>644</v>
      </c>
      <c t="n" s="6" r="B10">
        <v>4869</v>
      </c>
      <c t="n" s="6" r="C10">
        <v>4076</v>
      </c>
      <c t="n" s="6" r="D10">
        <v>2586</v>
      </c>
    </row>
    <row spans="1:4" r="11">
      <c t="s" s="4" r="A11">
        <v>645</v>
      </c>
      <c t="n" s="6" r="B11">
        <v>270</v>
      </c>
      <c t="n" s="6" r="C11">
        <v>213</v>
      </c>
      <c t="n" s="6" r="D11">
        <v>61</v>
      </c>
    </row>
    <row spans="1:4" r="12">
      <c t="s" s="4" r="A12">
        <v>585</v>
      </c>
    </row>
    <row spans="1:4" r="13">
      <c t="s" s="3" r="A13">
        <v>643</v>
      </c>
    </row>
    <row spans="1:4" r="14">
      <c t="s" s="4" r="A14">
        <v>644</v>
      </c>
      <c t="n" s="6" r="B14">
        <v>575</v>
      </c>
      <c t="n" s="6" r="C14">
        <v>476</v>
      </c>
      <c t="n" s="6" r="D14">
        <v>32</v>
      </c>
    </row>
    <row spans="1:4" r="15">
      <c t="s" s="4" r="A15">
        <v>645</v>
      </c>
      <c t="n" s="6" r="B15">
        <v>14</v>
      </c>
      <c t="n" s="6" r="C15">
        <v>17</v>
      </c>
      <c t="n" s="7" r="D15">
        <v>0</v>
      </c>
    </row>
    <row spans="1:4" r="16">
      <c t="s" s="4" r="A16">
        <v>586</v>
      </c>
    </row>
    <row spans="1:4" r="17">
      <c t="s" s="3" r="A17">
        <v>643</v>
      </c>
    </row>
    <row spans="1:4" r="18">
      <c t="s" s="4" r="A18">
        <v>646</v>
      </c>
      <c t="n" s="6" r="B18">
        <v>926</v>
      </c>
    </row>
    <row spans="1:4" r="19">
      <c t="s" s="4" r="A19">
        <v>647</v>
      </c>
      <c t="n" s="6" r="B19">
        <v>161</v>
      </c>
    </row>
    <row spans="1:4" r="20">
      <c t="s" s="4" r="A20">
        <v>588</v>
      </c>
    </row>
    <row spans="1:4" r="21">
      <c t="s" s="3" r="A21">
        <v>643</v>
      </c>
    </row>
    <row spans="1:4" r="22">
      <c t="s" s="4" r="A22">
        <v>646</v>
      </c>
      <c t="n" s="6" r="B22">
        <v>2</v>
      </c>
    </row>
    <row spans="1:4" r="23">
      <c t="s" s="4" r="A23">
        <v>647</v>
      </c>
      <c t="n" s="6" r="B23">
        <v>1</v>
      </c>
    </row>
    <row spans="1:4" r="24">
      <c t="s" s="4" r="A24">
        <v>589</v>
      </c>
    </row>
    <row spans="1:4" r="25">
      <c t="s" s="3" r="A25">
        <v>643</v>
      </c>
    </row>
    <row spans="1:4" r="26">
      <c t="s" s="4" r="A26">
        <v>644</v>
      </c>
      <c t="n" s="6" r="B26">
        <v>34</v>
      </c>
      <c t="n" s="6" r="C26">
        <v>34</v>
      </c>
    </row>
    <row spans="1:4" r="27">
      <c t="s" s="4" r="A27">
        <v>645</v>
      </c>
      <c t="n" s="6" r="B27">
        <v>4</v>
      </c>
      <c t="n" s="7" r="C27">
        <v>2</v>
      </c>
    </row>
    <row spans="1:4" r="28">
      <c t="s" s="4" r="A28">
        <v>646</v>
      </c>
      <c t="n" s="6" r="B28">
        <v>44</v>
      </c>
    </row>
    <row spans="1:4" r="29">
      <c t="s" s="4" r="A29">
        <v>647</v>
      </c>
      <c t="n" s="7" r="B29">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648</v>
      </c>
      <c t="s" s="2" r="B1">
        <v>1</v>
      </c>
    </row>
    <row spans="1:3" r="2">
      <c t="s" s="2" r="B2">
        <v>649</v>
      </c>
      <c t="s" s="2" r="C2">
        <v>650</v>
      </c>
    </row>
    <row spans="1:3" r="3">
      <c t="s" s="3" r="A3">
        <v>651</v>
      </c>
    </row>
    <row spans="1:3" r="4">
      <c t="s" s="4" r="A4">
        <v>652</v>
      </c>
      <c t="n" s="6" r="B4">
        <v>4</v>
      </c>
      <c t="n" s="6" r="C4">
        <v>1</v>
      </c>
    </row>
    <row spans="1:3" r="5">
      <c t="s" s="4" r="A5">
        <v>653</v>
      </c>
      <c t="n" s="7" r="B5">
        <v>728</v>
      </c>
      <c t="n" s="7" r="C5">
        <v>181</v>
      </c>
    </row>
    <row spans="1:3" r="6">
      <c t="s" s="4" r="A6">
        <v>654</v>
      </c>
      <c t="n" s="7" r="B6">
        <v>750</v>
      </c>
      <c t="n" s="7" r="C6">
        <v>1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5</v>
      </c>
      <c t="s" s="2" r="B1">
        <v>2</v>
      </c>
      <c t="s" s="2" r="C1">
        <v>30</v>
      </c>
    </row>
    <row spans="1:3" r="2">
      <c t="s" s="3" r="A2">
        <v>656</v>
      </c>
    </row>
    <row spans="1:3" r="3">
      <c t="s" s="4" r="A3">
        <v>580</v>
      </c>
      <c t="n" s="7" r="B3">
        <v>1539176</v>
      </c>
      <c t="n" s="7" r="C3">
        <v>1147037</v>
      </c>
    </row>
    <row spans="1:3" r="4">
      <c t="s" s="4" r="A4">
        <v>463</v>
      </c>
    </row>
    <row spans="1:3" r="5">
      <c t="s" s="3" r="A5">
        <v>656</v>
      </c>
    </row>
    <row spans="1:3" r="6">
      <c t="s" s="4" r="A6">
        <v>580</v>
      </c>
      <c t="n" s="6" r="B6">
        <v>599938</v>
      </c>
      <c t="n" s="6" r="C6">
        <v>460273</v>
      </c>
    </row>
    <row spans="1:3" r="7">
      <c t="s" s="4" r="A7">
        <v>585</v>
      </c>
    </row>
    <row spans="1:3" r="8">
      <c t="s" s="3" r="A8">
        <v>656</v>
      </c>
    </row>
    <row spans="1:3" r="9">
      <c t="s" s="4" r="A9">
        <v>580</v>
      </c>
      <c t="n" s="6" r="B9">
        <v>77399</v>
      </c>
      <c t="n" s="6" r="C9">
        <v>61750</v>
      </c>
    </row>
    <row spans="1:3" r="10">
      <c t="s" s="4" r="A10">
        <v>586</v>
      </c>
    </row>
    <row spans="1:3" r="11">
      <c t="s" s="3" r="A11">
        <v>656</v>
      </c>
    </row>
    <row spans="1:3" r="12">
      <c t="s" s="4" r="A12">
        <v>580</v>
      </c>
      <c t="n" s="6" r="B12">
        <v>561203</v>
      </c>
      <c t="n" s="6" r="C12">
        <v>387807</v>
      </c>
    </row>
    <row spans="1:3" r="13">
      <c t="s" s="4" r="A13">
        <v>587</v>
      </c>
    </row>
    <row spans="1:3" r="14">
      <c t="s" s="3" r="A14">
        <v>656</v>
      </c>
    </row>
    <row spans="1:3" r="15">
      <c t="s" s="4" r="A15">
        <v>580</v>
      </c>
      <c t="n" s="6" r="B15">
        <v>79773</v>
      </c>
      <c t="n" s="6" r="C15">
        <v>53606</v>
      </c>
    </row>
    <row spans="1:3" r="16">
      <c t="s" s="4" r="A16">
        <v>588</v>
      </c>
    </row>
    <row spans="1:3" r="17">
      <c t="s" s="3" r="A17">
        <v>656</v>
      </c>
    </row>
    <row spans="1:3" r="18">
      <c t="s" s="4" r="A18">
        <v>580</v>
      </c>
      <c t="n" s="6" r="B18">
        <v>182677</v>
      </c>
      <c t="n" s="6" r="C18">
        <v>151823</v>
      </c>
    </row>
    <row spans="1:3" r="19">
      <c t="s" s="4" r="A19">
        <v>589</v>
      </c>
    </row>
    <row spans="1:3" r="20">
      <c t="s" s="3" r="A20">
        <v>656</v>
      </c>
    </row>
    <row spans="1:3" r="21">
      <c t="s" s="4" r="A21">
        <v>580</v>
      </c>
      <c t="n" s="6" r="B21">
        <v>38186</v>
      </c>
      <c t="n" s="6" r="C21">
        <v>31778</v>
      </c>
    </row>
    <row spans="1:3" r="22">
      <c t="s" s="4" r="A22">
        <v>657</v>
      </c>
    </row>
    <row spans="1:3" r="23">
      <c t="s" s="3" r="A23">
        <v>656</v>
      </c>
    </row>
    <row spans="1:3" r="24">
      <c t="s" s="4" r="A24">
        <v>580</v>
      </c>
      <c t="n" s="6" r="B24">
        <v>812346</v>
      </c>
      <c t="n" s="6" r="C24">
        <v>596076</v>
      </c>
    </row>
    <row spans="1:3" r="25">
      <c t="s" s="4" r="A25">
        <v>658</v>
      </c>
    </row>
    <row spans="1:3" r="26">
      <c t="s" s="3" r="A26">
        <v>656</v>
      </c>
    </row>
    <row spans="1:3" r="27">
      <c t="s" s="4" r="A27">
        <v>580</v>
      </c>
      <c t="n" s="6" r="B27">
        <v>1950</v>
      </c>
      <c t="n" s="6" r="C27">
        <v>3381</v>
      </c>
    </row>
    <row spans="1:3" r="28">
      <c t="s" s="4" r="A28">
        <v>659</v>
      </c>
    </row>
    <row spans="1:3" r="29">
      <c t="s" s="3" r="A29">
        <v>656</v>
      </c>
    </row>
    <row spans="1:3" r="30">
      <c t="s" s="4" r="A30">
        <v>580</v>
      </c>
      <c t="n" s="6" r="B30">
        <v>465</v>
      </c>
      <c t="n" s="6" r="C30">
        <v>473</v>
      </c>
    </row>
    <row spans="1:3" r="31">
      <c t="s" s="4" r="A31">
        <v>660</v>
      </c>
    </row>
    <row spans="1:3" r="32">
      <c t="s" s="3" r="A32">
        <v>656</v>
      </c>
    </row>
    <row spans="1:3" r="33">
      <c t="s" s="4" r="A33">
        <v>580</v>
      </c>
      <c t="n" s="6" r="B33">
        <v>548360</v>
      </c>
      <c t="n" s="6" r="C33">
        <v>387651</v>
      </c>
    </row>
    <row spans="1:3" r="34">
      <c t="s" s="4" r="A34">
        <v>661</v>
      </c>
    </row>
    <row spans="1:3" r="35">
      <c t="s" s="3" r="A35">
        <v>656</v>
      </c>
    </row>
    <row spans="1:3" r="36">
      <c t="s" s="4" r="A36">
        <v>580</v>
      </c>
      <c t="n" s="6" r="B36">
        <v>79773</v>
      </c>
      <c t="n" s="6" r="C36">
        <v>53606</v>
      </c>
    </row>
    <row spans="1:3" r="37">
      <c t="s" s="4" r="A37">
        <v>662</v>
      </c>
    </row>
    <row spans="1:3" r="38">
      <c t="s" s="3" r="A38">
        <v>656</v>
      </c>
    </row>
    <row spans="1:3" r="39">
      <c t="s" s="4" r="A39">
        <v>580</v>
      </c>
      <c t="n" s="6" r="B39">
        <v>181792</v>
      </c>
      <c t="n" s="6" r="C39">
        <v>150960</v>
      </c>
    </row>
    <row spans="1:3" r="40">
      <c t="s" s="4" r="A40">
        <v>663</v>
      </c>
    </row>
    <row spans="1:3" r="41">
      <c t="s" s="3" r="A41">
        <v>656</v>
      </c>
    </row>
    <row spans="1:3" r="42">
      <c t="s" s="4" r="A42">
        <v>580</v>
      </c>
      <c t="n" s="6" r="B42">
        <v>6</v>
      </c>
      <c t="n" s="6" r="C42">
        <v>5</v>
      </c>
    </row>
    <row spans="1:3" r="43">
      <c t="s" s="4" r="A43">
        <v>664</v>
      </c>
    </row>
    <row spans="1:3" r="44">
      <c t="s" s="3" r="A44">
        <v>656</v>
      </c>
    </row>
    <row spans="1:3" r="45">
      <c t="s" s="4" r="A45">
        <v>580</v>
      </c>
      <c t="n" s="6" r="B45">
        <v>13421</v>
      </c>
      <c t="n" s="6" r="C45">
        <v>4966</v>
      </c>
    </row>
    <row spans="1:3" r="46">
      <c t="s" s="4" r="A46">
        <v>665</v>
      </c>
    </row>
    <row spans="1:3" r="47">
      <c t="s" s="3" r="A47">
        <v>656</v>
      </c>
    </row>
    <row spans="1:3" r="48">
      <c t="s" s="4" r="A48">
        <v>580</v>
      </c>
      <c t="n" s="6" r="B48">
        <v>4461</v>
      </c>
      <c t="n" s="6" r="C48">
        <v>3095</v>
      </c>
    </row>
    <row spans="1:3" r="49">
      <c t="s" s="4" r="A49">
        <v>666</v>
      </c>
    </row>
    <row spans="1:3" r="50">
      <c t="s" s="3" r="A50">
        <v>656</v>
      </c>
    </row>
    <row spans="1:3" r="51">
      <c t="s" s="4" r="A51">
        <v>580</v>
      </c>
      <c t="n" s="6" r="B51">
        <v>321</v>
      </c>
      <c t="n" s="6" r="C51">
        <v>852</v>
      </c>
    </row>
    <row spans="1:3" r="52">
      <c t="s" s="4" r="A52">
        <v>667</v>
      </c>
    </row>
    <row spans="1:3" r="53">
      <c t="s" s="3" r="A53">
        <v>656</v>
      </c>
    </row>
    <row spans="1:3" r="54">
      <c t="s" s="4" r="A54">
        <v>580</v>
      </c>
      <c t="n" s="6" r="B54">
        <v>7765</v>
      </c>
      <c t="n" s="6" r="C54">
        <v>156</v>
      </c>
    </row>
    <row spans="1:3" r="55">
      <c t="s" s="4" r="A55">
        <v>668</v>
      </c>
    </row>
    <row spans="1:3" r="56">
      <c t="s" s="3" r="A56">
        <v>656</v>
      </c>
    </row>
    <row spans="1:3" r="57">
      <c t="s" s="4" r="A57">
        <v>580</v>
      </c>
      <c t="n" s="6" r="B57">
        <v>0</v>
      </c>
      <c t="n" s="6" r="C57">
        <v>0</v>
      </c>
    </row>
    <row spans="1:3" r="58">
      <c t="s" s="4" r="A58">
        <v>669</v>
      </c>
    </row>
    <row spans="1:3" r="59">
      <c t="s" s="3" r="A59">
        <v>656</v>
      </c>
    </row>
    <row spans="1:3" r="60">
      <c t="s" s="4" r="A60">
        <v>580</v>
      </c>
      <c t="n" s="6" r="B60">
        <v>874</v>
      </c>
      <c t="n" s="6" r="C60">
        <v>863</v>
      </c>
    </row>
    <row spans="1:3" r="61">
      <c t="s" s="4" r="A61">
        <v>670</v>
      </c>
    </row>
    <row spans="1:3" r="62">
      <c t="s" s="3" r="A62">
        <v>656</v>
      </c>
    </row>
    <row spans="1:3" r="63">
      <c t="s" s="4" r="A63">
        <v>580</v>
      </c>
      <c t="n" s="6" r="B63">
        <v>0</v>
      </c>
      <c t="n" s="6" r="C63">
        <v>0</v>
      </c>
    </row>
    <row spans="1:3" r="64">
      <c t="s" s="4" r="A64">
        <v>671</v>
      </c>
    </row>
    <row spans="1:3" r="65">
      <c t="s" s="3" r="A65">
        <v>656</v>
      </c>
    </row>
    <row spans="1:3" r="66">
      <c t="s" s="4" r="A66">
        <v>580</v>
      </c>
      <c t="n" s="6" r="B66">
        <v>6963</v>
      </c>
      <c t="n" s="6" r="C66">
        <v>1362</v>
      </c>
    </row>
    <row spans="1:3" r="67">
      <c t="s" s="4" r="A67">
        <v>672</v>
      </c>
    </row>
    <row spans="1:3" r="68">
      <c t="s" s="3" r="A68">
        <v>656</v>
      </c>
    </row>
    <row spans="1:3" r="69">
      <c t="s" s="4" r="A69">
        <v>580</v>
      </c>
      <c t="n" s="6" r="B69">
        <v>1592</v>
      </c>
      <c t="n" s="6" r="C69">
        <v>1331</v>
      </c>
    </row>
    <row spans="1:3" r="70">
      <c t="s" s="4" r="A70">
        <v>673</v>
      </c>
    </row>
    <row spans="1:3" r="71">
      <c t="s" s="3" r="A71">
        <v>656</v>
      </c>
    </row>
    <row spans="1:3" r="72">
      <c t="s" s="4" r="A72">
        <v>580</v>
      </c>
      <c t="n" s="6" r="B72">
        <v>144</v>
      </c>
      <c t="n" s="6" r="C72">
        <v>0</v>
      </c>
    </row>
    <row spans="1:3" r="73">
      <c t="s" s="4" r="A73">
        <v>674</v>
      </c>
    </row>
    <row spans="1:3" r="74">
      <c t="s" s="3" r="A74">
        <v>656</v>
      </c>
    </row>
    <row spans="1:3" r="75">
      <c t="s" s="4" r="A75">
        <v>580</v>
      </c>
      <c t="n" s="6" r="B75">
        <v>5078</v>
      </c>
      <c t="n" s="6" r="C75">
        <v>0</v>
      </c>
    </row>
    <row spans="1:3" r="76">
      <c t="s" s="4" r="A76">
        <v>675</v>
      </c>
    </row>
    <row spans="1:3" r="77">
      <c t="s" s="3" r="A77">
        <v>656</v>
      </c>
    </row>
    <row spans="1:3" r="78">
      <c t="s" s="4" r="A78">
        <v>580</v>
      </c>
      <c t="n" s="6" r="B78">
        <v>0</v>
      </c>
      <c t="n" s="6" r="C78">
        <v>0</v>
      </c>
    </row>
    <row spans="1:3" r="79">
      <c t="s" s="4" r="A79">
        <v>676</v>
      </c>
    </row>
    <row spans="1:3" r="80">
      <c t="s" s="3" r="A80">
        <v>656</v>
      </c>
    </row>
    <row spans="1:3" r="81">
      <c t="s" s="4" r="A81">
        <v>580</v>
      </c>
      <c t="n" s="6" r="B81">
        <v>0</v>
      </c>
      <c t="n" s="6" r="C81">
        <v>0</v>
      </c>
    </row>
    <row spans="1:3" r="82">
      <c t="s" s="4" r="A82">
        <v>677</v>
      </c>
    </row>
    <row spans="1:3" r="83">
      <c t="s" s="3" r="A83">
        <v>656</v>
      </c>
    </row>
    <row spans="1:3" r="84">
      <c t="s" s="4" r="A84">
        <v>580</v>
      </c>
      <c t="n" s="6" r="B84">
        <v>149</v>
      </c>
      <c t="n" s="6" r="C84">
        <v>31</v>
      </c>
    </row>
    <row spans="1:3" r="85">
      <c t="s" s="4" r="A85">
        <v>678</v>
      </c>
    </row>
    <row spans="1:3" r="86">
      <c t="s" s="3" r="A86">
        <v>656</v>
      </c>
    </row>
    <row spans="1:3" r="87">
      <c t="s" s="4" r="A87">
        <v>580</v>
      </c>
      <c t="n" s="6" r="B87">
        <v>712</v>
      </c>
      <c t="n" s="6" r="C87">
        <v>709</v>
      </c>
    </row>
    <row spans="1:3" r="88">
      <c t="s" s="4" r="A88">
        <v>679</v>
      </c>
    </row>
    <row spans="1:3" r="89">
      <c t="s" s="3" r="A89">
        <v>656</v>
      </c>
    </row>
    <row spans="1:3" r="90">
      <c t="s" s="4" r="A90">
        <v>580</v>
      </c>
      <c t="n" s="6" r="B90">
        <v>701</v>
      </c>
      <c t="n" s="6" r="C90">
        <v>709</v>
      </c>
    </row>
    <row spans="1:3" r="91">
      <c t="s" s="4" r="A91">
        <v>680</v>
      </c>
    </row>
    <row spans="1:3" r="92">
      <c t="s" s="3" r="A92">
        <v>656</v>
      </c>
    </row>
    <row spans="1:3" r="93">
      <c t="s" s="4" r="A93">
        <v>580</v>
      </c>
      <c t="n" s="6" r="B93">
        <v>0</v>
      </c>
      <c t="n" s="6" r="C93">
        <v>0</v>
      </c>
    </row>
    <row spans="1:3" r="94">
      <c t="s" s="4" r="A94">
        <v>681</v>
      </c>
    </row>
    <row spans="1:3" r="95">
      <c t="s" s="3" r="A95">
        <v>656</v>
      </c>
    </row>
    <row spans="1:3" r="96">
      <c t="s" s="4" r="A96">
        <v>580</v>
      </c>
      <c t="n" s="6" r="B96">
        <v>0</v>
      </c>
      <c t="n" s="6" r="C96">
        <v>0</v>
      </c>
    </row>
    <row spans="1:3" r="97">
      <c t="s" s="4" r="A97">
        <v>682</v>
      </c>
    </row>
    <row spans="1:3" r="98">
      <c t="s" s="3" r="A98">
        <v>656</v>
      </c>
    </row>
    <row spans="1:3" r="99">
      <c t="s" s="4" r="A99">
        <v>580</v>
      </c>
      <c t="n" s="6" r="B99">
        <v>0</v>
      </c>
      <c t="n" s="6" r="C99">
        <v>0</v>
      </c>
    </row>
    <row spans="1:3" r="100">
      <c t="s" s="4" r="A100">
        <v>683</v>
      </c>
    </row>
    <row spans="1:3" r="101">
      <c t="s" s="3" r="A101">
        <v>656</v>
      </c>
    </row>
    <row spans="1:3" r="102">
      <c t="s" s="4" r="A102">
        <v>580</v>
      </c>
      <c t="n" s="6" r="B102">
        <v>11</v>
      </c>
      <c t="n" s="6" r="C102">
        <v>0</v>
      </c>
    </row>
    <row spans="1:3" r="103">
      <c t="s" s="4" r="A103">
        <v>684</v>
      </c>
    </row>
    <row spans="1:3" r="104">
      <c t="s" s="3" r="A104">
        <v>656</v>
      </c>
    </row>
    <row spans="1:3" r="105">
      <c t="s" s="4" r="A105">
        <v>580</v>
      </c>
      <c t="n" s="6" r="B105">
        <v>0</v>
      </c>
      <c t="n" s="6" r="C105">
        <v>0</v>
      </c>
    </row>
    <row spans="1:3" r="106">
      <c t="s" s="4" r="A106">
        <v>685</v>
      </c>
    </row>
    <row spans="1:3" r="107">
      <c t="s" s="3" r="A107">
        <v>656</v>
      </c>
    </row>
    <row spans="1:3" r="108">
      <c t="s" s="4" r="A108">
        <v>580</v>
      </c>
      <c t="n" s="6" r="B108">
        <v>0</v>
      </c>
      <c t="n" s="6" r="C108">
        <v>0</v>
      </c>
    </row>
    <row spans="1:3" r="109">
      <c t="s" s="4" r="A109">
        <v>686</v>
      </c>
    </row>
    <row spans="1:3" r="110">
      <c t="s" s="3" r="A110">
        <v>656</v>
      </c>
    </row>
    <row spans="1:3" r="111">
      <c t="s" s="4" r="A111">
        <v>580</v>
      </c>
      <c t="n" s="6" r="B111">
        <v>0</v>
      </c>
      <c t="n" s="6" r="C111">
        <v>0</v>
      </c>
    </row>
    <row spans="1:3" r="112">
      <c t="s" s="4" r="A112">
        <v>687</v>
      </c>
    </row>
    <row spans="1:3" r="113">
      <c t="s" s="3" r="A113">
        <v>656</v>
      </c>
    </row>
    <row spans="1:3" r="114">
      <c t="s" s="4" r="A114">
        <v>580</v>
      </c>
      <c t="n" s="6" r="B114">
        <v>0</v>
      </c>
      <c t="n" s="6" r="C114">
        <v>0</v>
      </c>
    </row>
    <row spans="1:3" r="115">
      <c t="s" s="4" r="A115">
        <v>688</v>
      </c>
    </row>
    <row spans="1:3" r="116">
      <c t="s" s="3" r="A116">
        <v>656</v>
      </c>
    </row>
    <row spans="1:3" r="117">
      <c t="s" s="4" r="A117">
        <v>580</v>
      </c>
      <c t="n" s="6" r="B117">
        <v>0</v>
      </c>
      <c t="n" s="6" r="C117">
        <v>0</v>
      </c>
    </row>
    <row spans="1:3" r="118">
      <c t="s" s="4" r="A118">
        <v>689</v>
      </c>
    </row>
    <row spans="1:3" r="119">
      <c t="s" s="3" r="A119">
        <v>656</v>
      </c>
    </row>
    <row spans="1:3" r="120">
      <c t="s" s="4" r="A120">
        <v>580</v>
      </c>
      <c t="n" s="6" r="B120">
        <v>0</v>
      </c>
      <c t="n" s="6" r="C120">
        <v>0</v>
      </c>
    </row>
    <row spans="1:3" r="121">
      <c t="s" s="4" r="A121">
        <v>690</v>
      </c>
    </row>
    <row spans="1:3" r="122">
      <c t="s" s="3" r="A122">
        <v>656</v>
      </c>
    </row>
    <row spans="1:3" r="123">
      <c t="s" s="4" r="A123">
        <v>580</v>
      </c>
      <c t="n" s="6" r="B123">
        <v>0</v>
      </c>
      <c t="n" s="6" r="C123">
        <v>0</v>
      </c>
    </row>
    <row spans="1:3" r="124">
      <c t="s" s="4" r="A124">
        <v>691</v>
      </c>
    </row>
    <row spans="1:3" r="125">
      <c t="s" s="3" r="A125">
        <v>656</v>
      </c>
    </row>
    <row spans="1:3" r="126">
      <c t="s" s="4" r="A126">
        <v>580</v>
      </c>
      <c t="n" s="6" r="B126">
        <v>0</v>
      </c>
      <c t="n" s="6" r="C126">
        <v>0</v>
      </c>
    </row>
    <row spans="1:3" r="127">
      <c t="s" s="4" r="A127">
        <v>692</v>
      </c>
    </row>
    <row spans="1:3" r="128">
      <c t="s" s="3" r="A128">
        <v>656</v>
      </c>
    </row>
    <row spans="1:3" r="129">
      <c t="s" s="4" r="A129">
        <v>580</v>
      </c>
      <c t="n" s="6" r="B129">
        <v>705734</v>
      </c>
      <c t="n" s="6" r="C129">
        <v>543924</v>
      </c>
    </row>
    <row spans="1:3" r="130">
      <c t="s" s="4" r="A130">
        <v>693</v>
      </c>
    </row>
    <row spans="1:3" r="131">
      <c t="s" s="3" r="A131">
        <v>656</v>
      </c>
    </row>
    <row spans="1:3" r="132">
      <c t="s" s="4" r="A132">
        <v>580</v>
      </c>
      <c t="n" s="6" r="B132">
        <v>591234</v>
      </c>
      <c t="n" s="6" r="C132">
        <v>451757</v>
      </c>
    </row>
    <row spans="1:3" r="133">
      <c t="s" s="4" r="A133">
        <v>694</v>
      </c>
    </row>
    <row spans="1:3" r="134">
      <c t="s" s="3" r="A134">
        <v>656</v>
      </c>
    </row>
    <row spans="1:3" r="135">
      <c t="s" s="4" r="A135">
        <v>580</v>
      </c>
      <c t="n" s="6" r="B135">
        <v>76469</v>
      </c>
      <c t="n" s="6" r="C135">
        <v>60425</v>
      </c>
    </row>
    <row spans="1:3" r="136">
      <c t="s" s="4" r="A136">
        <v>695</v>
      </c>
    </row>
    <row spans="1:3" r="137">
      <c t="s" s="3" r="A137">
        <v>656</v>
      </c>
    </row>
    <row spans="1:3" r="138">
      <c t="s" s="4" r="A138">
        <v>580</v>
      </c>
      <c t="n" s="6" r="B138">
        <v>0</v>
      </c>
      <c t="n" s="6" r="C138">
        <v>0</v>
      </c>
    </row>
    <row spans="1:3" r="139">
      <c t="s" s="4" r="A139">
        <v>696</v>
      </c>
    </row>
    <row spans="1:3" r="140">
      <c t="s" s="3" r="A140">
        <v>656</v>
      </c>
    </row>
    <row spans="1:3" r="141">
      <c t="s" s="4" r="A141">
        <v>580</v>
      </c>
      <c t="n" s="6" r="B141">
        <v>0</v>
      </c>
      <c t="n" s="6" r="C141">
        <v>0</v>
      </c>
    </row>
    <row spans="1:3" r="142">
      <c t="s" s="4" r="A142">
        <v>697</v>
      </c>
    </row>
    <row spans="1:3" r="143">
      <c t="s" s="3" r="A143">
        <v>656</v>
      </c>
    </row>
    <row spans="1:3" r="144">
      <c t="s" s="4" r="A144">
        <v>580</v>
      </c>
      <c t="n" s="6" r="B144">
        <v>0</v>
      </c>
      <c t="n" s="6" r="C144">
        <v>0</v>
      </c>
    </row>
    <row spans="1:3" r="145">
      <c t="s" s="4" r="A145">
        <v>698</v>
      </c>
    </row>
    <row spans="1:3" r="146">
      <c t="s" s="3" r="A146">
        <v>656</v>
      </c>
    </row>
    <row spans="1:3" r="147">
      <c t="s" s="4" r="A147">
        <v>580</v>
      </c>
      <c t="n" s="7" r="B147">
        <v>38031</v>
      </c>
      <c t="n" s="7" r="C147">
        <v>3174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699</v>
      </c>
      <c t="s" s="2" r="B1">
        <v>1</v>
      </c>
    </row>
    <row spans="1:4" r="2">
      <c t="s" s="2" r="B2">
        <v>2</v>
      </c>
      <c t="s" s="2" r="C2">
        <v>30</v>
      </c>
      <c t="s" s="2" r="D2">
        <v>78</v>
      </c>
    </row>
    <row spans="1:4" r="3">
      <c t="s" s="3" r="A3">
        <v>700</v>
      </c>
    </row>
    <row spans="1:4" r="4">
      <c t="s" s="4" r="A4">
        <v>701</v>
      </c>
      <c t="n" s="7" r="B4">
        <v>29895</v>
      </c>
      <c t="n" s="7" r="C4">
        <v>26844</v>
      </c>
    </row>
    <row spans="1:4" r="5">
      <c t="s" s="4" r="A5">
        <v>702</v>
      </c>
      <c t="n" s="6" r="B5">
        <v>-9880</v>
      </c>
      <c t="n" s="6" r="C5">
        <v>-8056</v>
      </c>
    </row>
    <row spans="1:4" r="6">
      <c t="s" s="4" r="A6">
        <v>703</v>
      </c>
      <c t="n" s="6" r="B6">
        <v>20015</v>
      </c>
      <c t="n" s="6" r="C6">
        <v>18788</v>
      </c>
    </row>
    <row spans="1:4" r="7">
      <c t="s" s="4" r="A7">
        <v>208</v>
      </c>
      <c t="n" s="6" r="B7">
        <v>1800</v>
      </c>
      <c t="n" s="6" r="C7">
        <v>1500</v>
      </c>
      <c t="n" s="7" r="D7">
        <v>1400</v>
      </c>
    </row>
    <row spans="1:4" r="8">
      <c t="s" s="4" r="A8">
        <v>704</v>
      </c>
    </row>
    <row spans="1:4" r="9">
      <c t="s" s="3" r="A9">
        <v>700</v>
      </c>
    </row>
    <row spans="1:4" r="10">
      <c t="s" s="4" r="A10">
        <v>701</v>
      </c>
      <c t="n" s="6" r="B10">
        <v>4087</v>
      </c>
      <c t="n" s="6" r="C10">
        <v>4087</v>
      </c>
    </row>
    <row spans="1:4" r="11">
      <c t="s" s="4" r="A11">
        <v>705</v>
      </c>
    </row>
    <row spans="1:4" r="12">
      <c t="s" s="3" r="A12">
        <v>700</v>
      </c>
    </row>
    <row spans="1:4" r="13">
      <c t="s" s="4" r="A13">
        <v>701</v>
      </c>
      <c t="n" s="7" r="B13">
        <v>10322</v>
      </c>
      <c t="n" s="6" r="C13">
        <v>10293</v>
      </c>
    </row>
    <row spans="1:4" r="14">
      <c t="s" s="4" r="A14">
        <v>706</v>
      </c>
    </row>
    <row spans="1:4" r="15">
      <c t="s" s="3" r="A15">
        <v>700</v>
      </c>
    </row>
    <row spans="1:4" r="16">
      <c t="s" s="4" r="A16">
        <v>707</v>
      </c>
      <c t="s" s="4" r="B16">
        <v>708</v>
      </c>
    </row>
    <row spans="1:4" r="17">
      <c t="s" s="4" r="A17">
        <v>709</v>
      </c>
    </row>
    <row spans="1:4" r="18">
      <c t="s" s="3" r="A18">
        <v>700</v>
      </c>
    </row>
    <row spans="1:4" r="19">
      <c t="s" s="4" r="A19">
        <v>707</v>
      </c>
      <c t="s" s="4" r="B19">
        <v>710</v>
      </c>
    </row>
    <row spans="1:4" r="20">
      <c t="s" s="4" r="A20">
        <v>711</v>
      </c>
    </row>
    <row spans="1:4" r="21">
      <c t="s" s="3" r="A21">
        <v>700</v>
      </c>
    </row>
    <row spans="1:4" r="22">
      <c t="s" s="4" r="A22">
        <v>701</v>
      </c>
      <c t="n" s="7" r="B22">
        <v>7727</v>
      </c>
      <c t="n" s="6" r="C22">
        <v>6109</v>
      </c>
    </row>
    <row spans="1:4" r="23">
      <c t="s" s="4" r="A23">
        <v>712</v>
      </c>
    </row>
    <row spans="1:4" r="24">
      <c t="s" s="3" r="A24">
        <v>700</v>
      </c>
    </row>
    <row spans="1:4" r="25">
      <c t="s" s="4" r="A25">
        <v>707</v>
      </c>
      <c t="s" s="4" r="B25">
        <v>708</v>
      </c>
    </row>
    <row spans="1:4" r="26">
      <c t="s" s="4" r="A26">
        <v>713</v>
      </c>
    </row>
    <row spans="1:4" r="27">
      <c t="s" s="3" r="A27">
        <v>700</v>
      </c>
    </row>
    <row spans="1:4" r="28">
      <c t="s" s="4" r="A28">
        <v>707</v>
      </c>
      <c t="s" s="4" r="B28">
        <v>714</v>
      </c>
    </row>
    <row spans="1:4" r="29">
      <c t="s" s="4" r="A29">
        <v>715</v>
      </c>
    </row>
    <row spans="1:4" r="30">
      <c t="s" s="3" r="A30">
        <v>700</v>
      </c>
    </row>
    <row spans="1:4" r="31">
      <c t="s" s="4" r="A31">
        <v>701</v>
      </c>
      <c t="n" s="7" r="B31">
        <v>2601</v>
      </c>
      <c t="n" s="6" r="C31">
        <v>2014</v>
      </c>
    </row>
    <row spans="1:4" r="32">
      <c t="s" s="4" r="A32">
        <v>716</v>
      </c>
    </row>
    <row spans="1:4" r="33">
      <c t="s" s="3" r="A33">
        <v>700</v>
      </c>
    </row>
    <row spans="1:4" r="34">
      <c t="s" s="4" r="A34">
        <v>707</v>
      </c>
      <c t="s" s="4" r="B34">
        <v>717</v>
      </c>
    </row>
    <row spans="1:4" r="35">
      <c t="s" s="4" r="A35">
        <v>718</v>
      </c>
    </row>
    <row spans="1:4" r="36">
      <c t="s" s="3" r="A36">
        <v>700</v>
      </c>
    </row>
    <row spans="1:4" r="37">
      <c t="s" s="4" r="A37">
        <v>707</v>
      </c>
      <c t="s" s="4" r="B37">
        <v>708</v>
      </c>
    </row>
    <row spans="1:4" r="38">
      <c t="s" s="4" r="A38">
        <v>719</v>
      </c>
    </row>
    <row spans="1:4" r="39">
      <c t="s" s="3" r="A39">
        <v>700</v>
      </c>
    </row>
    <row spans="1:4" r="40">
      <c t="s" s="4" r="A40">
        <v>701</v>
      </c>
      <c t="n" s="7" r="B40">
        <v>5088</v>
      </c>
      <c t="n" s="6" r="C40">
        <v>4266</v>
      </c>
    </row>
    <row spans="1:4" r="41">
      <c t="s" s="4" r="A41">
        <v>720</v>
      </c>
    </row>
    <row spans="1:4" r="42">
      <c t="s" s="3" r="A42">
        <v>700</v>
      </c>
    </row>
    <row spans="1:4" r="43">
      <c t="s" s="4" r="A43">
        <v>707</v>
      </c>
      <c t="s" s="4" r="B43">
        <v>721</v>
      </c>
    </row>
    <row spans="1:4" r="44">
      <c t="s" s="4" r="A44">
        <v>722</v>
      </c>
    </row>
    <row spans="1:4" r="45">
      <c t="s" s="3" r="A45">
        <v>700</v>
      </c>
    </row>
    <row spans="1:4" r="46">
      <c t="s" s="4" r="A46">
        <v>707</v>
      </c>
      <c t="s" s="4" r="B46">
        <v>717</v>
      </c>
    </row>
    <row spans="1:4" r="47">
      <c t="s" s="4" r="A47">
        <v>723</v>
      </c>
    </row>
    <row spans="1:4" r="48">
      <c t="s" s="3" r="A48">
        <v>700</v>
      </c>
    </row>
    <row spans="1:4" r="49">
      <c t="s" s="4" r="A49">
        <v>701</v>
      </c>
      <c t="n" s="7" r="B49">
        <v>70</v>
      </c>
      <c t="n" s="7" r="C49">
        <v>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724</v>
      </c>
      <c t="s" s="2" r="B1">
        <v>2</v>
      </c>
      <c t="s" s="2" r="C1">
        <v>30</v>
      </c>
    </row>
    <row spans="1:3" r="2">
      <c t="s" s="3" r="A2">
        <v>269</v>
      </c>
    </row>
    <row spans="1:3" r="3">
      <c t="s" s="4" r="A3">
        <v>725</v>
      </c>
      <c t="n" s="7" r="B3">
        <v>288143</v>
      </c>
      <c t="n" s="7" r="C3">
        <v>245117</v>
      </c>
    </row>
    <row spans="1:3" r="4">
      <c t="s" s="4" r="A4">
        <v>726</v>
      </c>
      <c t="n" s="6" r="B4">
        <v>287344</v>
      </c>
      <c t="n" s="6" r="C4">
        <v>303834</v>
      </c>
    </row>
    <row spans="1:3" r="5">
      <c t="s" s="4" r="A5">
        <v>727</v>
      </c>
      <c t="n" s="6" r="B5">
        <v>368050</v>
      </c>
      <c t="n" s="6" r="C5">
        <v>280139</v>
      </c>
    </row>
    <row spans="1:3" r="6">
      <c t="s" s="4" r="A6">
        <v>728</v>
      </c>
      <c t="n" s="6" r="B6">
        <v>41807</v>
      </c>
      <c t="n" s="6" r="C6">
        <v>23166</v>
      </c>
    </row>
    <row spans="1:3" r="7">
      <c t="s" s="4" r="A7">
        <v>729</v>
      </c>
      <c t="n" s="6" r="B7">
        <v>985344</v>
      </c>
      <c t="n" s="6" r="C7">
        <v>852256</v>
      </c>
    </row>
    <row spans="1:3" r="8">
      <c t="s" s="4" r="A8">
        <v>730</v>
      </c>
      <c t="n" s="6" r="B8">
        <v>65364</v>
      </c>
      <c t="n" s="6" r="C8">
        <v>56325</v>
      </c>
    </row>
    <row spans="1:3" r="9">
      <c t="s" s="4" r="A9">
        <v>731</v>
      </c>
      <c t="n" s="6" r="B9">
        <v>246614</v>
      </c>
      <c t="n" s="6" r="C9">
        <v>245430</v>
      </c>
    </row>
    <row spans="1:3" r="10">
      <c t="s" s="4" r="A10">
        <v>732</v>
      </c>
      <c t="n" s="6" r="B10">
        <v>136527</v>
      </c>
      <c t="n" s="6" r="C10">
        <v>58705</v>
      </c>
    </row>
    <row spans="1:3" r="11">
      <c t="s" s="4" r="A11">
        <v>733</v>
      </c>
      <c t="n" s="6" r="B11">
        <v>448505</v>
      </c>
      <c t="n" s="6" r="C11">
        <v>360460</v>
      </c>
    </row>
    <row spans="1:3" r="12">
      <c t="s" s="4" r="A12">
        <v>50</v>
      </c>
      <c t="n" s="7" r="B12">
        <v>1433849</v>
      </c>
      <c t="n" s="7" r="C12">
        <v>121271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4</v>
      </c>
      <c t="s" s="2" r="B1">
        <v>2</v>
      </c>
      <c t="s" s="2" r="C1">
        <v>30</v>
      </c>
    </row>
    <row spans="1:3" r="2">
      <c t="s" s="3" r="A2">
        <v>735</v>
      </c>
    </row>
    <row spans="1:3" r="3">
      <c t="s" s="4" r="A3">
        <v>736</v>
      </c>
      <c t="n" s="7" r="B3">
        <v>239134</v>
      </c>
    </row>
    <row spans="1:3" r="4">
      <c t="s" s="4" r="A4">
        <v>737</v>
      </c>
      <c t="n" s="6" r="B4">
        <v>86464</v>
      </c>
    </row>
    <row spans="1:3" r="5">
      <c t="s" s="4" r="A5">
        <v>738</v>
      </c>
      <c t="n" s="6" r="B5">
        <v>40570</v>
      </c>
    </row>
    <row spans="1:3" r="6">
      <c t="s" s="4" r="A6">
        <v>739</v>
      </c>
      <c t="n" s="6" r="B6">
        <v>44630</v>
      </c>
    </row>
    <row spans="1:3" r="7">
      <c t="s" s="4" r="A7">
        <v>740</v>
      </c>
      <c t="n" s="6" r="B7">
        <v>37707</v>
      </c>
    </row>
    <row spans="1:3" r="8">
      <c t="s" s="4" r="A8">
        <v>733</v>
      </c>
      <c t="n" s="7" r="B8">
        <v>448505</v>
      </c>
      <c t="n" s="7" r="C8">
        <v>360460</v>
      </c>
    </row>
    <row spans="1:3" r="9">
      <c t="s" s="3" r="A9">
        <v>741</v>
      </c>
    </row>
    <row spans="1:3" r="10">
      <c t="s" s="4" r="A10">
        <v>742</v>
      </c>
      <c t="s" s="4" r="B10">
        <v>743</v>
      </c>
    </row>
    <row spans="1:3" r="11">
      <c t="s" s="4" r="A11">
        <v>744</v>
      </c>
      <c t="s" s="4" r="B11">
        <v>745</v>
      </c>
    </row>
    <row spans="1:3" r="12">
      <c t="s" s="4" r="A12">
        <v>746</v>
      </c>
      <c t="s" s="4" r="B12">
        <v>747</v>
      </c>
    </row>
    <row spans="1:3" r="13">
      <c t="s" s="4" r="A13">
        <v>748</v>
      </c>
      <c t="s" s="4" r="B13">
        <v>749</v>
      </c>
    </row>
    <row spans="1:3" r="14">
      <c t="s" s="4" r="A14">
        <v>750</v>
      </c>
      <c t="s" s="4" r="B14">
        <v>751</v>
      </c>
    </row>
    <row spans="1:3" r="15">
      <c t="s" s="4" r="A15">
        <v>752</v>
      </c>
      <c t="s" s="4" r="B15">
        <v>75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4</v>
      </c>
      <c t="s" s="2" r="B1">
        <v>2</v>
      </c>
      <c t="s" s="2" r="C1">
        <v>30</v>
      </c>
    </row>
    <row spans="1:3" r="2">
      <c t="s" s="3" r="A2">
        <v>755</v>
      </c>
    </row>
    <row spans="1:3" r="3">
      <c t="n" s="6" r="A3">
        <v>2016</v>
      </c>
      <c t="n" s="7" r="B3">
        <v>10000</v>
      </c>
      <c t="n" s="7" r="C3">
        <v>10000</v>
      </c>
    </row>
    <row spans="1:3" r="4">
      <c t="n" s="6" r="A4">
        <v>2017</v>
      </c>
      <c t="n" s="6" r="B4">
        <v>15000</v>
      </c>
      <c t="n" s="6" r="C4">
        <v>15000</v>
      </c>
    </row>
    <row spans="1:3" r="5">
      <c t="n" s="6" r="A5">
        <v>2018</v>
      </c>
      <c t="n" s="6" r="B5">
        <v>20000</v>
      </c>
      <c t="n" s="6" r="C5">
        <v>10000</v>
      </c>
    </row>
    <row spans="1:3" r="6">
      <c t="n" s="6" r="A6">
        <v>2020</v>
      </c>
      <c t="n" s="6" r="B6">
        <v>10000</v>
      </c>
      <c t="n" s="6" r="C6">
        <v>0</v>
      </c>
    </row>
    <row spans="1:3" r="7">
      <c t="s" s="4" r="A7">
        <v>756</v>
      </c>
      <c t="n" s="7" r="B7">
        <v>55000</v>
      </c>
      <c t="n" s="7" r="C7">
        <v>35000</v>
      </c>
    </row>
    <row spans="1:3" r="8">
      <c t="s" s="3" r="A8">
        <v>757</v>
      </c>
    </row>
    <row spans="1:3" r="9">
      <c t="n" s="6" r="A9">
        <v>2016</v>
      </c>
      <c t="s" s="4" r="B9">
        <v>758</v>
      </c>
      <c t="s" s="4" r="C9">
        <v>758</v>
      </c>
    </row>
    <row spans="1:3" r="10">
      <c t="n" s="6" r="A10">
        <v>2017</v>
      </c>
      <c t="s" s="4" r="B10">
        <v>759</v>
      </c>
      <c t="s" s="4" r="C10">
        <v>759</v>
      </c>
    </row>
    <row spans="1:3" r="11">
      <c t="n" s="6" r="A11">
        <v>2018</v>
      </c>
      <c t="s" s="4" r="B11">
        <v>760</v>
      </c>
      <c t="s" s="4" r="C11">
        <v>761</v>
      </c>
    </row>
    <row spans="1:3" r="12">
      <c t="n" s="6" r="A12">
        <v>2020</v>
      </c>
      <c t="s" s="4" r="B12">
        <v>762</v>
      </c>
      <c t="s" s="4" r="C12">
        <v>763</v>
      </c>
    </row>
    <row spans="1:3" r="13">
      <c t="s" s="4" r="A13">
        <v>764</v>
      </c>
      <c t="s" s="4" r="B13">
        <v>765</v>
      </c>
      <c t="s" s="4" r="C13">
        <v>76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767</v>
      </c>
      <c t="s" s="2" r="B1">
        <v>2</v>
      </c>
      <c t="s" s="2" r="C1">
        <v>30</v>
      </c>
    </row>
    <row spans="1:3" r="2">
      <c t="s" s="4" r="A2">
        <v>470</v>
      </c>
    </row>
    <row spans="1:3" r="3">
      <c t="s" s="3" r="A3">
        <v>768</v>
      </c>
    </row>
    <row spans="1:3" r="4">
      <c t="s" s="4" r="A4">
        <v>769</v>
      </c>
      <c t="n" s="7" r="B4">
        <v>205000000</v>
      </c>
      <c t="n" s="7" r="C4">
        <v>40000000</v>
      </c>
    </row>
    <row spans="1:3" r="5">
      <c t="s" s="4" r="A5">
        <v>770</v>
      </c>
      <c t="s" s="4" r="B5">
        <v>771</v>
      </c>
      <c t="s" s="4" r="C5">
        <v>772</v>
      </c>
    </row>
    <row spans="1:3" r="6">
      <c t="s" s="4" r="A6">
        <v>773</v>
      </c>
    </row>
    <row spans="1:3" r="7">
      <c t="s" s="3" r="A7">
        <v>768</v>
      </c>
    </row>
    <row spans="1:3" r="8">
      <c t="s" s="4" r="A8">
        <v>774</v>
      </c>
      <c t="n" s="7" r="B8">
        <v>7700000</v>
      </c>
      <c t="n" s="7" r="C8">
        <v>7700000</v>
      </c>
    </row>
    <row spans="1:3" r="9">
      <c t="s" s="4" r="A9">
        <v>775</v>
      </c>
      <c t="n" s="6" r="B9">
        <v>0</v>
      </c>
    </row>
    <row spans="1:3" r="10">
      <c t="s" s="4" r="A10">
        <v>776</v>
      </c>
    </row>
    <row spans="1:3" r="11">
      <c t="s" s="3" r="A11">
        <v>768</v>
      </c>
    </row>
    <row spans="1:3" r="12">
      <c t="s" s="4" r="A12">
        <v>774</v>
      </c>
      <c t="n" s="6" r="B12">
        <v>39000000</v>
      </c>
      <c t="n" s="7" r="C12">
        <v>32000000</v>
      </c>
    </row>
    <row spans="1:3" r="13">
      <c t="s" s="4" r="A13">
        <v>775</v>
      </c>
      <c t="n" s="7" r="B13">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N33"/>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13"/>
    <col customWidth="1" max="5" min="5" width="27"/>
    <col customWidth="1" max="6" min="6" width="28"/>
    <col customWidth="1" max="7" min="7" width="18"/>
    <col customWidth="1" max="8" min="8" width="39"/>
    <col customWidth="1" max="9" min="9" width="11"/>
    <col customWidth="1" max="10" min="10" width="16"/>
    <col customWidth="1" max="11" min="11" width="30"/>
    <col customWidth="1" max="12" min="12" width="18"/>
    <col customWidth="1" max="13" min="13" width="30"/>
    <col customWidth="1" max="14" min="14" width="44"/>
  </cols>
  <sheetData>
    <row spans="1:14" r="1">
      <c t="s" s="1" r="A1">
        <v>156</v>
      </c>
      <c t="s" s="2" r="B1">
        <v>157</v>
      </c>
      <c t="s" s="2" r="C1">
        <v>158</v>
      </c>
      <c t="s" s="2" r="D1">
        <v>159</v>
      </c>
      <c t="s" s="2" r="E1">
        <v>60</v>
      </c>
      <c t="s" s="2" r="F1">
        <v>160</v>
      </c>
      <c t="s" s="2" r="G1">
        <v>161</v>
      </c>
      <c t="s" s="2" r="H1">
        <v>162</v>
      </c>
      <c t="s" s="2" r="I1">
        <v>163</v>
      </c>
      <c t="s" s="2" r="J1">
        <v>164</v>
      </c>
      <c t="s" s="2" r="K1">
        <v>165</v>
      </c>
      <c t="s" s="2" r="L1">
        <v>166</v>
      </c>
      <c t="s" s="2" r="M1">
        <v>167</v>
      </c>
      <c t="s" s="2" r="N1">
        <v>168</v>
      </c>
    </row>
    <row spans="1:14" r="2">
      <c t="s" s="4" r="A2">
        <v>169</v>
      </c>
      <c t="n" s="7" r="B2">
        <v>176938</v>
      </c>
      <c t="n" s="7" r="C2">
        <v>18724</v>
      </c>
      <c t="n" s="7" r="D2">
        <v>0</v>
      </c>
      <c t="n" s="7" r="E2">
        <v>0</v>
      </c>
      <c t="n" s="7" r="F2">
        <v>0</v>
      </c>
      <c t="n" s="7" r="G2">
        <v>148211</v>
      </c>
      <c t="n" s="7" r="H2">
        <v>10003</v>
      </c>
    </row>
    <row spans="1:14" r="3">
      <c t="s" s="4" r="A3">
        <v>170</v>
      </c>
      <c t="n" s="6" r="D3">
        <v>0</v>
      </c>
    </row>
    <row spans="1:14" r="4">
      <c t="s" s="3" r="A4">
        <v>171</v>
      </c>
    </row>
    <row spans="1:14" r="5">
      <c t="s" s="4" r="A5">
        <v>172</v>
      </c>
      <c t="n" s="6" r="B5">
        <v>-4875</v>
      </c>
      <c t="n" s="6" r="G5">
        <v>2663</v>
      </c>
      <c t="n" s="6" r="H5">
        <v>-7538</v>
      </c>
    </row>
    <row spans="1:14" r="6">
      <c t="s" s="4" r="A6">
        <v>173</v>
      </c>
      <c t="n" s="6" r="B6">
        <v>-529</v>
      </c>
      <c t="n" s="6" r="G6">
        <v>-529</v>
      </c>
    </row>
    <row spans="1:14" r="7">
      <c t="s" s="4" r="A7">
        <v>174</v>
      </c>
      <c t="n" s="6" r="B7">
        <v>171534</v>
      </c>
      <c t="n" s="6" r="C7">
        <v>18724</v>
      </c>
      <c t="n" s="7" r="D7">
        <v>0</v>
      </c>
      <c t="n" s="6" r="E7">
        <v>0</v>
      </c>
      <c t="n" s="6" r="F7">
        <v>0</v>
      </c>
      <c t="n" s="6" r="G7">
        <v>150345</v>
      </c>
      <c t="n" s="6" r="H7">
        <v>2465</v>
      </c>
    </row>
    <row spans="1:14" r="8">
      <c t="s" s="4" r="A8">
        <v>175</v>
      </c>
      <c t="n" s="6" r="D8">
        <v>0</v>
      </c>
    </row>
    <row spans="1:14" r="9">
      <c t="s" s="3" r="A9">
        <v>171</v>
      </c>
    </row>
    <row spans="1:14" r="10">
      <c t="s" s="4" r="A10">
        <v>172</v>
      </c>
      <c t="n" s="6" r="B10">
        <v>-71</v>
      </c>
      <c t="n" s="6" r="G10">
        <v>-183</v>
      </c>
      <c t="n" s="6" r="H10">
        <v>112</v>
      </c>
    </row>
    <row spans="1:14" r="11">
      <c t="s" s="4" r="A11">
        <v>173</v>
      </c>
      <c t="n" s="6" r="B11">
        <v>-439</v>
      </c>
      <c t="n" s="6" r="G11">
        <v>-439</v>
      </c>
    </row>
    <row spans="1:14" r="12">
      <c t="s" s="4" r="A12">
        <v>176</v>
      </c>
      <c t="n" s="7" r="I12">
        <v>274143</v>
      </c>
      <c t="n" s="7" r="J12">
        <v>278</v>
      </c>
      <c t="n" s="7" r="K12">
        <v>273865</v>
      </c>
      <c t="n" s="7" r="L12">
        <v>6943</v>
      </c>
      <c t="n" s="7" r="M12">
        <v>7</v>
      </c>
      <c t="n" s="7" r="N12">
        <v>6936</v>
      </c>
    </row>
    <row spans="1:14" r="13">
      <c t="s" s="4" r="A13">
        <v>177</v>
      </c>
      <c t="n" s="6" r="J13">
        <v>27772500</v>
      </c>
      <c t="n" s="6" r="M13">
        <v>694313</v>
      </c>
    </row>
    <row spans="1:14" r="14">
      <c t="s" s="4" r="A14">
        <v>178</v>
      </c>
      <c t="n" s="6" r="B14">
        <v>-22773</v>
      </c>
      <c t="n" s="6" r="F14">
        <v>-22773</v>
      </c>
    </row>
    <row spans="1:14" r="15">
      <c t="s" s="4" r="A15">
        <v>179</v>
      </c>
      <c t="n" s="6" r="B15">
        <v>993</v>
      </c>
      <c t="n" s="6" r="E15">
        <v>234</v>
      </c>
      <c t="n" s="6" r="F15">
        <v>759</v>
      </c>
    </row>
    <row spans="1:14" r="16">
      <c t="s" s="4" r="A16">
        <v>180</v>
      </c>
      <c t="n" s="6" r="B16">
        <v>-18724</v>
      </c>
      <c t="n" s="6" r="C16">
        <v>-18724</v>
      </c>
    </row>
    <row spans="1:14" r="17">
      <c t="s" s="4" r="A17">
        <v>181</v>
      </c>
      <c t="n" s="6" r="B17">
        <v>411606</v>
      </c>
      <c t="n" s="6" r="C17">
        <v>0</v>
      </c>
      <c t="n" s="7" r="D17">
        <v>285</v>
      </c>
      <c t="n" s="6" r="E17">
        <v>281035</v>
      </c>
      <c t="n" s="6" r="F17">
        <v>-22014</v>
      </c>
      <c t="n" s="6" r="G17">
        <v>149723</v>
      </c>
      <c t="n" s="6" r="H17">
        <v>2577</v>
      </c>
    </row>
    <row spans="1:14" r="18">
      <c t="s" s="4" r="A18">
        <v>182</v>
      </c>
      <c t="n" s="6" r="D18">
        <v>28466813</v>
      </c>
    </row>
    <row spans="1:14" r="19">
      <c t="s" s="3" r="A19">
        <v>171</v>
      </c>
    </row>
    <row spans="1:14" r="20">
      <c t="s" s="4" r="A20">
        <v>172</v>
      </c>
      <c t="n" s="6" r="B20">
        <v>-538</v>
      </c>
      <c t="n" s="6" r="G20">
        <v>7227</v>
      </c>
      <c t="n" s="6" r="H20">
        <v>-7765</v>
      </c>
    </row>
    <row spans="1:14" r="21">
      <c t="s" s="4" r="A21">
        <v>173</v>
      </c>
      <c t="n" s="6" r="B21">
        <v>0</v>
      </c>
    </row>
    <row spans="1:14" r="22">
      <c t="s" s="4" r="A22">
        <v>179</v>
      </c>
      <c t="n" s="6" r="B22">
        <v>1063</v>
      </c>
      <c t="n" s="6" r="E22">
        <v>304</v>
      </c>
      <c t="n" s="6" r="F22">
        <v>759</v>
      </c>
    </row>
    <row spans="1:14" r="23">
      <c t="s" s="4" r="A23">
        <v>183</v>
      </c>
      <c t="n" s="6" r="B23">
        <v>-1032</v>
      </c>
      <c t="n" s="6" r="G23">
        <v>-1032</v>
      </c>
    </row>
    <row spans="1:14" r="24">
      <c t="s" s="4" r="A24">
        <v>184</v>
      </c>
      <c t="n" s="6" r="B24">
        <v>-13121</v>
      </c>
      <c t="n" s="7" r="D24">
        <v>-10</v>
      </c>
      <c t="n" s="6" r="E24">
        <v>-13111</v>
      </c>
    </row>
    <row spans="1:14" r="25">
      <c t="s" s="4" r="A25">
        <v>185</v>
      </c>
      <c t="n" s="6" r="D25">
        <v>-929300</v>
      </c>
    </row>
    <row spans="1:14" r="26">
      <c t="s" s="4" r="A26">
        <v>186</v>
      </c>
      <c t="n" s="6" r="B26">
        <v>-439</v>
      </c>
      <c t="n" s="6" r="E26">
        <v>-439</v>
      </c>
    </row>
    <row spans="1:14" r="27">
      <c t="s" s="4" r="A27">
        <v>187</v>
      </c>
      <c t="n" s="6" r="D27">
        <v>-27956</v>
      </c>
    </row>
    <row spans="1:14" r="28">
      <c t="s" s="4" r="A28">
        <v>188</v>
      </c>
      <c t="n" s="7" r="D28">
        <v>1</v>
      </c>
      <c t="n" s="6" r="E28">
        <v>-1</v>
      </c>
    </row>
    <row spans="1:14" r="29">
      <c t="s" s="4" r="A29">
        <v>189</v>
      </c>
      <c t="n" s="6" r="D29">
        <v>983175</v>
      </c>
    </row>
    <row spans="1:14" r="30">
      <c t="s" s="4" r="A30">
        <v>190</v>
      </c>
      <c t="n" s="6" r="B30">
        <v>1124</v>
      </c>
      <c t="n" s="6" r="E30">
        <v>1124</v>
      </c>
    </row>
    <row spans="1:14" r="31">
      <c t="s" s="4" r="A31">
        <v>191</v>
      </c>
      <c t="n" s="6" r="B31">
        <v>166</v>
      </c>
      <c t="n" s="6" r="E31">
        <v>166</v>
      </c>
    </row>
    <row spans="1:14" r="32">
      <c t="s" s="4" r="A32">
        <v>192</v>
      </c>
      <c t="n" s="7" r="B32">
        <v>398829</v>
      </c>
      <c t="n" s="7" r="C32">
        <v>0</v>
      </c>
      <c t="n" s="7" r="D32">
        <v>276</v>
      </c>
      <c t="n" s="7" r="E32">
        <v>269078</v>
      </c>
      <c t="n" s="7" r="F32">
        <v>-21255</v>
      </c>
      <c t="n" s="7" r="G32">
        <v>155918</v>
      </c>
      <c t="n" s="7" r="H32">
        <v>-5188</v>
      </c>
    </row>
    <row spans="1:14" r="33">
      <c t="s" s="4" r="A33">
        <v>193</v>
      </c>
      <c t="n" s="6" r="D33">
        <v>2849273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7</v>
      </c>
      <c t="s" s="2" r="B1">
        <v>481</v>
      </c>
      <c t="s" s="2" r="J1">
        <v>1</v>
      </c>
    </row>
    <row spans="1:12" r="2">
      <c t="s" s="2" r="B2">
        <v>2</v>
      </c>
      <c t="s" s="2" r="C2">
        <v>482</v>
      </c>
      <c t="s" s="2" r="D2">
        <v>4</v>
      </c>
      <c t="s" s="2" r="E2">
        <v>483</v>
      </c>
      <c t="s" s="2" r="F2">
        <v>30</v>
      </c>
      <c t="s" s="2" r="G2">
        <v>484</v>
      </c>
      <c t="s" s="2" r="H2">
        <v>485</v>
      </c>
      <c t="s" s="2" r="I2">
        <v>486</v>
      </c>
      <c t="s" s="2" r="J2">
        <v>2</v>
      </c>
      <c t="s" s="2" r="K2">
        <v>30</v>
      </c>
      <c t="s" s="2" r="L2">
        <v>78</v>
      </c>
    </row>
    <row spans="1:12" r="3">
      <c t="s" s="3" r="A3">
        <v>778</v>
      </c>
    </row>
    <row spans="1:12" r="4">
      <c t="s" s="4" r="A4">
        <v>779</v>
      </c>
      <c t="n" s="7" r="J4">
        <v>2933</v>
      </c>
      <c t="n" s="7" r="K4">
        <v>2695</v>
      </c>
      <c t="n" s="7" r="L4">
        <v>960</v>
      </c>
    </row>
    <row spans="1:12" r="5">
      <c t="s" s="4" r="A5">
        <v>780</v>
      </c>
      <c t="n" s="6" r="J5">
        <v>206</v>
      </c>
      <c t="n" s="6" r="K5">
        <v>240</v>
      </c>
      <c t="n" s="6" r="L5">
        <v>172</v>
      </c>
    </row>
    <row spans="1:12" r="6">
      <c t="s" s="4" r="A6">
        <v>781</v>
      </c>
      <c t="n" s="6" r="J6">
        <v>3139</v>
      </c>
      <c t="n" s="6" r="K6">
        <v>2935</v>
      </c>
      <c t="n" s="6" r="L6">
        <v>1132</v>
      </c>
    </row>
    <row spans="1:12" r="7">
      <c t="s" s="3" r="A7">
        <v>782</v>
      </c>
    </row>
    <row spans="1:12" r="8">
      <c t="s" s="4" r="A8">
        <v>779</v>
      </c>
      <c t="n" s="6" r="J8">
        <v>7</v>
      </c>
      <c t="n" s="6" r="K8">
        <v>-3183</v>
      </c>
      <c t="n" s="6" r="L8">
        <v>-1609</v>
      </c>
    </row>
    <row spans="1:12" r="9">
      <c t="s" s="4" r="A9">
        <v>780</v>
      </c>
      <c t="n" s="6" r="J9">
        <v>-148</v>
      </c>
      <c t="n" s="6" r="K9">
        <v>-1014</v>
      </c>
      <c t="n" s="6" r="L9">
        <v>-502</v>
      </c>
    </row>
    <row spans="1:12" r="10">
      <c t="s" s="4" r="A10">
        <v>783</v>
      </c>
      <c t="n" s="6" r="J10">
        <v>-141</v>
      </c>
      <c t="n" s="6" r="K10">
        <v>-4197</v>
      </c>
      <c t="n" s="6" r="L10">
        <v>-2111</v>
      </c>
    </row>
    <row spans="1:12" r="11">
      <c t="s" s="4" r="A11">
        <v>784</v>
      </c>
      <c t="n" s="6" r="J11">
        <v>-161</v>
      </c>
      <c t="n" s="6" r="K11">
        <v>640</v>
      </c>
      <c t="n" s="6" r="L11">
        <v>695</v>
      </c>
    </row>
    <row spans="1:12" r="12">
      <c t="s" s="4" r="A12">
        <v>211</v>
      </c>
      <c t="n" s="6" r="J12">
        <v>-302</v>
      </c>
      <c t="n" s="6" r="K12">
        <v>-3557</v>
      </c>
      <c t="n" s="6" r="L12">
        <v>-1416</v>
      </c>
    </row>
    <row spans="1:12" r="13">
      <c t="s" s="4" r="A13">
        <v>120</v>
      </c>
      <c t="n" s="7" r="B13">
        <v>587</v>
      </c>
      <c t="n" s="7" r="C13">
        <v>923</v>
      </c>
      <c t="n" s="7" r="D13">
        <v>689</v>
      </c>
      <c t="n" s="7" r="E13">
        <v>638</v>
      </c>
      <c t="n" s="7" r="F13">
        <v>1104</v>
      </c>
      <c t="n" s="7" r="G13">
        <v>-1435</v>
      </c>
      <c t="n" s="7" r="H13">
        <v>137</v>
      </c>
      <c t="n" s="7" r="I13">
        <v>-428</v>
      </c>
      <c t="n" s="7" r="J13">
        <v>2837</v>
      </c>
      <c t="n" s="7" r="K13">
        <v>-622</v>
      </c>
      <c t="n" s="7" r="L13">
        <v>-28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5</v>
      </c>
      <c t="s" s="2" r="B1">
        <v>481</v>
      </c>
      <c t="s" s="2" r="J1">
        <v>1</v>
      </c>
    </row>
    <row spans="1:12" r="2">
      <c t="s" s="2" r="B2">
        <v>2</v>
      </c>
      <c t="s" s="2" r="C2">
        <v>482</v>
      </c>
      <c t="s" s="2" r="D2">
        <v>4</v>
      </c>
      <c t="s" s="2" r="E2">
        <v>483</v>
      </c>
      <c t="s" s="2" r="F2">
        <v>30</v>
      </c>
      <c t="s" s="2" r="G2">
        <v>484</v>
      </c>
      <c t="s" s="2" r="H2">
        <v>485</v>
      </c>
      <c t="s" s="2" r="I2">
        <v>486</v>
      </c>
      <c t="s" s="2" r="J2">
        <v>2</v>
      </c>
      <c t="s" s="2" r="K2">
        <v>30</v>
      </c>
      <c t="s" s="2" r="L2">
        <v>78</v>
      </c>
    </row>
    <row spans="1:12" r="3">
      <c t="s" s="3" r="A3">
        <v>275</v>
      </c>
    </row>
    <row spans="1:12" r="4">
      <c t="s" s="4" r="A4">
        <v>786</v>
      </c>
      <c t="s" s="4" r="J4">
        <v>787</v>
      </c>
      <c t="s" s="4" r="K4">
        <v>787</v>
      </c>
      <c t="s" s="4" r="L4">
        <v>787</v>
      </c>
    </row>
    <row spans="1:12" r="5">
      <c t="s" s="4" r="A5">
        <v>788</v>
      </c>
      <c t="n" s="7" r="J5">
        <v>3429</v>
      </c>
      <c t="n" s="7" r="K5">
        <v>-274</v>
      </c>
      <c t="n" s="7" r="L5">
        <v>809</v>
      </c>
    </row>
    <row spans="1:12" r="6">
      <c t="s" s="3" r="A6">
        <v>789</v>
      </c>
    </row>
    <row spans="1:12" r="7">
      <c t="s" s="4" r="A7">
        <v>790</v>
      </c>
      <c t="n" s="6" r="J7">
        <v>39</v>
      </c>
      <c t="n" s="6" r="K7">
        <v>-511</v>
      </c>
      <c t="n" s="6" r="L7">
        <v>-218</v>
      </c>
    </row>
    <row spans="1:12" r="8">
      <c t="s" s="4" r="A8">
        <v>791</v>
      </c>
      <c t="n" s="6" r="J8">
        <v>-211</v>
      </c>
      <c t="n" s="6" r="K8">
        <v>-201</v>
      </c>
      <c t="n" s="6" r="L8">
        <v>-134</v>
      </c>
    </row>
    <row spans="1:12" r="9">
      <c t="s" s="4" r="A9">
        <v>792</v>
      </c>
      <c t="n" s="6" r="J9">
        <v>-351</v>
      </c>
      <c t="n" s="6" r="K9">
        <v>-404</v>
      </c>
      <c t="n" s="6" r="L9">
        <v>-984</v>
      </c>
    </row>
    <row spans="1:12" r="10">
      <c t="s" s="4" r="A10">
        <v>793</v>
      </c>
      <c t="n" s="6" r="J10">
        <v>-222</v>
      </c>
      <c t="n" s="6" r="K10">
        <v>-277</v>
      </c>
      <c t="n" s="6" r="L10">
        <v>-224</v>
      </c>
    </row>
    <row spans="1:12" r="11">
      <c t="s" s="4" r="A11">
        <v>784</v>
      </c>
      <c t="n" s="6" r="J11">
        <v>-161</v>
      </c>
      <c t="n" s="6" r="K11">
        <v>640</v>
      </c>
      <c t="n" s="6" r="L11">
        <v>695</v>
      </c>
    </row>
    <row spans="1:12" r="12">
      <c t="s" s="4" r="A12">
        <v>794</v>
      </c>
      <c t="n" s="6" r="J12">
        <v>0</v>
      </c>
      <c t="n" s="6" r="K12">
        <v>202</v>
      </c>
      <c t="n" s="6" r="L12">
        <v>0</v>
      </c>
    </row>
    <row spans="1:12" r="13">
      <c t="s" s="4" r="A13">
        <v>795</v>
      </c>
      <c t="n" s="6" r="J13">
        <v>314</v>
      </c>
      <c t="n" s="6" r="K13">
        <v>203</v>
      </c>
      <c t="n" s="6" r="L13">
        <v>-228</v>
      </c>
    </row>
    <row spans="1:12" r="14">
      <c t="s" s="4" r="A14">
        <v>120</v>
      </c>
      <c t="n" s="7" r="B14">
        <v>587</v>
      </c>
      <c t="n" s="7" r="C14">
        <v>923</v>
      </c>
      <c t="n" s="7" r="D14">
        <v>689</v>
      </c>
      <c t="n" s="7" r="E14">
        <v>638</v>
      </c>
      <c t="n" s="7" r="F14">
        <v>1104</v>
      </c>
      <c t="n" s="7" r="G14">
        <v>-1435</v>
      </c>
      <c t="n" s="7" r="H14">
        <v>137</v>
      </c>
      <c t="n" s="7" r="I14">
        <v>-428</v>
      </c>
      <c t="n" s="7" r="J14">
        <v>2837</v>
      </c>
      <c t="n" s="7" r="K14">
        <v>-622</v>
      </c>
      <c t="n" s="7" r="L14">
        <v>-284</v>
      </c>
    </row>
    <row spans="1:12" r="15">
      <c t="s" s="4" r="A15">
        <v>796</v>
      </c>
      <c t="s" s="4" r="J15">
        <v>797</v>
      </c>
      <c t="s" s="4" r="K15">
        <v>798</v>
      </c>
      <c t="s" s="4" r="L15">
        <v>79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00</v>
      </c>
      <c t="s" s="2" r="B1">
        <v>2</v>
      </c>
      <c t="s" s="2" r="C1">
        <v>30</v>
      </c>
      <c t="s" s="2" r="D1">
        <v>78</v>
      </c>
      <c t="s" s="2" r="E1">
        <v>603</v>
      </c>
    </row>
    <row spans="1:5" r="2">
      <c t="s" s="3" r="A2">
        <v>801</v>
      </c>
    </row>
    <row spans="1:5" r="3">
      <c t="s" s="4" r="A3">
        <v>802</v>
      </c>
      <c t="n" s="7" r="B3">
        <v>15279</v>
      </c>
      <c t="n" s="7" r="C3">
        <v>10996</v>
      </c>
    </row>
    <row spans="1:5" r="4">
      <c t="s" s="4" r="A4">
        <v>803</v>
      </c>
      <c t="n" s="6" r="B4">
        <v>-1966</v>
      </c>
      <c t="n" s="6" r="C4">
        <v>-2012</v>
      </c>
    </row>
    <row spans="1:5" r="5">
      <c t="s" s="4" r="A5">
        <v>804</v>
      </c>
      <c t="n" s="6" r="B5">
        <v>13313</v>
      </c>
      <c t="n" s="6" r="C5">
        <v>8984</v>
      </c>
    </row>
    <row spans="1:5" r="6">
      <c t="s" s="4" r="A6">
        <v>805</v>
      </c>
      <c t="n" s="6" r="B6">
        <v>-2648</v>
      </c>
      <c t="n" s="6" r="C6">
        <v>-2751</v>
      </c>
    </row>
    <row spans="1:5" r="7">
      <c t="s" s="4" r="A7">
        <v>44</v>
      </c>
      <c t="n" s="6" r="B7">
        <v>10665</v>
      </c>
      <c t="n" s="6" r="C7">
        <v>6233</v>
      </c>
      <c t="n" s="7" r="D7">
        <v>2831</v>
      </c>
      <c t="n" s="7" r="E7">
        <v>-3165</v>
      </c>
    </row>
    <row spans="1:5" r="8">
      <c t="s" s="4" r="A8">
        <v>779</v>
      </c>
    </row>
    <row spans="1:5" r="9">
      <c t="s" s="3" r="A9">
        <v>801</v>
      </c>
    </row>
    <row spans="1:5" r="10">
      <c t="s" s="4" r="A10">
        <v>802</v>
      </c>
      <c t="n" s="6" r="B10">
        <v>12091</v>
      </c>
      <c t="n" s="6" r="C10">
        <v>8453</v>
      </c>
    </row>
    <row spans="1:5" r="11">
      <c t="s" s="4" r="A11">
        <v>805</v>
      </c>
      <c t="n" s="6" r="B11">
        <v>-2138</v>
      </c>
      <c t="n" s="6" r="C11">
        <v>-2429</v>
      </c>
    </row>
    <row spans="1:5" r="12">
      <c t="s" s="4" r="A12">
        <v>780</v>
      </c>
    </row>
    <row spans="1:5" r="13">
      <c t="s" s="3" r="A13">
        <v>801</v>
      </c>
    </row>
    <row spans="1:5" r="14">
      <c t="s" s="4" r="A14">
        <v>802</v>
      </c>
      <c t="n" s="6" r="B14">
        <v>3188</v>
      </c>
      <c t="n" s="6" r="C14">
        <v>2543</v>
      </c>
    </row>
    <row spans="1:5" r="15">
      <c t="s" s="4" r="A15">
        <v>805</v>
      </c>
      <c t="n" s="7" r="B15">
        <v>-510</v>
      </c>
      <c t="n" s="7" r="C15">
        <v>-32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06</v>
      </c>
      <c t="s" s="2" r="B1">
        <v>2</v>
      </c>
      <c t="s" s="2" r="C1">
        <v>30</v>
      </c>
      <c t="s" s="2" r="D1">
        <v>78</v>
      </c>
      <c t="s" s="2" r="E1">
        <v>603</v>
      </c>
    </row>
    <row spans="1:5" r="2">
      <c t="s" s="3" r="A2">
        <v>807</v>
      </c>
    </row>
    <row spans="1:5" r="3">
      <c t="s" s="4" r="A3">
        <v>808</v>
      </c>
      <c t="n" s="7" r="B3">
        <v>929</v>
      </c>
      <c t="n" s="7" r="C3">
        <v>603</v>
      </c>
    </row>
    <row spans="1:5" r="4">
      <c t="s" s="4" r="A4">
        <v>809</v>
      </c>
      <c t="n" s="6" r="B4">
        <v>901</v>
      </c>
      <c t="n" s="6" r="C4">
        <v>682</v>
      </c>
    </row>
    <row spans="1:5" r="5">
      <c t="s" s="4" r="A5">
        <v>68</v>
      </c>
      <c t="n" s="6" r="B5">
        <v>6831</v>
      </c>
      <c t="n" s="6" r="C5">
        <v>5181</v>
      </c>
    </row>
    <row spans="1:5" r="6">
      <c t="s" s="4" r="A6">
        <v>810</v>
      </c>
      <c t="n" s="6" r="B6">
        <v>2675</v>
      </c>
      <c t="n" s="6" r="C6">
        <v>3281</v>
      </c>
    </row>
    <row spans="1:5" r="7">
      <c t="s" s="4" r="A7">
        <v>811</v>
      </c>
      <c t="n" s="6" r="B7">
        <v>1748</v>
      </c>
      <c t="n" s="6" r="C7">
        <v>0</v>
      </c>
    </row>
    <row spans="1:5" r="8">
      <c t="s" s="4" r="A8">
        <v>812</v>
      </c>
      <c t="n" s="6" r="B8">
        <v>1052</v>
      </c>
      <c t="n" s="6" r="C8">
        <v>543</v>
      </c>
    </row>
    <row spans="1:5" r="9">
      <c t="s" s="4" r="A9">
        <v>83</v>
      </c>
      <c t="n" s="6" r="B9">
        <v>159</v>
      </c>
      <c t="n" s="6" r="C9">
        <v>71</v>
      </c>
    </row>
    <row spans="1:5" r="10">
      <c t="s" s="4" r="A10">
        <v>803</v>
      </c>
      <c t="n" s="6" r="B10">
        <v>-1966</v>
      </c>
      <c t="n" s="6" r="C10">
        <v>-2012</v>
      </c>
    </row>
    <row spans="1:5" r="11">
      <c t="s" s="3" r="A11">
        <v>813</v>
      </c>
    </row>
    <row spans="1:5" r="12">
      <c t="s" s="4" r="A12">
        <v>814</v>
      </c>
      <c t="n" s="6" r="B12">
        <v>-1664</v>
      </c>
      <c t="n" s="6" r="C12">
        <v>-243</v>
      </c>
    </row>
    <row spans="1:5" r="13">
      <c t="s" s="4" r="A13">
        <v>815</v>
      </c>
      <c t="n" s="6" r="B13">
        <v>0</v>
      </c>
      <c t="n" s="6" r="C13">
        <v>-1873</v>
      </c>
    </row>
    <row spans="1:5" r="14">
      <c t="s" s="4" r="A14">
        <v>44</v>
      </c>
      <c t="n" s="7" r="B14">
        <v>10665</v>
      </c>
      <c t="n" s="7" r="C14">
        <v>6233</v>
      </c>
      <c t="n" s="7" r="D14">
        <v>2831</v>
      </c>
      <c t="n" s="7" r="E14">
        <v>-316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6</v>
      </c>
      <c t="s" s="2" r="B1">
        <v>1</v>
      </c>
    </row>
    <row spans="1:4" r="2">
      <c t="s" s="2" r="B2">
        <v>2</v>
      </c>
      <c t="s" s="2" r="C2">
        <v>30</v>
      </c>
      <c t="s" s="2" r="D2">
        <v>78</v>
      </c>
    </row>
    <row spans="1:4" r="3">
      <c t="s" s="3" r="A3">
        <v>817</v>
      </c>
    </row>
    <row spans="1:4" r="4">
      <c t="s" s="4" r="A4">
        <v>818</v>
      </c>
      <c t="n" s="7" r="B4">
        <v>6233</v>
      </c>
      <c t="n" s="7" r="C4">
        <v>2831</v>
      </c>
      <c t="n" s="7" r="D4">
        <v>-3165</v>
      </c>
    </row>
    <row spans="1:4" r="5">
      <c t="s" s="4" r="A5">
        <v>819</v>
      </c>
      <c t="n" s="6" r="B5">
        <v>302</v>
      </c>
      <c t="n" s="6" r="C5">
        <v>3557</v>
      </c>
      <c t="n" s="6" r="D5">
        <v>1416</v>
      </c>
    </row>
    <row spans="1:4" r="6">
      <c t="s" s="4" r="A6">
        <v>820</v>
      </c>
      <c t="n" s="6" r="B6">
        <v>4130</v>
      </c>
      <c t="n" s="6" r="C6">
        <v>-155</v>
      </c>
      <c t="n" s="6" r="D6">
        <v>4580</v>
      </c>
    </row>
    <row spans="1:4" r="7">
      <c t="s" s="4" r="A7">
        <v>821</v>
      </c>
      <c t="n" s="7" r="B7">
        <v>10665</v>
      </c>
      <c t="n" s="7" r="C7">
        <v>6233</v>
      </c>
      <c t="n" s="7" r="D7">
        <v>28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2</v>
      </c>
      <c t="s" s="2" r="B1">
        <v>1</v>
      </c>
    </row>
    <row spans="1:4" r="2">
      <c t="s" s="2" r="B2">
        <v>2</v>
      </c>
      <c t="s" s="2" r="C2">
        <v>30</v>
      </c>
      <c t="s" s="2" r="D2">
        <v>78</v>
      </c>
    </row>
    <row spans="1:4" r="3">
      <c t="s" s="3" r="A3">
        <v>801</v>
      </c>
    </row>
    <row spans="1:4" r="4">
      <c t="s" s="4" r="A4">
        <v>823</v>
      </c>
      <c t="n" s="7" r="B4">
        <v>1966000</v>
      </c>
      <c t="n" s="7" r="C4">
        <v>2012000</v>
      </c>
    </row>
    <row spans="1:4" r="5">
      <c t="s" s="4" r="A5">
        <v>824</v>
      </c>
      <c t="s" s="4" r="B5">
        <v>708</v>
      </c>
    </row>
    <row spans="1:4" r="6">
      <c t="s" s="4" r="A6">
        <v>825</v>
      </c>
      <c t="s" s="4" r="B6">
        <v>826</v>
      </c>
    </row>
    <row spans="1:4" r="7">
      <c t="s" s="4" r="A7">
        <v>827</v>
      </c>
      <c t="n" s="7" r="B7">
        <v>0</v>
      </c>
      <c t="n" s="7" r="C7">
        <v>0</v>
      </c>
      <c t="n" s="7" r="D7">
        <v>0</v>
      </c>
    </row>
    <row spans="1:4" r="8">
      <c t="s" s="4" r="A8">
        <v>779</v>
      </c>
    </row>
    <row spans="1:4" r="9">
      <c t="s" s="3" r="A9">
        <v>801</v>
      </c>
    </row>
    <row spans="1:4" r="10">
      <c t="s" s="4" r="A10">
        <v>828</v>
      </c>
      <c t="n" s="6" r="B10">
        <v>1300000</v>
      </c>
    </row>
    <row spans="1:4" r="11">
      <c t="s" s="4" r="A11">
        <v>829</v>
      </c>
      <c t="n" s="7" r="B11">
        <v>503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830</v>
      </c>
      <c t="s" s="2" r="B1">
        <v>1</v>
      </c>
    </row>
    <row spans="1:2" r="2">
      <c t="s" s="2" r="B2">
        <v>559</v>
      </c>
    </row>
    <row spans="1:2" r="3">
      <c t="s" s="3" r="A3">
        <v>831</v>
      </c>
    </row>
    <row spans="1:2" r="4">
      <c t="s" s="4" r="A4">
        <v>818</v>
      </c>
      <c t="n" s="7" r="B4">
        <v>-2012</v>
      </c>
    </row>
    <row spans="1:2" r="5">
      <c t="s" s="4" r="A5">
        <v>832</v>
      </c>
      <c t="n" s="6" r="B5">
        <v>161</v>
      </c>
    </row>
    <row spans="1:2" r="6">
      <c t="s" s="4" r="A6">
        <v>833</v>
      </c>
      <c t="n" s="6" r="B6">
        <v>-115</v>
      </c>
    </row>
    <row spans="1:2" r="7">
      <c t="s" s="4" r="A7">
        <v>821</v>
      </c>
      <c t="n" s="6" r="B7">
        <v>-1966</v>
      </c>
    </row>
    <row spans="1:2" r="8">
      <c t="s" s="4" r="A8">
        <v>779</v>
      </c>
    </row>
    <row spans="1:2" r="9">
      <c t="s" s="3" r="A9">
        <v>831</v>
      </c>
    </row>
    <row spans="1:2" r="10">
      <c t="s" s="4" r="A10">
        <v>818</v>
      </c>
      <c t="n" s="6" r="B10">
        <v>-544</v>
      </c>
    </row>
    <row spans="1:2" r="11">
      <c t="s" s="4" r="A11">
        <v>832</v>
      </c>
      <c t="n" s="6" r="B11">
        <v>344</v>
      </c>
    </row>
    <row spans="1:2" r="12">
      <c t="s" s="4" r="A12">
        <v>833</v>
      </c>
      <c t="n" s="6" r="B12">
        <v>0</v>
      </c>
    </row>
    <row spans="1:2" r="13">
      <c t="s" s="4" r="A13">
        <v>821</v>
      </c>
      <c t="n" s="6" r="B13">
        <v>-200</v>
      </c>
    </row>
    <row spans="1:2" r="14">
      <c t="s" s="4" r="A14">
        <v>780</v>
      </c>
    </row>
    <row spans="1:2" r="15">
      <c t="s" s="3" r="A15">
        <v>831</v>
      </c>
    </row>
    <row spans="1:2" r="16">
      <c t="s" s="4" r="A16">
        <v>818</v>
      </c>
      <c t="n" s="6" r="B16">
        <v>-1468</v>
      </c>
    </row>
    <row spans="1:2" r="17">
      <c t="s" s="4" r="A17">
        <v>832</v>
      </c>
      <c t="n" s="6" r="B17">
        <v>-183</v>
      </c>
    </row>
    <row spans="1:2" r="18">
      <c t="s" s="4" r="A18">
        <v>833</v>
      </c>
      <c t="n" s="6" r="B18">
        <v>-115</v>
      </c>
    </row>
    <row spans="1:2" r="19">
      <c t="s" s="4" r="A19">
        <v>821</v>
      </c>
      <c t="n" s="7" r="B19">
        <v>-176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34</v>
      </c>
      <c t="s" s="2" r="B1">
        <v>835</v>
      </c>
      <c t="s" s="2" r="C1">
        <v>2</v>
      </c>
      <c t="s" s="2" r="D1">
        <v>836</v>
      </c>
      <c t="s" s="2" r="E1">
        <v>30</v>
      </c>
      <c t="s" s="2" r="F1">
        <v>837</v>
      </c>
    </row>
    <row spans="1:6" r="2">
      <c t="s" s="3" r="A2">
        <v>838</v>
      </c>
    </row>
    <row spans="1:6" r="3">
      <c t="s" s="4" r="A3">
        <v>839</v>
      </c>
      <c t="s" s="4" r="D3">
        <v>840</v>
      </c>
    </row>
    <row spans="1:6" r="4">
      <c t="s" s="4" r="A4">
        <v>841</v>
      </c>
      <c t="s" s="4" r="C4">
        <v>842</v>
      </c>
      <c t="s" s="4" r="D4">
        <v>842</v>
      </c>
      <c t="s" s="4" r="E4">
        <v>843</v>
      </c>
    </row>
    <row spans="1:6" r="5">
      <c t="s" s="4" r="A5">
        <v>844</v>
      </c>
      <c t="s" s="4" r="C5">
        <v>843</v>
      </c>
      <c t="s" s="4" r="D5">
        <v>843</v>
      </c>
      <c t="s" s="4" r="E5">
        <v>843</v>
      </c>
    </row>
    <row spans="1:6" r="6">
      <c t="s" s="4" r="A6">
        <v>845</v>
      </c>
      <c t="s" s="4" r="D6">
        <v>846</v>
      </c>
    </row>
    <row spans="1:6" r="7">
      <c t="s" s="4" r="A7">
        <v>847</v>
      </c>
      <c t="s" s="4" r="C7">
        <v>717</v>
      </c>
    </row>
    <row spans="1:6" r="8">
      <c t="s" s="4" r="A8">
        <v>71</v>
      </c>
      <c t="n" s="6" r="C8">
        <v>0</v>
      </c>
      <c t="n" s="6" r="E8">
        <v>0</v>
      </c>
      <c t="n" s="6" r="F8">
        <v>18724</v>
      </c>
    </row>
    <row spans="1:6" r="9">
      <c t="s" s="4" r="A9">
        <v>848</v>
      </c>
      <c t="n" s="7" r="F9">
        <v>1000</v>
      </c>
    </row>
    <row spans="1:6" r="10">
      <c t="s" s="4" r="A10">
        <v>849</v>
      </c>
      <c t="n" s="7" r="C10">
        <v>0</v>
      </c>
      <c t="n" s="7" r="E10">
        <v>0</v>
      </c>
      <c t="n" s="7" r="F10">
        <v>18700</v>
      </c>
    </row>
    <row spans="1:6" r="11">
      <c t="s" s="4" r="A11">
        <v>850</v>
      </c>
      <c t="n" s="7" r="B11">
        <v>18700</v>
      </c>
    </row>
    <row spans="1:6" r="12">
      <c t="s" s="4" r="A12">
        <v>851</v>
      </c>
      <c t="n" s="7" r="B12">
        <v>18700</v>
      </c>
    </row>
    <row spans="1:6" r="13">
      <c t="s" s="4" r="A13">
        <v>70</v>
      </c>
      <c t="n" s="6" r="C13">
        <v>50000000</v>
      </c>
      <c t="n" s="6" r="E13">
        <v>50000000</v>
      </c>
    </row>
    <row spans="1:6" r="14">
      <c t="s" s="4" r="A14">
        <v>69</v>
      </c>
      <c t="n" s="7" r="C14">
        <v>0</v>
      </c>
      <c t="n" s="7" r="E14">
        <v>0</v>
      </c>
    </row>
    <row spans="1:6" r="15">
      <c t="s" s="4" r="A15">
        <v>72</v>
      </c>
      <c t="n" s="6" r="C15">
        <v>0</v>
      </c>
      <c t="n" s="6" r="E15">
        <v>0</v>
      </c>
    </row>
    <row spans="1:6" r="16">
      <c t="s" s="4" r="A16">
        <v>852</v>
      </c>
      <c t="n" s="7" r="C16">
        <v>157900</v>
      </c>
    </row>
    <row spans="1:6" r="17">
      <c t="s" s="4" r="A17">
        <v>853</v>
      </c>
      <c t="n" s="7" r="C17">
        <v>29100</v>
      </c>
    </row>
    <row spans="1:6" r="18">
      <c t="s" s="4" r="A18">
        <v>854</v>
      </c>
    </row>
    <row spans="1:6" r="19">
      <c t="s" s="3" r="A19">
        <v>838</v>
      </c>
    </row>
    <row spans="1:6" r="20">
      <c t="s" s="4" r="A20">
        <v>841</v>
      </c>
      <c t="s" s="4" r="C20">
        <v>842</v>
      </c>
      <c t="s" s="4" r="E20">
        <v>843</v>
      </c>
    </row>
    <row spans="1:6" r="21">
      <c t="s" s="4" r="A21">
        <v>844</v>
      </c>
      <c t="s" s="4" r="C21">
        <v>843</v>
      </c>
      <c t="s" s="4" r="E21">
        <v>843</v>
      </c>
    </row>
    <row spans="1:6" r="22">
      <c t="s" s="4" r="A22">
        <v>855</v>
      </c>
      <c t="n" s="7" r="C22">
        <v>1308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56</v>
      </c>
      <c t="s" s="2" r="B1">
        <v>2</v>
      </c>
      <c t="s" s="2" r="C1">
        <v>836</v>
      </c>
      <c t="s" s="2" r="D1">
        <v>30</v>
      </c>
    </row>
    <row spans="1:4" r="2">
      <c t="s" s="3" r="A2">
        <v>857</v>
      </c>
    </row>
    <row spans="1:4" r="3">
      <c t="s" s="4" r="A3">
        <v>858</v>
      </c>
      <c t="n" s="7" r="B3">
        <v>407444</v>
      </c>
      <c t="n" s="7" r="D3">
        <v>409545</v>
      </c>
    </row>
    <row spans="1:4" r="4">
      <c t="s" s="4" r="A4">
        <v>859</v>
      </c>
      <c t="s" s="4" r="B4">
        <v>860</v>
      </c>
      <c t="s" s="4" r="D4">
        <v>861</v>
      </c>
    </row>
    <row spans="1:4" r="5">
      <c t="s" s="4" r="A5">
        <v>862</v>
      </c>
      <c t="n" s="7" r="B5">
        <v>131231</v>
      </c>
      <c t="n" s="7" r="D5">
        <v>100513</v>
      </c>
    </row>
    <row spans="1:4" r="6">
      <c t="s" s="4" r="A6">
        <v>863</v>
      </c>
      <c t="s" s="4" r="B6">
        <v>864</v>
      </c>
      <c t="s" s="4" r="D6">
        <v>864</v>
      </c>
    </row>
    <row spans="1:4" r="7">
      <c t="s" s="4" r="A7">
        <v>865</v>
      </c>
      <c t="n" s="7" r="B7">
        <v>164039</v>
      </c>
    </row>
    <row spans="1:4" r="8">
      <c t="s" s="4" r="A8">
        <v>866</v>
      </c>
      <c t="s" s="4" r="B8">
        <v>867</v>
      </c>
    </row>
    <row spans="1:4" r="9">
      <c t="s" s="3" r="A9">
        <v>868</v>
      </c>
    </row>
    <row spans="1:4" r="10">
      <c t="s" s="4" r="A10">
        <v>869</v>
      </c>
      <c t="n" s="7" r="B10">
        <v>390342</v>
      </c>
      <c t="n" s="7" r="D10">
        <v>395615</v>
      </c>
    </row>
    <row spans="1:4" r="11">
      <c t="s" s="4" r="A11">
        <v>870</v>
      </c>
      <c t="s" s="4" r="B11">
        <v>871</v>
      </c>
      <c t="s" s="4" r="D11">
        <v>872</v>
      </c>
    </row>
    <row spans="1:4" r="12">
      <c t="s" s="4" r="A12">
        <v>873</v>
      </c>
      <c t="n" s="7" r="B12">
        <v>98423</v>
      </c>
      <c t="n" s="7" r="D12">
        <v>50257</v>
      </c>
    </row>
    <row spans="1:4" r="13">
      <c t="s" s="4" r="A13">
        <v>841</v>
      </c>
      <c t="s" s="4" r="B13">
        <v>842</v>
      </c>
      <c t="s" s="4" r="C13">
        <v>842</v>
      </c>
      <c t="s" s="4" r="D13">
        <v>843</v>
      </c>
    </row>
    <row spans="1:4" r="14">
      <c t="s" s="4" r="A14">
        <v>874</v>
      </c>
      <c t="n" s="7" r="B14">
        <v>131231</v>
      </c>
    </row>
    <row spans="1:4" r="15">
      <c t="s" s="4" r="A15">
        <v>875</v>
      </c>
      <c t="s" s="4" r="B15">
        <v>864</v>
      </c>
    </row>
    <row spans="1:4" r="16">
      <c t="s" s="3" r="A16">
        <v>876</v>
      </c>
    </row>
    <row spans="1:4" r="17">
      <c t="s" s="4" r="A17">
        <v>877</v>
      </c>
      <c t="n" s="7" r="B17">
        <v>390342</v>
      </c>
    </row>
    <row spans="1:4" r="18">
      <c t="s" s="4" r="A18">
        <v>878</v>
      </c>
      <c t="s" s="4" r="B18">
        <v>871</v>
      </c>
    </row>
    <row spans="1:4" r="19">
      <c t="s" s="4" r="A19">
        <v>879</v>
      </c>
      <c t="n" s="7" r="B19">
        <v>73818</v>
      </c>
    </row>
    <row spans="1:4" r="20">
      <c t="s" s="4" r="A20">
        <v>880</v>
      </c>
      <c t="s" s="4" r="B20">
        <v>840</v>
      </c>
    </row>
    <row spans="1:4" r="21">
      <c t="s" s="4" r="A21">
        <v>881</v>
      </c>
      <c t="n" s="7" r="B21">
        <v>106625</v>
      </c>
    </row>
    <row spans="1:4" r="22">
      <c t="s" s="4" r="A22">
        <v>882</v>
      </c>
      <c t="s" s="4" r="B22">
        <v>883</v>
      </c>
    </row>
    <row spans="1:4" r="23">
      <c t="s" s="3" r="A23">
        <v>884</v>
      </c>
    </row>
    <row spans="1:4" r="24">
      <c t="s" s="4" r="A24">
        <v>885</v>
      </c>
      <c t="n" s="7" r="B24">
        <v>390342</v>
      </c>
      <c t="n" s="7" r="D24">
        <v>395615</v>
      </c>
    </row>
    <row spans="1:4" r="25">
      <c t="s" s="4" r="A25">
        <v>886</v>
      </c>
      <c t="s" s="4" r="B25">
        <v>887</v>
      </c>
      <c t="s" s="4" r="D25">
        <v>888</v>
      </c>
    </row>
    <row spans="1:4" r="26">
      <c t="s" s="4" r="A26">
        <v>889</v>
      </c>
      <c t="n" s="7" r="B26">
        <v>79658</v>
      </c>
      <c t="n" s="7" r="D26">
        <v>67820</v>
      </c>
    </row>
    <row spans="1:4" r="27">
      <c t="s" s="4" r="A27">
        <v>844</v>
      </c>
      <c t="s" s="4" r="B27">
        <v>843</v>
      </c>
      <c t="s" s="4" r="C27">
        <v>843</v>
      </c>
      <c t="s" s="4" r="D27">
        <v>843</v>
      </c>
    </row>
    <row spans="1:4" r="28">
      <c t="s" s="4" r="A28">
        <v>890</v>
      </c>
      <c t="n" s="7" r="B28">
        <v>99573</v>
      </c>
    </row>
    <row spans="1:4" r="29">
      <c t="s" s="4" r="A29">
        <v>891</v>
      </c>
      <c t="s" s="4" r="B29">
        <v>892</v>
      </c>
    </row>
    <row spans="1:4" r="30">
      <c t="s" s="4" r="A30">
        <v>854</v>
      </c>
    </row>
    <row spans="1:4" r="31">
      <c t="s" s="3" r="A31">
        <v>857</v>
      </c>
    </row>
    <row spans="1:4" r="32">
      <c t="s" s="4" r="A32">
        <v>858</v>
      </c>
      <c t="n" s="7" r="B32">
        <v>296309</v>
      </c>
      <c t="n" s="7" r="D32">
        <v>283443</v>
      </c>
    </row>
    <row spans="1:4" r="33">
      <c t="s" s="4" r="A33">
        <v>859</v>
      </c>
      <c t="s" s="4" r="B33">
        <v>893</v>
      </c>
      <c t="s" s="4" r="D33">
        <v>894</v>
      </c>
    </row>
    <row spans="1:4" r="34">
      <c t="s" s="4" r="A34">
        <v>862</v>
      </c>
      <c t="n" s="7" r="B34">
        <v>130832</v>
      </c>
      <c t="n" s="7" r="D34">
        <v>99973</v>
      </c>
    </row>
    <row spans="1:4" r="35">
      <c t="s" s="4" r="A35">
        <v>863</v>
      </c>
      <c t="s" s="4" r="B35">
        <v>864</v>
      </c>
      <c t="s" s="4" r="D35">
        <v>864</v>
      </c>
    </row>
    <row spans="1:4" r="36">
      <c t="s" s="4" r="A36">
        <v>865</v>
      </c>
      <c t="n" s="7" r="B36">
        <v>163540</v>
      </c>
      <c t="n" s="7" r="D36">
        <v>124966</v>
      </c>
    </row>
    <row spans="1:4" r="37">
      <c t="s" s="4" r="A37">
        <v>866</v>
      </c>
      <c t="s" s="4" r="B37">
        <v>867</v>
      </c>
      <c t="s" s="4" r="D37">
        <v>867</v>
      </c>
    </row>
    <row spans="1:4" r="38">
      <c t="s" s="3" r="A38">
        <v>868</v>
      </c>
    </row>
    <row spans="1:4" r="39">
      <c t="s" s="4" r="A39">
        <v>869</v>
      </c>
      <c t="n" s="7" r="B39">
        <v>279207</v>
      </c>
      <c t="n" s="7" r="D39">
        <v>269513</v>
      </c>
    </row>
    <row spans="1:4" r="40">
      <c t="s" s="4" r="A40">
        <v>870</v>
      </c>
      <c t="s" s="4" r="B40">
        <v>895</v>
      </c>
      <c t="s" s="4" r="D40">
        <v>896</v>
      </c>
    </row>
    <row spans="1:4" r="41">
      <c t="s" s="4" r="A41">
        <v>873</v>
      </c>
      <c t="n" s="7" r="B41">
        <v>98124</v>
      </c>
      <c t="n" s="7" r="D41">
        <v>49987</v>
      </c>
    </row>
    <row spans="1:4" r="42">
      <c t="s" s="4" r="A42">
        <v>841</v>
      </c>
      <c t="s" s="4" r="B42">
        <v>842</v>
      </c>
      <c t="s" s="4" r="D42">
        <v>843</v>
      </c>
    </row>
    <row spans="1:4" r="43">
      <c t="s" s="4" r="A43">
        <v>874</v>
      </c>
      <c t="n" s="7" r="B43">
        <v>130832</v>
      </c>
      <c t="n" s="7" r="D43">
        <v>74980</v>
      </c>
    </row>
    <row spans="1:4" r="44">
      <c t="s" s="4" r="A44">
        <v>875</v>
      </c>
      <c t="s" s="4" r="B44">
        <v>864</v>
      </c>
      <c t="s" s="4" r="D44">
        <v>842</v>
      </c>
    </row>
    <row spans="1:4" r="45">
      <c t="s" s="3" r="A45">
        <v>876</v>
      </c>
    </row>
    <row spans="1:4" r="46">
      <c t="s" s="4" r="A46">
        <v>877</v>
      </c>
      <c t="n" s="7" r="B46">
        <v>279207</v>
      </c>
    </row>
    <row spans="1:4" r="47">
      <c t="s" s="4" r="A47">
        <v>878</v>
      </c>
      <c t="s" s="4" r="B47">
        <v>895</v>
      </c>
    </row>
    <row spans="1:4" r="48">
      <c t="s" s="4" r="A48">
        <v>879</v>
      </c>
      <c t="n" s="7" r="B48">
        <v>73593</v>
      </c>
    </row>
    <row spans="1:4" r="49">
      <c t="s" s="4" r="A49">
        <v>880</v>
      </c>
      <c t="s" s="4" r="B49">
        <v>840</v>
      </c>
    </row>
    <row spans="1:4" r="50">
      <c t="s" s="4" r="A50">
        <v>881</v>
      </c>
      <c t="n" s="7" r="B50">
        <v>106301</v>
      </c>
    </row>
    <row spans="1:4" r="51">
      <c t="s" s="4" r="A51">
        <v>882</v>
      </c>
      <c t="s" s="4" r="B51">
        <v>883</v>
      </c>
    </row>
    <row spans="1:4" r="52">
      <c t="s" s="3" r="A52">
        <v>884</v>
      </c>
    </row>
    <row spans="1:4" r="53">
      <c t="s" s="4" r="A53">
        <v>885</v>
      </c>
      <c t="n" s="7" r="B53">
        <v>279207</v>
      </c>
      <c t="n" s="7" r="D53">
        <v>269513</v>
      </c>
    </row>
    <row spans="1:4" r="54">
      <c t="s" s="4" r="A54">
        <v>886</v>
      </c>
      <c t="s" s="4" r="B54">
        <v>897</v>
      </c>
      <c t="s" s="4" r="D54">
        <v>898</v>
      </c>
    </row>
    <row spans="1:4" r="55">
      <c t="s" s="4" r="A55">
        <v>889</v>
      </c>
      <c t="n" s="7" r="B55">
        <v>79867</v>
      </c>
      <c t="n" s="7" r="D55">
        <v>67707</v>
      </c>
    </row>
    <row spans="1:4" r="56">
      <c t="s" s="4" r="A56">
        <v>844</v>
      </c>
      <c t="s" s="4" r="B56">
        <v>843</v>
      </c>
      <c t="s" s="4" r="D56">
        <v>843</v>
      </c>
    </row>
    <row spans="1:4" r="57">
      <c t="s" s="4" r="A57">
        <v>890</v>
      </c>
      <c t="n" s="7" r="B57">
        <v>99608</v>
      </c>
      <c t="n" s="7" r="D57">
        <v>84634</v>
      </c>
    </row>
    <row spans="1:4" r="58">
      <c t="s" s="4" r="A58">
        <v>891</v>
      </c>
      <c t="s" s="4" r="B58">
        <v>892</v>
      </c>
      <c t="s" s="4" r="D58">
        <v>89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899</v>
      </c>
      <c t="s" s="2" r="B1">
        <v>836</v>
      </c>
      <c t="s" s="2" r="C1">
        <v>453</v>
      </c>
      <c t="s" s="2" r="D1">
        <v>900</v>
      </c>
      <c t="s" s="2" r="E1">
        <v>901</v>
      </c>
      <c t="s" s="2" r="F1">
        <v>2</v>
      </c>
      <c t="s" s="2" r="G1">
        <v>30</v>
      </c>
      <c t="s" s="2" r="H1">
        <v>78</v>
      </c>
    </row>
    <row spans="1:8" r="2">
      <c t="s" s="3" r="A2">
        <v>902</v>
      </c>
    </row>
    <row spans="1:8" r="3">
      <c t="s" s="4" r="A3">
        <v>903</v>
      </c>
      <c t="s" s="4" r="G3">
        <v>904</v>
      </c>
    </row>
    <row spans="1:8" r="4">
      <c t="s" s="4" r="A4">
        <v>905</v>
      </c>
      <c t="s" s="4" r="D4">
        <v>906</v>
      </c>
    </row>
    <row spans="1:8" r="5">
      <c t="s" s="4" r="A5">
        <v>907</v>
      </c>
      <c t="s" s="4" r="D5">
        <v>571</v>
      </c>
    </row>
    <row spans="1:8" r="6">
      <c t="s" s="4" r="A6">
        <v>908</v>
      </c>
      <c t="s" s="4" r="B6">
        <v>843</v>
      </c>
      <c t="s" s="4" r="G6">
        <v>906</v>
      </c>
    </row>
    <row spans="1:8" r="7">
      <c t="s" s="4" r="A7">
        <v>909</v>
      </c>
      <c t="s" s="4" r="B7">
        <v>910</v>
      </c>
    </row>
    <row spans="1:8" r="8">
      <c t="s" s="4" r="A8">
        <v>911</v>
      </c>
      <c t="s" s="4" r="B8">
        <v>912</v>
      </c>
    </row>
    <row spans="1:8" r="9">
      <c t="s" s="4" r="A9">
        <v>913</v>
      </c>
      <c t="n" s="7" r="F9">
        <v>610</v>
      </c>
      <c t="n" s="7" r="G9">
        <v>465</v>
      </c>
    </row>
    <row spans="1:8" r="10">
      <c t="s" s="4" r="A10">
        <v>914</v>
      </c>
      <c t="n" s="7" r="F10">
        <v>2300</v>
      </c>
      <c t="n" s="6" r="G10">
        <v>3000</v>
      </c>
      <c t="n" s="7" r="H10">
        <v>1600</v>
      </c>
    </row>
    <row spans="1:8" r="11">
      <c t="s" s="4" r="A11">
        <v>457</v>
      </c>
      <c t="n" s="6" r="C11">
        <v>2277345</v>
      </c>
      <c t="n" s="6" r="F11">
        <v>2277345</v>
      </c>
    </row>
    <row spans="1:8" r="12">
      <c t="s" s="4" r="A12">
        <v>456</v>
      </c>
      <c t="n" s="7" r="C12">
        <v>10</v>
      </c>
      <c t="n" s="7" r="F12">
        <v>10</v>
      </c>
    </row>
    <row spans="1:8" r="13">
      <c t="s" s="4" r="A13">
        <v>915</v>
      </c>
      <c t="s" s="4" r="F13">
        <v>916</v>
      </c>
    </row>
    <row spans="1:8" r="14">
      <c t="s" s="4" r="A14">
        <v>917</v>
      </c>
      <c t="s" s="4" r="F14">
        <v>918</v>
      </c>
    </row>
    <row spans="1:8" r="15">
      <c t="s" s="4" r="A15">
        <v>919</v>
      </c>
      <c t="n" s="6" r="F15">
        <v>75912</v>
      </c>
    </row>
    <row spans="1:8" r="16">
      <c t="s" s="4" r="A16">
        <v>920</v>
      </c>
      <c t="n" s="7" r="F16">
        <v>32500</v>
      </c>
      <c t="n" s="6" r="G16">
        <v>29900</v>
      </c>
    </row>
    <row spans="1:8" r="17">
      <c t="s" s="4" r="A17">
        <v>210</v>
      </c>
      <c t="n" s="7" r="F17">
        <v>1063</v>
      </c>
      <c t="n" s="6" r="G17">
        <v>993</v>
      </c>
      <c t="n" s="6" r="H17">
        <v>0</v>
      </c>
    </row>
    <row spans="1:8" r="18">
      <c t="s" s="4" r="A18">
        <v>921</v>
      </c>
    </row>
    <row spans="1:8" r="19">
      <c t="s" s="3" r="A19">
        <v>902</v>
      </c>
    </row>
    <row spans="1:8" r="20">
      <c t="s" s="4" r="A20">
        <v>922</v>
      </c>
      <c t="s" s="4" r="F20">
        <v>923</v>
      </c>
    </row>
    <row spans="1:8" r="21">
      <c t="s" s="4" r="A21">
        <v>924</v>
      </c>
      <c t="s" s="4" r="F21">
        <v>925</v>
      </c>
    </row>
    <row spans="1:8" r="22">
      <c t="s" s="4" r="A22">
        <v>926</v>
      </c>
      <c t="s" s="4" r="F22">
        <v>927</v>
      </c>
    </row>
    <row spans="1:8" r="23">
      <c t="s" s="4" r="A23">
        <v>928</v>
      </c>
      <c t="n" s="7" r="F23">
        <v>-234</v>
      </c>
      <c t="n" s="6" r="G23">
        <v>-1218</v>
      </c>
      <c t="n" s="6" r="H23">
        <v>400</v>
      </c>
    </row>
    <row spans="1:8" r="24">
      <c t="s" s="4" r="A24">
        <v>929</v>
      </c>
    </row>
    <row spans="1:8" r="25">
      <c t="s" s="3" r="A25">
        <v>902</v>
      </c>
    </row>
    <row spans="1:8" r="26">
      <c t="s" s="4" r="A26">
        <v>926</v>
      </c>
      <c t="s" s="4" r="F26">
        <v>708</v>
      </c>
    </row>
    <row spans="1:8" r="27">
      <c t="s" s="4" r="A27">
        <v>928</v>
      </c>
      <c t="n" s="7" r="H27">
        <v>873</v>
      </c>
    </row>
    <row spans="1:8" r="28">
      <c t="s" s="4" r="A28">
        <v>930</v>
      </c>
      <c t="n" s="6" r="F28">
        <v>27956</v>
      </c>
    </row>
    <row spans="1:8" r="29">
      <c t="s" s="4" r="A29">
        <v>931</v>
      </c>
    </row>
    <row spans="1:8" r="30">
      <c t="s" s="3" r="A30">
        <v>902</v>
      </c>
    </row>
    <row spans="1:8" r="31">
      <c t="s" s="4" r="A31">
        <v>932</v>
      </c>
      <c t="s" s="4" r="F31">
        <v>933</v>
      </c>
    </row>
    <row spans="1:8" r="32">
      <c t="s" s="4" r="A32">
        <v>934</v>
      </c>
      <c t="s" s="4" r="F32">
        <v>935</v>
      </c>
    </row>
    <row spans="1:8" r="33">
      <c t="s" s="4" r="A33">
        <v>936</v>
      </c>
    </row>
    <row spans="1:8" r="34">
      <c t="s" s="3" r="A34">
        <v>902</v>
      </c>
    </row>
    <row spans="1:8" r="35">
      <c t="s" s="4" r="A35">
        <v>932</v>
      </c>
      <c t="s" s="4" r="F35">
        <v>937</v>
      </c>
    </row>
    <row spans="1:8" r="36">
      <c t="s" s="4" r="A36">
        <v>934</v>
      </c>
      <c t="s" s="4" r="F36">
        <v>938</v>
      </c>
    </row>
    <row spans="1:8" r="37">
      <c t="s" s="4" r="A37">
        <v>939</v>
      </c>
    </row>
    <row spans="1:8" r="38">
      <c t="s" s="3" r="A38">
        <v>902</v>
      </c>
    </row>
    <row spans="1:8" r="39">
      <c t="s" s="4" r="A39">
        <v>932</v>
      </c>
      <c t="s" s="4" r="F39">
        <v>940</v>
      </c>
    </row>
    <row spans="1:8" r="40">
      <c t="s" s="4" r="A40">
        <v>934</v>
      </c>
      <c t="s" s="4" r="F40">
        <v>941</v>
      </c>
    </row>
    <row spans="1:8" r="41">
      <c t="s" s="4" r="A41">
        <v>942</v>
      </c>
    </row>
    <row spans="1:8" r="42">
      <c t="s" s="3" r="A42">
        <v>902</v>
      </c>
    </row>
    <row spans="1:8" r="43">
      <c t="s" s="4" r="A43">
        <v>943</v>
      </c>
      <c t="n" s="7" r="F43">
        <v>21459</v>
      </c>
      <c t="n" s="7" r="G43">
        <v>21925</v>
      </c>
    </row>
    <row spans="1:8" r="44">
      <c t="s" s="4" r="A44">
        <v>944</v>
      </c>
    </row>
    <row spans="1:8" r="45">
      <c t="s" s="3" r="A45">
        <v>902</v>
      </c>
    </row>
    <row spans="1:8" r="46">
      <c t="s" s="4" r="A46">
        <v>945</v>
      </c>
      <c t="n" s="7" r="E46">
        <v>47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31"/>
  </cols>
  <sheetData>
    <row spans="1:2" r="1">
      <c t="s" s="1" r="A1">
        <v>194</v>
      </c>
      <c t="s" s="2" r="B1">
        <v>1</v>
      </c>
    </row>
    <row spans="1:2" r="2">
      <c t="s" s="2" r="B2">
        <v>195</v>
      </c>
    </row>
    <row spans="1:2" r="3">
      <c t="s" s="4" r="A3">
        <v>196</v>
      </c>
      <c t="n" s="8" r="B3">
        <v>0.04</v>
      </c>
    </row>
    <row spans="1:2" r="4">
      <c t="s" s="4" r="A4">
        <v>197</v>
      </c>
    </row>
    <row spans="1:2" r="5">
      <c t="s" s="4" r="A5">
        <v>198</v>
      </c>
      <c t="n" s="7" r="B5">
        <v>35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6</v>
      </c>
      <c t="s" s="2" r="B1">
        <v>1</v>
      </c>
    </row>
    <row spans="1:4" r="2">
      <c t="s" s="2" r="B2">
        <v>2</v>
      </c>
      <c t="s" s="2" r="C2">
        <v>30</v>
      </c>
      <c t="s" s="2" r="D2">
        <v>78</v>
      </c>
    </row>
    <row spans="1:4" r="3">
      <c t="s" s="3" r="A3">
        <v>947</v>
      </c>
    </row>
    <row spans="1:4" r="4">
      <c t="s" s="4" r="A4">
        <v>948</v>
      </c>
      <c t="n" s="7" r="B4">
        <v>9443</v>
      </c>
      <c t="n" s="7" r="C4">
        <v>9535</v>
      </c>
      <c t="n" s="7" r="D4">
        <v>9331</v>
      </c>
    </row>
    <row spans="1:4" r="5">
      <c t="s" s="4" r="A5">
        <v>949</v>
      </c>
      <c t="n" s="6" r="B5">
        <v>-304</v>
      </c>
      <c t="n" s="6" r="C5">
        <v>391</v>
      </c>
      <c t="n" s="6" r="D5">
        <v>1513</v>
      </c>
    </row>
    <row spans="1:4" r="6">
      <c t="s" s="4" r="A6">
        <v>950</v>
      </c>
      <c t="n" s="6" r="B6">
        <v>-325</v>
      </c>
      <c t="n" s="6" r="C6">
        <v>-483</v>
      </c>
      <c t="n" s="6" r="D6">
        <v>-1309</v>
      </c>
    </row>
    <row spans="1:4" r="7">
      <c t="s" s="4" r="A7">
        <v>951</v>
      </c>
      <c t="n" s="6" r="B7">
        <v>8814</v>
      </c>
      <c t="n" s="6" r="C7">
        <v>9443</v>
      </c>
      <c t="n" s="6" r="D7">
        <v>9535</v>
      </c>
    </row>
    <row spans="1:4" r="8">
      <c t="s" s="3" r="A8">
        <v>952</v>
      </c>
    </row>
    <row spans="1:4" r="9">
      <c t="s" s="4" r="A9">
        <v>953</v>
      </c>
      <c t="n" s="6" r="B9">
        <v>10135</v>
      </c>
      <c t="n" s="6" r="C9">
        <v>9287</v>
      </c>
      <c t="n" s="6" r="D9">
        <v>10818</v>
      </c>
    </row>
    <row spans="1:4" r="10">
      <c t="s" s="4" r="A10">
        <v>954</v>
      </c>
      <c t="n" s="6" r="B10">
        <v>0</v>
      </c>
      <c t="n" s="6" r="C10">
        <v>484</v>
      </c>
      <c t="n" s="6" r="D10">
        <v>708</v>
      </c>
    </row>
    <row spans="1:4" r="11">
      <c t="s" s="4" r="A11">
        <v>955</v>
      </c>
      <c t="n" s="6" r="B11">
        <v>401</v>
      </c>
      <c t="n" s="6" r="C11">
        <v>407</v>
      </c>
      <c t="n" s="6" r="D11">
        <v>423</v>
      </c>
    </row>
    <row spans="1:4" r="12">
      <c t="s" s="4" r="A12">
        <v>956</v>
      </c>
      <c t="n" s="6" r="B12">
        <v>561</v>
      </c>
      <c t="n" s="6" r="C12">
        <v>2230</v>
      </c>
      <c t="n" s="6" r="D12">
        <v>-1353</v>
      </c>
    </row>
    <row spans="1:4" r="13">
      <c t="s" s="4" r="A13">
        <v>950</v>
      </c>
      <c t="n" s="6" r="B13">
        <v>-325</v>
      </c>
      <c t="n" s="6" r="C13">
        <v>-483</v>
      </c>
      <c t="n" s="6" r="D13">
        <v>-1309</v>
      </c>
    </row>
    <row spans="1:4" r="14">
      <c t="s" s="4" r="A14">
        <v>957</v>
      </c>
      <c t="n" s="6" r="B14">
        <v>0</v>
      </c>
      <c t="n" s="6" r="C14">
        <v>-1790</v>
      </c>
      <c t="n" s="6" r="D14">
        <v>0</v>
      </c>
    </row>
    <row spans="1:4" r="15">
      <c t="s" s="4" r="A15">
        <v>958</v>
      </c>
      <c t="n" s="6" r="B15">
        <v>10772</v>
      </c>
      <c t="n" s="6" r="C15">
        <v>10135</v>
      </c>
      <c t="n" s="6" r="D15">
        <v>9287</v>
      </c>
    </row>
    <row spans="1:4" r="16">
      <c t="s" s="4" r="A16">
        <v>959</v>
      </c>
      <c t="n" s="6" r="B16">
        <v>-1958</v>
      </c>
      <c t="n" s="6" r="C16">
        <v>-692</v>
      </c>
      <c t="n" s="6" r="D16">
        <v>248</v>
      </c>
    </row>
    <row spans="1:4" r="17">
      <c t="s" s="4" r="A17">
        <v>960</v>
      </c>
      <c t="n" s="7" r="B17">
        <v>10772</v>
      </c>
      <c t="n" s="7" r="C17">
        <v>10135</v>
      </c>
      <c t="n" s="7" r="D17">
        <v>75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961</v>
      </c>
      <c t="s" s="2" r="B1">
        <v>2</v>
      </c>
      <c t="s" s="2" r="C1">
        <v>30</v>
      </c>
    </row>
    <row spans="1:3" r="2">
      <c t="s" s="4" r="A2">
        <v>921</v>
      </c>
    </row>
    <row spans="1:3" r="3">
      <c t="s" s="3" r="A3">
        <v>902</v>
      </c>
    </row>
    <row spans="1:3" r="4">
      <c t="s" s="4" r="A4">
        <v>962</v>
      </c>
      <c t="s" s="4" r="B4">
        <v>963</v>
      </c>
      <c t="s" s="4" r="C4">
        <v>84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4</v>
      </c>
      <c t="s" s="2" r="B1">
        <v>1</v>
      </c>
    </row>
    <row spans="1:4" r="2">
      <c t="s" s="2" r="B2">
        <v>2</v>
      </c>
      <c t="s" s="2" r="C2">
        <v>30</v>
      </c>
      <c t="s" s="2" r="D2">
        <v>78</v>
      </c>
    </row>
    <row spans="1:4" r="3">
      <c t="s" s="3" r="A3">
        <v>902</v>
      </c>
    </row>
    <row spans="1:4" r="4">
      <c t="s" s="4" r="A4">
        <v>957</v>
      </c>
      <c t="n" s="7" r="B4">
        <v>0</v>
      </c>
      <c t="n" s="7" r="C4">
        <v>-1304</v>
      </c>
      <c t="n" s="7" r="D4">
        <v>0</v>
      </c>
    </row>
    <row spans="1:4" r="5">
      <c t="s" s="4" r="A5">
        <v>921</v>
      </c>
    </row>
    <row spans="1:4" r="6">
      <c t="s" s="3" r="A6">
        <v>902</v>
      </c>
    </row>
    <row spans="1:4" r="7">
      <c t="s" s="4" r="A7">
        <v>954</v>
      </c>
      <c t="n" s="6" r="B7">
        <v>0</v>
      </c>
      <c t="n" s="6" r="C7">
        <v>484</v>
      </c>
      <c t="n" s="6" r="D7">
        <v>708</v>
      </c>
    </row>
    <row spans="1:4" r="8">
      <c t="s" s="4" r="A8">
        <v>955</v>
      </c>
      <c t="n" s="6" r="B8">
        <v>401</v>
      </c>
      <c t="n" s="6" r="C8">
        <v>407</v>
      </c>
      <c t="n" s="6" r="D8">
        <v>423</v>
      </c>
    </row>
    <row spans="1:4" r="9">
      <c t="s" s="4" r="A9">
        <v>965</v>
      </c>
      <c t="n" s="6" r="B9">
        <v>-745</v>
      </c>
      <c t="n" s="6" r="C9">
        <v>-735</v>
      </c>
      <c t="n" s="6" r="D9">
        <v>-728</v>
      </c>
    </row>
    <row spans="1:4" r="10">
      <c t="s" s="4" r="A10">
        <v>966</v>
      </c>
      <c t="n" s="6" r="B10">
        <v>110</v>
      </c>
      <c t="n" s="6" r="C10">
        <v>-70</v>
      </c>
      <c t="n" s="6" r="D10">
        <v>104</v>
      </c>
    </row>
    <row spans="1:4" r="11">
      <c t="s" s="4" r="A11">
        <v>967</v>
      </c>
      <c t="n" s="6" r="B11">
        <v>0</v>
      </c>
      <c t="n" s="6" r="C11">
        <v>0</v>
      </c>
      <c t="n" s="6" r="D11">
        <v>-107</v>
      </c>
    </row>
    <row spans="1:4" r="12">
      <c t="s" s="4" r="A12">
        <v>957</v>
      </c>
      <c t="n" s="6" r="B12">
        <v>0</v>
      </c>
      <c t="n" s="6" r="C12">
        <v>-1304</v>
      </c>
      <c t="n" s="6" r="D12">
        <v>0</v>
      </c>
    </row>
    <row spans="1:4" r="13">
      <c t="s" s="4" r="A13">
        <v>928</v>
      </c>
      <c t="n" s="7" r="B13">
        <v>-234</v>
      </c>
      <c t="n" s="7" r="C13">
        <v>-1218</v>
      </c>
      <c t="n" s="7" r="D13">
        <v>4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8</v>
      </c>
      <c t="s" s="2" r="B1">
        <v>1</v>
      </c>
    </row>
    <row spans="1:4" r="2">
      <c t="s" s="2" r="B2">
        <v>2</v>
      </c>
      <c t="s" s="2" r="C2">
        <v>30</v>
      </c>
      <c t="s" s="2" r="D2">
        <v>78</v>
      </c>
    </row>
    <row spans="1:4" r="3">
      <c t="s" s="3" r="A3">
        <v>902</v>
      </c>
    </row>
    <row spans="1:4" r="4">
      <c t="s" s="4" r="A4">
        <v>962</v>
      </c>
      <c t="s" s="4" r="B4">
        <v>843</v>
      </c>
      <c t="s" s="4" r="C4">
        <v>969</v>
      </c>
      <c t="s" s="4" r="D4">
        <v>843</v>
      </c>
    </row>
    <row spans="1:4" r="5">
      <c t="s" s="4" r="A5">
        <v>970</v>
      </c>
      <c t="s" s="4" r="B5">
        <v>864</v>
      </c>
      <c t="s" s="4" r="C5">
        <v>864</v>
      </c>
      <c t="s" s="4" r="D5">
        <v>864</v>
      </c>
    </row>
    <row spans="1:4" r="6">
      <c t="s" s="4" r="A6">
        <v>971</v>
      </c>
      <c t="s" s="4" r="D6">
        <v>9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72</v>
      </c>
      <c t="s" s="2" r="B1">
        <v>2</v>
      </c>
      <c t="s" s="2" r="C1">
        <v>30</v>
      </c>
      <c t="s" s="2" r="D1">
        <v>78</v>
      </c>
      <c t="s" s="2" r="E1">
        <v>603</v>
      </c>
    </row>
    <row spans="1:5" r="2">
      <c t="s" s="3" r="A2">
        <v>902</v>
      </c>
    </row>
    <row spans="1:5" r="3">
      <c t="s" s="4" r="A3">
        <v>973</v>
      </c>
      <c t="n" s="7" r="B3">
        <v>8814</v>
      </c>
      <c t="n" s="7" r="C3">
        <v>9443</v>
      </c>
      <c t="n" s="7" r="D3">
        <v>9535</v>
      </c>
      <c t="n" s="7" r="E3">
        <v>9331</v>
      </c>
    </row>
    <row spans="1:5" r="4">
      <c t="n" s="11" r="A4">
        <v>1</v>
      </c>
    </row>
    <row spans="1:5" r="5">
      <c t="s" s="3" r="A5">
        <v>902</v>
      </c>
    </row>
    <row spans="1:5" r="6">
      <c t="s" s="4" r="A6">
        <v>973</v>
      </c>
      <c t="n" s="6" r="B6">
        <v>3888</v>
      </c>
      <c t="n" s="6" r="C6">
        <v>4374</v>
      </c>
    </row>
    <row spans="1:5" r="7">
      <c t="n" s="11" r="A7">
        <v>2</v>
      </c>
    </row>
    <row spans="1:5" r="8">
      <c t="s" s="3" r="A8">
        <v>902</v>
      </c>
    </row>
    <row spans="1:5" r="9">
      <c t="s" s="4" r="A9">
        <v>973</v>
      </c>
      <c t="n" s="6" r="B9">
        <v>4266</v>
      </c>
      <c t="n" s="6" r="C9">
        <v>4410</v>
      </c>
    </row>
    <row spans="1:5" r="10">
      <c t="n" s="11" r="A10">
        <v>3</v>
      </c>
    </row>
    <row spans="1:5" r="11">
      <c t="s" s="3" r="A11">
        <v>902</v>
      </c>
    </row>
    <row spans="1:5" r="12">
      <c t="s" s="4" r="A12">
        <v>973</v>
      </c>
      <c t="n" s="6" r="B12">
        <v>660</v>
      </c>
      <c t="n" s="6" r="C12">
        <v>659</v>
      </c>
    </row>
    <row spans="1:5" r="13">
      <c t="s" s="4" r="A13">
        <v>974</v>
      </c>
    </row>
    <row spans="1:5" r="14">
      <c t="s" s="3" r="A14">
        <v>902</v>
      </c>
    </row>
    <row spans="1:5" r="15">
      <c t="s" s="4" r="A15">
        <v>973</v>
      </c>
      <c t="n" s="6" r="B15">
        <v>5392</v>
      </c>
      <c t="n" s="6" r="C15">
        <v>5046</v>
      </c>
    </row>
    <row spans="1:5" r="16">
      <c t="s" s="4" r="A16">
        <v>975</v>
      </c>
    </row>
    <row spans="1:5" r="17">
      <c t="s" s="3" r="A17">
        <v>902</v>
      </c>
    </row>
    <row spans="1:5" r="18">
      <c t="s" s="4" r="A18">
        <v>973</v>
      </c>
      <c t="n" s="6" r="B18">
        <v>1126</v>
      </c>
      <c t="n" s="6" r="C18">
        <v>770</v>
      </c>
    </row>
    <row spans="1:5" r="19">
      <c t="s" s="4" r="A19">
        <v>976</v>
      </c>
    </row>
    <row spans="1:5" r="20">
      <c t="s" s="3" r="A20">
        <v>902</v>
      </c>
    </row>
    <row spans="1:5" r="21">
      <c t="s" s="4" r="A21">
        <v>973</v>
      </c>
      <c t="n" s="6" r="B21">
        <v>4266</v>
      </c>
      <c t="n" s="6" r="C21">
        <v>4276</v>
      </c>
    </row>
    <row spans="1:5" r="22">
      <c t="s" s="4" r="A22">
        <v>977</v>
      </c>
    </row>
    <row spans="1:5" r="23">
      <c t="s" s="3" r="A23">
        <v>902</v>
      </c>
    </row>
    <row spans="1:5" r="24">
      <c t="s" s="4" r="A24">
        <v>973</v>
      </c>
      <c t="n" s="6" r="B24">
        <v>0</v>
      </c>
      <c t="n" s="6" r="C24">
        <v>0</v>
      </c>
    </row>
    <row spans="1:5" r="25">
      <c t="s" s="4" r="A25">
        <v>931</v>
      </c>
    </row>
    <row spans="1:5" r="26">
      <c t="s" s="3" r="A26">
        <v>902</v>
      </c>
    </row>
    <row spans="1:5" r="27">
      <c t="s" s="4" r="A27">
        <v>973</v>
      </c>
      <c t="n" s="6" r="B27">
        <v>1566</v>
      </c>
      <c t="n" s="6" r="C27">
        <v>2178</v>
      </c>
    </row>
    <row spans="1:5" r="28">
      <c t="s" s="4" r="A28">
        <v>978</v>
      </c>
    </row>
    <row spans="1:5" r="29">
      <c t="s" s="3" r="A29">
        <v>902</v>
      </c>
    </row>
    <row spans="1:5" r="30">
      <c t="s" s="4" r="A30">
        <v>973</v>
      </c>
      <c t="n" s="6" r="B30">
        <v>1566</v>
      </c>
      <c t="n" s="6" r="C30">
        <v>2178</v>
      </c>
    </row>
    <row spans="1:5" r="31">
      <c t="s" s="4" r="A31">
        <v>979</v>
      </c>
    </row>
    <row spans="1:5" r="32">
      <c t="s" s="3" r="A32">
        <v>902</v>
      </c>
    </row>
    <row spans="1:5" r="33">
      <c t="s" s="4" r="A33">
        <v>973</v>
      </c>
      <c t="n" s="6" r="B33">
        <v>0</v>
      </c>
      <c t="n" s="6" r="C33">
        <v>0</v>
      </c>
    </row>
    <row spans="1:5" r="34">
      <c t="s" s="4" r="A34">
        <v>980</v>
      </c>
    </row>
    <row spans="1:5" r="35">
      <c t="s" s="3" r="A35">
        <v>902</v>
      </c>
    </row>
    <row spans="1:5" r="36">
      <c t="s" s="4" r="A36">
        <v>973</v>
      </c>
      <c t="n" s="6" r="B36">
        <v>0</v>
      </c>
      <c t="n" s="6" r="C36">
        <v>0</v>
      </c>
    </row>
    <row spans="1:5" r="37">
      <c t="s" s="4" r="A37">
        <v>576</v>
      </c>
    </row>
    <row spans="1:5" r="38">
      <c t="s" s="3" r="A38">
        <v>902</v>
      </c>
    </row>
    <row spans="1:5" r="39">
      <c t="s" s="4" r="A39">
        <v>973</v>
      </c>
      <c t="n" s="6" r="B39">
        <v>1046</v>
      </c>
      <c t="n" s="6" r="C39">
        <v>1464</v>
      </c>
    </row>
    <row spans="1:5" r="40">
      <c t="s" s="4" r="A40">
        <v>981</v>
      </c>
    </row>
    <row spans="1:5" r="41">
      <c t="s" s="3" r="A41">
        <v>902</v>
      </c>
    </row>
    <row spans="1:5" r="42">
      <c t="s" s="4" r="A42">
        <v>973</v>
      </c>
      <c t="n" s="6" r="B42">
        <v>1046</v>
      </c>
      <c t="n" s="6" r="C42">
        <v>1330</v>
      </c>
    </row>
    <row spans="1:5" r="43">
      <c t="s" s="4" r="A43">
        <v>982</v>
      </c>
    </row>
    <row spans="1:5" r="44">
      <c t="s" s="3" r="A44">
        <v>902</v>
      </c>
    </row>
    <row spans="1:5" r="45">
      <c t="s" s="4" r="A45">
        <v>973</v>
      </c>
      <c t="n" s="6" r="B45">
        <v>0</v>
      </c>
      <c t="n" s="6" r="C45">
        <v>134</v>
      </c>
    </row>
    <row spans="1:5" r="46">
      <c t="s" s="4" r="A46">
        <v>983</v>
      </c>
    </row>
    <row spans="1:5" r="47">
      <c t="s" s="3" r="A47">
        <v>902</v>
      </c>
    </row>
    <row spans="1:5" r="48">
      <c t="s" s="4" r="A48">
        <v>973</v>
      </c>
      <c t="n" s="6" r="B48">
        <v>0</v>
      </c>
      <c t="n" s="6" r="C48">
        <v>0</v>
      </c>
    </row>
    <row spans="1:5" r="49">
      <c t="s" s="4" r="A49">
        <v>984</v>
      </c>
    </row>
    <row spans="1:5" r="50">
      <c t="s" s="3" r="A50">
        <v>902</v>
      </c>
    </row>
    <row spans="1:5" r="51">
      <c t="s" s="4" r="A51">
        <v>973</v>
      </c>
      <c t="n" s="6" r="B51">
        <v>660</v>
      </c>
      <c t="n" s="6" r="C51">
        <v>659</v>
      </c>
    </row>
    <row spans="1:5" r="52">
      <c t="s" s="4" r="A52">
        <v>985</v>
      </c>
    </row>
    <row spans="1:5" r="53">
      <c t="s" s="3" r="A53">
        <v>902</v>
      </c>
    </row>
    <row spans="1:5" r="54">
      <c t="s" s="4" r="A54">
        <v>973</v>
      </c>
      <c t="n" s="6" r="B54">
        <v>0</v>
      </c>
      <c t="n" s="6" r="C54">
        <v>0</v>
      </c>
    </row>
    <row spans="1:5" r="55">
      <c t="s" s="4" r="A55">
        <v>986</v>
      </c>
    </row>
    <row spans="1:5" r="56">
      <c t="s" s="3" r="A56">
        <v>902</v>
      </c>
    </row>
    <row spans="1:5" r="57">
      <c t="s" s="4" r="A57">
        <v>973</v>
      </c>
      <c t="n" s="6" r="B57">
        <v>0</v>
      </c>
      <c t="n" s="6" r="C57">
        <v>0</v>
      </c>
    </row>
    <row spans="1:5" r="58">
      <c t="s" s="4" r="A58">
        <v>987</v>
      </c>
    </row>
    <row spans="1:5" r="59">
      <c t="s" s="3" r="A59">
        <v>902</v>
      </c>
    </row>
    <row spans="1:5" r="60">
      <c t="s" s="4" r="A60">
        <v>973</v>
      </c>
      <c t="n" s="6" r="B60">
        <v>660</v>
      </c>
      <c t="n" s="6" r="C60">
        <v>659</v>
      </c>
    </row>
    <row spans="1:5" r="61">
      <c t="s" s="4" r="A61">
        <v>33</v>
      </c>
    </row>
    <row spans="1:5" r="62">
      <c t="s" s="3" r="A62">
        <v>902</v>
      </c>
    </row>
    <row spans="1:5" r="63">
      <c t="s" s="4" r="A63">
        <v>973</v>
      </c>
      <c t="n" s="6" r="B63">
        <v>150</v>
      </c>
      <c t="n" s="6" r="C63">
        <v>96</v>
      </c>
    </row>
    <row spans="1:5" r="64">
      <c t="s" s="4" r="A64">
        <v>988</v>
      </c>
    </row>
    <row spans="1:5" r="65">
      <c t="s" s="3" r="A65">
        <v>902</v>
      </c>
    </row>
    <row spans="1:5" r="66">
      <c t="s" s="4" r="A66">
        <v>973</v>
      </c>
      <c t="n" s="6" r="B66">
        <v>150</v>
      </c>
      <c t="n" s="6" r="C66">
        <v>96</v>
      </c>
    </row>
    <row spans="1:5" r="67">
      <c t="s" s="4" r="A67">
        <v>989</v>
      </c>
    </row>
    <row spans="1:5" r="68">
      <c t="s" s="3" r="A68">
        <v>902</v>
      </c>
    </row>
    <row spans="1:5" r="69">
      <c t="s" s="4" r="A69">
        <v>973</v>
      </c>
      <c t="n" s="6" r="B69">
        <v>0</v>
      </c>
      <c t="n" s="6" r="C69">
        <v>0</v>
      </c>
    </row>
    <row spans="1:5" r="70">
      <c t="s" s="4" r="A70">
        <v>990</v>
      </c>
    </row>
    <row spans="1:5" r="71">
      <c t="s" s="3" r="A71">
        <v>902</v>
      </c>
    </row>
    <row spans="1:5" r="72">
      <c t="s" s="4" r="A72">
        <v>973</v>
      </c>
      <c t="n" s="7" r="B72">
        <v>0</v>
      </c>
      <c t="n" s="7" r="C72">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t="s" s="1" r="A1">
        <v>991</v>
      </c>
      <c t="s" s="2" r="B1">
        <v>559</v>
      </c>
    </row>
    <row spans="1:2" r="2">
      <c t="s" s="3" r="A2">
        <v>281</v>
      </c>
    </row>
    <row spans="1:2" r="3">
      <c t="n" s="6" r="A3">
        <v>2016</v>
      </c>
      <c t="n" s="7" r="B3">
        <v>495</v>
      </c>
    </row>
    <row spans="1:2" r="4">
      <c t="n" s="6" r="A4">
        <v>2017</v>
      </c>
      <c t="n" s="6" r="B4">
        <v>679</v>
      </c>
    </row>
    <row spans="1:2" r="5">
      <c t="n" s="6" r="A5">
        <v>2018</v>
      </c>
      <c t="n" s="6" r="B5">
        <v>934</v>
      </c>
    </row>
    <row spans="1:2" r="6">
      <c t="n" s="6" r="A6">
        <v>2019</v>
      </c>
      <c t="n" s="6" r="B6">
        <v>543</v>
      </c>
    </row>
    <row spans="1:2" r="7">
      <c t="n" s="6" r="A7">
        <v>2020</v>
      </c>
      <c t="n" s="6" r="B7">
        <v>655</v>
      </c>
    </row>
    <row spans="1:2" r="8">
      <c t="s" s="4" r="A8">
        <v>992</v>
      </c>
      <c t="n" s="7" r="B8">
        <v>323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993</v>
      </c>
      <c t="s" s="2" r="B1">
        <v>2</v>
      </c>
      <c t="s" s="2" r="C1">
        <v>30</v>
      </c>
    </row>
    <row spans="1:3" r="2">
      <c t="s" s="3" r="A2">
        <v>281</v>
      </c>
    </row>
    <row spans="1:3" r="3">
      <c t="s" s="4" r="A3">
        <v>994</v>
      </c>
      <c t="n" s="6" r="B3">
        <v>75912</v>
      </c>
      <c t="n" s="6" r="C3">
        <v>0</v>
      </c>
    </row>
    <row spans="1:3" r="4">
      <c t="s" s="4" r="A4">
        <v>995</v>
      </c>
      <c t="n" s="6" r="B4">
        <v>75912</v>
      </c>
      <c t="n" s="6" r="C4">
        <v>75912</v>
      </c>
    </row>
    <row spans="1:3" r="5">
      <c t="s" s="4" r="A5">
        <v>601</v>
      </c>
      <c t="n" s="6" r="B5">
        <v>2124846</v>
      </c>
      <c t="n" s="6" r="C5">
        <v>2201433</v>
      </c>
    </row>
    <row spans="1:3" r="6">
      <c t="s" s="4" r="A6">
        <v>157</v>
      </c>
      <c t="n" s="6" r="B6">
        <v>2276670</v>
      </c>
      <c t="n" s="6" r="C6">
        <v>227734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7"/>
    <col customWidth="1" max="3" min="3" width="14"/>
    <col customWidth="1" max="4" min="4" width="14"/>
  </cols>
  <sheetData>
    <row spans="1:4" r="1">
      <c t="s" s="1" r="A1">
        <v>996</v>
      </c>
      <c t="s" s="2" r="B1">
        <v>1</v>
      </c>
    </row>
    <row spans="1:4" r="2">
      <c t="s" s="2" r="B2">
        <v>2</v>
      </c>
      <c t="s" s="2" r="C2">
        <v>30</v>
      </c>
      <c t="s" s="2" r="D2">
        <v>78</v>
      </c>
    </row>
    <row spans="1:4" r="3">
      <c t="s" s="4" r="A3">
        <v>997</v>
      </c>
    </row>
    <row spans="1:4" r="4">
      <c t="s" s="3" r="A4">
        <v>998</v>
      </c>
    </row>
    <row spans="1:4" r="5">
      <c t="s" s="4" r="A5">
        <v>999</v>
      </c>
      <c t="n" s="6" r="B5">
        <v>2846681</v>
      </c>
    </row>
    <row spans="1:4" r="6">
      <c t="s" s="4" r="A6">
        <v>1000</v>
      </c>
      <c t="s" s="4" r="B6">
        <v>1001</v>
      </c>
    </row>
    <row spans="1:4" r="7">
      <c t="s" s="4" r="A7">
        <v>1002</v>
      </c>
      <c t="s" s="4" r="B7">
        <v>708</v>
      </c>
    </row>
    <row spans="1:4" r="8">
      <c t="s" s="4" r="A8">
        <v>1003</v>
      </c>
      <c t="n" s="7" r="B8">
        <v>473000</v>
      </c>
      <c t="n" s="7" r="C8">
        <v>0</v>
      </c>
      <c t="n" s="7" r="D8">
        <v>0</v>
      </c>
    </row>
    <row spans="1:4" r="9">
      <c t="s" s="4" r="A9">
        <v>1004</v>
      </c>
      <c t="n" s="7" r="B9">
        <v>112000</v>
      </c>
    </row>
    <row spans="1:4" r="10">
      <c t="s" s="4" r="A10">
        <v>1005</v>
      </c>
    </row>
    <row spans="1:4" r="11">
      <c t="s" s="3" r="A11">
        <v>998</v>
      </c>
    </row>
    <row spans="1:4" r="12">
      <c t="s" s="4" r="A12">
        <v>999</v>
      </c>
      <c t="n" s="6" r="B12">
        <v>1138673</v>
      </c>
    </row>
    <row spans="1:4" r="13">
      <c t="s" s="4" r="A13">
        <v>1003</v>
      </c>
      <c t="n" s="7" r="B13">
        <v>651000</v>
      </c>
      <c t="n" s="7" r="C13">
        <v>0</v>
      </c>
      <c t="n" s="7" r="D13">
        <v>0</v>
      </c>
    </row>
    <row spans="1:4" r="14">
      <c t="s" s="4" r="A14">
        <v>1004</v>
      </c>
      <c t="n" s="7" r="B14">
        <v>228000</v>
      </c>
    </row>
    <row spans="1:4" r="15">
      <c t="s" s="4" r="A15">
        <v>1006</v>
      </c>
      <c t="n" s="6" r="B15">
        <v>983175</v>
      </c>
    </row>
    <row spans="1:4" r="16">
      <c t="s" s="4" r="A16">
        <v>1007</v>
      </c>
    </row>
    <row spans="1:4" r="17">
      <c t="s" s="3" r="A17">
        <v>998</v>
      </c>
    </row>
    <row spans="1:4" r="18">
      <c t="s" s="4" r="A18">
        <v>1006</v>
      </c>
      <c t="n" s="6" r="B18">
        <v>40000</v>
      </c>
    </row>
    <row spans="1:4" r="19">
      <c t="s" s="4" r="A19">
        <v>1008</v>
      </c>
    </row>
    <row spans="1:4" r="20">
      <c t="s" s="3" r="A20">
        <v>998</v>
      </c>
    </row>
    <row spans="1:4" r="21">
      <c t="s" s="4" r="A21">
        <v>1000</v>
      </c>
      <c t="s" s="4" r="B21">
        <v>7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7"/>
    <col customWidth="1" max="3" min="3" width="14"/>
  </cols>
  <sheetData>
    <row spans="1:3" r="1">
      <c t="s" s="1" r="A1">
        <v>1009</v>
      </c>
      <c t="s" s="2" r="B1">
        <v>1</v>
      </c>
    </row>
    <row spans="1:3" r="2">
      <c t="s" s="2" r="B2">
        <v>2</v>
      </c>
      <c t="s" s="2" r="C2">
        <v>30</v>
      </c>
    </row>
    <row spans="1:3" r="3">
      <c t="s" s="3" r="A3">
        <v>998</v>
      </c>
    </row>
    <row spans="1:3" r="4">
      <c t="s" s="4" r="A4">
        <v>1010</v>
      </c>
      <c t="n" s="6" r="B4">
        <v>2434000</v>
      </c>
      <c t="n" s="6" r="C4">
        <v>0</v>
      </c>
    </row>
    <row spans="1:3" r="5">
      <c t="s" s="4" r="A5">
        <v>997</v>
      </c>
    </row>
    <row spans="1:3" r="6">
      <c t="s" s="3" r="A6">
        <v>998</v>
      </c>
    </row>
    <row spans="1:3" r="7">
      <c t="s" s="4" r="A7">
        <v>1010</v>
      </c>
      <c t="n" s="6" r="B7">
        <v>2434000</v>
      </c>
    </row>
    <row spans="1:3" r="8">
      <c t="s" s="4" r="A8">
        <v>1002</v>
      </c>
      <c t="s" s="4" r="B8">
        <v>708</v>
      </c>
    </row>
    <row spans="1:3" r="9">
      <c t="s" s="4" r="A9">
        <v>1011</v>
      </c>
      <c t="s" s="4" r="B9">
        <v>1012</v>
      </c>
    </row>
    <row spans="1:3" r="10">
      <c t="s" s="4" r="A10">
        <v>1000</v>
      </c>
      <c t="s" s="4" r="B10">
        <v>1001</v>
      </c>
    </row>
    <row spans="1:3" r="11">
      <c t="s" s="4" r="A11">
        <v>1013</v>
      </c>
      <c t="s" s="4" r="B11">
        <v>1014</v>
      </c>
    </row>
    <row spans="1:3" r="12">
      <c t="s" s="4" r="A12">
        <v>1015</v>
      </c>
      <c t="s" s="4" r="B12">
        <v>1016</v>
      </c>
    </row>
    <row spans="1:3" r="13">
      <c t="s" s="4" r="A13">
        <v>1017</v>
      </c>
      <c t="n" s="8" r="B13">
        <v>4.2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spans="1:2" r="1">
      <c t="s" s="1" r="A1">
        <v>1018</v>
      </c>
      <c t="s" s="2" r="B1">
        <v>1</v>
      </c>
    </row>
    <row spans="1:2" r="2">
      <c t="s" s="2" r="B2">
        <v>1019</v>
      </c>
    </row>
    <row spans="1:2" r="3">
      <c t="s" s="3" r="A3">
        <v>1020</v>
      </c>
    </row>
    <row spans="1:2" r="4">
      <c t="s" s="4" r="A4">
        <v>1021</v>
      </c>
      <c t="n" s="6" r="B4">
        <v>0</v>
      </c>
    </row>
    <row spans="1:2" r="5">
      <c t="s" s="4" r="A5">
        <v>1006</v>
      </c>
      <c t="n" s="6" r="B5">
        <v>2434000</v>
      </c>
    </row>
    <row spans="1:2" r="6">
      <c t="s" s="4" r="A6">
        <v>1022</v>
      </c>
      <c t="n" s="6" r="B6">
        <v>2434000</v>
      </c>
    </row>
    <row spans="1:2" r="7">
      <c t="s" s="4" r="A7">
        <v>1023</v>
      </c>
      <c t="n" s="6" r="B7">
        <v>2434000</v>
      </c>
    </row>
    <row spans="1:2" r="8">
      <c t="s" s="4" r="A8">
        <v>1024</v>
      </c>
      <c t="n" s="6" r="B8">
        <v>0</v>
      </c>
    </row>
    <row spans="1:2" r="9">
      <c t="s" s="3" r="A9">
        <v>1025</v>
      </c>
    </row>
    <row spans="1:2" r="10">
      <c t="s" s="4" r="A10">
        <v>1026</v>
      </c>
      <c t="n" s="7" r="B10">
        <v>0</v>
      </c>
    </row>
    <row spans="1:2" r="11">
      <c t="s" s="4" r="A11">
        <v>1027</v>
      </c>
      <c t="n" s="12" r="B11">
        <v>14.07</v>
      </c>
    </row>
    <row spans="1:2" r="12">
      <c t="s" s="4" r="A12">
        <v>1028</v>
      </c>
      <c t="n" s="12" r="B12">
        <v>14.07</v>
      </c>
    </row>
    <row spans="1:2" r="13">
      <c t="s" s="4" r="A13">
        <v>1029</v>
      </c>
      <c t="n" s="12" r="B13">
        <v>14.07</v>
      </c>
    </row>
    <row spans="1:2" r="14">
      <c t="s" s="4" r="A14">
        <v>1030</v>
      </c>
      <c t="n" s="7" r="B14">
        <v>0</v>
      </c>
    </row>
    <row spans="1:2" r="15">
      <c t="s" s="3" r="A15">
        <v>1031</v>
      </c>
    </row>
    <row spans="1:2" r="16">
      <c t="s" s="4" r="A16">
        <v>1032</v>
      </c>
      <c t="s" s="4" r="B16">
        <v>1033</v>
      </c>
    </row>
    <row spans="1:2" r="17">
      <c t="s" s="4" r="A17">
        <v>1034</v>
      </c>
      <c t="s" s="4" r="B17">
        <v>1033</v>
      </c>
    </row>
    <row spans="1:2" r="18">
      <c t="s" s="4" r="A18">
        <v>1035</v>
      </c>
      <c t="s" s="4" r="B18">
        <v>1033</v>
      </c>
    </row>
    <row spans="1:2" r="19">
      <c t="s" s="4" r="A19">
        <v>1036</v>
      </c>
      <c t="n" s="7" r="B19">
        <v>3018160</v>
      </c>
    </row>
    <row spans="1:2" r="20">
      <c t="s" s="4" r="A20">
        <v>1037</v>
      </c>
      <c t="n" s="6" r="B20">
        <v>3018160</v>
      </c>
    </row>
    <row spans="1:2" r="21">
      <c t="s" s="4" r="A21">
        <v>1038</v>
      </c>
      <c t="n" s="6" r="B21">
        <v>3018160</v>
      </c>
    </row>
    <row spans="1:2" r="22">
      <c t="s" s="4" r="A22">
        <v>1039</v>
      </c>
      <c t="n" s="7" r="B22">
        <v>0</v>
      </c>
    </row>
    <row spans="1:2" r="23">
      <c t="s" s="4" r="A23">
        <v>997</v>
      </c>
    </row>
    <row spans="1:2" r="24">
      <c t="s" s="3" r="A24">
        <v>1020</v>
      </c>
    </row>
    <row spans="1:2" r="25">
      <c t="s" s="4" r="A25">
        <v>1022</v>
      </c>
      <c t="n" s="6" r="B25">
        <v>2434000</v>
      </c>
    </row>
    <row spans="1:2" r="26">
      <c t="s" s="3" r="A26">
        <v>1031</v>
      </c>
    </row>
    <row spans="1:2" r="27">
      <c t="s" s="4" r="A27">
        <v>1040</v>
      </c>
      <c t="n" s="7" r="B27">
        <v>9822000</v>
      </c>
    </row>
    <row spans="1:2" r="28">
      <c t="s" s="4" r="A28">
        <v>1041</v>
      </c>
      <c t="s" s="4" r="B28">
        <v>10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9</v>
      </c>
      <c t="s" s="2" r="B1">
        <v>1</v>
      </c>
    </row>
    <row spans="1:4" r="2">
      <c t="s" s="2" r="B2">
        <v>2</v>
      </c>
      <c t="s" s="2" r="C2">
        <v>30</v>
      </c>
      <c t="s" s="2" r="D2">
        <v>78</v>
      </c>
    </row>
    <row spans="1:4" r="3">
      <c t="s" s="3" r="A3">
        <v>200</v>
      </c>
    </row>
    <row spans="1:4" r="4">
      <c t="s" s="4" r="A4">
        <v>121</v>
      </c>
      <c t="n" s="7" r="B4">
        <v>7227</v>
      </c>
      <c t="n" s="7" r="C4">
        <v>-183</v>
      </c>
      <c t="n" s="7" r="D4">
        <v>2663</v>
      </c>
    </row>
    <row spans="1:4" r="5">
      <c t="s" s="3" r="A5">
        <v>201</v>
      </c>
    </row>
    <row spans="1:4" r="6">
      <c t="s" s="4" r="A6">
        <v>90</v>
      </c>
      <c t="n" s="6" r="B6">
        <v>4090</v>
      </c>
      <c t="n" s="6" r="C6">
        <v>3381</v>
      </c>
      <c t="n" s="6" r="D6">
        <v>4094</v>
      </c>
    </row>
    <row spans="1:4" r="7">
      <c t="s" s="4" r="A7">
        <v>202</v>
      </c>
      <c t="n" s="6" r="B7">
        <v>3710</v>
      </c>
      <c t="n" s="6" r="C7">
        <v>2184</v>
      </c>
      <c t="n" s="6" r="D7">
        <v>14112</v>
      </c>
    </row>
    <row spans="1:4" r="8">
      <c t="s" s="4" r="A8">
        <v>100</v>
      </c>
      <c t="n" s="6" r="B8">
        <v>-1968</v>
      </c>
      <c t="n" s="6" r="C8">
        <v>-2822</v>
      </c>
      <c t="n" s="6" r="D8">
        <v>-5091</v>
      </c>
    </row>
    <row spans="1:4" r="9">
      <c t="s" s="4" r="A9">
        <v>203</v>
      </c>
      <c t="n" s="6" r="B9">
        <v>0</v>
      </c>
      <c t="n" s="6" r="C9">
        <v>307</v>
      </c>
      <c t="n" s="6" r="D9">
        <v>92</v>
      </c>
    </row>
    <row spans="1:4" r="10">
      <c t="s" s="4" r="A10">
        <v>204</v>
      </c>
      <c t="n" s="6" r="B10">
        <v>31710</v>
      </c>
      <c t="n" s="6" r="C10">
        <v>14315</v>
      </c>
      <c t="n" s="6" r="D10">
        <v>24995</v>
      </c>
    </row>
    <row spans="1:4" r="11">
      <c t="s" s="4" r="A11">
        <v>205</v>
      </c>
      <c t="n" s="6" r="B11">
        <v>-31802</v>
      </c>
      <c t="n" s="6" r="C11">
        <v>-13282</v>
      </c>
      <c t="n" s="6" r="D11">
        <v>-25050</v>
      </c>
    </row>
    <row spans="1:4" r="12">
      <c t="s" s="4" r="A12">
        <v>206</v>
      </c>
      <c t="n" s="6" r="B12">
        <v>-238</v>
      </c>
      <c t="n" s="6" r="C12">
        <v>-708</v>
      </c>
      <c t="n" s="6" r="D12">
        <v>-1246</v>
      </c>
    </row>
    <row spans="1:4" r="13">
      <c t="s" s="4" r="A13">
        <v>207</v>
      </c>
      <c t="n" s="6" r="B13">
        <v>100</v>
      </c>
      <c t="n" s="6" r="C13">
        <v>-336</v>
      </c>
      <c t="n" s="6" r="D13">
        <v>595</v>
      </c>
    </row>
    <row spans="1:4" r="14">
      <c t="s" s="4" r="A14">
        <v>208</v>
      </c>
      <c t="n" s="6" r="B14">
        <v>1824</v>
      </c>
      <c t="n" s="6" r="C14">
        <v>1475</v>
      </c>
      <c t="n" s="6" r="D14">
        <v>1449</v>
      </c>
    </row>
    <row spans="1:4" r="15">
      <c t="s" s="4" r="A15">
        <v>209</v>
      </c>
      <c t="n" s="6" r="B15">
        <v>0</v>
      </c>
      <c t="n" s="6" r="C15">
        <v>6943</v>
      </c>
      <c t="n" s="6" r="D15">
        <v>0</v>
      </c>
    </row>
    <row spans="1:4" r="16">
      <c t="s" s="4" r="A16">
        <v>115</v>
      </c>
      <c t="n" s="6" r="B16">
        <v>1607</v>
      </c>
      <c t="n" s="6" r="C16">
        <v>1808</v>
      </c>
      <c t="n" s="6" r="D16">
        <v>0</v>
      </c>
    </row>
    <row spans="1:4" r="17">
      <c t="s" s="4" r="A17">
        <v>102</v>
      </c>
      <c t="n" s="6" r="B17">
        <v>-1031</v>
      </c>
      <c t="n" s="6" r="C17">
        <v>-1188</v>
      </c>
      <c t="n" s="6" r="D17">
        <v>-2895</v>
      </c>
    </row>
    <row spans="1:4" r="18">
      <c t="s" s="4" r="A18">
        <v>210</v>
      </c>
      <c t="n" s="6" r="B18">
        <v>1063</v>
      </c>
      <c t="n" s="6" r="C18">
        <v>993</v>
      </c>
      <c t="n" s="6" r="D18">
        <v>0</v>
      </c>
    </row>
    <row spans="1:4" r="19">
      <c t="s" s="4" r="A19">
        <v>104</v>
      </c>
      <c t="n" s="6" r="B19">
        <v>0</v>
      </c>
      <c t="n" s="6" r="C19">
        <v>-1304</v>
      </c>
      <c t="n" s="6" r="D19">
        <v>0</v>
      </c>
    </row>
    <row spans="1:4" r="20">
      <c t="s" s="4" r="A20">
        <v>211</v>
      </c>
      <c t="n" s="6" r="B20">
        <v>-302</v>
      </c>
      <c t="n" s="6" r="C20">
        <v>-3557</v>
      </c>
      <c t="n" s="6" r="D20">
        <v>-1416</v>
      </c>
    </row>
    <row spans="1:4" r="21">
      <c t="s" s="4" r="A21">
        <v>212</v>
      </c>
      <c t="n" s="6" r="B21">
        <v>1124</v>
      </c>
      <c t="n" s="6" r="C21">
        <v>0</v>
      </c>
      <c t="n" s="6" r="D21">
        <v>0</v>
      </c>
    </row>
    <row spans="1:4" r="22">
      <c t="s" s="4" r="A22">
        <v>213</v>
      </c>
      <c t="n" s="6" r="B22">
        <v>166</v>
      </c>
      <c t="n" s="6" r="C22">
        <v>0</v>
      </c>
      <c t="n" s="6" r="D22">
        <v>0</v>
      </c>
    </row>
    <row spans="1:4" r="23">
      <c t="s" s="3" r="A23">
        <v>214</v>
      </c>
    </row>
    <row spans="1:4" r="24">
      <c t="s" s="4" r="A24">
        <v>215</v>
      </c>
      <c t="n" s="6" r="B24">
        <v>0</v>
      </c>
      <c t="n" s="6" r="C24">
        <v>750</v>
      </c>
      <c t="n" s="6" r="D24">
        <v>-266</v>
      </c>
    </row>
    <row spans="1:4" r="25">
      <c t="s" s="4" r="A25">
        <v>41</v>
      </c>
      <c t="n" s="6" r="B25">
        <v>-911</v>
      </c>
      <c t="n" s="6" r="C25">
        <v>161</v>
      </c>
      <c t="n" s="6" r="D25">
        <v>1131</v>
      </c>
    </row>
    <row spans="1:4" r="26">
      <c t="s" s="4" r="A26">
        <v>46</v>
      </c>
      <c t="n" s="6" r="B26">
        <v>-1153</v>
      </c>
      <c t="n" s="6" r="C26">
        <v>-7033</v>
      </c>
      <c t="n" s="6" r="D26">
        <v>-824</v>
      </c>
    </row>
    <row spans="1:4" r="27">
      <c t="s" s="4" r="A27">
        <v>53</v>
      </c>
      <c t="n" s="6" r="B27">
        <v>-8661</v>
      </c>
      <c t="n" s="6" r="C27">
        <v>14220</v>
      </c>
      <c t="n" s="6" r="D27">
        <v>3966</v>
      </c>
    </row>
    <row spans="1:4" r="28">
      <c t="s" s="4" r="A28">
        <v>216</v>
      </c>
      <c t="n" s="6" r="B28">
        <v>6555</v>
      </c>
      <c t="n" s="6" r="C28">
        <v>16124</v>
      </c>
      <c t="n" s="6" r="D28">
        <v>16309</v>
      </c>
    </row>
    <row spans="1:4" r="29">
      <c t="s" s="3" r="A29">
        <v>217</v>
      </c>
    </row>
    <row spans="1:4" r="30">
      <c t="s" s="4" r="A30">
        <v>218</v>
      </c>
      <c t="n" s="6" r="B30">
        <v>-153222</v>
      </c>
      <c t="n" s="6" r="C30">
        <v>-367511</v>
      </c>
      <c t="n" s="6" r="D30">
        <v>-335943</v>
      </c>
    </row>
    <row spans="1:4" r="31">
      <c t="s" s="4" r="A31">
        <v>219</v>
      </c>
      <c t="n" s="6" r="B31">
        <v>99522</v>
      </c>
      <c t="n" s="6" r="C31">
        <v>362941</v>
      </c>
      <c t="n" s="6" r="D31">
        <v>314947</v>
      </c>
    </row>
    <row spans="1:4" r="32">
      <c t="s" s="4" r="A32">
        <v>220</v>
      </c>
      <c t="n" s="6" r="B32">
        <v>5632</v>
      </c>
      <c t="n" s="6" r="C32">
        <v>9615</v>
      </c>
      <c t="n" s="6" r="D32">
        <v>11616</v>
      </c>
    </row>
    <row spans="1:4" r="33">
      <c t="s" s="4" r="A33">
        <v>221</v>
      </c>
      <c t="n" s="6" r="B33">
        <v>24487</v>
      </c>
      <c t="n" s="6" r="C33">
        <v>22572</v>
      </c>
      <c t="n" s="6" r="D33">
        <v>78442</v>
      </c>
    </row>
    <row spans="1:4" r="34">
      <c t="s" s="3" r="A34">
        <v>222</v>
      </c>
    </row>
    <row spans="1:4" r="35">
      <c t="s" s="4" r="A35">
        <v>218</v>
      </c>
      <c t="n" s="6" r="B35">
        <v>-23361</v>
      </c>
      <c t="n" s="6" r="C35">
        <v>0</v>
      </c>
      <c t="n" s="6" r="D35">
        <v>0</v>
      </c>
    </row>
    <row spans="1:4" r="36">
      <c t="s" s="4" r="A36">
        <v>220</v>
      </c>
      <c t="n" s="6" r="B36">
        <v>9000</v>
      </c>
      <c t="n" s="6" r="C36">
        <v>0</v>
      </c>
      <c t="n" s="6" r="D36">
        <v>0</v>
      </c>
    </row>
    <row spans="1:4" r="37">
      <c t="s" s="4" r="A37">
        <v>221</v>
      </c>
      <c t="n" s="6" r="B37">
        <v>10421</v>
      </c>
      <c t="n" s="6" r="C37">
        <v>0</v>
      </c>
      <c t="n" s="6" r="D37">
        <v>0</v>
      </c>
    </row>
    <row spans="1:4" r="38">
      <c t="s" s="4" r="A38">
        <v>223</v>
      </c>
      <c t="n" s="6" r="B38">
        <v>-400115</v>
      </c>
      <c t="n" s="6" r="C38">
        <v>-315872</v>
      </c>
      <c t="n" s="6" r="D38">
        <v>-307845</v>
      </c>
    </row>
    <row spans="1:4" r="39">
      <c t="s" s="4" r="A39">
        <v>224</v>
      </c>
      <c t="n" s="6" r="B39">
        <v>7608</v>
      </c>
      <c t="n" s="6" r="C39">
        <v>27810</v>
      </c>
      <c t="n" s="6" r="D39">
        <v>27317</v>
      </c>
    </row>
    <row spans="1:4" r="40">
      <c t="s" s="4" r="A40">
        <v>225</v>
      </c>
      <c t="n" s="6" r="B40">
        <v>-3051</v>
      </c>
      <c t="n" s="6" r="C40">
        <v>-2023</v>
      </c>
      <c t="n" s="6" r="D40">
        <v>-1050</v>
      </c>
    </row>
    <row spans="1:4" r="41">
      <c t="s" s="4" r="A41">
        <v>226</v>
      </c>
      <c t="n" s="6" r="B41">
        <v>-3296</v>
      </c>
      <c t="n" s="6" r="C41">
        <v>-936</v>
      </c>
      <c t="n" s="6" r="D41">
        <v>-1481</v>
      </c>
    </row>
    <row spans="1:4" r="42">
      <c t="s" s="4" r="A42">
        <v>227</v>
      </c>
      <c t="n" s="6" r="B42">
        <v>1431</v>
      </c>
      <c t="n" s="6" r="C42">
        <v>0</v>
      </c>
      <c t="n" s="6" r="D42">
        <v>384</v>
      </c>
    </row>
    <row spans="1:4" r="43">
      <c t="s" s="4" r="A43">
        <v>228</v>
      </c>
      <c t="n" s="6" r="B43">
        <v>0</v>
      </c>
      <c t="n" s="6" r="C43">
        <v>424</v>
      </c>
      <c t="n" s="6" r="D43">
        <v>6408</v>
      </c>
    </row>
    <row spans="1:4" r="44">
      <c t="s" s="4" r="A44">
        <v>229</v>
      </c>
      <c t="n" s="6" r="B44">
        <v>0</v>
      </c>
      <c t="n" s="6" r="C44">
        <v>151587</v>
      </c>
      <c t="n" s="6" r="D44">
        <v>0</v>
      </c>
    </row>
    <row spans="1:4" r="45">
      <c t="s" s="4" r="A45">
        <v>230</v>
      </c>
      <c t="n" s="6" r="B45">
        <v>-424944</v>
      </c>
      <c t="n" s="6" r="C45">
        <v>-111393</v>
      </c>
      <c t="n" s="6" r="D45">
        <v>-207205</v>
      </c>
    </row>
    <row spans="1:4" r="46">
      <c t="s" s="3" r="A46">
        <v>231</v>
      </c>
    </row>
    <row spans="1:4" r="47">
      <c t="s" s="4" r="A47">
        <v>232</v>
      </c>
      <c t="n" s="6" r="B47">
        <v>124670</v>
      </c>
      <c t="n" s="6" r="C47">
        <v>32644</v>
      </c>
      <c t="n" s="6" r="D47">
        <v>17723</v>
      </c>
    </row>
    <row spans="1:4" r="48">
      <c t="s" s="4" r="A48">
        <v>233</v>
      </c>
      <c t="n" s="6" r="B48">
        <v>96463</v>
      </c>
      <c t="n" s="6" r="C48">
        <v>-9752</v>
      </c>
      <c t="n" s="6" r="D48">
        <v>79623</v>
      </c>
    </row>
    <row spans="1:4" r="49">
      <c t="s" s="4" r="A49">
        <v>234</v>
      </c>
      <c t="n" s="6" r="B49">
        <v>165000</v>
      </c>
      <c t="n" s="6" r="C49">
        <v>-130000</v>
      </c>
      <c t="n" s="6" r="D49">
        <v>60576</v>
      </c>
    </row>
    <row spans="1:4" r="50">
      <c t="s" s="4" r="A50">
        <v>235</v>
      </c>
      <c t="n" s="6" r="B50">
        <v>0</v>
      </c>
      <c t="n" s="6" r="C50">
        <v>-10000</v>
      </c>
      <c t="n" s="6" r="D50">
        <v>0</v>
      </c>
    </row>
    <row spans="1:4" r="51">
      <c t="s" s="4" r="A51">
        <v>236</v>
      </c>
      <c t="n" s="6" r="B51">
        <v>20000</v>
      </c>
      <c t="n" s="6" r="C51">
        <v>0</v>
      </c>
      <c t="n" s="6" r="D51">
        <v>0</v>
      </c>
    </row>
    <row spans="1:4" r="52">
      <c t="s" s="4" r="A52">
        <v>237</v>
      </c>
      <c t="n" s="6" r="B52">
        <v>0</v>
      </c>
      <c t="n" s="6" r="C52">
        <v>274143</v>
      </c>
      <c t="n" s="6" r="D52">
        <v>0</v>
      </c>
    </row>
    <row spans="1:4" r="53">
      <c t="s" s="4" r="A53">
        <v>238</v>
      </c>
      <c t="n" s="6" r="B53">
        <v>0</v>
      </c>
      <c t="n" s="6" r="C53">
        <v>-22773</v>
      </c>
      <c t="n" s="6" r="D53">
        <v>0</v>
      </c>
    </row>
    <row spans="1:4" r="54">
      <c t="s" s="4" r="A54">
        <v>180</v>
      </c>
      <c t="n" s="6" r="B54">
        <v>0</v>
      </c>
      <c t="n" s="6" r="C54">
        <v>-18724</v>
      </c>
      <c t="n" s="6" r="D54">
        <v>0</v>
      </c>
    </row>
    <row spans="1:4" r="55">
      <c t="s" s="4" r="A55">
        <v>239</v>
      </c>
      <c t="n" s="6" r="B55">
        <v>0</v>
      </c>
      <c t="n" s="6" r="C55">
        <v>-439</v>
      </c>
      <c t="n" s="6" r="D55">
        <v>-529</v>
      </c>
    </row>
    <row spans="1:4" r="56">
      <c t="s" s="4" r="A56">
        <v>184</v>
      </c>
      <c t="n" s="6" r="B56">
        <v>-13121</v>
      </c>
      <c t="n" s="6" r="C56">
        <v>0</v>
      </c>
      <c t="n" s="6" r="D56">
        <v>0</v>
      </c>
    </row>
    <row spans="1:4" r="57">
      <c t="s" s="4" r="A57">
        <v>186</v>
      </c>
      <c t="n" s="6" r="B57">
        <v>-439</v>
      </c>
      <c t="n" s="6" r="C57">
        <v>0</v>
      </c>
      <c t="n" s="6" r="D57">
        <v>0</v>
      </c>
    </row>
    <row spans="1:4" r="58">
      <c t="s" s="4" r="A58">
        <v>240</v>
      </c>
      <c t="n" s="6" r="B58">
        <v>-1032</v>
      </c>
      <c t="n" s="6" r="C58">
        <v>0</v>
      </c>
      <c t="n" s="6" r="D58">
        <v>0</v>
      </c>
    </row>
    <row spans="1:4" r="59">
      <c t="s" s="4" r="A59">
        <v>241</v>
      </c>
      <c t="n" s="6" r="B59">
        <v>391541</v>
      </c>
      <c t="n" s="6" r="C59">
        <v>115099</v>
      </c>
      <c t="n" s="6" r="D59">
        <v>157393</v>
      </c>
    </row>
    <row spans="1:4" r="60">
      <c t="s" s="4" r="A60">
        <v>242</v>
      </c>
      <c t="n" s="6" r="B60">
        <v>-26848</v>
      </c>
      <c t="n" s="6" r="C60">
        <v>19830</v>
      </c>
      <c t="n" s="6" r="D60">
        <v>-33503</v>
      </c>
    </row>
    <row spans="1:4" r="61">
      <c t="s" s="4" r="A61">
        <v>243</v>
      </c>
      <c t="n" s="6" r="B61">
        <v>60146</v>
      </c>
      <c t="n" s="6" r="C61">
        <v>40316</v>
      </c>
      <c t="n" s="6" r="D61">
        <v>73819</v>
      </c>
    </row>
    <row spans="1:4" r="62">
      <c t="s" s="4" r="A62">
        <v>244</v>
      </c>
      <c t="n" s="6" r="B62">
        <v>33298</v>
      </c>
      <c t="n" s="6" r="C62">
        <v>60146</v>
      </c>
      <c t="n" s="6" r="D62">
        <v>40316</v>
      </c>
    </row>
    <row spans="1:4" r="63">
      <c t="s" s="3" r="A63">
        <v>245</v>
      </c>
    </row>
    <row spans="1:4" r="64">
      <c t="s" s="4" r="A64">
        <v>246</v>
      </c>
      <c t="n" s="6" r="B64">
        <v>8700</v>
      </c>
      <c t="n" s="6" r="C64">
        <v>6921</v>
      </c>
      <c t="n" s="6" r="D64">
        <v>7923</v>
      </c>
    </row>
    <row spans="1:4" r="65">
      <c t="s" s="4" r="A65">
        <v>247</v>
      </c>
      <c t="n" s="6" r="B65">
        <v>4280</v>
      </c>
      <c t="n" s="6" r="C65">
        <v>257</v>
      </c>
      <c t="n" s="6" r="D65">
        <v>3292</v>
      </c>
    </row>
    <row spans="1:4" r="66">
      <c t="s" s="4" r="A66">
        <v>248</v>
      </c>
      <c t="n" s="6" r="B66">
        <v>196958</v>
      </c>
      <c t="n" s="6" r="C66">
        <v>0</v>
      </c>
      <c t="n" s="6" r="D66">
        <v>0</v>
      </c>
    </row>
    <row spans="1:4" r="67">
      <c t="s" s="4" r="A67">
        <v>173</v>
      </c>
      <c t="n" s="6" r="B67">
        <v>0</v>
      </c>
      <c t="n" s="6" r="C67">
        <v>439</v>
      </c>
      <c t="n" s="6" r="D67">
        <v>529</v>
      </c>
    </row>
    <row spans="1:4" r="68">
      <c t="s" s="4" r="A68">
        <v>249</v>
      </c>
      <c t="n" s="6" r="B68">
        <v>0</v>
      </c>
      <c t="n" s="6" r="C68">
        <v>123733</v>
      </c>
      <c t="n" s="6" r="D68">
        <v>0</v>
      </c>
    </row>
    <row spans="1:4" r="69">
      <c t="s" s="4" r="A69">
        <v>250</v>
      </c>
      <c t="n" s="6" r="B69">
        <v>0</v>
      </c>
      <c t="n" s="6" r="C69">
        <v>275320</v>
      </c>
      <c t="n" s="6" r="D69">
        <v>0</v>
      </c>
    </row>
    <row spans="1:4" r="70">
      <c t="s" s="4" r="A70">
        <v>251</v>
      </c>
      <c t="n" s="7" r="B70">
        <v>11222</v>
      </c>
      <c t="n" s="7" r="C70">
        <v>14591</v>
      </c>
      <c t="n" s="7" r="D70">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spans="1:2" r="1">
      <c t="s" s="1" r="A1">
        <v>1043</v>
      </c>
      <c t="s" s="2" r="B1">
        <v>1</v>
      </c>
    </row>
    <row spans="1:2" r="2">
      <c t="s" s="2" r="B2">
        <v>1019</v>
      </c>
    </row>
    <row spans="1:2" r="3">
      <c t="s" s="3" r="A3">
        <v>1044</v>
      </c>
    </row>
    <row spans="1:2" r="4">
      <c t="s" s="4" r="A4">
        <v>1045</v>
      </c>
      <c t="n" s="6" r="B4">
        <v>0</v>
      </c>
    </row>
    <row spans="1:2" r="5">
      <c t="s" s="4" r="A5">
        <v>1046</v>
      </c>
      <c t="n" s="6" r="B5">
        <v>983175</v>
      </c>
    </row>
    <row spans="1:2" r="6">
      <c t="s" s="4" r="A6">
        <v>1047</v>
      </c>
      <c t="n" s="6" r="B6">
        <v>983175</v>
      </c>
    </row>
    <row spans="1:2" r="7">
      <c t="s" s="3" r="A7">
        <v>1048</v>
      </c>
    </row>
    <row spans="1:2" r="8">
      <c t="s" s="4" r="A8">
        <v>1026</v>
      </c>
      <c t="n" s="7" r="B8">
        <v>0</v>
      </c>
    </row>
    <row spans="1:2" r="9">
      <c t="s" s="4" r="A9">
        <v>1027</v>
      </c>
      <c t="n" s="12" r="B9">
        <v>14.07</v>
      </c>
    </row>
    <row spans="1:2" r="10">
      <c t="s" s="4" r="A10">
        <v>1028</v>
      </c>
      <c t="n" s="8" r="B10">
        <v>14.07</v>
      </c>
    </row>
    <row spans="1:2" r="11">
      <c t="s" s="4" r="A11">
        <v>1049</v>
      </c>
      <c t="n" s="7" r="B11">
        <v>13182</v>
      </c>
    </row>
    <row spans="1:2" r="12">
      <c t="s" s="4" r="A12">
        <v>1041</v>
      </c>
      <c t="s" s="4" r="B12">
        <v>104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50</v>
      </c>
      <c t="s" s="2" r="B1">
        <v>481</v>
      </c>
      <c t="s" s="2" r="J1">
        <v>1</v>
      </c>
    </row>
    <row spans="1:12" r="2">
      <c t="s" s="2" r="B2">
        <v>2</v>
      </c>
      <c t="s" s="2" r="C2">
        <v>482</v>
      </c>
      <c t="s" s="2" r="D2">
        <v>4</v>
      </c>
      <c t="s" s="2" r="E2">
        <v>483</v>
      </c>
      <c t="s" s="2" r="F2">
        <v>30</v>
      </c>
      <c t="s" s="2" r="G2">
        <v>484</v>
      </c>
      <c t="s" s="2" r="H2">
        <v>485</v>
      </c>
      <c t="s" s="2" r="I2">
        <v>486</v>
      </c>
      <c t="s" s="2" r="J2">
        <v>2</v>
      </c>
      <c t="s" s="2" r="K2">
        <v>30</v>
      </c>
      <c t="s" s="2" r="L2">
        <v>78</v>
      </c>
    </row>
    <row spans="1:12" r="3">
      <c t="s" s="3" r="A3">
        <v>287</v>
      </c>
    </row>
    <row spans="1:12" r="4">
      <c t="s" s="4" r="A4">
        <v>121</v>
      </c>
      <c t="n" s="7" r="B4">
        <v>2412</v>
      </c>
      <c t="n" s="7" r="C4">
        <v>1810</v>
      </c>
      <c t="n" s="7" r="D4">
        <v>1699</v>
      </c>
      <c t="n" s="7" r="E4">
        <v>1306</v>
      </c>
      <c t="n" s="7" r="F4">
        <v>2745</v>
      </c>
      <c t="n" s="7" r="G4">
        <v>-2958</v>
      </c>
      <c t="n" s="7" r="H4">
        <v>429</v>
      </c>
      <c t="n" s="7" r="I4">
        <v>-399</v>
      </c>
      <c t="n" s="7" r="J4">
        <v>7227</v>
      </c>
      <c t="n" s="7" r="K4">
        <v>-183</v>
      </c>
      <c t="n" s="7" r="L4">
        <v>2663</v>
      </c>
    </row>
    <row spans="1:12" r="5">
      <c t="s" s="4" r="A5">
        <v>1051</v>
      </c>
      <c t="n" s="6" r="J5">
        <v>28228425</v>
      </c>
    </row>
    <row spans="1:12" r="6">
      <c t="s" s="4" r="A6">
        <v>1052</v>
      </c>
      <c t="n" s="6" r="J6">
        <v>-2163478</v>
      </c>
    </row>
    <row spans="1:12" r="7">
      <c t="s" s="4" r="A7">
        <v>1053</v>
      </c>
      <c t="n" s="6" r="B7">
        <v>25500755</v>
      </c>
      <c t="n" s="6" r="C7">
        <v>26183381</v>
      </c>
      <c t="n" s="6" r="D7">
        <v>26293560</v>
      </c>
      <c t="n" s="6" r="E7">
        <v>26274738</v>
      </c>
      <c t="n" s="6" r="F7">
        <v>26243957</v>
      </c>
      <c t="n" s="6" r="J7">
        <v>26064947</v>
      </c>
    </row>
    <row spans="1:12" r="8">
      <c t="s" s="4" r="A8">
        <v>1054</v>
      </c>
      <c t="n" s="6" r="J8">
        <v>4642</v>
      </c>
    </row>
    <row spans="1:12" r="9">
      <c t="s" s="4" r="A9">
        <v>1055</v>
      </c>
      <c t="n" s="6" r="B9">
        <v>25554961</v>
      </c>
      <c t="n" s="6" r="C9">
        <v>26183381</v>
      </c>
      <c t="n" s="6" r="D9">
        <v>26293560</v>
      </c>
      <c t="n" s="6" r="E9">
        <v>26274738</v>
      </c>
      <c t="n" s="6" r="F9">
        <v>26243957</v>
      </c>
      <c t="n" s="6" r="J9">
        <v>26069589</v>
      </c>
    </row>
    <row spans="1:12" r="10">
      <c t="s" s="4" r="A10">
        <v>123</v>
      </c>
      <c t="n" s="8" r="B10">
        <v>0.09</v>
      </c>
      <c t="n" s="8" r="C10">
        <v>0.07000000000000001</v>
      </c>
      <c t="n" s="8" r="D10">
        <v>0.06</v>
      </c>
      <c t="n" s="8" r="E10">
        <v>0.05</v>
      </c>
      <c t="n" s="8" r="F10">
        <v>0.1</v>
      </c>
      <c t="n" s="8" r="J10">
        <v>0.28</v>
      </c>
    </row>
    <row spans="1:12" r="11">
      <c t="s" s="4" r="A11">
        <v>124</v>
      </c>
      <c t="n" s="8" r="B11">
        <v>0.09</v>
      </c>
      <c t="n" s="8" r="C11">
        <v>0.07000000000000001</v>
      </c>
      <c t="n" s="8" r="D11">
        <v>0.06</v>
      </c>
      <c t="n" s="8" r="E11">
        <v>0.05</v>
      </c>
      <c t="n" s="8" r="F11">
        <v>0.1</v>
      </c>
      <c t="n" s="8" r="J11">
        <v>0.28</v>
      </c>
    </row>
    <row spans="1:12" r="12">
      <c t="s" s="4" r="A12">
        <v>1056</v>
      </c>
      <c t="n" s="6" r="J12">
        <v>24340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7</v>
      </c>
      <c t="s" s="2" r="B1">
        <v>2</v>
      </c>
      <c t="s" s="2" r="C1">
        <v>30</v>
      </c>
    </row>
    <row spans="1:3" r="2">
      <c t="s" s="4" r="A2">
        <v>1058</v>
      </c>
    </row>
    <row spans="1:3" r="3">
      <c t="s" s="3" r="A3">
        <v>1059</v>
      </c>
    </row>
    <row spans="1:3" r="4">
      <c t="s" s="4" r="A4">
        <v>1060</v>
      </c>
      <c t="n" s="7" r="B4">
        <v>69554</v>
      </c>
      <c t="n" s="7" r="C4">
        <v>44504</v>
      </c>
    </row>
    <row spans="1:3" r="5">
      <c t="s" s="4" r="A5">
        <v>1061</v>
      </c>
    </row>
    <row spans="1:3" r="6">
      <c t="s" s="3" r="A6">
        <v>1059</v>
      </c>
    </row>
    <row spans="1:3" r="7">
      <c t="s" s="4" r="A7">
        <v>1060</v>
      </c>
      <c t="n" s="6" r="B7">
        <v>3571</v>
      </c>
      <c t="n" s="6" r="C7">
        <v>7133</v>
      </c>
    </row>
    <row spans="1:3" r="8">
      <c t="s" s="4" r="A8">
        <v>1062</v>
      </c>
    </row>
    <row spans="1:3" r="9">
      <c t="s" s="3" r="A9">
        <v>1059</v>
      </c>
    </row>
    <row spans="1:3" r="10">
      <c t="s" s="4" r="A10">
        <v>1060</v>
      </c>
      <c t="n" s="6" r="B10">
        <v>4844</v>
      </c>
      <c t="n" s="6" r="C10">
        <v>6679</v>
      </c>
    </row>
    <row spans="1:3" r="11">
      <c t="s" s="4" r="A11">
        <v>588</v>
      </c>
    </row>
    <row spans="1:3" r="12">
      <c t="s" s="3" r="A12">
        <v>1059</v>
      </c>
    </row>
    <row spans="1:3" r="13">
      <c t="s" s="4" r="A13">
        <v>1060</v>
      </c>
      <c t="n" s="6" r="B13">
        <v>128748</v>
      </c>
      <c t="n" s="6" r="C13">
        <v>81607</v>
      </c>
    </row>
    <row spans="1:3" r="14">
      <c t="s" s="4" r="A14">
        <v>1063</v>
      </c>
    </row>
    <row spans="1:3" r="15">
      <c t="s" s="3" r="A15">
        <v>1059</v>
      </c>
    </row>
    <row spans="1:3" r="16">
      <c t="s" s="4" r="A16">
        <v>1060</v>
      </c>
      <c t="n" s="6" r="B16">
        <v>84374</v>
      </c>
      <c t="n" s="6" r="C16">
        <v>37580</v>
      </c>
    </row>
    <row spans="1:3" r="17">
      <c t="s" s="4" r="A17">
        <v>589</v>
      </c>
    </row>
    <row spans="1:3" r="18">
      <c t="s" s="3" r="A18">
        <v>1059</v>
      </c>
    </row>
    <row spans="1:3" r="19">
      <c t="s" s="4" r="A19">
        <v>1060</v>
      </c>
      <c t="n" s="7" r="B19">
        <v>16033</v>
      </c>
      <c t="n" s="7" r="C19">
        <v>1605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64</v>
      </c>
      <c t="s" s="2" r="B1">
        <v>559</v>
      </c>
    </row>
    <row spans="1:2" r="2">
      <c t="s" s="3" r="A2">
        <v>290</v>
      </c>
    </row>
    <row spans="1:2" r="3">
      <c t="n" s="6" r="A3">
        <v>2016</v>
      </c>
      <c t="n" s="7" r="B3">
        <v>1801</v>
      </c>
    </row>
    <row spans="1:2" r="4">
      <c t="n" s="6" r="A4">
        <v>2017</v>
      </c>
      <c t="n" s="6" r="B4">
        <v>1859</v>
      </c>
    </row>
    <row spans="1:2" r="5">
      <c t="n" s="6" r="A5">
        <v>2018</v>
      </c>
      <c t="n" s="6" r="B5">
        <v>1839</v>
      </c>
    </row>
    <row spans="1:2" r="6">
      <c t="n" s="6" r="A6">
        <v>2019</v>
      </c>
      <c t="n" s="6" r="B6">
        <v>1595</v>
      </c>
    </row>
    <row spans="1:2" r="7">
      <c t="n" s="6" r="A7">
        <v>2020</v>
      </c>
      <c t="n" s="6" r="B7">
        <v>1499</v>
      </c>
    </row>
    <row spans="1:2" r="8">
      <c t="s" s="4" r="A8">
        <v>1065</v>
      </c>
      <c t="n" s="6" r="B8">
        <v>8879</v>
      </c>
    </row>
    <row spans="1:2" r="9">
      <c t="s" s="4" r="A9">
        <v>1066</v>
      </c>
      <c t="n" s="7" r="B9">
        <v>1747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67</v>
      </c>
      <c t="s" s="2" r="B1">
        <v>1068</v>
      </c>
      <c t="s" s="2" r="C1">
        <v>2</v>
      </c>
      <c t="s" s="2" r="D1">
        <v>30</v>
      </c>
      <c t="s" s="2" r="E1">
        <v>78</v>
      </c>
    </row>
    <row spans="1:5" r="2">
      <c t="s" s="3" r="A2">
        <v>1059</v>
      </c>
    </row>
    <row spans="1:5" r="3">
      <c t="s" s="4" r="A3">
        <v>1069</v>
      </c>
      <c t="n" s="7" r="C3">
        <v>1600</v>
      </c>
      <c t="n" s="7" r="D3">
        <v>1100</v>
      </c>
      <c t="n" s="7" r="E3">
        <v>966</v>
      </c>
    </row>
    <row spans="1:5" r="4">
      <c t="s" s="4" r="A4">
        <v>1070</v>
      </c>
      <c t="s" s="4" r="C4">
        <v>916</v>
      </c>
    </row>
    <row spans="1:5" r="5">
      <c t="s" s="4" r="A5">
        <v>1071</v>
      </c>
    </row>
    <row spans="1:5" r="6">
      <c t="s" s="3" r="A6">
        <v>1059</v>
      </c>
    </row>
    <row spans="1:5" r="7">
      <c t="s" s="4" r="A7">
        <v>1072</v>
      </c>
      <c t="s" s="4" r="C7">
        <v>717</v>
      </c>
    </row>
    <row spans="1:5" r="8">
      <c t="s" s="4" r="A8">
        <v>1073</v>
      </c>
      <c t="s" s="4" r="C8">
        <v>721</v>
      </c>
    </row>
    <row spans="1:5" r="9">
      <c t="s" s="4" r="A9">
        <v>1074</v>
      </c>
    </row>
    <row spans="1:5" r="10">
      <c t="s" s="3" r="A10">
        <v>1059</v>
      </c>
    </row>
    <row spans="1:5" r="11">
      <c t="s" s="4" r="A11">
        <v>1072</v>
      </c>
      <c t="s" s="4" r="C11">
        <v>717</v>
      </c>
    </row>
    <row spans="1:5" r="12">
      <c t="s" s="4" r="A12">
        <v>1073</v>
      </c>
      <c t="s" s="4" r="C12">
        <v>721</v>
      </c>
    </row>
    <row spans="1:5" r="13">
      <c t="s" s="4" r="A13">
        <v>1075</v>
      </c>
    </row>
    <row spans="1:5" r="14">
      <c t="s" s="3" r="A14">
        <v>1059</v>
      </c>
    </row>
    <row spans="1:5" r="15">
      <c t="s" s="4" r="A15">
        <v>1076</v>
      </c>
      <c t="s" s="4" r="B15">
        <v>714</v>
      </c>
    </row>
    <row spans="1:5" r="16">
      <c t="s" s="4" r="A16">
        <v>1077</v>
      </c>
      <c t="n" s="7" r="B16">
        <v>390000</v>
      </c>
      <c t="n" s="7" r="C16">
        <v>410</v>
      </c>
      <c t="n" s="7" r="D16">
        <v>390</v>
      </c>
    </row>
    <row spans="1:5" r="17">
      <c t="s" s="4" r="A17">
        <v>1078</v>
      </c>
      <c t="s" s="4" r="B17">
        <v>89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9</v>
      </c>
      <c t="s" s="2" r="B1">
        <v>2</v>
      </c>
      <c t="s" s="2" r="C1">
        <v>30</v>
      </c>
    </row>
    <row spans="1:3" r="2">
      <c t="s" s="3" r="A2">
        <v>1080</v>
      </c>
    </row>
    <row spans="1:3" r="3">
      <c t="s" s="4" r="A3">
        <v>1081</v>
      </c>
      <c t="n" s="7" r="B3">
        <v>290846</v>
      </c>
      <c t="n" s="7" r="C3">
        <v>211586</v>
      </c>
    </row>
    <row spans="1:3" r="4">
      <c t="s" s="4" r="A4">
        <v>1082</v>
      </c>
      <c t="n" s="6" r="B4">
        <v>7962</v>
      </c>
      <c t="n" s="6" r="C4">
        <v>5454</v>
      </c>
    </row>
    <row spans="1:3" r="5">
      <c t="s" s="4" r="A5">
        <v>1083</v>
      </c>
      <c t="n" s="6" r="B5">
        <v>295244</v>
      </c>
      <c t="n" s="6" r="C5">
        <v>211257</v>
      </c>
    </row>
    <row spans="1:3" r="6">
      <c t="s" s="4" r="A6">
        <v>1084</v>
      </c>
      <c t="n" s="6" r="B6">
        <v>8489</v>
      </c>
      <c t="n" s="6" r="C6">
        <v>5842</v>
      </c>
    </row>
    <row spans="1:3" r="7">
      <c t="s" s="4" r="A7">
        <v>1085</v>
      </c>
    </row>
    <row spans="1:3" r="8">
      <c t="s" s="3" r="A8">
        <v>1080</v>
      </c>
    </row>
    <row spans="1:3" r="9">
      <c t="s" s="4" r="A9">
        <v>1081</v>
      </c>
      <c t="n" s="6" r="B9">
        <v>282546</v>
      </c>
      <c t="n" s="6" r="C9">
        <v>202970</v>
      </c>
    </row>
    <row spans="1:3" r="10">
      <c t="s" s="4" r="A10">
        <v>1082</v>
      </c>
      <c t="n" s="6" r="B10">
        <v>7956</v>
      </c>
      <c t="n" s="6" r="C10">
        <v>5446</v>
      </c>
    </row>
    <row spans="1:3" r="11">
      <c t="s" s="4" r="A11">
        <v>1083</v>
      </c>
      <c t="n" s="6" r="B11">
        <v>282546</v>
      </c>
      <c t="n" s="6" r="C11">
        <v>202970</v>
      </c>
    </row>
    <row spans="1:3" r="12">
      <c t="s" s="4" r="A12">
        <v>1084</v>
      </c>
      <c t="n" s="6" r="B12">
        <v>8411</v>
      </c>
      <c t="n" s="6" r="C12">
        <v>5759</v>
      </c>
    </row>
    <row spans="1:3" r="13">
      <c t="s" s="4" r="A13">
        <v>1086</v>
      </c>
    </row>
    <row spans="1:3" r="14">
      <c t="s" s="3" r="A14">
        <v>1080</v>
      </c>
    </row>
    <row spans="1:3" r="15">
      <c t="s" s="4" r="A15">
        <v>1081</v>
      </c>
      <c t="n" s="6" r="B15">
        <v>8300</v>
      </c>
      <c t="n" s="6" r="C15">
        <v>8616</v>
      </c>
    </row>
    <row spans="1:3" r="16">
      <c t="s" s="4" r="A16">
        <v>1082</v>
      </c>
      <c t="n" s="6" r="B16">
        <v>6</v>
      </c>
      <c t="n" s="6" r="C16">
        <v>8</v>
      </c>
    </row>
    <row spans="1:3" r="17">
      <c t="s" s="4" r="A17">
        <v>1083</v>
      </c>
      <c t="n" s="6" r="B17">
        <v>12698</v>
      </c>
      <c t="n" s="6" r="C17">
        <v>8287</v>
      </c>
    </row>
    <row spans="1:3" r="18">
      <c t="s" s="4" r="A18">
        <v>1084</v>
      </c>
      <c t="n" s="7" r="B18">
        <v>78</v>
      </c>
      <c t="n" s="7" r="C18">
        <v>8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7</v>
      </c>
      <c t="s" s="2" r="B1">
        <v>2</v>
      </c>
      <c t="s" s="2" r="C1">
        <v>30</v>
      </c>
    </row>
    <row spans="1:3" r="2">
      <c t="s" s="3" r="A2">
        <v>31</v>
      </c>
    </row>
    <row spans="1:3" r="3">
      <c t="s" s="4" r="A3">
        <v>1088</v>
      </c>
      <c t="n" s="7" r="B3">
        <v>184114</v>
      </c>
      <c t="n" s="7" r="C3">
        <v>373149</v>
      </c>
    </row>
    <row spans="1:3" r="4">
      <c t="s" s="4" r="A4">
        <v>1089</v>
      </c>
      <c t="n" s="6" r="B4">
        <v>47576</v>
      </c>
      <c t="n" s="6" r="C4">
        <v>43298</v>
      </c>
    </row>
    <row spans="1:3" r="5">
      <c t="s" s="4" r="A5">
        <v>1090</v>
      </c>
    </row>
    <row spans="1:3" r="6">
      <c t="s" s="3" r="A6">
        <v>31</v>
      </c>
    </row>
    <row spans="1:3" r="7">
      <c t="s" s="4" r="A7">
        <v>1088</v>
      </c>
      <c t="n" s="6" r="B7">
        <v>184114</v>
      </c>
      <c t="n" s="6" r="C7">
        <v>373149</v>
      </c>
    </row>
    <row spans="1:3" r="8">
      <c t="s" s="4" r="A8">
        <v>1089</v>
      </c>
      <c t="n" s="6" r="B8">
        <v>47576</v>
      </c>
      <c t="n" s="6" r="C8">
        <v>43298</v>
      </c>
    </row>
    <row spans="1:3" r="9">
      <c t="s" s="4" r="A9">
        <v>1091</v>
      </c>
      <c t="n" s="6" r="B9">
        <v>7962</v>
      </c>
      <c t="n" s="6" r="C9">
        <v>5454</v>
      </c>
    </row>
    <row spans="1:3" r="10">
      <c t="s" s="4" r="A10">
        <v>1092</v>
      </c>
      <c t="n" s="6" r="B10">
        <v>239652</v>
      </c>
      <c t="n" s="6" r="C10">
        <v>421901</v>
      </c>
    </row>
    <row spans="1:3" r="11">
      <c t="s" s="3" r="A11">
        <v>1093</v>
      </c>
    </row>
    <row spans="1:3" r="12">
      <c t="s" s="4" r="A12">
        <v>1094</v>
      </c>
      <c t="n" s="6" r="B12">
        <v>8489</v>
      </c>
      <c t="n" s="6" r="C12">
        <v>5842</v>
      </c>
    </row>
    <row spans="1:3" r="13">
      <c t="s" s="4" r="A13">
        <v>1095</v>
      </c>
    </row>
    <row spans="1:3" r="14">
      <c t="s" s="3" r="A14">
        <v>31</v>
      </c>
    </row>
    <row spans="1:3" r="15">
      <c t="s" s="4" r="A15">
        <v>1088</v>
      </c>
      <c t="n" s="6" r="B15">
        <v>0</v>
      </c>
      <c t="n" s="6" r="C15">
        <v>13219</v>
      </c>
    </row>
    <row spans="1:3" r="16">
      <c t="s" s="4" r="A16">
        <v>1089</v>
      </c>
      <c t="n" s="6" r="B16">
        <v>47576</v>
      </c>
      <c t="n" s="6" r="C16">
        <v>43298</v>
      </c>
    </row>
    <row spans="1:3" r="17">
      <c t="s" s="4" r="A17">
        <v>1091</v>
      </c>
      <c t="n" s="6" r="B17">
        <v>0</v>
      </c>
      <c t="n" s="6" r="C17">
        <v>0</v>
      </c>
    </row>
    <row spans="1:3" r="18">
      <c t="s" s="4" r="A18">
        <v>1092</v>
      </c>
      <c t="n" s="6" r="B18">
        <v>47576</v>
      </c>
      <c t="n" s="6" r="C18">
        <v>56517</v>
      </c>
    </row>
    <row spans="1:3" r="19">
      <c t="s" s="3" r="A19">
        <v>1093</v>
      </c>
    </row>
    <row spans="1:3" r="20">
      <c t="s" s="4" r="A20">
        <v>1094</v>
      </c>
      <c t="n" s="6" r="B20">
        <v>0</v>
      </c>
      <c t="n" s="6" r="C20">
        <v>0</v>
      </c>
    </row>
    <row spans="1:3" r="21">
      <c t="s" s="4" r="A21">
        <v>1096</v>
      </c>
    </row>
    <row spans="1:3" r="22">
      <c t="s" s="3" r="A22">
        <v>31</v>
      </c>
    </row>
    <row spans="1:3" r="23">
      <c t="s" s="4" r="A23">
        <v>1088</v>
      </c>
      <c t="n" s="6" r="B23">
        <v>184114</v>
      </c>
      <c t="n" s="6" r="C23">
        <v>359930</v>
      </c>
    </row>
    <row spans="1:3" r="24">
      <c t="s" s="4" r="A24">
        <v>1089</v>
      </c>
      <c t="n" s="6" r="B24">
        <v>0</v>
      </c>
      <c t="n" s="6" r="C24">
        <v>0</v>
      </c>
    </row>
    <row spans="1:3" r="25">
      <c t="s" s="4" r="A25">
        <v>1091</v>
      </c>
      <c t="n" s="6" r="B25">
        <v>7962</v>
      </c>
      <c t="n" s="6" r="C25">
        <v>5454</v>
      </c>
    </row>
    <row spans="1:3" r="26">
      <c t="s" s="4" r="A26">
        <v>1092</v>
      </c>
      <c t="n" s="6" r="B26">
        <v>192076</v>
      </c>
      <c t="n" s="6" r="C26">
        <v>365384</v>
      </c>
    </row>
    <row spans="1:3" r="27">
      <c t="s" s="3" r="A27">
        <v>1093</v>
      </c>
    </row>
    <row spans="1:3" r="28">
      <c t="s" s="4" r="A28">
        <v>1094</v>
      </c>
      <c t="n" s="6" r="B28">
        <v>8489</v>
      </c>
      <c t="n" s="6" r="C28">
        <v>5842</v>
      </c>
    </row>
    <row spans="1:3" r="29">
      <c t="s" s="4" r="A29">
        <v>1097</v>
      </c>
    </row>
    <row spans="1:3" r="30">
      <c t="s" s="3" r="A30">
        <v>31</v>
      </c>
    </row>
    <row spans="1:3" r="31">
      <c t="s" s="4" r="A31">
        <v>1088</v>
      </c>
      <c t="n" s="6" r="B31">
        <v>0</v>
      </c>
      <c t="n" s="6" r="C31">
        <v>0</v>
      </c>
    </row>
    <row spans="1:3" r="32">
      <c t="s" s="4" r="A32">
        <v>1089</v>
      </c>
      <c t="n" s="6" r="B32">
        <v>0</v>
      </c>
      <c t="n" s="6" r="C32">
        <v>0</v>
      </c>
    </row>
    <row spans="1:3" r="33">
      <c t="s" s="4" r="A33">
        <v>1091</v>
      </c>
      <c t="n" s="6" r="B33">
        <v>0</v>
      </c>
      <c t="n" s="6" r="C33">
        <v>0</v>
      </c>
    </row>
    <row spans="1:3" r="34">
      <c t="s" s="4" r="A34">
        <v>1092</v>
      </c>
      <c t="n" s="6" r="B34">
        <v>0</v>
      </c>
      <c t="n" s="6" r="C34">
        <v>0</v>
      </c>
    </row>
    <row spans="1:3" r="35">
      <c t="s" s="3" r="A35">
        <v>1093</v>
      </c>
    </row>
    <row spans="1:3" r="36">
      <c t="s" s="4" r="A36">
        <v>1094</v>
      </c>
      <c t="n" s="7" r="B36">
        <v>0</v>
      </c>
      <c t="n" s="7" r="C36">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1098</v>
      </c>
      <c t="s" s="2" r="B1">
        <v>1</v>
      </c>
    </row>
    <row spans="1:3" r="2">
      <c t="s" s="2" r="B2">
        <v>1099</v>
      </c>
      <c t="s" s="2" r="C2">
        <v>1100</v>
      </c>
    </row>
    <row spans="1:3" r="3">
      <c t="s" s="3" r="A3">
        <v>1101</v>
      </c>
    </row>
    <row spans="1:3" r="4">
      <c t="s" s="4" r="A4">
        <v>1102</v>
      </c>
      <c t="n" s="6" r="B4">
        <v>3</v>
      </c>
      <c t="n" s="6" r="C4">
        <v>1</v>
      </c>
    </row>
    <row spans="1:3" r="5">
      <c t="s" s="4" r="A5">
        <v>1103</v>
      </c>
      <c t="n" s="7" r="B5">
        <v>4800</v>
      </c>
      <c t="n" s="7" r="C5">
        <v>120</v>
      </c>
    </row>
    <row spans="1:3" r="6">
      <c t="s" s="4" r="A6">
        <v>1104</v>
      </c>
      <c t="n" s="7" r="B6">
        <v>404</v>
      </c>
      <c t="n" s="7" r="C6">
        <v>1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5</v>
      </c>
      <c t="s" s="2" r="B1">
        <v>2</v>
      </c>
      <c t="s" s="2" r="C1">
        <v>30</v>
      </c>
    </row>
    <row spans="1:3" r="2">
      <c t="s" s="3" r="A2">
        <v>1106</v>
      </c>
    </row>
    <row spans="1:3" r="3">
      <c t="s" s="4" r="A3">
        <v>1107</v>
      </c>
      <c t="n" s="7" r="B3">
        <v>231690</v>
      </c>
      <c t="n" s="7" r="C3">
        <v>416447</v>
      </c>
    </row>
    <row spans="1:3" r="4">
      <c t="s" s="4" r="A4">
        <v>1108</v>
      </c>
      <c t="n" s="6" r="B4">
        <v>200141</v>
      </c>
      <c t="n" s="6" r="C4">
        <v>0</v>
      </c>
    </row>
    <row spans="1:3" r="5">
      <c t="s" s="4" r="A5">
        <v>1109</v>
      </c>
    </row>
    <row spans="1:3" r="6">
      <c t="s" s="3" r="A6">
        <v>1106</v>
      </c>
    </row>
    <row spans="1:3" r="7">
      <c t="s" s="4" r="A7">
        <v>311</v>
      </c>
      <c t="n" s="6" r="B7">
        <v>33298</v>
      </c>
      <c t="n" s="6" r="C7">
        <v>60146</v>
      </c>
    </row>
    <row spans="1:3" r="8">
      <c t="s" s="4" r="A8">
        <v>1107</v>
      </c>
      <c t="n" s="6" r="B8">
        <v>231690</v>
      </c>
      <c t="n" s="6" r="C8">
        <v>416447</v>
      </c>
    </row>
    <row spans="1:3" r="9">
      <c t="s" s="4" r="A9">
        <v>1108</v>
      </c>
      <c t="n" s="6" r="B9">
        <v>200141</v>
      </c>
    </row>
    <row spans="1:3" r="10">
      <c t="s" s="4" r="A10">
        <v>318</v>
      </c>
      <c t="n" s="6" r="B10">
        <v>13567</v>
      </c>
      <c t="n" s="6" r="C10">
        <v>11702</v>
      </c>
    </row>
    <row spans="1:3" r="11">
      <c t="s" s="4" r="A11">
        <v>1110</v>
      </c>
      <c t="n" s="6" r="B11">
        <v>1536152</v>
      </c>
      <c t="n" s="6" r="C11">
        <v>1147505</v>
      </c>
    </row>
    <row spans="1:3" r="12">
      <c t="s" s="4" r="A12">
        <v>41</v>
      </c>
      <c t="n" s="6" r="B12">
        <v>5344</v>
      </c>
      <c t="n" s="6" r="C12">
        <v>4433</v>
      </c>
    </row>
    <row spans="1:3" r="13">
      <c t="s" s="3" r="A13">
        <v>1111</v>
      </c>
    </row>
    <row spans="1:3" r="14">
      <c t="s" s="4" r="A14">
        <v>268</v>
      </c>
      <c t="n" s="6" r="B14">
        <v>1433849</v>
      </c>
      <c t="n" s="6" r="C14">
        <v>1212716</v>
      </c>
    </row>
    <row spans="1:3" r="15">
      <c t="s" s="4" r="A15">
        <v>271</v>
      </c>
      <c t="n" s="6" r="B15">
        <v>260000</v>
      </c>
      <c t="n" s="6" r="C15">
        <v>75000</v>
      </c>
    </row>
    <row spans="1:3" r="16">
      <c t="s" s="4" r="A16">
        <v>1112</v>
      </c>
    </row>
    <row spans="1:3" r="17">
      <c t="s" s="3" r="A17">
        <v>1106</v>
      </c>
    </row>
    <row spans="1:3" r="18">
      <c t="s" s="4" r="A18">
        <v>311</v>
      </c>
      <c t="n" s="6" r="B18">
        <v>33298</v>
      </c>
      <c t="n" s="6" r="C18">
        <v>60146</v>
      </c>
    </row>
    <row spans="1:3" r="19">
      <c t="s" s="4" r="A19">
        <v>1107</v>
      </c>
      <c t="n" s="6" r="B19">
        <v>231690</v>
      </c>
      <c t="n" s="6" r="C19">
        <v>416447</v>
      </c>
    </row>
    <row spans="1:3" r="20">
      <c t="s" s="4" r="A20">
        <v>1108</v>
      </c>
      <c t="n" s="6" r="B20">
        <v>199226</v>
      </c>
    </row>
    <row spans="1:3" r="21">
      <c t="s" s="4" r="A21">
        <v>318</v>
      </c>
      <c t="n" s="6" r="B21">
        <v>13567</v>
      </c>
      <c t="n" s="6" r="C21">
        <v>11702</v>
      </c>
    </row>
    <row spans="1:3" r="22">
      <c t="s" s="4" r="A22">
        <v>1110</v>
      </c>
      <c t="n" s="6" r="B22">
        <v>1538809</v>
      </c>
      <c t="n" s="6" r="C22">
        <v>1132024</v>
      </c>
    </row>
    <row spans="1:3" r="23">
      <c t="s" s="4" r="A23">
        <v>41</v>
      </c>
      <c t="n" s="6" r="B23">
        <v>5344</v>
      </c>
      <c t="n" s="6" r="C23">
        <v>4433</v>
      </c>
    </row>
    <row spans="1:3" r="24">
      <c t="s" s="3" r="A24">
        <v>1111</v>
      </c>
    </row>
    <row spans="1:3" r="25">
      <c t="s" s="4" r="A25">
        <v>268</v>
      </c>
      <c t="n" s="6" r="B25">
        <v>1434179</v>
      </c>
      <c t="n" s="6" r="C25">
        <v>1214251</v>
      </c>
    </row>
    <row spans="1:3" r="26">
      <c t="s" s="4" r="A26">
        <v>271</v>
      </c>
      <c t="n" s="6" r="B26">
        <v>260244</v>
      </c>
      <c t="n" s="6" r="C26">
        <v>76074</v>
      </c>
    </row>
    <row spans="1:3" r="27">
      <c t="n" s="11" r="A27">
        <v>1</v>
      </c>
    </row>
    <row spans="1:3" r="28">
      <c t="s" s="3" r="A28">
        <v>1106</v>
      </c>
    </row>
    <row spans="1:3" r="29">
      <c t="s" s="4" r="A29">
        <v>311</v>
      </c>
      <c t="n" s="6" r="B29">
        <v>33298</v>
      </c>
      <c t="n" s="6" r="C29">
        <v>60146</v>
      </c>
    </row>
    <row spans="1:3" r="30">
      <c t="s" s="4" r="A30">
        <v>1107</v>
      </c>
      <c t="n" s="6" r="B30">
        <v>47576</v>
      </c>
      <c t="n" s="6" r="C30">
        <v>56517</v>
      </c>
    </row>
    <row spans="1:3" r="31">
      <c t="s" s="4" r="A31">
        <v>1108</v>
      </c>
      <c t="n" s="6" r="B31">
        <v>634</v>
      </c>
    </row>
    <row spans="1:3" r="32">
      <c t="s" s="4" r="A32">
        <v>318</v>
      </c>
      <c t="n" s="6" r="B32">
        <v>0</v>
      </c>
      <c t="n" s="6" r="C32">
        <v>0</v>
      </c>
    </row>
    <row spans="1:3" r="33">
      <c t="s" s="4" r="A33">
        <v>1110</v>
      </c>
      <c t="n" s="6" r="B33">
        <v>0</v>
      </c>
      <c t="n" s="6" r="C33">
        <v>0</v>
      </c>
    </row>
    <row spans="1:3" r="34">
      <c t="s" s="4" r="A34">
        <v>41</v>
      </c>
      <c t="n" s="6" r="B34">
        <v>0</v>
      </c>
      <c t="n" s="6" r="C34">
        <v>0</v>
      </c>
    </row>
    <row spans="1:3" r="35">
      <c t="s" s="3" r="A35">
        <v>1111</v>
      </c>
    </row>
    <row spans="1:3" r="36">
      <c t="s" s="4" r="A36">
        <v>268</v>
      </c>
      <c t="n" s="6" r="B36">
        <v>0</v>
      </c>
      <c t="n" s="6" r="C36">
        <v>0</v>
      </c>
    </row>
    <row spans="1:3" r="37">
      <c t="s" s="4" r="A37">
        <v>271</v>
      </c>
      <c t="n" s="6" r="B37">
        <v>0</v>
      </c>
      <c t="n" s="6" r="C37">
        <v>0</v>
      </c>
    </row>
    <row spans="1:3" r="38">
      <c t="n" s="11" r="A38">
        <v>2</v>
      </c>
    </row>
    <row spans="1:3" r="39">
      <c t="s" s="3" r="A39">
        <v>1106</v>
      </c>
    </row>
    <row spans="1:3" r="40">
      <c t="s" s="4" r="A40">
        <v>311</v>
      </c>
      <c t="n" s="6" r="B40">
        <v>0</v>
      </c>
      <c t="n" s="6" r="C40">
        <v>0</v>
      </c>
    </row>
    <row spans="1:3" r="41">
      <c t="s" s="4" r="A41">
        <v>1107</v>
      </c>
      <c t="n" s="6" r="B41">
        <v>184114</v>
      </c>
      <c t="n" s="6" r="C41">
        <v>359930</v>
      </c>
    </row>
    <row spans="1:3" r="42">
      <c t="s" s="4" r="A42">
        <v>1108</v>
      </c>
      <c t="n" s="6" r="B42">
        <v>198592</v>
      </c>
    </row>
    <row spans="1:3" r="43">
      <c t="s" s="4" r="A43">
        <v>318</v>
      </c>
      <c t="n" s="6" r="B43">
        <v>0</v>
      </c>
      <c t="n" s="6" r="C43">
        <v>0</v>
      </c>
    </row>
    <row spans="1:3" r="44">
      <c t="s" s="4" r="A44">
        <v>1110</v>
      </c>
      <c t="n" s="6" r="B44">
        <v>0</v>
      </c>
      <c t="n" s="6" r="C44">
        <v>0</v>
      </c>
    </row>
    <row spans="1:3" r="45">
      <c t="s" s="4" r="A45">
        <v>41</v>
      </c>
      <c t="n" s="6" r="B45">
        <v>0</v>
      </c>
      <c t="n" s="6" r="C45">
        <v>0</v>
      </c>
    </row>
    <row spans="1:3" r="46">
      <c t="s" s="3" r="A46">
        <v>1111</v>
      </c>
    </row>
    <row spans="1:3" r="47">
      <c t="s" s="4" r="A47">
        <v>268</v>
      </c>
      <c t="n" s="6" r="B47">
        <v>0</v>
      </c>
      <c t="n" s="6" r="C47">
        <v>0</v>
      </c>
    </row>
    <row spans="1:3" r="48">
      <c t="s" s="4" r="A48">
        <v>271</v>
      </c>
      <c t="n" s="6" r="B48">
        <v>260244</v>
      </c>
      <c t="n" s="6" r="C48">
        <v>76074</v>
      </c>
    </row>
    <row spans="1:3" r="49">
      <c t="n" s="11" r="A49">
        <v>3</v>
      </c>
    </row>
    <row spans="1:3" r="50">
      <c t="s" s="3" r="A50">
        <v>1106</v>
      </c>
    </row>
    <row spans="1:3" r="51">
      <c t="s" s="4" r="A51">
        <v>311</v>
      </c>
      <c t="n" s="6" r="B51">
        <v>0</v>
      </c>
      <c t="n" s="6" r="C51">
        <v>0</v>
      </c>
    </row>
    <row spans="1:3" r="52">
      <c t="s" s="4" r="A52">
        <v>1107</v>
      </c>
      <c t="n" s="6" r="B52">
        <v>0</v>
      </c>
      <c t="n" s="6" r="C52">
        <v>0</v>
      </c>
    </row>
    <row spans="1:3" r="53">
      <c t="s" s="4" r="A53">
        <v>1108</v>
      </c>
      <c t="n" s="6" r="B53">
        <v>0</v>
      </c>
    </row>
    <row spans="1:3" r="54">
      <c t="s" s="4" r="A54">
        <v>318</v>
      </c>
      <c t="n" s="6" r="B54">
        <v>13567</v>
      </c>
      <c t="n" s="6" r="C54">
        <v>11702</v>
      </c>
    </row>
    <row spans="1:3" r="55">
      <c t="s" s="4" r="A55">
        <v>1110</v>
      </c>
      <c t="n" s="6" r="B55">
        <v>1538809</v>
      </c>
      <c t="n" s="6" r="C55">
        <v>1132024</v>
      </c>
    </row>
    <row spans="1:3" r="56">
      <c t="s" s="4" r="A56">
        <v>41</v>
      </c>
      <c t="n" s="6" r="B56">
        <v>5344</v>
      </c>
      <c t="n" s="6" r="C56">
        <v>4433</v>
      </c>
    </row>
    <row spans="1:3" r="57">
      <c t="s" s="3" r="A57">
        <v>1111</v>
      </c>
    </row>
    <row spans="1:3" r="58">
      <c t="s" s="4" r="A58">
        <v>268</v>
      </c>
      <c t="n" s="6" r="B58">
        <v>1434179</v>
      </c>
      <c t="n" s="6" r="C58">
        <v>1214251</v>
      </c>
    </row>
    <row spans="1:3" r="59">
      <c t="s" s="4" r="A59">
        <v>271</v>
      </c>
      <c t="n" s="6" r="B59">
        <v>0</v>
      </c>
      <c t="n" s="6" r="C59">
        <v>0</v>
      </c>
    </row>
    <row spans="1:3" r="60">
      <c t="s" s="4" r="A60">
        <v>1113</v>
      </c>
    </row>
    <row spans="1:3" r="61">
      <c t="s" s="3" r="A61">
        <v>1111</v>
      </c>
    </row>
    <row spans="1:3" r="62">
      <c t="s" s="4" r="A62">
        <v>1091</v>
      </c>
      <c t="n" s="6" r="B62">
        <v>7962</v>
      </c>
      <c t="n" s="6" r="C62">
        <v>5454</v>
      </c>
    </row>
    <row spans="1:3" r="63">
      <c t="s" s="4" r="A63">
        <v>1094</v>
      </c>
      <c t="n" s="6" r="B63">
        <v>8489</v>
      </c>
      <c t="n" s="6" r="C63">
        <v>5842</v>
      </c>
    </row>
    <row spans="1:3" r="64">
      <c t="s" s="4" r="A64">
        <v>1114</v>
      </c>
    </row>
    <row spans="1:3" r="65">
      <c t="s" s="3" r="A65">
        <v>1111</v>
      </c>
    </row>
    <row spans="1:3" r="66">
      <c t="s" s="4" r="A66">
        <v>1091</v>
      </c>
      <c t="n" s="6" r="B66">
        <v>7962</v>
      </c>
      <c t="n" s="6" r="C66">
        <v>5454</v>
      </c>
    </row>
    <row spans="1:3" r="67">
      <c t="s" s="4" r="A67">
        <v>1094</v>
      </c>
      <c t="n" s="6" r="B67">
        <v>8489</v>
      </c>
      <c t="n" s="6" r="C67">
        <v>5842</v>
      </c>
    </row>
    <row spans="1:3" r="68">
      <c t="s" s="4" r="A68">
        <v>1115</v>
      </c>
    </row>
    <row spans="1:3" r="69">
      <c t="s" s="3" r="A69">
        <v>1111</v>
      </c>
    </row>
    <row spans="1:3" r="70">
      <c t="s" s="4" r="A70">
        <v>1091</v>
      </c>
      <c t="n" s="6" r="B70">
        <v>0</v>
      </c>
      <c t="n" s="6" r="C70">
        <v>0</v>
      </c>
    </row>
    <row spans="1:3" r="71">
      <c t="s" s="4" r="A71">
        <v>1094</v>
      </c>
      <c t="n" s="6" r="B71">
        <v>0</v>
      </c>
      <c t="n" s="6" r="C71">
        <v>0</v>
      </c>
    </row>
    <row spans="1:3" r="72">
      <c t="s" s="4" r="A72">
        <v>1116</v>
      </c>
    </row>
    <row spans="1:3" r="73">
      <c t="s" s="3" r="A73">
        <v>1111</v>
      </c>
    </row>
    <row spans="1:3" r="74">
      <c t="s" s="4" r="A74">
        <v>1091</v>
      </c>
      <c t="n" s="6" r="B74">
        <v>7962</v>
      </c>
      <c t="n" s="6" r="C74">
        <v>5454</v>
      </c>
    </row>
    <row spans="1:3" r="75">
      <c t="s" s="4" r="A75">
        <v>1094</v>
      </c>
      <c t="n" s="6" r="B75">
        <v>8489</v>
      </c>
      <c t="n" s="6" r="C75">
        <v>5842</v>
      </c>
    </row>
    <row spans="1:3" r="76">
      <c t="s" s="4" r="A76">
        <v>1117</v>
      </c>
    </row>
    <row spans="1:3" r="77">
      <c t="s" s="3" r="A77">
        <v>1111</v>
      </c>
    </row>
    <row spans="1:3" r="78">
      <c t="s" s="4" r="A78">
        <v>1091</v>
      </c>
      <c t="n" s="6" r="B78">
        <v>0</v>
      </c>
      <c t="n" s="6" r="C78">
        <v>0</v>
      </c>
    </row>
    <row spans="1:3" r="79">
      <c t="s" s="4" r="A79">
        <v>1094</v>
      </c>
      <c t="n" s="7" r="B79">
        <v>0</v>
      </c>
      <c t="n" s="7" r="C79">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18</v>
      </c>
      <c t="s" s="2" r="B1">
        <v>2</v>
      </c>
      <c t="s" s="2" r="C1">
        <v>30</v>
      </c>
      <c t="s" s="2" r="D1">
        <v>78</v>
      </c>
      <c t="s" s="2" r="E1">
        <v>603</v>
      </c>
    </row>
    <row spans="1:5" r="2">
      <c t="s" s="3" r="A2">
        <v>1119</v>
      </c>
    </row>
    <row spans="1:5" r="3">
      <c t="s" s="4" r="A3">
        <v>137</v>
      </c>
      <c t="n" s="7" r="B3">
        <v>-5188</v>
      </c>
      <c t="n" s="7" r="C3">
        <v>2577</v>
      </c>
    </row>
    <row spans="1:5" r="4">
      <c t="s" s="4" r="A4">
        <v>1120</v>
      </c>
    </row>
    <row spans="1:5" r="5">
      <c t="s" s="3" r="A5">
        <v>1119</v>
      </c>
    </row>
    <row spans="1:5" r="6">
      <c t="s" s="4" r="A6">
        <v>1121</v>
      </c>
      <c t="n" s="6" r="B6">
        <v>-2858</v>
      </c>
      <c t="n" s="6" r="C6">
        <v>-1358</v>
      </c>
    </row>
    <row spans="1:5" r="7">
      <c t="s" s="4" r="A7">
        <v>136</v>
      </c>
      <c t="n" s="6" r="B7">
        <v>1052</v>
      </c>
      <c t="n" s="6" r="C7">
        <v>543</v>
      </c>
    </row>
    <row spans="1:5" r="8">
      <c t="s" s="4" r="A8">
        <v>137</v>
      </c>
      <c t="n" s="6" r="B8">
        <v>-1806</v>
      </c>
      <c t="n" s="6" r="C8">
        <v>-815</v>
      </c>
    </row>
    <row spans="1:5" r="9">
      <c t="s" s="4" r="A9">
        <v>1122</v>
      </c>
    </row>
    <row spans="1:5" r="10">
      <c t="s" s="3" r="A10">
        <v>1119</v>
      </c>
    </row>
    <row spans="1:5" r="11">
      <c t="s" s="4" r="A11">
        <v>1121</v>
      </c>
      <c t="n" s="6" r="B11">
        <v>-5701</v>
      </c>
      <c t="n" s="6" r="C11">
        <v>5265</v>
      </c>
    </row>
    <row spans="1:5" r="12">
      <c t="s" s="4" r="A12">
        <v>136</v>
      </c>
      <c t="n" s="6" r="B12">
        <v>1945</v>
      </c>
      <c t="n" s="6" r="C12">
        <v>-1873</v>
      </c>
    </row>
    <row spans="1:5" r="13">
      <c t="s" s="4" r="A13">
        <v>137</v>
      </c>
      <c t="n" s="6" r="B13">
        <v>-3756</v>
      </c>
      <c t="n" s="6" r="C13">
        <v>3392</v>
      </c>
      <c t="n" s="7" r="D13">
        <v>1983</v>
      </c>
      <c t="n" s="7" r="E13">
        <v>10805</v>
      </c>
    </row>
    <row spans="1:5" r="14">
      <c t="s" s="4" r="A14">
        <v>1123</v>
      </c>
    </row>
    <row spans="1:5" r="15">
      <c t="s" s="3" r="A15">
        <v>1119</v>
      </c>
    </row>
    <row spans="1:5" r="16">
      <c t="s" s="4" r="A16">
        <v>1121</v>
      </c>
      <c t="n" s="6" r="B16">
        <v>571</v>
      </c>
      <c t="n" s="6" r="C16">
        <v>0</v>
      </c>
    </row>
    <row spans="1:5" r="17">
      <c t="s" s="4" r="A17">
        <v>136</v>
      </c>
      <c t="n" s="6" r="B17">
        <v>-197</v>
      </c>
      <c t="n" s="6" r="C17">
        <v>0</v>
      </c>
    </row>
    <row spans="1:5" r="18">
      <c t="s" s="4" r="A18">
        <v>137</v>
      </c>
      <c t="n" s="7" r="B18">
        <v>374</v>
      </c>
      <c t="n" s="7" r="C18">
        <v>0</v>
      </c>
      <c t="n" s="7" r="D18">
        <v>0</v>
      </c>
      <c t="n" s="7" r="E18">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Basis of Presentation and Conso</vt:lpstr>
      <vt:lpstr>Recent Accounting Standards Upd</vt:lpstr>
      <vt:lpstr>Securities</vt:lpstr>
      <vt:lpstr>Loans and The Allowance for Loa</vt:lpstr>
      <vt:lpstr>Premises and Equipment</vt:lpstr>
      <vt:lpstr>Deposits</vt:lpstr>
      <vt:lpstr>Borrowings</vt:lpstr>
      <vt:lpstr>Income Taxes</vt:lpstr>
      <vt:lpstr>Equity</vt:lpstr>
      <vt:lpstr>Employee Benefit Plans</vt:lpstr>
      <vt:lpstr>Stock-Based Compensation</vt:lpstr>
      <vt:lpstr>Earnings Per Share</vt:lpstr>
      <vt:lpstr>Commitments and Contingencies</vt:lpstr>
      <vt:lpstr>Interest Rate Swap Agreements</vt:lpstr>
      <vt:lpstr>Fair Value Measurements</vt:lpstr>
      <vt:lpstr>Other Comprehensive Income</vt:lpstr>
      <vt:lpstr>Condensed Financial Statements </vt:lpstr>
      <vt:lpstr>Selected Quarterly Financial Da</vt:lpstr>
      <vt:lpstr>Basis of Presentation and Con28</vt:lpstr>
      <vt:lpstr>Basis of Presentation and Con29</vt:lpstr>
      <vt:lpstr>Securities (Tables)</vt:lpstr>
      <vt:lpstr>Loans and The Allowance for L31</vt:lpstr>
      <vt:lpstr>Premises and Equipment (Tables)</vt:lpstr>
      <vt:lpstr>Deposits (Tables)</vt:lpstr>
      <vt:lpstr>Borrowings (Tables)</vt:lpstr>
      <vt:lpstr>Income Taxes (Tables)</vt:lpstr>
      <vt:lpstr>Equity (Tables)</vt:lpstr>
      <vt:lpstr>Employee Benefit Plans (Tables)</vt:lpstr>
      <vt:lpstr>Stock-Based Compensation (Table</vt:lpstr>
      <vt:lpstr>Earnings Per Share (Tables)</vt:lpstr>
      <vt:lpstr>Commitments and Contingencies (</vt:lpstr>
      <vt:lpstr>Interest Rate Swap Agreements (</vt:lpstr>
      <vt:lpstr>Fair Value Measurements (Tables</vt:lpstr>
      <vt:lpstr>Other Comprehensive Income (Tab</vt:lpstr>
      <vt:lpstr>Condensed Financial Statement44</vt:lpstr>
      <vt:lpstr>Selected Quarterly Financial 45</vt:lpstr>
      <vt:lpstr>Basis of Presentation and Con46</vt:lpstr>
      <vt:lpstr>Basis of Presentation and Con47</vt:lpstr>
      <vt:lpstr>Basis of Presentation and Con48</vt:lpstr>
      <vt:lpstr>Recent Accounting Standards U49</vt:lpstr>
      <vt:lpstr>Securities - Available-for-sale</vt:lpstr>
      <vt:lpstr>Securities - Held-to-maturity S</vt:lpstr>
      <vt:lpstr>Securities - Schedule of Contra</vt:lpstr>
      <vt:lpstr>Securities - Available-for-sa53</vt:lpstr>
      <vt:lpstr>Securities - Held-to-maturity54</vt:lpstr>
      <vt:lpstr>Securities - Narrative (Details</vt:lpstr>
      <vt:lpstr>Loans and The Allowance for L56</vt:lpstr>
      <vt:lpstr>Loans and The Allowance for L57</vt:lpstr>
      <vt:lpstr>Loans and The Allowance for L58</vt:lpstr>
      <vt:lpstr>Loans and The Allowance for L59</vt:lpstr>
      <vt:lpstr>Loans and The Allowance for L60</vt:lpstr>
      <vt:lpstr>Loans and The Allowance for L61</vt:lpstr>
      <vt:lpstr>Loans and The Allowance for L62</vt:lpstr>
      <vt:lpstr>Loans and The Allowance for L63</vt:lpstr>
      <vt:lpstr>Loans and The Allowance for L64</vt:lpstr>
      <vt:lpstr>Premises and Equipment (Details</vt:lpstr>
      <vt:lpstr>Deposits - Summary of Deposit B</vt:lpstr>
      <vt:lpstr>Deposits - Schedule of Contract</vt:lpstr>
      <vt:lpstr>Borrowings - FHLB Advances Fisc</vt:lpstr>
      <vt:lpstr>Borrowings - Additional Informa</vt:lpstr>
      <vt:lpstr>Income Taxes - Provisions (Bene</vt:lpstr>
      <vt:lpstr>Income Taxes - Effective Income</vt:lpstr>
      <vt:lpstr>Income Taxes - Components of De</vt:lpstr>
      <vt:lpstr>Income Taxes - Tax Effect on De</vt:lpstr>
      <vt:lpstr>Income Taxes - Changes in Defer</vt:lpstr>
      <vt:lpstr>Income Taxes - Additional Infor</vt:lpstr>
      <vt:lpstr>Income Taxes - Change in Valuat</vt:lpstr>
      <vt:lpstr>Equity - Additional Information</vt:lpstr>
      <vt:lpstr>Equity - Minimum Required Capit</vt:lpstr>
      <vt:lpstr>Employee Benefit Plans - Additi</vt:lpstr>
      <vt:lpstr>Employee Benefit Plans - Accumu</vt:lpstr>
      <vt:lpstr>Employee Benefit Plans - Benefi</vt:lpstr>
      <vt:lpstr>Employee Benefit Plans - Net Pe</vt:lpstr>
      <vt:lpstr>Employee Benefit Plans - Net 83</vt:lpstr>
      <vt:lpstr>Employee Benefit Plans - Fair V</vt:lpstr>
      <vt:lpstr>Employee Benefit Plans - Expect</vt:lpstr>
      <vt:lpstr>Employee Benefit Plans - Employ</vt:lpstr>
      <vt:lpstr>Stock-Based Compensation - Addi</vt:lpstr>
      <vt:lpstr>Stock-Based Compensation - Fair</vt:lpstr>
      <vt:lpstr>Stock-Based Compensation - Stoc</vt:lpstr>
      <vt:lpstr>Stock-Based Compensation - Rest</vt:lpstr>
      <vt:lpstr>Earnings Per Share (Details)</vt:lpstr>
      <vt:lpstr>Commitments and Contingencies -</vt:lpstr>
      <vt:lpstr>Commitments and Contingencies93</vt:lpstr>
      <vt:lpstr>Commitments and Contingencies94</vt:lpstr>
      <vt:lpstr>Interest Rate Swap Agreements95</vt:lpstr>
      <vt:lpstr>Fair Value Measurements - Asset</vt:lpstr>
      <vt:lpstr>Fair Value Measurements - Ass97</vt:lpstr>
      <vt:lpstr>Fair Value Measurements - Summa</vt:lpstr>
      <vt:lpstr>Other Comprehensive Income - Co</vt:lpstr>
      <vt:lpstr>Other Comprehensive Income - Ch</vt:lpstr>
      <vt:lpstr>Condensed Financial Statemen101</vt:lpstr>
      <vt:lpstr>Condensed Financial Statemen102</vt:lpstr>
      <vt:lpstr>Condensed Financial Statemen103</vt:lpstr>
      <vt:lpstr>Selected Quarterly Financial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6:51:34Z</dcterms:created>
  <dcterms:modified xmlns:dcterms="http://purl.org/dc/terms/" xmlns:xsi="http://www.w3.org/2001/XMLSchema-instance" xsi:type="dcterms:W3CDTF">2016-03-09T16:51:34Z</dcterms:modified>
  <dc:title xmlns:dc="http://purl.org/dc/elements/1.1/">Untitled</dc:title>
  <dc:description xmlns:dc="http://purl.org/dc/elements/1.1/"/>
  <dc:subject xmlns:dc="http://purl.org/dc/elements/1.1/"/>
  <cp:keywords/>
  <cp:category/>
</cp:coreProperties>
</file>